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ACCOUNTING STANDARDS RECENTLY A" sheetId="10" state="visible" r:id="rId10"/>
    <sheet xmlns:r="http://schemas.openxmlformats.org/officeDocument/2006/relationships" name="BRANCH DIVESTITURE BRANCH DIVES"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REAL ESTATE OWNED, HELD FOR SAL"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OTHER BORROWINGS" sheetId="18" state="visible" r:id="rId18"/>
    <sheet xmlns:r="http://schemas.openxmlformats.org/officeDocument/2006/relationships" name="JUNIOR SUBORDINATED DEBENTURES "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PREFERRED STOCK AND RELATED WAR" sheetId="23" state="visible" r:id="rId23"/>
    <sheet xmlns:r="http://schemas.openxmlformats.org/officeDocument/2006/relationships" name="REGULATORY CAPITAL REQUIREMENTS" sheetId="24" state="visible" r:id="rId24"/>
    <sheet xmlns:r="http://schemas.openxmlformats.org/officeDocument/2006/relationships" name="GOODWILL, OTHER INTANGIBLE ASSE" sheetId="25" state="visible" r:id="rId25"/>
    <sheet xmlns:r="http://schemas.openxmlformats.org/officeDocument/2006/relationships" name="FAIR VALUE OF FINANCIAL INSTRUM" sheetId="26" state="visible" r:id="rId26"/>
    <sheet xmlns:r="http://schemas.openxmlformats.org/officeDocument/2006/relationships" name="BANNER CORPORATION (PARENT COMP" sheetId="27" state="visible" r:id="rId27"/>
    <sheet xmlns:r="http://schemas.openxmlformats.org/officeDocument/2006/relationships" name="STOCK REPURCHASES" sheetId="28" state="visible" r:id="rId28"/>
    <sheet xmlns:r="http://schemas.openxmlformats.org/officeDocument/2006/relationships" name="CALCULATION OF EARNINGS PER COM" sheetId="29" state="visible" r:id="rId29"/>
    <sheet xmlns:r="http://schemas.openxmlformats.org/officeDocument/2006/relationships" name="SELECTED QUARTERLY FINANCIAL DA" sheetId="30" state="visible" r:id="rId30"/>
    <sheet xmlns:r="http://schemas.openxmlformats.org/officeDocument/2006/relationships" name="COMMITMENTS AND CONTINGENCIES" sheetId="31" state="visible" r:id="rId31"/>
    <sheet xmlns:r="http://schemas.openxmlformats.org/officeDocument/2006/relationships" name="DERIVATIVES AND HEDGING DERIVAT" sheetId="32" state="visible" r:id="rId32"/>
    <sheet xmlns:r="http://schemas.openxmlformats.org/officeDocument/2006/relationships" name="BASIS OF PRESENTATION AND SUM33" sheetId="33" state="visible" r:id="rId33"/>
    <sheet xmlns:r="http://schemas.openxmlformats.org/officeDocument/2006/relationships" name="SECURITIES (Tables)" sheetId="34" state="visible" r:id="rId34"/>
    <sheet xmlns:r="http://schemas.openxmlformats.org/officeDocument/2006/relationships" name="LOANS RECEIVABLE AND THE ALLO35" sheetId="35" state="visible" r:id="rId35"/>
    <sheet xmlns:r="http://schemas.openxmlformats.org/officeDocument/2006/relationships" name="REAL ESTATE OWNED, HELD FOR S36" sheetId="36" state="visible" r:id="rId36"/>
    <sheet xmlns:r="http://schemas.openxmlformats.org/officeDocument/2006/relationships" name="PROPERTY AND EQUIPMENT, NET (Ta" sheetId="37" state="visible" r:id="rId37"/>
    <sheet xmlns:r="http://schemas.openxmlformats.org/officeDocument/2006/relationships" name="DEPOSITS (Tables)" sheetId="38" state="visible" r:id="rId38"/>
    <sheet xmlns:r="http://schemas.openxmlformats.org/officeDocument/2006/relationships" name="ADVANCES FROM FEDERAL HOME LO39" sheetId="39" state="visible" r:id="rId39"/>
    <sheet xmlns:r="http://schemas.openxmlformats.org/officeDocument/2006/relationships" name="OTHER BORROWINGS (Tables)" sheetId="40" state="visible" r:id="rId40"/>
    <sheet xmlns:r="http://schemas.openxmlformats.org/officeDocument/2006/relationships" name="JUNIOR SUBORDINATED DEBENTURE41" sheetId="41" state="visible" r:id="rId41"/>
    <sheet xmlns:r="http://schemas.openxmlformats.org/officeDocument/2006/relationships" name="INCOME TAXES (Tables)" sheetId="42" state="visible" r:id="rId42"/>
    <sheet xmlns:r="http://schemas.openxmlformats.org/officeDocument/2006/relationships" name="STOCK-BASED COMPENSATION PLANS " sheetId="43" state="visible" r:id="rId43"/>
    <sheet xmlns:r="http://schemas.openxmlformats.org/officeDocument/2006/relationships" name="REGULATORY CAPITAL REQUIREMEN44" sheetId="44" state="visible" r:id="rId44"/>
    <sheet xmlns:r="http://schemas.openxmlformats.org/officeDocument/2006/relationships" name="GOODWILL, OTHER INTANGIBLE AS45" sheetId="45" state="visible" r:id="rId45"/>
    <sheet xmlns:r="http://schemas.openxmlformats.org/officeDocument/2006/relationships" name="FAIR VALUE OF FINANCIAL INSTR46" sheetId="46" state="visible" r:id="rId46"/>
    <sheet xmlns:r="http://schemas.openxmlformats.org/officeDocument/2006/relationships" name="BANNER CORPORATION (PARENT CO47" sheetId="47" state="visible" r:id="rId47"/>
    <sheet xmlns:r="http://schemas.openxmlformats.org/officeDocument/2006/relationships" name="CALCULATION OF EARNINGS PER C48" sheetId="48" state="visible" r:id="rId48"/>
    <sheet xmlns:r="http://schemas.openxmlformats.org/officeDocument/2006/relationships" name="SELECTED QUARTERLY FINANCIAL 49" sheetId="49" state="visible" r:id="rId49"/>
    <sheet xmlns:r="http://schemas.openxmlformats.org/officeDocument/2006/relationships" name="COMMITMENTS AND CONTINGENCIES (" sheetId="50" state="visible" r:id="rId50"/>
    <sheet xmlns:r="http://schemas.openxmlformats.org/officeDocument/2006/relationships" name="DERIVATIVES AND HEDGING DERIV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RANCH DIVESTITURE Statement" sheetId="55" state="visible" r:id="rId55"/>
    <sheet xmlns:r="http://schemas.openxmlformats.org/officeDocument/2006/relationships" name="SECURITIES (Schedule of Securit" sheetId="56" state="visible" r:id="rId56"/>
    <sheet xmlns:r="http://schemas.openxmlformats.org/officeDocument/2006/relationships" name="SECURITIES (Securities with Con" sheetId="57" state="visible" r:id="rId57"/>
    <sheet xmlns:r="http://schemas.openxmlformats.org/officeDocument/2006/relationships" name="SECURITIES (Securities Debt Mat" sheetId="58" state="visible" r:id="rId58"/>
    <sheet xmlns:r="http://schemas.openxmlformats.org/officeDocument/2006/relationships" name="SECURITIES (Securities Pledged)" sheetId="59" state="visible" r:id="rId59"/>
    <sheet xmlns:r="http://schemas.openxmlformats.org/officeDocument/2006/relationships" name="SECURITIES (Textuals) (Details)" sheetId="60" state="visible" r:id="rId60"/>
    <sheet xmlns:r="http://schemas.openxmlformats.org/officeDocument/2006/relationships" name="LOANS RECEIVABLE AND THE ALLO61" sheetId="61" state="visible" r:id="rId61"/>
    <sheet xmlns:r="http://schemas.openxmlformats.org/officeDocument/2006/relationships" name="LOANS RECEIVABLE AND THE ALLO62" sheetId="62" state="visible" r:id="rId62"/>
    <sheet xmlns:r="http://schemas.openxmlformats.org/officeDocument/2006/relationships" name="LOANS RECEIVABLE AND THE ALLO63" sheetId="63" state="visible" r:id="rId63"/>
    <sheet xmlns:r="http://schemas.openxmlformats.org/officeDocument/2006/relationships" name="LOANS RECEIVABLE AND THE ALLO64" sheetId="64" state="visible" r:id="rId64"/>
    <sheet xmlns:r="http://schemas.openxmlformats.org/officeDocument/2006/relationships" name="LOANS RECEIVABLE AND THE ALLO65" sheetId="65" state="visible" r:id="rId65"/>
    <sheet xmlns:r="http://schemas.openxmlformats.org/officeDocument/2006/relationships" name="LOANS RECEIVABLE AND THE ALLO66" sheetId="66" state="visible" r:id="rId66"/>
    <sheet xmlns:r="http://schemas.openxmlformats.org/officeDocument/2006/relationships" name="LOANS RECEIVABLE AND THE ALLO67" sheetId="67" state="visible" r:id="rId67"/>
    <sheet xmlns:r="http://schemas.openxmlformats.org/officeDocument/2006/relationships" name="LOANS RECEIVABLE AND THE ALLO68" sheetId="68" state="visible" r:id="rId68"/>
    <sheet xmlns:r="http://schemas.openxmlformats.org/officeDocument/2006/relationships" name="LOANS RECEIVABLE AND THE ALLO69" sheetId="69" state="visible" r:id="rId69"/>
    <sheet xmlns:r="http://schemas.openxmlformats.org/officeDocument/2006/relationships" name="REAL ESTATE OWNED, HELD FOR S70" sheetId="70" state="visible" r:id="rId70"/>
    <sheet xmlns:r="http://schemas.openxmlformats.org/officeDocument/2006/relationships" name="PROPERTY AND EQUIPMENT, NET (De" sheetId="71" state="visible" r:id="rId71"/>
    <sheet xmlns:r="http://schemas.openxmlformats.org/officeDocument/2006/relationships" name="PROPERTY AND EQUIPMENT, NET (Op" sheetId="72" state="visible" r:id="rId72"/>
    <sheet xmlns:r="http://schemas.openxmlformats.org/officeDocument/2006/relationships" name="PROPERTY AND EQUIPMENT, NET PRO" sheetId="73" state="visible" r:id="rId73"/>
    <sheet xmlns:r="http://schemas.openxmlformats.org/officeDocument/2006/relationships" name="DEPOSITS (Deposit Liabilities) " sheetId="74" state="visible" r:id="rId74"/>
    <sheet xmlns:r="http://schemas.openxmlformats.org/officeDocument/2006/relationships" name="DEPOSITS (Maturities and Weight" sheetId="75" state="visible" r:id="rId75"/>
    <sheet xmlns:r="http://schemas.openxmlformats.org/officeDocument/2006/relationships" name="ADVANCES FROM FEDERAL HOME LO76" sheetId="76" state="visible" r:id="rId76"/>
    <sheet xmlns:r="http://schemas.openxmlformats.org/officeDocument/2006/relationships" name="OTHER BORROWINGS (Schedule of O" sheetId="77" state="visible" r:id="rId77"/>
    <sheet xmlns:r="http://schemas.openxmlformats.org/officeDocument/2006/relationships" name="OTHER BORROWINGS (Textuals) (De" sheetId="78" state="visible" r:id="rId78"/>
    <sheet xmlns:r="http://schemas.openxmlformats.org/officeDocument/2006/relationships" name="JUNIOR SUBORDINATED DEBENTURE79" sheetId="79" state="visible" r:id="rId79"/>
    <sheet xmlns:r="http://schemas.openxmlformats.org/officeDocument/2006/relationships" name="INCOME TAXES (Components of Inc" sheetId="80" state="visible" r:id="rId80"/>
    <sheet xmlns:r="http://schemas.openxmlformats.org/officeDocument/2006/relationships" name="INCOME TAXES (Effective Income " sheetId="81" state="visible" r:id="rId81"/>
    <sheet xmlns:r="http://schemas.openxmlformats.org/officeDocument/2006/relationships" name="INCOME TAXES (Schedule of Net D" sheetId="82" state="visible" r:id="rId82"/>
    <sheet xmlns:r="http://schemas.openxmlformats.org/officeDocument/2006/relationships" name="INCOME TAXES (Textuals) (Detail" sheetId="83" state="visible" r:id="rId83"/>
    <sheet xmlns:r="http://schemas.openxmlformats.org/officeDocument/2006/relationships" name="INCOME TAXES Affordable Housing" sheetId="84" state="visible" r:id="rId84"/>
    <sheet xmlns:r="http://schemas.openxmlformats.org/officeDocument/2006/relationships" name="EMPLOYEE BENEFIT PLANS (Details"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PREFERRED STOCK AND RELATED W88" sheetId="88" state="visible" r:id="rId88"/>
    <sheet xmlns:r="http://schemas.openxmlformats.org/officeDocument/2006/relationships" name="REGULATORY CAPITAL REQUIREMEN89" sheetId="89" state="visible" r:id="rId89"/>
    <sheet xmlns:r="http://schemas.openxmlformats.org/officeDocument/2006/relationships" name="GOODWILL, OTHER INTANGIBLE AS90" sheetId="90" state="visible" r:id="rId90"/>
    <sheet xmlns:r="http://schemas.openxmlformats.org/officeDocument/2006/relationships" name="GOODWILL, OTHER INTANGIBLE AS91" sheetId="91" state="visible" r:id="rId91"/>
    <sheet xmlns:r="http://schemas.openxmlformats.org/officeDocument/2006/relationships" name="GOODWILL, OTHER INTANGIBLE AS92" sheetId="92" state="visible" r:id="rId92"/>
    <sheet xmlns:r="http://schemas.openxmlformats.org/officeDocument/2006/relationships" name="GOODWILL, OTHER INTANGIBLE AS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BANNER CORPORATION (PARENT CO99" sheetId="99" state="visible" r:id="rId99"/>
    <sheet xmlns:r="http://schemas.openxmlformats.org/officeDocument/2006/relationships" name="BANNER CORPORATION (PARENT C100" sheetId="100" state="visible" r:id="rId100"/>
    <sheet xmlns:r="http://schemas.openxmlformats.org/officeDocument/2006/relationships" name="BANNER CORPORATION (PARENT C101" sheetId="101" state="visible" r:id="rId101"/>
    <sheet xmlns:r="http://schemas.openxmlformats.org/officeDocument/2006/relationships" name="STOCK REPURCHASES (Details)" sheetId="102" state="visible" r:id="rId102"/>
    <sheet xmlns:r="http://schemas.openxmlformats.org/officeDocument/2006/relationships" name="CALCULATION OF EARNINGS PER 103" sheetId="103" state="visible" r:id="rId103"/>
    <sheet xmlns:r="http://schemas.openxmlformats.org/officeDocument/2006/relationships" name="CALCULATION OF EARNINGS PER 104" sheetId="104" state="visible" r:id="rId104"/>
    <sheet xmlns:r="http://schemas.openxmlformats.org/officeDocument/2006/relationships" name="SELECTED QUARTERLY FINANCIAL105" sheetId="105" state="visible" r:id="rId105"/>
    <sheet xmlns:r="http://schemas.openxmlformats.org/officeDocument/2006/relationships" name="COMMITMENTS AND CONTINGENCIE106" sheetId="106" state="visible" r:id="rId106"/>
    <sheet xmlns:r="http://schemas.openxmlformats.org/officeDocument/2006/relationships" name="DERIVATIVES AND HEDGING DERI107" sheetId="107" state="visible" r:id="rId107"/>
    <sheet xmlns:r="http://schemas.openxmlformats.org/officeDocument/2006/relationships" name="DERIVATIVES AND HEDGING DERI108" sheetId="108" state="visible" r:id="rId108"/>
    <sheet xmlns:r="http://schemas.openxmlformats.org/officeDocument/2006/relationships" name="DERIVATIVES AND HEDGING DERI109" sheetId="109" state="visible" r:id="rId109"/>
    <sheet xmlns:r="http://schemas.openxmlformats.org/officeDocument/2006/relationships" name="DERIVATIVES AND HEDGING DERI110" sheetId="110" state="visible" r:id="rId110"/>
    <sheet xmlns:r="http://schemas.openxmlformats.org/officeDocument/2006/relationships" name="DERIVATIVES AND HEDGING DERI111" sheetId="111" state="visible" r:id="rId111"/>
  </sheets>
  <definedNames/>
  <calcPr calcId="124519" fullCalcOnLoad="1"/>
</workbook>
</file>

<file path=xl/sharedStrings.xml><?xml version="1.0" encoding="utf-8"?>
<sst xmlns="http://schemas.openxmlformats.org/spreadsheetml/2006/main" uniqueCount="1422">
  <si>
    <t>Document and Entity Information - USD ($)</t>
  </si>
  <si>
    <t>12 Months Ended</t>
  </si>
  <si>
    <t>Dec. 31, 2017</t>
  </si>
  <si>
    <t>Jan. 31, 2018</t>
  </si>
  <si>
    <t>Jun. 30, 2017</t>
  </si>
  <si>
    <t>Document Information [Line Items]</t>
  </si>
  <si>
    <t>Entity Registrant Name</t>
  </si>
  <si>
    <t>Banner Corporation</t>
  </si>
  <si>
    <t>Document Type</t>
  </si>
  <si>
    <t>10-K</t>
  </si>
  <si>
    <t>Document Period End Date</t>
  </si>
  <si>
    <t>Dec. 31,
		2017</t>
  </si>
  <si>
    <t>Amendment Flag</t>
  </si>
  <si>
    <t>false</t>
  </si>
  <si>
    <t>Entity Central Index Key</t>
  </si>
  <si>
    <t>Current Fiscal Year End Date</t>
  </si>
  <si>
    <t>--12-31</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Voting Common Stock [Member]</t>
  </si>
  <si>
    <t>Entity Common Stock, Shares Outstanding</t>
  </si>
  <si>
    <t>Nonvoting Common Stock [Member]</t>
  </si>
  <si>
    <t>CONSOLIDATED STATEMENTS OF FINANCIAL CONDITION - USD ($) $ in Thousands</t>
  </si>
  <si>
    <t>Dec. 31, 2016</t>
  </si>
  <si>
    <t>ASSETS</t>
  </si>
  <si>
    <t>Cash and due from banks</t>
  </si>
  <si>
    <t>Interest-bearing Deposits in Banks and Other Financial Institutions</t>
  </si>
  <si>
    <t>Cash and Cash Equivalents, at Carrying Value</t>
  </si>
  <si>
    <t>Securities—trading, amortized cost $27,246 and $30,154, respectively</t>
  </si>
  <si>
    <t>Securities—available-for-sale, amortized cost $926,112 and $811,847, respectively</t>
  </si>
  <si>
    <t>Securities—held-to-maturity, fair value $262,188 and $270,528, respectively</t>
  </si>
  <si>
    <t>Federal Home Loan Bank (FHLB) stock</t>
  </si>
  <si>
    <t>Loans Receivable Held-for-sale, Amount</t>
  </si>
  <si>
    <t>Loans receivable</t>
  </si>
  <si>
    <t>Allowance for loan losses</t>
  </si>
  <si>
    <t>Total loans, net</t>
  </si>
  <si>
    <t>Accrued interest receivable</t>
  </si>
  <si>
    <t>Real estate owned (REO), held for sale, net</t>
  </si>
  <si>
    <t>Property and equipment, net</t>
  </si>
  <si>
    <t>Goodwill</t>
  </si>
  <si>
    <t>Other intangible asset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23)</t>
  </si>
  <si>
    <t xml:space="preserve"> </t>
  </si>
  <si>
    <t>SHAREHOLDERS’ EQUITY</t>
  </si>
  <si>
    <t>Preferred stock - $0.01 par value per share, 500,000 shares authorized; no shares issued and outstanding at December 31, 2017 and December 31, 2016</t>
  </si>
  <si>
    <t>Retained earnings</t>
  </si>
  <si>
    <t>Accumulated other comprehensive loss</t>
  </si>
  <si>
    <t>Carrying value of shares held in trust for stock related compensation plans</t>
  </si>
  <si>
    <t>Liability for common stock issued for stock related compensation plans</t>
  </si>
  <si>
    <t>Shareholders’ equity</t>
  </si>
  <si>
    <t>Total liabilities and stockholders' equity</t>
  </si>
  <si>
    <t>Common stock and paid in capital</t>
  </si>
  <si>
    <t>)Certificates of deposit included $11,000 and $426,000 of acquisition premiums at December 31, 2017 and 2016, respectively.</t>
  </si>
  <si>
    <t>CONSOLIDATED STATEMENTS OF FINANCIAL CONDITION (Parenthetical) - USD ($) $ in Thousands</t>
  </si>
  <si>
    <t>Securities—trading, amortized cost basis</t>
  </si>
  <si>
    <t>Securities—available-for-sale, amortized cost basis</t>
  </si>
  <si>
    <t>Held-to-maturity Securities, Fair Value</t>
  </si>
  <si>
    <t>Loans Held-for-sale,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CONSOLIDATED STATEMENTS OF OPERATIONS - USD ($) $ in Thousands</t>
  </si>
  <si>
    <t>Dec. 31, 2015</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NON-INTEREST INCOME</t>
  </si>
  <si>
    <t>Deposit fees and other service charges</t>
  </si>
  <si>
    <t>Mortgage banking operations</t>
  </si>
  <si>
    <t>Bank Owned Life Insurance Income</t>
  </si>
  <si>
    <t>Miscellaneous</t>
  </si>
  <si>
    <t>Other operating income</t>
  </si>
  <si>
    <t>Net (loss) gain on sale of securities</t>
  </si>
  <si>
    <t>Net change in valuation of financial instruments carried at fair value</t>
  </si>
  <si>
    <t>Gain on sale of branches, including related loans and deposits</t>
  </si>
  <si>
    <t>Total non-interest income</t>
  </si>
  <si>
    <t>NON-INTEREST EXPENSE:</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Total other operating expense, before acquisition related costs</t>
  </si>
  <si>
    <t>Acquisition related costs</t>
  </si>
  <si>
    <t>Total non-interest expense</t>
  </si>
  <si>
    <t>Income before provision for income taxes</t>
  </si>
  <si>
    <t>PROVISION FOR INCOME TAXES</t>
  </si>
  <si>
    <t>NET INCOME</t>
  </si>
  <si>
    <t>Earnings per common share</t>
  </si>
  <si>
    <t>Basic (in dollars per share)</t>
  </si>
  <si>
    <t>Diluted (in dollars per share)</t>
  </si>
  <si>
    <t>Cumulative dividends declared per common share (in dollars per share)</t>
  </si>
  <si>
    <t>Weighted average number of common shares outstanding:</t>
  </si>
  <si>
    <t>Basic</t>
  </si>
  <si>
    <t>Diluted</t>
  </si>
  <si>
    <t>CONSOLIDATED STATEMENTS OF COMPREHENSIVE INCOME - USD ($) $ in Thousands</t>
  </si>
  <si>
    <t>Statement of Comprehensive Income [Abstract]</t>
  </si>
  <si>
    <t>OTHER COMPREHENSIVE LOSS, NET OF INCOME TAXES:</t>
  </si>
  <si>
    <t>Unrealized holding loss on securities—available-for-sale arising during the period</t>
  </si>
  <si>
    <t>Income tax benefit related to securities—available-for-sale unrealized holding losses</t>
  </si>
  <si>
    <t>Reclassification for net (gains) losses on securities—available-for-sale realized in earnings</t>
  </si>
  <si>
    <t>Income tax (benefit) expense related to securities—available-for-sale realized (gains) losses</t>
  </si>
  <si>
    <t>Other comprehensive loss</t>
  </si>
  <si>
    <t>COMPREHENSIVE INCOME</t>
  </si>
  <si>
    <t>CONSOLIDATED STATEMENTS OF CHANGES IN STOCKHOLDERS' EQUITY - USD ($) $ in Thousands</t>
  </si>
  <si>
    <t>Total</t>
  </si>
  <si>
    <t>Common Stock [Member]</t>
  </si>
  <si>
    <t>Common Stock Including Additional Paid in Capital [Member]</t>
  </si>
  <si>
    <t>Retained Earnings (Accumulated Deficit) [Member]</t>
  </si>
  <si>
    <t>Accumulated Other Comprehensive Income (Loss) [Member]</t>
  </si>
  <si>
    <t>Balance, beginning of the period at Dec. 31, 2014</t>
  </si>
  <si>
    <t>Balance, beginning of the period, shares at Dec. 31, 2014</t>
  </si>
  <si>
    <t>Net income</t>
  </si>
  <si>
    <t>Other comprehensive income (loss)</t>
  </si>
  <si>
    <t>Accrual of dividends on common stock</t>
  </si>
  <si>
    <t>Cash paid for repurchase of common stock</t>
  </si>
  <si>
    <t>Stock Issued During Period, Shares, Dividend Reinvestment Plan</t>
  </si>
  <si>
    <t>Proceeds from issuance of common stock for stockholder reinvestment program, net of registration expenses amount</t>
  </si>
  <si>
    <t>Amortization of share-based compensation related to restricted stock grants, net of shares surrendered</t>
  </si>
  <si>
    <t>Issuance of unvested restricted common stock, net, shares</t>
  </si>
  <si>
    <t>Stock Issued During Period, Value, Acquisitions</t>
  </si>
  <si>
    <t>Stock Issued During Period, Shares, Acquisitions</t>
  </si>
  <si>
    <t>Adjustments to Additional Paid in Capital, Income Tax Benefit from Share-based Compensation</t>
  </si>
  <si>
    <t>Balance, end of the period, shares at Dec. 31, 2015</t>
  </si>
  <si>
    <t>Balance, end of the period at Dec. 31, 2015</t>
  </si>
  <si>
    <t>Repurchase of shares upon termination of ESOP, shares</t>
  </si>
  <si>
    <t>Balance, end of the period, shares at Dec. 31, 2016</t>
  </si>
  <si>
    <t>Balance, end of the period at Dec. 31, 2016</t>
  </si>
  <si>
    <t>Tax Cuts and Jobs Act of 2017, Reclassification from AOCI to Retained Earnings</t>
  </si>
  <si>
    <t>Balance, end of the period, shares at Dec. 31, 2017</t>
  </si>
  <si>
    <t>Balance, end of the period at Dec. 31, 2017</t>
  </si>
  <si>
    <t>CONSOLIDATED STATEMENTS OF CHANGES IN STOCKHOLDERS' EQUITY (Parenthetical) - $ / shares</t>
  </si>
  <si>
    <t>3 Months Ended</t>
  </si>
  <si>
    <t>Sep. 30, 2017</t>
  </si>
  <si>
    <t>Mar. 31, 2017</t>
  </si>
  <si>
    <t>Sep. 30, 2016</t>
  </si>
  <si>
    <t>Jun. 30, 2016</t>
  </si>
  <si>
    <t>Mar. 31, 2016</t>
  </si>
  <si>
    <t>Sep. 30, 2015</t>
  </si>
  <si>
    <t>Jun. 30, 2015</t>
  </si>
  <si>
    <t>Mar. 31, 2015</t>
  </si>
  <si>
    <t>Statement of Stockholders' Equity [Abstract]</t>
  </si>
  <si>
    <t>Accrual of dividends on common share (dollars per share)</t>
  </si>
  <si>
    <t>CONSOLIDATED STATEMENTS OF CASH FLOWS - USD ($) $ in Thousands</t>
  </si>
  <si>
    <t>OPERATING ACTIVITIES:</t>
  </si>
  <si>
    <t>Adjustments to reconcile net income to net cash provided from (used by) operating activities:</t>
  </si>
  <si>
    <t>Depreciation</t>
  </si>
  <si>
    <t>Deferred income and expense, net of amortization</t>
  </si>
  <si>
    <t>Loss (gain) on sale of securities, net</t>
  </si>
  <si>
    <t>Purchases of securities—trading</t>
  </si>
  <si>
    <t>Proceeds from sales of securities—trading</t>
  </si>
  <si>
    <t>Principal repayments and maturities of securities—trading</t>
  </si>
  <si>
    <t>Gain (Loss) on Sale of Branches, including loans and deposits</t>
  </si>
  <si>
    <t>Decrease (increase) in deferred taxes</t>
  </si>
  <si>
    <t>De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real estate held for sale</t>
  </si>
  <si>
    <t>Origination of loans held for sale</t>
  </si>
  <si>
    <t>Proceeds from sales of loans held for sale</t>
  </si>
  <si>
    <t>Net change in:</t>
  </si>
  <si>
    <t>Other liabilities</t>
  </si>
  <si>
    <t>Net cash provided from (used by)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repayments</t>
  </si>
  <si>
    <t>Purchases of loans and participating interest in loans</t>
  </si>
  <si>
    <t>Proceeds from sales of other loans</t>
  </si>
  <si>
    <t>Proceeds from Divestiture of Businesses</t>
  </si>
  <si>
    <t>Net cash received from acquisitions and branch divestitures</t>
  </si>
  <si>
    <t>Purchases of property and equipment</t>
  </si>
  <si>
    <t>Proceeds from Sale of Property, Plant, and Equipment</t>
  </si>
  <si>
    <t>Proceeds from FHLB stock repurchase program</t>
  </si>
  <si>
    <t>Purchase of FHLB stock</t>
  </si>
  <si>
    <t>Other</t>
  </si>
  <si>
    <t>Net cash (used by) provided from investing activities</t>
  </si>
  <si>
    <t>FINANCING ACTIVITIES:</t>
  </si>
  <si>
    <t>Increase in deposits, net</t>
  </si>
  <si>
    <t>Proceeds from Federal Home Loan Bank Advances</t>
  </si>
  <si>
    <t>Repayment of long term FHLB borrowing</t>
  </si>
  <si>
    <t>Advances, net of (repayments) of overnight and short-term FHLB borrowings</t>
  </si>
  <si>
    <t>(Decrease) increase in other borrowings, net</t>
  </si>
  <si>
    <t>Cash dividends paid</t>
  </si>
  <si>
    <t>Cash proceeds from issuance of shares for shareholder reinvestment plan</t>
  </si>
  <si>
    <t>Payments Related to Tax Withholding for Share-based Compensation</t>
  </si>
  <si>
    <t>Net cash provided from (used by) financing activities</t>
  </si>
  <si>
    <t>NET CHANGE IN CASH AND CASH EQUIVALENTS</t>
  </si>
  <si>
    <t>CASH AND CASH EQUIVALENTS, BEGINNING OF YEAR</t>
  </si>
  <si>
    <t>CASH AND CASH EQUIVALENTS, END OF YEAR</t>
  </si>
  <si>
    <t>SUPPLEMENTAL DISCLOSURES OF CASH FLOW INFORMATION:</t>
  </si>
  <si>
    <t>Interest paid in cash</t>
  </si>
  <si>
    <t>Taxes paid in cash</t>
  </si>
  <si>
    <t>NON-CASH INVESTING AND FINANCING TRANSACTIONS:</t>
  </si>
  <si>
    <t>Loans, net of discounts, specific loss allowances and unearned income, transferred to real estate owned and other repossessed assets</t>
  </si>
  <si>
    <t>Dividends accrued but not paid until after period end</t>
  </si>
  <si>
    <t>Assets Disposed</t>
  </si>
  <si>
    <t>ACQUISITIONS (DISPOSITIONS):</t>
  </si>
  <si>
    <t>Assets acquired (disposed)</t>
  </si>
  <si>
    <t>Liabilities Transfered</t>
  </si>
  <si>
    <t>Liabilities assumed (transferred)</t>
  </si>
  <si>
    <t>BASIS OF PRESENTATION AND SUMMARY OF SIGNIFICANT ACCOUNTING POLICIES</t>
  </si>
  <si>
    <t>Organization, Consolidation and Presentation of Financial Statements [Abstract]</t>
  </si>
  <si>
    <t>BASIS OF PRESENTATION AND SUMMARY OF SIGNIFICANT ACCOUNTING POLICIES Nature of Business: Banner Corporation (Banner or the Company) is a bank holding company incorporated in the State of Washington. The Company is primarily engaged in the business of planning, directing and coordinating the business activities of two wholly-owned subsidiaries, Banner Bank and Islanders Bank. Banner Bank is a Washington-chartered commercial bank that conducts business from its headquarters in Walla Walla, Washington and, as of December 31, 2017 , its 175 branch offices located in Washington, Oregon, California and Idaho. Banner Bank also has 13 loan production offices located in Washington, Oregon, California, Idaho and Utah. Islanders Bank is also a Washington-chartered commercial bank that conducts business from three locations in San Juan County, Washington. Banner Corporation is subject to regulation by the Board of Governors of the Federal Reserve System (Federal Reserve Board). Banner Bank and Islanders Bank (the Banks) are subject to regulation by the Washington State Department of Financial Institutions, Division of Banks (DFI) and the Federal Deposit Insurance Corporation (the FDIC). The Company’s operating results depend primarily on its net interest income, which is the difference between interest income on interest-earning assets, consisting of loans and investment securities, and interest expense on interest-bearing liabilities, composed primarily of customer deposits, FHLB advances, other borrowings and junior subordinated debentures. Net income also is affected by the level of the Company’s non-interest income, including deposit fees and other service charges, gains and losses on the sale of securities, results of mortgage banking operations, which includes loan origination and servicing fees and gains and losses on the sale of loans, as well as non-interest expense, provisions for loan losses and income tax provisions. In addition, net income is affected by the net change in the value of certain financial instruments carried at fair value. Basis of Presentation and 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Subsequent Events: The Company has evaluated events and transactions subsequent to December 31, 2017 for potential recognition or disclosure.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Changes in deferred tax asset valuation allowances related to acquired tax uncertainties are recognized in net income after the measurement period. 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Securities are classified as held-to-maturity when the Company has the ability and positive intent to hold them to maturity. Securities classified as available-for-sale are available for future liquidity requirements and may be sold prior to maturity. Securities classified as trading are also available for future liquidity requirements and may be sold prior to maturity. Purchase premiums and discounts are recognized in interest income using the interest method over the terms of the securities. Securities classified as held-to-maturity are carried at cost, adjusted for amortization of premiums and accretion of discounts to maturity and, if appropriate, any other-than-temporary impairment losses. Securities classified as available-for-sale are recorded at fair value. Unrealized holding gains and losses on securities classified as available-for-sale are excluded from earnings and are reported net of tax as accumulated other comprehensive income (AOCI), a component of shareholders’ equity, until realized. Securities classified as trading are also recorded at fair value. Unrealized holding gains and losses on securities classified as trading are included in earnings. (See Note 18 for a more complete discussion of accounting for the fair value of financial instruments.) Declines in the fair value of securities below their cost that are deemed to be other-than-temporary are recognized in earnings as realized losses. Realized gains and losses on sale are computed on the specific identification method and are included in earnings on the trade date sold.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investmen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 Investment in FHLB Stock: At December 31, 2017 , the Banks had $10.3 million in FHLB of Des Moines stock (FHLB stock), compared to $12.5 million at December 31, 2016 . The Banks' investments in FHLB stock are generally viewed as a long-term investment and are carried at par value ( $100 per share), which reasonably approximates its fair value. FHLB stock does not have a readily determinable fair value. Ownership of FHLB stock is restricted to the FHLB and member institutions and can only be purchased and redeemed at par.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7 . 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 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As of December 31, 2016 , multifamily held for sale loans were carried at the lower of aggregate cost or estimated market value. During 2017, the Company elected fair value accounting on newly originated multifamily held for sale loans; as a result, as of December 31, 2017 , multifamily held for sale loans are carried at fair value in order to match changes in the value of the loans with the value of the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specific identification method and are recorded in the mortgage banking operations component of non-interest income . 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 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 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 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 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 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Held for sale property is recorded at the lower of the estimated fair value of the property, less expected selling costs, or the book value at the date the property is transferred to held for sale. Depreciation is not recorded on held for sale property. Goodwill: Goodwill represents the excess of the purchase consideration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s, including goodwill, to its carrying amount. If the fair value exceeds the carry amount then goodwill is not considered impaired. If the carrying amount exceeds its fair value, an impairment loss would be recognized equal to the amount of excess, limited to the amount of total goodwill allocated to that reporting unit. The impairment loss would be recognized as a charge to earnings. The disposal of a portion of a reporting unit that meets the definition of a business requires goodwill to be allocated for purposes of determining the gain or loss on disposal. Since the sale of the Utah branches met the definition of a business, goodwill was allocated to the sale based on the fair value of the Utah branches compared to the relative fair value of the reporting unit. 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Other intangibles also include favorable leasehold intangibles (LHI). LHI represents the value assigned to leases assumed in an acquisition in which the lease terms are favorable compared to a market lease at the date of acquisition. LHI is amortized over the underlying lease term and is reviewed at least annually for events or circumstances that could impair the value. Mortgage Servicing Rights: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s are estimated based on an independent dealer analysis of discounted cash flows. Capitalized servicing rights are reported in other assets and are amortized into mortgage banking operations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and is reflected in mortgage banking operations on the Consolidated Statements of Operations. The fees are based on a contractual percentage of the outstanding principal or a fixed amount per loan and are recorded as income when earned. The amortization of mortgage servicing rights is netted against loan servicing fee income. Bank-Owned Life Insurance (BOLI): 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Derivative Instruments: Deriv</t>
  </si>
  <si>
    <t>ACCOUNTING STANDARDS RECENTLY ADOPTED OR ISSU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2015-14 the standard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Management adopted the new guidance on January 1, 2018. Management has completed its identification of all revenue streams included in the financial statements (excluding interest income, which is outside of the scope of the pronouncement) and identified which revenue streams are within the scope of the pronouncement. Management is finalizing its evaluation on whether the implementation of this ASU will result in any accounting changes for the revenue streams within the scope of this ASU. Management does not expect the adoption of this ASU to have a material impact on the Company’s Consolidated Financial Statements other than reclassification of expenses from non-interest expense to non-interest income and additional disclosure requirements. In April 2016, FASB issued ASU No. 2016-10, Identifying Performance Obligations and Licensing .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 Revenues from Contracts with Customers ). Refer to Company's status of implementation in the first paragraph of this section. In May 2016, FASB issued ASU No. 2016-12, Narrow-Scope Improvements and Practical Expedients , amending ASC Topic 606 ( Revenue from Contracts with Customers ). The amendments in this ASU do not change the core principle of the guidance in Topic 606. Rather, the amendments in this ASU affect only several narrow aspects of Topic 606. The amendments in this ASU affect the guidance in ASU 2014-09, discussed above, which is not yet effective. The effective date and transition requirements for the amendments in this ASU are the same as the effective date and transition requirements in Topic 606. Refer to Company's status of implementation in the first paragraph of this section.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At December 31, 2017 , Banner held $5.6 million of available-for-sale equity investment securities. The provisions of ASU No. 2016-01 require changes in the value of equity securities to be recognized in the income statement which could result in additional volatility in income. Leases (Topic 842) In February 2016,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the potential impact the new standard will have on the Company's Consolidated Financial Statements and regulatory capital ratios and has contracted with a third party software solution to meet new requirements of this ASU with implementation to begin later in 2018. The Company leases 108 buildings and offices under non-cancelable operating leases, the majority of which will be subject to this ASU. While the Company has not quantified the impact to its balance sheet, upon the adoption of this ASU the Company expects to report increased assets and increased liabilities on its Consolidated Statements of Financial Condition as a result of recognizing right-of-use assets and lease liabilities related to these leases and certain equipment under non-cancelable operating lease agreements, which currently are not reflected in its Consolidated Statements of Financial Condition. Derivatives and Hedging (Topic 815) In August 2017, FASB issued ASU No. 2017-12, Targeted Improvements to Accounting for Hedging Activities .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is not expected to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 the incurred loss impairment methodology in current GAAP with a methodology that reflects expected credit losses and requires consideration of a broader range of reasonable and supportable information to inform credit loss estimates.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engaged a third-party vendor to assist with the project and is nearing completion of its gap analysis phase of the project.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nsolidated Financial Statements. In addition, the current accounting policy and procedures for other-than-temporary impairment on investment securities available-for-sale will be replaced with an allowance approach. The Company has begun developing and implementing processes to address this ASU. Receivables—Nonrefundable Fees and Other Costs (Subtopic 310-20) In March 2017, FASB issued ASU No. 2017-08, Premium Amortization on Purchased Callable Debt Securities . This ASU shortens the amortization period for certain callable debt securities held at a premium. Specifically, the ASU requires the premium to be amortized to the earliest call date. Under current GAAP, premiums and discounts on callable debt securities generally are amortized to the maturity date. The ASU does not require an accounting change for securities held at a discount; the discount continues to be amortized to the maturity date. This ASU more closely align the amortization period of premiums and discounts to expectations incorporated in market pricing on the underlying securities. This ASU is effective for fiscal years beginning after December 15, 2018, and interim periods within those fiscal years. Early adoption is permitted, including adoption in an interim period. The Company is still evaluating the effects this ASU will have on the Company’s Consolidated Financial Statements. Application of US GAAP to the Tax Cuts and Jobs 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guidance to registrants under three scenarios: (1) Measurement of certain income tax effects is complete, (2) Measurement of certain income tax effects can be reasonably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2017 Tax Act in its 2017 financial statements in accordance with SAB 118. Income Statement - Reporting Comprehensive Income (Topic 220) In February 2018, FASB Issued ASU 2018-02, Reclassification of Certain Tax Effects from Accumulated Other Comprehensive Income. This ASU allows a reclassification from AOCI to retained earnings for stranded tax effects resulting from the 2017 Tax Act. The ASU eliminates the stranded tax effects resulting from the 2017 Tax Act and improves the usefulness of information reported to financial statement users. The ASU also requires certain disclosures about the stranded tax effects. This ASU is effective for all entities for fiscal years beginning after December 15, 2018. Early adoption is permitted, including adoption in any interim period, for reporting periods for which financial statements have not yet been issued. The ASU should be applied to either in the period of adoption or retrospectively to each period in which the effect of the change in the federal corporate tax rate is recognized. The Company elected to early adopt this ASU and to reclassify $795,000 of stranded tax effects from AOCI to retained earnings in the fourth quarter of 2017.</t>
  </si>
  <si>
    <t>BRANCH DIVESTITURE BRANCH DIVESTITURE (Notes)</t>
  </si>
  <si>
    <t>Other Income and Expenses [Abstract]</t>
  </si>
  <si>
    <t>Schedule of Noncash or Part Noncash Divestitures [Table Text Block]</t>
  </si>
  <si>
    <t>BRANCH DIVESTITURE On October 6, 2017, Banner Bank completed the sale of its Utah branches and related assets and liabilities to People’s Intermountain Bank, a banking subsidiary of People’s Utah Bancorp (NASDAQ: PUB). Under the terms of the purchase and assumption agreement, the sale included $253.8 million in loans, $160.3 million in deposits and all of Banner Bank’s seven Utah bank branches located in Provo, Orem, Salem, Springville, South Jordan, Salt Lake City and Woods Cross. The sale also included $4.0 million of property and equipment and $581,000 of accrued interest. In addition, Banner allocated an associated $1.9 million of goodwill and $1.1 million of other intangible assets with the divestiture, which constituted the disposal of a business. The deposit premium paid to Banner was $13.8 million based on average daily deposits for a period prior to closing. The net gain recorded on the sale was $12.2 million .</t>
  </si>
  <si>
    <t>SECURITIES</t>
  </si>
  <si>
    <t>Investments, Debt and Equity Securities [Abstract]</t>
  </si>
  <si>
    <t>SECURITIES The amortized cost, gross unrealized gains and losses and estimated fair value of securities at December 31, 2017 and 2016 are summarized as follows (in thousands):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 December 31, 2016 Amortized Cost Gross Unrealized Gains Gross Unrealized Losses Fair Value Trading: U.S. Government and agency obligations $ 1,230 $ 1,326 Municipal bonds 331 335 Corporate bonds 26,959 21,143 Mortgage-backed or related securities 1,620 1,641 Equity securities 14 123 $ 30,154 $ 24,568 Available-for-Sale: U.S. Government and agency obligations $ 57,288 $ 146 $ (456 ) $ 56,978 Municipal bonds 110,487 455 (1,089 ) 109,853 Corporate bonds 10,255 77 (49 ) 10,283 Mortgage-backed or related securities 598,899 2,064 (6,251 ) 594,712 Asset-backed securities 29,319 — (326 ) 28,993 Equity securities 5,599 10 — 5,609 $ 811,847 $ 2,752 $ (8,171 ) $ 806,428 Held-to-Maturity: U.S. Government and agency obligations $ 1,065 $ — $ (18 ) $ 1,047 Municipal bonds: 196,989 4,173 (1,272 ) 199,890 Corporate bonds 3,876 — — 3,876 Mortgage-backed or related securities 65,943 309 (537 ) 65,715 $ 267,873 $ 4,482 $ (1,827 ) $ 270,528 At December 31, 2017 and 2016 , the gross unrealized losses and the fair value for securities available-for-sale and held-to-maturity aggregated by the length of time that individual securities have been in a continuous unrealized loss position was as follows (in thousands):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 21,839 $ (171 ) $ 34,314 $ (1,081 ) $ 56,153 $ (1,252 ) Mortgage-backed or related securities 38,023 (378 ) 4,434 (140 ) 42,457 (518 ) $ 59,862 $ (549 ) $ 38,748 $ (1,221 ) $ 98,610 $ (1,770 ) December 31, 2016 Less Than 12 Months 12 Months or More Total Fair Value Unrealized Losses Fair Value Unrealized Losses Fair Value Unrealized Losses Available-for-Sale: U.S. Government and agency obligations $ 39,043 $ (442 ) $ 1,012 $ (14 ) $ 40,055 $ (456 ) Municipal bonds 60,765 (1,087 ) 556 (2 ) 61,321 (1,089 ) Corporate bonds 5,206 (49 ) — — 5,206 (49 ) Mortgage-backed or related securities 403,431 (5,604 ) 47,467 (647 ) 450,898 (6,251 ) Asset-backed securities 9,928 (101 ) 19,064 (225 ) 28,992 (326 ) $ 518,373 $ (7,283 ) $ 68,099 $ (888 ) $ 586,472 $ (8,171 ) Held-to-Maturity: U.S. Government and agency obligations $ 1,047 $ (18 ) $ — $ — $ 1,047 $ (18 ) Municipal bonds $ 64,802 $ (1,267 ) $ 204 $ (5 ) $ 65,006 $ (1,272 ) Mortgage-backed or related securities 42,245 (537 ) — — 42,245 (537 ) $ 108,094 $ (1,822 ) $ 204 $ (5 ) $ 108,298 $ (1,827 ) At December 31, 2017 , there were 226 securities—available-for-sale with unrealized losses, compared to 243 at December 31, 2016 . At December 31, 2017 , there were 66 securities—held-to-maturity with unrealized losses, compared to 73 at December 31, 2016 . Management does not believe that any individual unrealized loss as of December 31, 2017 or 2016 represented OTTI. The decline in fair market value of these securities was generally due to changes in interest rates. Sales of securities—trading totaled $1.3 million with a resulting net gain of $28,000 for the year ended December 31, 2017 and totaled $7.8 million with a resulting net gain of $530,000 for the year ended December 31, 2016 . Sales of securities—trading for the year ended December 31, 2015 totaled $4.4 million with a resulting net loss of $690,000 . The Company did no t recognize any OTTI charges or recoveries on securities—trading during the years ended December 31, 2017 , 2016 or 2015. There were no securities—trading in a nonaccrual status at December 31, 2017 and 2016 . Net unrealized holding gains of $658,000 were recognized in 2017 and losses of $376,000 in 2016 . Sales of securities—available-for-sale totaled $522.6 million with a resulting net loss of $2.1 million for the year ended December 31, 2017 . Sales of securities—available-for-sale totaled $369.8 million with a resulting net gain of $311,000 for the year ended December 31, 2016 . Sales of securities—available-for-sale totaled $232.6 million with a resulting net gain of $126,000 for the year ended December 31, 2015 . There were no securities—available-for-sale in a nonaccrual status at December 31, 2017 and 2016 . There were no sales of securities—held-to-maturity during the years ended December 31, 2017 , 2016 or 2015 . There were no securities—held-to-maturity in a nonaccrual status at December 31, 2017 and 2016 . The amortized cost and estimated fair value of securities at December 31, 2017 , by contractual maturity, are shown below (in thousands). Expected maturities will differ from contractual maturities because some securities may be called or prepaid with or without call or prepayment penalties. December 31, 2017 Trading Available-for-Sale Held-to-Maturity Amortized Cost Fair Value Amortized Cost Fair Value Amortized Cost Fair Value Maturing in one year or less $ 100 $ 100 $ 3,241 $ 3,230 $ 1,968 $ 1,967 Maturing after one year through five years — — 39,513 39,070 37,734 37,626 Maturing after five years through ten years — — 215,837 213,923 97,736 98,747 Maturing after ten years through twenty years 17,132 14,543 100,862 101,181 84,352 86,249 Maturing after twenty years 10,000 7,515 560,943 556,503 38,481 37,599 27,232 22,158 920,396 913,907 260,271 262,188 Equity securities 14 160 5,716 5,578 — — $ 27,246 $ 22,318 $ 926,112 $ 919,485 $ 260,271 $ 262,188 The following table presents, as of December 31, 2017 , investment securities which were pledged to secure borrowings, public deposits or other obligations as permitted or required by law (in thousands): Carrying Value Amortized Cost Fair Value Purpose or beneficiary: State and local governments public deposits $ 126,512 $ 126,438 $ 128,984 Interest rate swap counterparties 14,698 14,740 14,703 Repurchase transaction accounts 123,911 124,049 123,936 Other 3,924 3,924 3,835 Total pledged securities $ 269,045 $ 269,151 $ 271,458</t>
  </si>
  <si>
    <t>LOANS RECEIVABLE AND THE ALLOWANCE FOR LOAN LOSSES</t>
  </si>
  <si>
    <t>Receivables [Abstract]</t>
  </si>
  <si>
    <t>LOANS RECEIVABLE AND THE ALLOWANCE FOR LOAN LOSSES Loans receivable at December 31, 2017 and 2016 are summarized as follows (dollars in thousands): December 31, 2017 December 31, 2016 Amount Percent of Total Amount Percent of Total Commercial real estate: Owner-occupied $ 1,284,363 16.9 % $ 1,352,999 18.1 % Investment properties 1,937,423 25.5 1,986,336 26.7 Multifamily real estate 314,188 4.1 248,150 3.3 Commercial construction 148,435 2.0 124,068 1.7 Multifamily construction 154,662 2.0 124,126 1.7 One- to four-family construction 415,327 5.5 375,704 5.0 Land and land development: Residential 164,516 2.2 170,004 2.3 Commercial 24,583 0.3 29,184 0.4 Commercial business 1,279,894 16.8 1,207,879 16.2 Agricultural business, including secured by farmland 338,388 4.4 369,156 5.0 One- to four-family residential 848,289 11.2 813,077 10.9 Consumer: Consumer secured by one- to four-family 522,931 6.9 493,211 6.6 Consumer—other 165,885 2.2 157,254 2.1 Total loans outstanding 7,598,884 100.0 % 7,451,148 100.0 % Less allowance for loan losses (89,028 ) (85,997 ) Net loans $ 7,509,856 $ 7,365,151 Loan amounts included net unamortized costs of $158,000 at December 31, 2017 and were net of unearned fees of $5.8 million at December 31, 2016 . Net loans include net discounts on acquired loans of $21.1 million and $31.1 million as of December 31, 2017 and 2016 , respectively. 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balances of $3.5 million and $4.3 million at December 31, 2017 and 2016 , respectively. Purchased credit-impaired loans: The outstanding contractual unpaid principal balance of PCI loans, excluding acquisition accounting adjustments, were $32.5 million at December 31, 2017 and $48.4 million at December 31, 2016 . The carrying balance of PCI loans were $21.3 million at December 31, 2017 and $32.3 million at December 31, 2016 . The following table presents the changes in the accretable yield for PCI loans for the years ended December 31, 2017 and 2016 (in thousands): Years Ended December 31 2017 2016 Balance, beginning of period $ 8,717 $ 10,375 Accretion to interest income (5,929 ) (9,333 ) Disposals and other (564 ) (1,018 ) Reclassifications from non-accretable difference 4,296 8,693 Balance, end of period $ 6,520 $ 8,717 As of December 31, 2017 and December 31, 2016, the non-accretable difference between the contractually required payments and cash flows expected to be collected was $11.3 million and $15.7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DRs, and loans that are 90 days or more past due, but are still on accrual. Purchased credit-impaired loans are considered performing within the scope of the PCI accounting guidance and are not included in the impaired loan tables. The following tables provide additional information on impaired loans, excluding PCI loans, with and without specific allowance reserves at December 31, 2017 and 2016 . Recorded investment includes the unpaid principal balance or the carrying amount of loans less charge-offs and net deferred loan fees (in thousands):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December 31, 2016 Unpaid Principal Balance Recorded Investment Related Allowance Without Allowance (1) With Allowance (2) Commercial real estate: Owner-occupied $ 3,786 $ 3,373 $ 203 $ 20 Investment properties 9,916 5,565 4,304 408 Multifamily real estate 508 147 349 64 One- to four-family construction 1,180 — 1,180 156 Land and land development: Residential 3,012 750 1,106 219 Commercial 1,608 998 — — Commercial business 3,753 3,074 651 69 Agricultural business/farmland 6,438 6,354 — — One- to four-family residential 11,439 3,149 8,026 479 Consumer: Consumer secured by one- to four-family 1,904 1,721 144 1 Consumer—other 391 226 166 4 $ 43,935 $ 25,357 $ 16,129 $ 1,420 (1) Includes loans without an allowance reserve that have been individually evaluated for impairment and that evaluation concluded that no reserve was needed, and $10.6 million and $10.0 million of homogenous and small balance loans as of December 31, 2017 and December 31, 2016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7 , 2016 and 2015 (in thousands): Year Ended December 31, 2017 Year Ended December 31, 2016 Year Ended December 31, 2015 Average Recorded Investment Interest Income Recognized Average Recorded Investment Interest Income Recognized Average Recorded Investment Interest Income Recognized Commercial real estate: Owner-occupied $ 3,697 $ 11 $ 2,721 $ 2 $ 1,467 $ 9 Investment properties 9,136 195 18,529 242 8,003 303 Multifamily real estate 251 10 513 21 362 18 One- to four-family construction 418 27 1,158 75 1,463 114 Land and land development: Residential 1,396 42 1,948 85 2,406 49 Commercial 867 — 1,003 — 931 — Commercial business 5,996 68 4,290 37 1,667 35 Agricultural business/farmland 6,184 207 5,004 119 1,143 19 One- to four-family residential 9,499 322 11,976 441 17,770 630 Consumer: Consumer secured by one- to four-family 1,635 9 1,778 17 736 11 Consumer—other 184 7 615 17 392 18 $ 39,263 $ 898 $ 49,535 $ 1,056 $ 36,340 $ 1,206 The following table presents TDRs by accrual and nonaccrual status at December 31, 2017 and 2016 (in thousands): December 31, 2017 December 31, 2016 Accrual Status Nonaccrual Status Total TDRs Accrual Nonaccrual Total Commercial real estate: Owner-occupied $ 199 $ 87 $ 286 $ 203 $ 96 $ 299 Investment properties 6,884 — 6,884 4,304 — 4,304 Multifamily real estate — — — 349 — 349 One- to four-family construction — — — 1,180 — 1,180 Land and land development: Residential — — — 1,106 — 1,106 Commercial business 555 — 555 653 — 653 Agricultural business/farmland 3,129 29 3,158 3,125 79 3,204 One- to four-family residential 5,136 801 5,937 7,678 843 8,521 Consumer: Consumer secured by one- to four-family 139 — 139 143 6 149 Consumer—other 73 — 73 166 — 166 $ 16,115 $ 917 $ 17,032 $ 18,907 $ 1,024 $ 19,931 As of December 31, 2017 and 2016 , the Company had commitments to advance funds up to an additional amount of $45,000 and $127,000 , respectively, related to TDRs. The following table presents new TDRs that occurred during the years ended December 31, 2017 , 2016 and 2015 (dollars in thousands): Number of Contracts Pre-modification Outstanding Recorded Investment Post-modification Outstanding Recorded Investment Year Ended December 31, 2017 Recorded Investment (1) (2) Commercial real estate: Investment properties 1 3,714 3,714 Total 1 $ 3,714 $ 3,714 Year Ended December 31, 2016 Recorded Investment (1) (2) Commercial real estate: Owner-occupied 1 $ 194 $ 194 One- to four-family residential 1 $ 78 $ 78 Total 2 $ 272 $ 272 Year Ended December 31, 2015 Recorded Investment (1) (2) Land and land development: Residential 2 $ 1,302 $ 483 Agricultural business/farmland 3 $ 822 $ 822 One- to four-family residential 2 $ 431 $ 431 Total 7 $ 2,555 $ 1,736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 There were no TDRs which incurred a payment default within the year ended December 31, 2017 for which the payment default occurred within twelve months of the restructure date. There were no TDRs that incurred a payment default in the year ended December 31, 2016. A default on a restructured loan results in a transfer to nonaccrual status, a charge-off or a combination of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2017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but one which requires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t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ar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show Banner’s portfolio of risk-rated loans and non-risk-rated loans by grade or other characteristic as of December 31, 2017 and 2016 (in thousands): December 31, 2017 By class: Pass (Risk Ratings 1-5) (1) Special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December 31, 2016 By class: Pass (Risk Ratings 1-5) (1) Special Substandard Doubtful Loss Total Loans Commercial real estate: Owner-occupied $ 1,313,142 $ 14,394 $ 25,463 $ — $ — $ 1,352,999 Investment properties 1,948,822 23,846 13,668 — — 1,986,336 Multifamily real estate 247,258 — 892 — — 248,150 Commercial construction 124,068 — — — — 124,068 Multifamily construction 124,126 — — — — 124,126 One- to four-family construction 371,636 — 4,068 — — 375,704 Land and land development: Residential 167,764 — 2,240 — — 170,004 Commercial 25,090 — 4,094 — — 29,184 Commercial business 1,148,585 35,036 24,258 — — 1,207,879 Agricultural business, including secured by farmland 356,656 3,335 9,165 — — 369,156 One- to four-family residential 807,837 967 4,273 — — 813,077 Consumer: Consumer secured by one- to four-family 490,877 5 2,327 2 — 493,211 Consumer—other 156,547 108 594 5 — 157,254 Total $ 7,282,408 $ 77,691 $ 91,042 $ 7 $ — $ 7,451,148 (1) The Pass category includes some performing loans that are part of homogenous pools which are not individually risk-rated. This includes all consumer loans, all one- to four-family residential loans and, as of December 31, 2017 and 2016 , in the commercial business category, $296.8 million and $225.0 million , respectively, of credit-scored small business loans. As loans in these homogeneous pools become non-accrual, they are individually risk-rated. The following tables provide additional detail on the age analysis of Banner’s past due loans as of December 31, 2017 and 2016 (in thousands): December 31, 2017 30 – 59 Days Past Due 60 – 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 to four-family construction 4,892 725 298 5,915 446 408,966 415,327 298 — Land and land development: Residential — — 798 798 — 163,718 164,516 — 798 Commercial — — — — 2,919 21,664 24,583 — — Commercial business 1,574 404 2,577 4,555 2,159 1,273,180 1,279,894 18 3,406 Agricultural business/farmland 598 533 2,017 3,148 565 334,675 338,388 — 6,132 One- 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 December 31, 2016 30–59 Days Past Due 60–89 Days Past Due 90 Days or More Past Due Total Past Due Purchased Credit-Impaired Current Total Loans Loans 90 Days or More Past Due and Accruing Non-accrual Commercial real estate: Owner-occupied $ 1,938 $ — $ 2,538 $ 4,476 $ 13,281 $ 1,335,242 $ 1,352,999 $ — $ 3,373 Investment properties 117 — 5,447 5,564 10,168 1,970,604 1,986,336 701 4,864 Multifamily real estate — — 147 147 139 247,864 248,150 147 — Commercial construction — — — — — 124,068 124,068 — — Multifamily construction — — — — — 124,126 124,126 — — One- to four-family construction — — — — 862 374,842 375,704 — — Land and land development: Residential 48 — 750 798 — 169,206 170,004 — 750 Commercial — — 998 998 3,016 25,170 29,184 — 998 Commercial business 2,314 647 1,591 4,552 3,821 1,199,506 1,207,879 — 3,074 Agricultural business/farmland 360 1,244 2,768 4,372 684 364,100 369,156 — 3,229 One- to four-family residential 1,793 249 2,110 4,152 274 808,651 813,077 1,233 2,263 Consumer: Consumer secured by one- to four-family 932 160 986 2,078 18 491,115 493,211 61 1,660 Consumer—other 1,421 154 147 1,722 59 155,473 157,254 11 215 Total $ 8,923 $ 2,454 $ 17,482 $ 28,859 $ 32,322 $ 7,389,967 $ 7,451,148 $ 2,153 $ 20,426 The following tables provide additional information on the allowance for loan losses and loan balances individually and collectively evaluated for impairment at or for the year ended December 31, 2017 (in thousands): For the Year Ended December 31, 2017 Commercial Real Estate Multifamily Real Estate Construction and Land Commercial Business Agricultural Business One- to Four-Family Residential Consumer Unallocated Total Allowance for loan losses: Beginning balance $ 20,993 $ 1,360 $ 34,252 $ 16,533 $ 2,967 $ 2,238 $ 4,104 $ 3,550 $ 85,997 Provision for loan losses 2,639 262 (7,921 ) 4,355 3,326 (415 ) 586 5,168 8,000 Recoveries 372 11 1,237 1,226 134 270 481 — 3,731 Charge-offs (1,180 ) — — (3,803 ) (2,374 ) (38 ) (1,305 ) — (8,700 ) Ending balance $ 22,824 $ 1,633 $ 27,568 $ 18,311 $ 4,053 $ 2,055 $ 3,866 $ 8,718 $ 89,028 December 31, 2017 Commercial Real Estate Multifamily Construction and Land Commercial Business Agricultural Business One- to Four-Family Residential Consumer Unallocated Total Allowance individually evaluated for impairment $ 281 $ — $ — $ 50 $ 264 $ 178 $ 9 $ — $ 782 Allowance collectively evaluated for impairment 22,543 1,633 27,567 18,214 3,676 1,877 3,857 8,718 88,085 Allowance for purchased credit-impaired loans — — 1 47 113 — — — 161 Total allowance for loan losses $ 22,824 $ 1,633 $ 27,568 $ 18,311 $ 4,053 $ 2,055 $ 3,866 $ 8,718 $ 89,028 December 31, 2017 Commercial Real Estate Multifamily Construction and Land Commercial Business Agricultural Business One- to Four-Family Residential Consumer Unallocated Total Loan balances: Loans individually evaluated for impairment $ 16,017 $ — $ 750 $ 1,812 $ 8,585 $ 5,136 $ 212 $ — $ 32,512 Loans collectively evaluated for impairment 3,190,921 314,019 903,408 1,275,923 329,238 843,017 688,536 — 7,545,062 Purchased credit-impaired loans 14,848 169 3,365 2,159 565 136 68 — 21,310 Total loans $ 3,221,786 $ 314,188 $ 907,523 $ 1,279,894 $ 338,388 $ 848,289 $ 688,816 $ — $ 7,598,884 The following tables provide additional information on the allowance for loan losses and loan balances individually and collectively evaluated for impairment at or for the year ended December 31, 2016 (in thousands): For the Year Ended December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441 (2,835 ) 5,566 1,632 (170 ) (3,402 ) 4,079 719 6,030 Recoveries 582 — 2,171 1,993 59 1,283 610 — 6,698 Charge-offs (746 ) — (616 ) (948 ) (567 ) (375 ) (1,487 ) — (4,739 ) Ending balance $ 20,993 $ 1,360 $ 34,252 $ 16,533 $ 2,967 $ 2,238 $ 4,104 $ 3,550 $ 85,997 December 31, 2016 Commercial Real Estate Multifamily Construction and Land Commercial Business Agricultural Business One- to Four-Family Residential Consumer Unallocated Total Allowance individually evaluated for impairment $ 428 $ 64 $ 374 $ 69 $ — $ 480 $ 5 $ — $ 1,420 Allowance collectively evaluated for impairment 20,565 1,296 33,845 16,464 2,967 1,758 4,099 3,550 84,544 Allowance for purchased credit-impaired loans — — 33 — — — — — 33 Total allowance for loan losses $ 20,993 $ 1,360 $ 34,252 $ 16,533 $ 2,967 $ 2,238 $ 4,104 $ 3,550 $ 85,997 December 31, 2016 Commercial Real Estate Multifamily Construction and Land Commercial Business Agricultural Business One- to Four-Family Residential Consumer Unallocated Total Loan balances: Loans individually evaluated for impairment $ 10,300 $ 349 $ 4,034 $ 2,946 $ 4,766 $ 7,678 $ 309 $ — $ 30,382 Loans collectively evaluated for impairment 3,305,586 247,662 815,174 1,201,112 363,706 805,125 650,079 — 7,388,444 Purchased credit-impaired loans 23,449 139 3,878 3,821 684 274 77 — 32,322 Total loans $ 3,339,335 $ 248,150 $ 823,086 $ 1,207,879 $ 369,156 $ 813,077 $ 650,465 $ — $ 7,451,148 The following table provides additional information on the allowance for loan losses for the year ended December 31, 2015 (in thousands): For the Year Ended December 31, 2015 Commercial Real Estate Multifamily Construction and Land Commercial Business Agricultural Business One- to Four-Family Residential Consumer Unallocated Total Allowance for loan losses: Beginning balance $ 18,784 $ 4,562 $ 25,545 $ 12,043 $ 3,821 $ 5,447 $ 483 $ 5,222 $ 75,907 Provision for loan losses 1,177 (480 ) 666 1,611 (878 ) (1,068 ) 1,363 (2,391 ) — Recoveries 819 113 1,811 948 1,927 772 570 — 6,960 Charge-offs (64 ) — (891 ) (746 ) (1,225 ) (419 ) (1,514 ) — (4,859 ) Ending balance $ 20,716 $ 4,195 $ 27,131 $ 13,856 $ 3,645 $ 4,732 $ 902 $ 2,831 $ 78,008</t>
  </si>
  <si>
    <t>REAL ESTATE OWNED, HELD FOR SALE, NET</t>
  </si>
  <si>
    <t>Real Estate [Abstract]</t>
  </si>
  <si>
    <t>REAL ESTATE OWNED, HELD FOR SALE, NET The following table presents the changes in REO, net of valuation allowance, for the years ended December 31, 2017 , 2016 and 2015 (in thousands): Years Ended December 31 2017 2016 2015 Balance, beginning of period $ 11,081 $ 11,627 $ 3,352 Additions from loan foreclosures 46 8,909 4,351 Additions from capitalized costs 54 — 298 Additions from acquisitions — 400 8,231 Proceeds from dispositions of REO (13,474 ) (10,812 ) (4,740 ) Gain on sale of REO 2,909 1,833 351 Valuation adjustments in the period (256 ) (876 ) (216 ) Balance, end of period $ 360 $ 11,081 $ 11,627 At December 31, 2017 the Company had no foreclosed residential real estate properties held as REO compared to $917,000 at December 31, 2016. The recorded investment in one- to four-family residential loans in the process of foreclosure was $2.0 million at December 31, 2017 and $715,000 at December 31, 2016.</t>
  </si>
  <si>
    <t>PROPERTY AND EQUIPMENT, NET</t>
  </si>
  <si>
    <t>Property, Plant and Equipment [Abstract]</t>
  </si>
  <si>
    <t>PROPERTY AND EQUIPMENT, NET Land, buildings and equipment owned by the Company and its subsidiaries at December 31, 2017 and 2016 are summarized as follows (in thousands): December 31 2017 2016 Land (1) $ 35,080 $ 35,463 Buildings and leasehold improvements (1) 154,374 163,879 Furniture and equipment 105,643 94,999 295,097 294,341 Less accumulated depreciation (140,282 ) (127,860 ) Property and equipment, net $ 154,815 $ 166,481 (1) The Company had $3.8 million and $8.5 million of properties held for sale that were included in land and buildings at December 31, 2017 and 2016 , respectively. The Company’s depreciation expense related to property and equipment was $14.7 million , $13.5 million , and $10.0 million for the years ended December 31, 2017 , 2016 and 2015 , respectively. The Company’s rental expense was $16.4 million , $16.7 million , and $10.2 million for the years ended December 31, 2017 , 2016 and 2015 , respectively. The Company’s obligations under long-term property leases are as follows (in thousands): Year Amount 2018 $ 16,029 2019 13,199 2020 12,080 2021 10,100 2022 6,725 Thereafter 13,926 Total $ 72,059</t>
  </si>
  <si>
    <t>DEPOSITS</t>
  </si>
  <si>
    <t>Banking and Thrift [Abstract]</t>
  </si>
  <si>
    <t>DEPOSITS Deposits consist of the following at December 31, 2017 and 2016 (in thousands): December 31 2017 2016 Non-interest-bearing checking $ 3,265,544 $ 3,140,451 Interest-bearing checking 971,137 914,484 Regular savings accounts 1,557,500 1,523,391 Money market accounts 1,422,313 1,497,755 Total interest-bearing transaction and savings accounts 3,950,950 3,935,630 Certificates of deposit: Certificates of deposit less than or equal to $250,000 813,997 884,403 Certificates of deposit greater than $250,000 152,940 160,930 Total certificates of deposit (1) 966,937 1,045,333 Total deposits $ 8,183,431 $ 8,121,414 Included in total deposits: Public fund transaction accounts $ 198,719 $ 221,765 Public fund interest-bearing certificates 23,685 25,650 Total public deposits $ 222,404 $ 247,415 Total brokered deposits $ 57,228 $ 34,074 (1) Certificates of deposit included $11,000 and $426,000 of acquisition premiums at December 31, 2017 and 2016 , respectively. Deposits at December 31, 2017 and 2016 included deposits from the Company’s directors, executive officers and related entities totaling $10.0 million and $7.2 million , respectively. At December 31, 2017 and 2016, the Company had certificates of deposit of $155.9 million and $165.4 million , respectively, that were equal to or greater than $250,000. Scheduled maturities and weighted average interest rates of certificate accounts at December 31, 2017 are as follows (dollars in thousands): December 31, 2017 Amount Weighted Average Rate Maturing in one year or less $ 685,592 0.49 % Maturing after one year through two years 98,257 0.72 Maturing after two years through three years 141,209 1.30 Maturing after three years through four years 25,902 1.08 Maturing after four years through five years 13,775 1.26 Maturing after five years 2,202 1.05 Total certificates of deposit $ 966,937 0.66 %</t>
  </si>
  <si>
    <t>ADVANCES FROM FEDERAL HOME LOAN BANK OF DES MOINES</t>
  </si>
  <si>
    <t>Advances from Federal Home Loan Banks [Abstract]</t>
  </si>
  <si>
    <t>ADVANCES FROM FEDERAL HOME LOAN BANK OF DES MOINES Utilizing a blanket pledge, qualifying loans receivable at December 31, 2017 and 2016 , were pledged as security for FHLB borrowings and there were no securities pledged as collateral as of December 31, 2017 or 2016 . At December 31, 2017 and 2016 , FHLB advances were scheduled to mature as follows (in thousands): December 31 2017 2016 Maturing in one year or less $ — $ 54,000 Maturing after one year through three years — — Maturing after three years through five years — — Maturing after five years 169 179 Total FHLB advances, at par 169 54,179 Fair value adjustment 33 37 Total FHLB advances, carried at fair value $ 202 $ 54,216 The maximum amount outstanding from the FHLB advances at month end for the years ended December 31, 2017 and 2016 was $453.2 million and $300.2 million , respectively. The average FHLB advances balance outstanding for the years ended December 31, 2017 and 2016 was $151.3 million and $141.9 million , respectively. The average contractual interest rate on the FHLB advances for the years ended December 31, 2017 and 2016 was 1.26% and 0.67% , respectively. As of December 31, 2017 , Banner Bank has established a borrowing line with the FHLB to borrow up to 35% of its total assets, contingent on having sufficient qualifying collateral and ownership of FHLB stock. Islanders Bank similarly may borrow up to 35% of its total assets, also contingent on collateral and FHLB stock. At December 31, 2017 , the maximum total FHLB credit line was $3.55 billion and $98.7 million for Banner Bank and Islanders Bank, respectively.</t>
  </si>
  <si>
    <t>OTHER BORROWINGS</t>
  </si>
  <si>
    <t>Debt Disclosure [Abstract]</t>
  </si>
  <si>
    <t>OTHER BORROWINGS Other borrowings consist of retail and wholesale repurchase agreements, other term borrowings and Federal Reserve Bank borrowings. Repurchase Agreements: At December 31, 2017 , retail repurchase agreements carry interest rates ranging from 0.15% to 0.40% . In addition to the retail repurchase agreements, Banner Bank had one wholesale repurchase agreement with an interest rate of 2.15% . These repurchase agreements are secured by the pledge of certain mortgage-backed and agency securities with a carrying value of $123.9 million . Banner Bank has the right to pledge or sell these securities, but it must replace them with substantially the same securities. Federal Reserve Bank of San Francisco and Other Borrowings: Banner Bank periodically borrows funds on an overnight basis from the Federal Reserve Bank through the Borrower-In-Custody (BIC) program. Such borrowings are secured by a pledge of eligible loans. At December 31, 2017 , based upon available unencumbered collateral, Banner Bank was eligible to borrow $1.15 billion from the Federal Reserve Bank, although, at that date, as well as at December 31, 2016 , Banner Bank had no funds borrowed under this or other borrowing arrangements. At December 31, 2017 , Banner Bank had uncommitted federal funds lines of credit agreements with other financial institutions totaling $110.0 million , while Islanders Bank had an uncommitted federal funds line of credit agreement with another financial institution totaling $5.0 million . No balances were outstanding under these agreements as of December 31, 2017 and 2016 .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17 and 2016 by the period remaining to maturity is as follows (dollars in thousands): At or for the Years Ended December 31 2017 2016 Amount Weighted Average Rate Amount Weighted Average Rate Repurchase agreements: Maturing in one year or less $ 95,860 0.29 % $ 100,685 0.19 % Maturing after one year through two years — — 5,000 2.15 Maturing after two years — — — — Total year-end outstanding $ 95,860 0.29 $ 105,685 0.28 Average outstanding $ 111,872 0.28 $ 108,427 0.29 Maximum outstanding at any month-end 120,245 n/a 112,309 n/a</t>
  </si>
  <si>
    <t>JUNIOR SUBORDINATED DEBENTURES AND MANDATORILY REDEEMABLE TRUST PREFERRED SECURITIES</t>
  </si>
  <si>
    <t>Other Liabilities Disclosure [Abstract]</t>
  </si>
  <si>
    <t>JUNIOR SUBORDINATED DEBENTURES AND MANDATORILY REDEEMABLE TRUST PREFERRED SECURITIES At December 31, 2017 , the Company had nine wholly-owned subsidiary grantor trusts (the Trusts), which had issued $136.0 million of trust preferred securities to third parties, as well as $4.2 million of common capital securities, carried among other assets, which were issued to the Company. Trust preferred securitie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All of the trust preferred securities issued by the Trusts qualified as Tier 1 capital as of December 31, 2017 . At December 31, 2017 , the Trusts comprised $136.0 million , or 11.2% of the Company’s total risk-based capital. The following table is a summary of trust preferred securities at December 31, 2017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4.71 % Quarterly Three-month LIBOR + 3.35% Banner Capital Trust III 15,000 465 15,465 2033 4.26 Quarterly Three-month LIBOR + 2.90% Banner Capital Trust IV 15,000 465 15,465 2034 4.21 Quarterly Three-month LIBOR + 2.85% Banner Capital Trust V 25,000 774 25,774 2035 3.02 Quarterly Three-month LIBOR + 1.57% Banner Capital Trust VI 25,000 774 25,774 2037 3.10 Quarterly Three-month LIBOR + 1.62% Banner Capital Trust VII 25,000 774 25,774 2037 2.72 Quarterly Three-month LIBOR + 1.38% Siuslaw Statutory Trust I 8,000 248 8,248 2034 4.30 Quarterly Three-month LIBOR + 2.70% Greater Sacramento Bancorp Statutory Trust I 4,000 124 4,124 2033 4.71 Quarterly Three-month LIBOR + 3.35% Greater Sacramento Bancorp Statutory Trust II 4,000 124 4,124 2035 3.27 Quarterly Three-month LIBOR + 1.68% Total TPS liability at par $ 136,000 $ 4,212 140,212 3.57 % Fair value adjustment (2) (41,505 ) Total TPS liability at fair value (2) $ 98,707 (1) All of the Company's trust preferred securities are eligible for redemption. (2) The Company has elected to use fair value accounting on its TPS.</t>
  </si>
  <si>
    <t>INCOME TAXES</t>
  </si>
  <si>
    <t>Income Tax Disclosure [Abstract]</t>
  </si>
  <si>
    <t>INCOME TAXES The following table presents the components of the provision for income taxes included in the Consolidated Statements of Operations for the years ended December 31, 2017 , 2016 and 2015 (in thousands): Years Ended December 31 2017 2016 2015 Current Federal $ 30,961 $ 29,787 $ 24,683 State 3,085 2,477 1,399 Total Current 34,046 32,264 26,082 Deferred Federal 58,646 9,908 (3,310 ) State (2,204 ) 2,083 (23 ) Total Deferred 56,442 11,991 (3,333 ) Provision for income taxes $ 90,488 $ 44,255 $ 22,749 The following table presents the reconciliation of the federal statutory rate to the actual effective rate for the years ended December 31, 2017 , 2016 and 2015 : Years Ended December 31 2017 2016 2015 Federal income tax statutory rate 35.0 % 35.0 % 35.0 % Increase (decrease) in tax rate due to: Tax-exempt interest (2.6 ) (2.6 ) (3.9 ) Investment in life insurance (1.1 ) (1.2 ) (1.3 ) State income taxes, net of federal tax offset 2.0 2.2 1.1 Tax credits (0.6 ) (0.8 ) (1.6 ) Merger and acquisition costs — — 1.9 Federal law change 28.2 — — Other (1.1 ) 1.5 2.3 Effective income tax rate 59.8 % 34.1 % 33.5 % The following table reflects the effect of temporary differences that gave rise to the components of the net deferred tax asset as of December 31, 2017 and 2016 (in thousands): December 31 2017 2016 Deferred tax assets: Loan loss and REO $ 22,294 $ 36,719 Deferred compensation 13,045 23,189 Net operating loss carryforward 43,721 82,714 Federal and state tax credits 7,614 7,711 State net operating losses 6,706 7,396 Loan discount 4,736 9,696 Other 4,326 6,217 Total deferred tax assets 102,442 173,642 Deferred tax liabilities: Depreciation (1,343 ) (2,218 ) Deferred loan fees, servicing rights and loan origination costs (9,564 ) (13,291 ) Intangibles (5,690 ) (11,178 ) Financial instruments accounted for under fair value accounting (9,702 ) (16,186 ) Other (325 ) (880 ) Total deferred tax liabilities (26,624 ) (43,753 ) Deferred income tax asset 75,818 129,889 Valuation allowance (4,391 ) (2,195 ) Deferred tax asset, net $ 71,427 $ 127,694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In December 2017, the federal government enacted the 2017 Tax Act. Among other provisions, the 2017 Tax Act reduced the federal marginal corporate income tax rate from 35% to 21%. As a result of the passage of the 2017 Tax Act, the Company recorded a $42.6 million charge for the revaluation of its net deferred tax asset to account for the future impact of the decrease in the corporate income tax rate and other provisions of the legislation. The charge was recorded as an increase to tax expense and reduction of the net deferred tax asset. The $42.6 million charge recorded by the Company included $4.2 million of provisional income tax expense related to AMT credits that are limited under Section 383 of the Code, which resulted in a reduction in the AMT deferred tax asset. The adjustments to deferred tax assets and receivables related to the refundable nature of AMT credits are provisional amounts estimated based on information available as of December 31, 2017 . As a result, these amounts could be adjusted during the measurement period, which will end in December 2018. The Company did not identify items for which the income tax effects of the 2017 Tax Act have not been completed and a reasonable estimate could not be determined as of December 31, 2017. The utilization of the limited AMT credits under the refundable AMT credit law is uncertain and subject to change as the Company obtains additional guidance on application of the law. The Company will recognize any changes to the provisional amounts as management refines estimates of cumulative temporary differences, and their interpretations of the application of the 2017 Tax Act. The Company expects to complete its analysis of the provisional items during the second half of 2018. At December 31, 2017 , the Company has federal net operating loss carryforwards of approximately $208.2 million . The Company also has $94.6 million state net operating loss carryforwards, which the Company has established a $184,000 valuation reserve against. The federal and state net operating losses will expire, if unused, by the end of 2034 . The Company has federal general business credit carryforwards at December 31, 2017 of $3.4 million , which will expire, if unused, by the end of 2031 . The Company also has federal alternative minimum tax credit carryforwards of $4.2 million , which are available to reduce future federal regular income taxes, if any, over a five-year period under the new tax law. As of December 31, 2017 , the Company had established a $4.2 million valuation reserve against its alternative minimum tax credit carryforwards. Additionally, at December 31, 2017 , the Company has no state credit carryovers. At December 31, 2016 , the Company had federal and state net operating loss carryforwards of approximately $236.3 million and $145.8 million , respectively, and federal general business credits carryforwards of $3.3 million . At that same date, the Company also had federal alternative minimum tax credit carryforwards of approximately $4.2 million . As a consequence of our acquisition of Starbuck Bancshares, Inc., the holding company for AmericanWest Bank (AmericanWest)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25,000 to $21.5 million . The Company has provided a $184,000 valuation reserve against the portion of its various state net operating loss carryforwards and tax credits that it believes it is more likely than not that it will not realize the benefit because the application of the Section 382 limitations at the state level is based on future apportionment rates. In addition,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Retained earnings at December 31, 2017 and 2016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ablished as $1.9 million at December 31, 2017 .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December 31, 2017 and 2016 (in thousands): December 31, 2017 December 31, 2016 Tax credit investments $ 7,311 $ 4,654 Unfunded commitments—tax credit investments 4,417 665 The following table presents other information related to the Company's tax credit investments for the years ended December 31, 2017 and 2016 (in thousands): For the year ended December 31, 2017 2016 Tax credits and other tax benefits recognized $ 1,140 $ 1,136 Tax credit amortization expense included in provision for income taxes 1,144 672</t>
  </si>
  <si>
    <t>EMPLOYEE BENEFIT PLANS</t>
  </si>
  <si>
    <t>Retirement Benefits [Abstract]</t>
  </si>
  <si>
    <t>EMPLOYEE BENEFIT PLANS Employee Retirement Plans: Substantially all of the Company’s and the Bank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December 31, 2017 , 2016 and 2015 , $4.8 million , $4.6 million and $2.8 million , respectively, was expensed for 401(k) contributions. The Board of Directors has elected to make a 4% of eligible compensation matching contribution for 2018 . Supplemental Retirement and Salary Continuation Plans: Through the Banks,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17 , 2016 and 2015 , expense recorded for supplemental retirement and salary continuation plan benefits totaled $3.5 million , $2.7 million , and $1.3 million , respectively. At December 31, 2017 and 2016 , liabilities recorded for the various supplemental retirement and salary continuation plan benefits totaled $38.6 million and $38.3 million , respectively, and are recorded in a deferred compensation liability account. Deferred Compensation Plans and Rabbi Trusts: The Company and the Banks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7.4 million at December 31, 2017 and $7.3 million at December 31, 2016 . At December 31, 2017 and 2016 , liabilities recorded in connection with deferred compensation plan benefits totaled $9.9 million ( $7.4 million in contra-equity) and $9.0 million ( $7.3 million in contra-equity), respectively, and are recorded in deferred compensation or equity as appropriate. The Banks have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s choose to surrender certain policies. Although the lives of individual current or former management-level employees are insured, the Banks are the owners and sole or partial beneficiaries. At December 31, 2017 and 2016 , the cash surrender value of these policies was $162.7 million and $158.9 million , respectively. The Banks are exposed to credit risk to the extent an insurance company is unable to fulfill its financial obligations under a policy. In order to mitigate this risk, the Banks use a variety of insurance companies and regularly monitor their financial condition.</t>
  </si>
  <si>
    <t>STOCK-BASED COMPENSATION PLANS</t>
  </si>
  <si>
    <t>Disclosure of Compensation Related Costs, Share-based Payments [Abstract]</t>
  </si>
  <si>
    <t>STOCK-BASED COMPENSATION PLANS The Company operates the following stock-based compensation plans as approved by its shareholders: • 2012 Restricted Stock and Incentive Bonus Plan. • 2014 Omnibus Incentive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restricted stock unit grants, and stock options. 2012 Restricted Stock and Incentive Bonus Plan Under the 2012 Restricted Stock and Incentive Bonus Plan (2012 Restricted Stock Plan), which was approved by shareholders on April 24, 2012 ,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and/or market-based conditions. As of December 31, 2017 , the Company had granted 270,699 shares of restricted stock from the 2012 Restricted Stock Plan (as amended and restated), of which 263,400 shares had vested and 7,299 shares remain unvested. 2014 Omnibus Incentive Plan The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December 31, 2017 , 371,342 restricted stock shares and 34,975 restricted stock units have been granted under the 2014 Plan of which 91,117 restricted stock shares and 20,422 restricted stock units have vested. The expense associated with all restricted stock grants was $6.0 million , $4.5 million and $3.5 million respectively, for the years ended December 31, 2017 , 2016 and 2015 . Unrecognized compensation expense for these awards as of December 31, 2017 was $8.0 million and will be amortized over the next 31 months. A summary of the Company's Restricted Stock/Unit award activity during the years ended December 31, 2017, 2016 and 2015 follows: Shares/Units Weighted Average Grant-Date Fair Value Unvested at January 1, 2015 195,106 $ 32.83 Granted (24,931 non-voting) 155,183 45.59 Vested (109,416 ) 30.28 Forfeited (9,311 ) 39.07 Unvested at December 31, 2015 231,562 42.33 Granted (38,934 non-voting) 177,775 41.74 Vested (104,297 ) 41.47 Forfeited (14,321 ) 42.54 Unvested at December 31, 2016 290,719 42.26 Granted (41,318 non-voting) 153,777 55.86 Vested (103,259 ) 43.81 Forfeited (39,160 ) 39.83 Unvested at December 31, 2017 302,077 48.97</t>
  </si>
  <si>
    <t>PREFERRED STOCK AND RELATED WARRANT</t>
  </si>
  <si>
    <t>Equity [Abstract]</t>
  </si>
  <si>
    <t>PREFERRED STOCK AND RELATED WARRANT On November 21, 2008, as part of the Capital Purchase Program, the Company entered into a Purchase Agreement with U.S. Treasury pursuant to which the Company issued and sold 124,000 shares of Series A Preferred Stock, having a liquidation preference of $1,000 per share ( $124 million liquidation preference in the aggregate) and a ten -year warrant to purchase up to 243,998 shares of the Company’s common stock, par value $0.01 per share, at an initial exercise price of $76.23 per share (post reverse-split), for an aggregate purchase price of $18.6 million in cash. During the year ended December 31, 2012, the Company repurchased or redeemed its Series A Preferred Stock. The related warrants to purchase up to $18.6 million in Banner common stock ( 243,998 shares) were sold by the U.S. Treasury at public auction in June 2013. That sale did not change the Company's capital position and did not have any impact on the financial accounting and reporting for these securities.</t>
  </si>
  <si>
    <t>REGULATORY CAPITAL REQUIREMENTS</t>
  </si>
  <si>
    <t>Regulatory Capital Requirements [Abstract]</t>
  </si>
  <si>
    <t xml:space="preserve"> REGULATORY CAPITAL REQUIREMENTS 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nd Islanders Bank, as state-chartered federally insured commercial banks, are subject to the capital requirements established by the FDIC. The Federal Reserve requires Banner to maintain capital adequacy that generally parallels the FDIC requirements. 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7: The Company—consolidated: Total capital to risk-weighted assets $ 1,214,631 13.81 % $ 703,508 8.00 % $ 879,385 10.00 % Tier 1 capital to risk-weighted assets 1,123,154 12.77 527,631 6.00 527,631 6.00 Tier 1 common equity to risk-weighted assets 994,080 11.30 395,723 4.50 n/a n/a Tier 1 capital to average leverage assets 1,123,154 11.34 396,313 4.00 n/a n/a Banner Bank: Total capital to risk- weighted assets 1,102,195 12.83 687,266 8.00 859,083 10.00 Tier 1 capital to risk- weighted assets 1,013,079 11.79 515,450 6.00 687,266 8.00 Tier 1 common equity to risk-weighted assets 1,013,079 11.79 386,587 4.50 558,404 6.50 Tier 1 capital to average leverage assets 1,013,079 10.53 384,920 4.00 481,150 5.00 Islanders Bank: Total capital to risk- weighted assets 32,122 16.39 15,681 8.00 19,602 10.00 Tier 1 capital to risk- weighted assets 29,761 15.18 11,761 6.00 15,681 8.00 Tier 1 common equity to risk-weighted assets 29,761 15.18 8,821 4.50 12,741 6.50 Tier 1 capital to average leverage assets 29,761 10.65 11,183 4.00 13,979 5.00 December 31, 2016: The Company—consolidated: Total capital to risk-weighted assets $ 1,214,913 13.40 % $ 725,566 8.00 % $ 906,957 10.00 % Tier 1 capital to risk-weighted assets 1,125,267 12.41 544,174 6.00 544,174 6.00 Tier 1 common equity to risk-weighted assets 1,014,994 11.19 408,131 4.50 n/a n/a Tier 1 capital to average leverage assets 1,125,267 11.83 380,519 4.00 n/a n/a Banner Bank: Total capital to risk- weighted assets 1,043,837 11.76 709,882 8.00 887,352 10.00 Tier 1 capital to risk- weighted assets 956,298 10.78 532,411 6.00 709,882 8.00 Tier 1 common equity to risk-weighted assets 956,298 10.78 399,308 4.50 576,779 6.50 Tier 1 capital to average leverage assets 956,298 10.34 369,936 4.00 462,420 5.00 Islanders Bank: Total capital to risk- weighted assets 35,207 18.43 15,281 8.00 19,101 10.00 Tier 1 capital to risk- weighted assets 33,099 17.33 11,461 6.00 15,281 8.00 Tier 1 common equity to risk-weighted assets 33,099 17.33 8,598 4.50 12,416 6.50 Tier 1 capital to average leverage assets 33,099 12.72 10,405 4.00 13,006 5.00 At December 31, 2017 , Banner Corporation and the Banks each exceeded all regulatory capital adequacy requirements. There have been no conditions or events since December 31, 2017 that have materially adversely changed the Tier 1 or Tier 2 capital of the Company or the Banks. However, events beyond the control of the Banks, such as weak or depressed economic conditions in areas where the Banks have most of their loans, could adversely affect future earnings and, consequently, the ability of the Banks to meet their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 Effective January 1, 2015 (with some changes transitioned into full effectiveness over several years), Banner Corporation and the Banks became subject to capital regulations adopted by the Federal Reserve and the FDIC, which established minimum required ratios for common equity Tier 1 (“CET1”) capital, Tier 1 capital, total capital and the leverage ratio; risk-weightings of certain assets and other items for purposes of the risk-based capital ratios, a required capital conservation buffer over the required capital ratios, and defined what qualifies as capital for purposes of meeting the capital requirements. These regulations implement the regulatory capital reforms required by the Dodd-Frank Act and the “Basel III” requirements. Under the capital regulations, the minimum capital ratios applicable to Banner and the Banks are: (i) a CETI capital ratio of 4.5%; (ii) a Tier 1 capital ratio of 6% (increased from 4%); (iii) a total capital ratio of 8% (unchanged from prior rules); and (iv) a Tier 1 leverage ratio of 4% for all institutions. CET1 generally consists of common stock; retained earnings; accumulated other comprehensive income (AOCI), unless an election is made to exclude AOCI from regulatory capital; and certain minority interests; all subject to applicable regulatory adjustments and deductions. Tier 1 capital generally consists of CET1 and noncumulative perpetual preferred stock. Tier 2 capital generally consists of other preferred stock and subordinated debt meeting certain conditions plus an amount of the allowance for loan and lease losses up to 1.25% of assets. Total capital is the sum of Tier 1 and Tier 2 capital. For purposes of determining risk-based capital, assets and certain off-balance sheet items are risk-weighted from 0% to 1,250%, depending on the risk characteristics of the asset or item. The regulations changed certain risk-weightings compared to the earlier capital rules, including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up from 0%); and a 250% risk weight (up from 100%) for mortgage servicing and deferred tax assets that are not deducted from capital. In addition to the minimum CET1, Tier 1, total capital and leverage ratios, Banner and each of the Banks now have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starting in January 2016 at 0.625% of risk-weighted assets and will increase each year until fully implemented to an amount greater than 2.5% of risk-weighted assets in January 2019.</t>
  </si>
  <si>
    <t>GOODWILL, OTHER INTANGIBLE ASSETS AND MORTGAGE SERVICING RIGHTS</t>
  </si>
  <si>
    <t>Other Intangible Assets and Mortgage Servicing Rights [Abstract]</t>
  </si>
  <si>
    <t>OTHER INTANGIBLE ASSETS AND MORTGAGE SERVICING RIGHTS</t>
  </si>
  <si>
    <t xml:space="preserve"> GOODWILL, OTHER INTANGIBLE ASSETS AND MORTGAGE SERVICING RIGHTS Goodwill and Other Intangible Assets: At December 31, 2017 , intangible assets are comprised of goodwill, CDI, and LHI acquired in business combinations. Goodwill represents the excess of the total purchase consideration paid over the fair value of the assets acquired, net of the fair values of liabilities assumed, and is not amortized but is reviewed annually for impairment. Banner has identified one reporting unit for purposes of evaluating goodwill for impairment. At December 31, 2017 , the Company completed a qualitative assessment of goodwill and concluded that it is more likely than not that the fair value of Banner, the reporting unit, exceeds the carrying value. Additions to goodwill during the year ended December 31, 2015 relate to the Starbuck and Siuslaw acquisitions. CDI represents the value of transaction-related deposits and the value of the customer relationships associated with the deposits. LHI represents the value ascribed to leases assumed in an acquisition in which the lease terms are favorable compared to a market lease at the date of acquisition. The Company amortizes CDI and LHI over their estimated useful lives and reviews them at least annually for events or circumstances that could impair their value. The CDI assets shown in the table below represent the value ascribed to the long-term deposit relationships acquired in various bank acquisitions. These intangible assets are being amortized using an accelerated method over estimated useful lives of three to ten years. The CDI and LHI assets are not estimated to have a significant residual value. The following table summarizes the changes in the Company’s goodwill, CDI and LHI for the years ended December 31, 2017, 2016 and 2015 (in thousands): Goodwill CDI LHI Total Balance, January 1, 2015 $ — $ 2,831 $ — $ 2,831 Additions through acquisition 247,738 37,395 776 285,909 Amortization — (3,164 ) (66 ) (3,230 ) Other changes (1) — (300 ) — (300 ) Balance, December 31, 2015 247,738 36,762 710 285,210 Amortization — (7,061 ) (249 ) (7,310 ) Adjustments to goodwill (2) (3,155 ) — — (3,155 ) Balance, December 31, 2016 244,583 29,701 461 274,745 Amortization — (6,247 ) (184 ) (6,431 ) Other changes (1) (1,924 ) (1,076 ) — (3,000 ) Balance, December 31, 2017 $ 242,659 $ 22,378 $ 277 $ 265,314 (1) Acquired Goodwill and CDI were adjusted for the sale of the Utah branches in 2017 and acquired CDI was adjusted for a branch that was subsequently sold during 2015. (2) The adjustments to goodwill in 2016 related to changes in the preliminary goodwill recorded for the Starbuck acquisition including adjustments to loan discount, deferred taxes and REO valuations. Estimated amortization expense in future years with respect to CDI as of December 31, 2017 (in thousands): Year ended: Estimated Amortization 2018 $ 5,372 2019 4,683 2020 3,996 2021 3,307 Thereafter 5,020 Net carrying amount $ 22,378 Mortgage servicing rights are reported in other assets.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7 , 2016 and 2015, the Company did no t record any impairment charges or recoveries against mortgage servicing rights. Unpaid principal balance of loans for which mortgage servicing rights have been recognized totaled $2.19 billion and $2.05 billion at December 31, 2017 and 2016 , respectively. Custodial accounts maintained in connection with this servicing totaled $10.2 million and $10.3 million at December 31, 2017 and 2016 , respectively. An analysis of the mortgage servicing rights for the years ended December 31, 2017 , 2016 and 2015 is presented below (in thousands): Years Ended December 31 2017 2016 2015 Balance, beginning of the year $ 15,249 $ 13,295 $ 9,030 Amounts capitalized 3,361 5,965 5,313 Additions through acquisition — — 2,172 Additions through purchase 94 — — Amortization (1) (3,966 ) (4,011 ) (3,220 ) Balance, end of the year (2) $ 14,738 $ 15,249 $ 13,295 (1) Amortization of mortgage servicing rights is recorded as a reduction of loan servicing income and any unamortized balance is fully written off if the loan repays in full. (2) There was no valuation allowance as of December 31, 2017 and 2016 .</t>
  </si>
  <si>
    <t>FAIR VALUE OF FINANCIAL INSTRUMENTS</t>
  </si>
  <si>
    <t>Fair Value Disclosures [Abstract]</t>
  </si>
  <si>
    <t>FAIR VALUE The following table presents estimated fair values of the Company’s financial instruments as of December 31, 2017 and 2016 , whether or not recognized or recorded in the Consolidated Statements of Financial Condition (in thousands): December 31, 2017 December 31, 2016 Level Carrying Value Estimated Fair Value Carrying Value Estimated Fair Value Assets: Cash and due from banks 1 $ 261,200 $ 261,200 $ 247,719 $ 247,719 Securities—trading 2,3 22,318 22,318 24,568 24,568 Securities—available-for-sale 2 919,485 919,485 806,428 806,428 Securities—held-to-maturity 2 256,793 258,710 263,997 266,652 Securities—held-to-maturity 3 3,478 3,478 3,876 3,876 Loans receivable held for sale 2 40,725 40,923 246,353 246,815 Loans receivable 3 7,598,884 7,445,990 7,451,148 7,337,608 FHLB stock 3 10,334 10,334 12,506 12,506 BOLI 1 162,668 162,668 158,936 158,936 Mortgage servicing rights 3 14,738 19,835 15,249 16,740 Derivatives: Interest rate swaps 2 5,083 5,083 8,330 8,330 Interest rate lock and forward sales commitments 2 523 523 482 482 Liabilities: Demand, interest-bearing checking and money market 2 5,658,994 5,658,994 5,552,690 5,552,690 Regular savings 2 1,557,500 1,557,500 1,523,391 1,523,391 Certificates of deposit 2 966,937 947,517 1,045,333 1,028,866 Advances from FHLB at fair value 2 202 202 54,216 54,216 Junior subordinated debentures at fair value 3 98,707 98,707 95,200 95,200 Other borrowings 2 95,860 95,860 105,685 105,685 Derivatives: Interest rate swaps 2 5,083 5,083 8,330 8,330 Interest rate lock and forward sales commitments 2 201 201 289 289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17 and 2016 (in thousands): December 31, 2017 Level 1 Level 2 Level 3 Total Assets: Securities—trading Municipal bonds $ — $ 100 $ — $ 100 Corporate Bonds (TPS securities) — — 22,058 22,058 Equity securities — 160 — 160 — 260 22,058 22,318 Securities—available-for-sale U.S. Government and agency $ — $ 72,466 $ —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Advances from FHLB at fair value $ — $ 202 $ — $ 202 Junior subordinated debentures at fair value — — 98,707 98,707 Derivatives Interest rate swaps — 5,083 — 5,083 Interest rate lock and forward sales commitments — 201 — 201 $ — $ 5,486 $ 98,707 $ 104,193 December 31, 2016 Level 1 Level 2 Level 3 Total Assets: Securities—trading U.S. Government and agency $ — $ 1,326 $ — $ 1,326 Municipal bonds — 335 — 335 Corporate Bonds (TPS securities) — — 21,143 21,143 Mortgage-backed securities — 1,641 — 1,641 Equity securities — 123 — 123 — 3,425 21,143 24,568 Securities—available-for-sale U.S. Government and agency $ — $ 56,978 $ — $ 56,978 Municipal bonds — 109,853 — 109,853 Corporate bonds — 10,283 — 10,283 Mortgage-backed securities — 594,712 — 594,712 Asset-backed securities — 28,993 — 28,993 Equity securities — 5,609 — 5,609 — 806,428 — 806,428 Loans held for sale $ — $ 9,600 $ — $ 9,600 Derivatives Interest rate swaps — 8,330 — 8,330 Interest rate lock and forward sales commitments — 482 — 482 $ — $ 828,265 $ 21,143 $ 849,408 Liabilities Advances from FHLB at fair value $ — $ 54,216 $ — $ 54,216 Junior subordinated debentures at fair value — — 95,200 95,200 Derivatives Interest rate swaps — 8,330 — 8,330 Interest rate lock and forward sales commitments — 289 — 289 $ — $ 62,835 $ 95,200 $ 158,035 The following methods were used to estimate the fair value of each class of financial instruments: Cash and Cash Equivalents: The carrying amount of these items is a reasonable estimate of their fair valu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Loans Receivable: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Stock: The fair value is based upon the redemption value of the stock which equates to its carrying value. Bank-Owned Life Insurance: The fair value of BOLI policies owned is based on the various insurance contracts' cash surrender value.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FHLB Advances: Fair valuations for Banner’s FHLB advances are estimated using fair market values provided by the lender, the FHLB of Des Moines. The FHLB of Des Moines prices advances by discounting the future contractual cash flows for individual advances, using its current cost of funds curve to provide the discount rate.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Other Borrowings: Other borrowings include securities sold under agreements to repurchase and occasionally federal funds purchased and their carrying amount is considered a reasonable approximation of their fair valu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17 and 2016 .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7 and 2016 : December 31 2017 2016 Financial Instruments Valuation Technique Unobservable Inputs Weighted Average Rate Weighted Average Rate Corporate Bonds (TPS securities) Discounted cash flows Discount rate 6.69 % 6.00 % Junior subordinated debentures Discounted cash flows Discount rate 6.69 % 6.00 % Impaired loans Collateral Valuations Discount to appraised value 8.5% to 20.0% n/a REO Appraisals Discount to appraised value 42% 0% to 45%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17 , or the passage of time, will result in negative fair value adjustments. At December 31, 2017 , the discount rate utilized was based on a credit spread of 500 basis points and three month LIBOR of 169 basis points. The following table provides a reconciliation of the assets and liabilities measured at fair value using significant unobservable inputs (Level 3) on a recurring basis during the years ended December 31, 2017 and 2016 (in thousands): Level 3 Fair Value Inputs TPS Securities Borrowings— Junior Subordinated Debentures Balance at January 1, 2016 $ 18,699 $ 92,480 Total gains or losses recognized Assets gains 719 — Liabilities losses — 2,720 Purchases, issuances and settlements 1,725 — Balance at December 31, 2016 21,143 95,200 Total gains or losses recognized Assets gains 915 — Liabilities losses — 3,507 Balance at December 31, 2017 $ 22,058 $ 98,707 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value of these financial instruments has been recorded as a component of non-interest income. Items Measured at Fair Value on a Non-recurring Basis The following table presents financial assets and liabilities measured at fair value on a non-recurring basis and the level within the fair value hierarchy of the fair value measurements for those assets at December 31, 2017 and 2016 (in thousands): December 31, 2017 Level 1 Level 2 Level 3 Total Impaired loans $ — $ — $ 6,535 $ 6,535 REO $ — $ — $ 360 $ 360 December 31, 2016 Level 1 Level 2 Level 3 Total REO — — 11,081 11,081 The following table presents the losses resulting from non-recurring fair value adjustments for the years ended December 31, 2017 and 2016 (in thousands): For the year ended December 31, 2017 2016 Impaired loans $ (2,852 ) $ (182 ) REO (256 ) (876 ) Total loss from nonrecurring measurements $ (3,108 ) $ (1,058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REO : The Company records REO (acquired through a lending relationship) at fair value on a non-recurring basis. Fair value adjustments on REO are based on updated real estate appraisals which are based on current market conditions. All REO properties are recorded at the estimated fair value of the real estate, less expected selling cost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BANNER CORPORATION (PARENT COMPANY ONLY)</t>
  </si>
  <si>
    <t>Condensed Financial Information of Parent Company Only Disclosure [Abstract]</t>
  </si>
  <si>
    <t>BANNER CORPORATION (PARENT COMPANY ONLY) Summary financial information is as follows (in thousands): Statements of Financial Condition December 31 2017 2016 ASSETS Cash $ 44,887 $ 86,268 Investment in trust equities 4,212 4,212 Investment in subsidiaries 1,329,165 1,307,475 Other assets 3,072 13,784 Total assets $ 1,381,336 $ 1,411,739 LIABILITIES AND SHAREHOLDERS’ EQUITY Miscellaneous liabilities $ 9,607 $ 8,990 Deferred tax liability 396 1,839 Junior subordinated debentures at fair value 98,707 95,200 Shareholders’ equity 1,272,626 1,305,710 Total liabilities and shareholders' equity $ 1,381,336 $ 1,411,739 Statements of Operations Years Ended December 31 2017 2016 2015 INTEREST INCOME: Interest-bearing deposits $ 62 $ 127 $ 122 OTHER INCOME (EXPENSE): Dividend income from subsidiaries 40,570 50,971 170,260 Equity in undistributed (distributions in excess of) income of subsidiaries 27,477 40,852 (116,120 ) Other income 53 60 69 Net change in valuation of financial instruments carried at fair value (3,507 ) (2,720 ) (2,714 ) Interest on other borrowings (4,752 ) (4,040 ) (3,247 ) Other expenses (3,291 ) (3,450 ) (7,175 ) Net income before taxes 56,612 81,800 41,195 BENEFIT FROM INCOME TAXES (4,164 ) (3,585 ) (4,027 ) NET INCOME $ 60,776 $ 85,385 $ 45,222 Statements of Cash Flows Years Ended December 31 2017 2016 2015 OPERATING ACTIVITIES: Net income $ 60,776 $ 85,385 $ 45,222 Adjustments to reconcile net income to net cash provided by operating activities: Distributions in excess of (equity in undistributed) income of subsidiaries (27,477 ) (40,852 ) 116,120 Decrease in deferred taxes (1,442 ) (702 ) (1,398 ) Net change in valuation of financial instruments carried at fair value 3,507 2,720 2,714 Share-based compensation 5,965 4,305 4,334 Decrease (increase) in other assets 10,684 7,332 (10,655 ) Increase (decrease) in other liabilities 69 (202 ) 433 Net cash provided from operating activities 52,082 57,986 156,770 INVESTING ACTIVITIES: Funds transferred to deferred compensation trust (29 ) (26 ) (26 ) Reduction in investment in subsidiaries 5,000 50,000 — Acquisitions — — (132,652 ) Net cash provided from (used by) investing activities 4,971 49,974 (132,678 ) FINANCING ACTIVITIES: Issuance of stock for shareholder reinvestment program — — 34 Withholding taxes paid on share-based compensation (1,630 ) (870 ) (848 ) Repurchase of common stock (31,045 ) (50,772 ) — Cash dividends paid (65,759 ) (28,282 ) (17,170 ) Net cash used by financing activities (98,434 ) (79,924 ) (17,984 ) NET CHANGE IN CASH (41,381 ) 28,036 6,108 CASH, BEGINNING OF PERIOD 86,268 58,232 52,124 CASH, END OF PERIOD $ 44,887 $ 86,268 $ 58,232</t>
  </si>
  <si>
    <t>STOCK REPURCHASES</t>
  </si>
  <si>
    <t>STOCK REPURCHASE</t>
  </si>
  <si>
    <t>STOCK REPURCHASES AND RECHARACTERIZATION On April 4, 2016, the Company announced that its Board of Directors had authorized the repurchase of up to 1,711,540 shares of the Company's common stock, or 5% of the Company's outstanding shares. During the year ended December 31, 2016 , the Company adopted a pre-arranged stock trading plan, pursuant to the Board authorization, in accordance with guidelines specified under Rule 10b5-1 of the Securities Exchange Act of 1934. Repurchases under the Company’s 10b5-1 stock trading plan were administered through an independent broker. The stock trading plan provided for the repurchase of up to 1,300,000 shares of the Company’s stock. The stock trading plan terminated on March 12, 2017. Repurchases were subject to the requirements of the Securities and Exchange Commission, including Rule 10b-18, as well as certain price and other requirements specified in the plan. During the year ended December 31, 2016 , the Company repurchased 1,145,250 common shares under the stock trading plan. In addition to the shares repurchased during 2016 under the plan there were 25,628 shares surrendered during 2016 by employees to satisfy tax withholding obligations upon vesting of restricted stock grants. On March 31, 2017 the Company announced that its Board of Directors had renewed its authorization to repurchase up to 5% of the Company's common stock, or 1,658,245 of the Company's outstanding shares. Under the authorization, shares may be repurchased by the Company in open market purchases. The extent to which the Company repurchases its shares and the timing of such repurchases will depend upon market conditions and other corporate considerations. During the year ended December 31, 2017, the Company repurchased 545,166 common shares under the authorization leaving 1,113,079 shares available for future repurchase. In addition to the shares repurchased under the authorization during 2017, there were 29,579 shares surrendered during 2017 by employees to satisfy tax withholding obligations upon vesting of restricted stock grants. The Company did not repurchase any shares of its common stock during the year ended December 31, 2015 except for shares surrendered by employees to satisfy tax withholding obligations upon the vesting of restricted stock grants and shares redeemed relating to the termination of the ESOP. The ESOP was terminated during the year ended December 31, 2014. During the year ended December 31, 2016 , the 1.3 million shares of non-voting common stock issued in connection with the acquisition of Starbuck and its subsidiary, AmericanWest were sold by the original holder of the shares. These shares contained a provision where they would automatically convert from non-voting to voting upon a permitted transfer of the shares. Therefore, these shares were included in Banner's voting common stock outstanding as of December 31, 2016 .</t>
  </si>
  <si>
    <t>CALCULATION OF EARNINGS PER COMMON SHARE</t>
  </si>
  <si>
    <t>Earnings Per Share [Abstract]</t>
  </si>
  <si>
    <t xml:space="preserve"> CALCULATION OF EARNINGS PER COMMON SHARE The following tables show the calculation of earnings per common share (in thousands, except per share data): Years Ended December 31 2017 2016 2015 Net income $ 60,776 $ 85,385 $ 45,222 Weighted average number of common shares outstanding Basic 32,888,007 33,820,148 23,801,373 Diluted 32,986,707 33,853,511 23,866,621 Earnings per common share Basic $ 1.85 $ 2.52 $ 1.90 Diluted $ 1.84 $ 2.52 $ 1.89 At December 31, 2017 , 2016 and 2015 there were 302,077 , 290,719 , and 231,562 , respectively, issued but unvested restricted stock shares and units that were included in the computation of diluted earnings per share. At December 31, 2016 and 2015 there were options to purchase an additional 5,000 shares of common stock that were not included in the computation of diluted earnings per share because their exercise price resulted in them being anti-dilutive. At December 31, 2017 , 2016 and 2015 there was a warrant to purchase up to 243,998 shares of common stock and these shares were not included in the computation of diluted earnings per share because their exercise price resulted in them being anti-dilutive.</t>
  </si>
  <si>
    <t>SELECTED QUARTERLY FINANCIAL DATA (UNAUDITED)</t>
  </si>
  <si>
    <t>Selected Quarterly Financial Information [Abstract]</t>
  </si>
  <si>
    <t>SELECTED QUARTERLY FINANCIAL DATA (UNAUDITED) Results of operations on a quarterly basis for the years ended December 31, 2017 , 2016 and 2015 were as follows (dollars in thousands except for per share data):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20,845 22,469 20,339 29,882 Non-interest expense 78,078 81,930 82,589 84,709 Income before provision for income taxes 35,621 38,245 35,960 41,437 Provision for income taxes 11,828 12,791 10,883 54,985 Net income (loss) $ 23,793 $ 25,454 $ 25,077 $ (13,548 ) Basic earnings (loss) per share $ 0.72 $ 0.77 $ 0.76 $ (0.41 ) Diluted earnings (loss) per share 0.72 0.77 0.76 (0.41 ) Dividends declared 0.25 1.25 0.25 0.25 Year Ended December 31, 2016 First Quarter Second Quarter Third Quarter Fourth Quarter Interest income $ 95,301 $ 97,321 $ 97,849 $ 101,007 Interest expense 4,258 4,173 4,141 3,836 Net interest income before provision for loan losses 91,043 93,148 93,708 97,171 Provision for loan losses — 2,000 2,000 2,030 Net interest income 91,043 91,148 91,708 95,141 Non-interest income 19,959 20,537 23,512 19,463 Non-interest expense 84,034 79,887 79,092 79,857 Income before provision for income taxes 26,968 31,798 36,128 34,747 Provision for income taxes 9,194 10,841 12,277 11,943 Net income $ 17,774 $ 20,957 $ 23,851 $ 22,804 Basic earnings per share $ 0.52 $ 0.62 $ 0.70 $ 0.69 Diluted earnings per share 0.52 0.61 0.70 0.69 Dividends declared 0.21 0.21 0.23 0.23 Year Ended December 31, 2015 First Quarter Second Quarter Third Quarter Fourth Quarter Interest income $ 49,069 $ 54,076 $ 54,793 $ 96,495 Interest expense 2,533 2,619 2,605 4,396 Net interest income before provision for loan losses 46,536 51,457 52,188 92,099 Provision for loan losses — — — — Net interest income 46,536 51,457 52,188 92,099 Non-interest income 13,696 16,141 14,098 18,356 Non-interest expense 41,914 47,734 46,697 100,254 Income before provision for income taxes 18,318 19,864 19,589 10,201 Provision for income taxes 6,184 6,615 6,642 3,308 Net income $ 12,134 $ 13,249 $ 12,947 $ 6,893 Basic earnings per share $ 0.61 $ 0.64 $ 0.62 $ 0.20 Diluted earnings per share 0.61 0.64 0.62 0.20 Dividends declared 0.18 0.18 0.18 0.18</t>
  </si>
  <si>
    <t>COMMITMENTS AND CONTINGENCIES</t>
  </si>
  <si>
    <t>Commitments and Contingencies Disclosure [Abstract]</t>
  </si>
  <si>
    <t>Lease Commitments—The Company leases 108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 Sheet Risk—The Company has financial instruments with off-balance-sheet risk generated in the normal course of business to meet the financing needs of its customer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 Outstanding commitments for which no asset or liability for the notional amount has been recorded consisted of the following at the dates indicated (in thousands): Contract or Notional Amount December 31, 2017 December 31, 2016 Commitments to extend credit $ 2,300,593 $ 2,204,795 Standby letters of credit and financial guarantees 14,579 17,694 Commitments to originate loans 56,030 69,833 Risk participation agreement 11,451 7,488 Derivatives also included in Note 24: Commitments to originate loans held for sale 43,502 69,487 Commitments to sell loans secured by one- to four-family residential properties 33,069 36,907 Commitments to sell securities related to mortgage banking activities 57,000 44,0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Collateral held varies, but may include accounts receivable, inventory, property, plant and equipment, and income producing commercial properties. The Company's reserve for unfunded loan commitments was $2.4 million and $3.6 million , at December 31, 2017 and 2016 , respectively.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Starbuck, Banner Bank assumed a risk participation agreement. Under the risk participation agreement, Banner Bank guarantees the financial performance of a borrower on the participated portion of a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ustomer and at times by the Bank. These lock extension costs have not had a material impact to our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17 or 2016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December 31, 2017 . 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t>DERIVATIVES AND HEDGING DERIVATIVES AND HEDGING</t>
  </si>
  <si>
    <t>Derivative Instruments and Hedging Activities Disclosure [Abstract]</t>
  </si>
  <si>
    <t>DERIVATIVES AND HEDGING</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Banner Bank subsequently hedged that fixed-rate loan by entering into an interest rate swap with a dealer counterparty. Banner Bank receives fixed-rate payments from the customer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December 31, 2017 and December 31, 2016 , the notional values or contractual amounts and fair values of the Company's derivatives designated in hedge relationships were as follows (in thousands): Asset Derivatives Liability Derivatives December 31, 2017 December 31, 2016 December 31, 2017 December 31, 2016 Notional/ Contract Amount Fair Value (1) Notional/ Contract Amount Fair Value (1) Notional/ Contract Amount Fair Value (2) Notional/ Contract Amount Fair Value (2) Interest rate swaps $ 4,350 $ 447 $ 5,855 $ 660 $ 4,350 $ 447 $ 5,855 $ 660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In the normal course of business,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economically hedges the risk of changing interest rates associated with these mortgage loan commitments by entering into forward sales contracts to sell one- to four-family and multifamily mortgage loans or mortgage-backed securities to broker/dealers at specific prices and dates. As of December 31, 2017 and December 31, 2016 , the notional values or contractual amounts and fair values of the Company's derivatives not designated in hedge relationships were as follows (in thousands): Asset Derivatives Liability Derivatives December 31, 2017 December 31, 2016 December 31, 2017 December 31, 2016 Notional/ Contract Amount Fair Value (1) Notional/ Contract Amount Fair Value (1) Notional/ Contract Amount Fair Value (2) Notional/ Contract Amount Fair Value (2) Interest rate swaps $ 285,047 $ 4,636 $ 309,936 $ 7,670 $ 285,047 $ 4,636 $ 309,936 $ 7,670 Mortgage loan commitments 29,739 225 42,296 30 13,763 153 27,191 174 Forward sales contracts 43,069 298 71,192 452 47,000 48 9,715 115 $ 357,855 $ 5,159 $ 423,424 $ 8,152 $ 345,810 $ 4,837 $ 346,842 $ 7,959 (1) Included in Other Assets on the Consolidated Statements of Financial Condition, with the exception of those interest rate swaps from prior to 2009 that were not designated in hedge relationships (with a fair value of $499,000 at December 31, 2017 and $822,000 at December 31, 2016 ), which are included in Loans Receivable. (2) Included in Other Liabilities on the Consolidated Statements of Financial Condition. Gains (losses) recognized in income on non-designated hedging instruments for the years ended December 31, 2017 and 2016 were as follows (in thousands): For the Year Ended December 31, Location on Income Statement 2017 2016 Mortgage loan commitments Mortgage banking operations $ 195 $ (348 ) Forward sales contracts Mortgage banking operations (491 ) 296 $ (296 ) $ (52 )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17 or December 31, 2016 , it could have been required to settle its obligations under the agreements at the termination value. As of December 31, 2017 and 2016 , the termination value of derivatives in a net liability position related to these agreements was $3.7 million and $7.6 million , respectively. The Company generally posts collateral against derivative liabilities in the form of government agency-issued bonds, mortgage-backed securities, or commercial mortgage-backed securities. Collateral posted against derivative liabilities was $16.9 million and $29.3 million as of December 31, 2017 and 2016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 illustrates the potential effect of the Company's derivative master netting arrangements, by type of financial instrument, on the Company's Consolidated Statements of Financial Condition as of December 31, 2017 and December 31, 2016 (in thousands): December 31, 2017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 December 31, 2016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8,330 $ — $ 8,330 $ (362 ) $ — $ 7,968 $ 8,330 $ — $ 8,330 $ (362 ) $ — $ 7,968 Derivative liabilities Interest rate swaps $ 8,330 $ — $ 8,330 $ (362 ) $ (7,557 ) $ 411 $ 8,330 $ — $ 8,330 $ (362 ) $ (7,557 ) $ 411</t>
  </si>
  <si>
    <t>BASIS OF PRESENTATION AND SUMMARY OF SIGNIFICANT ACCOUNTING POLICIES (Policies)</t>
  </si>
  <si>
    <t>Principles of Consolidation</t>
  </si>
  <si>
    <t>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t>
  </si>
  <si>
    <t>Subsequent Events</t>
  </si>
  <si>
    <t>Subsequent Events: The Company has evaluated events and transactions subsequent to December 31, 2017 for potential recognition or disclosure.</t>
  </si>
  <si>
    <t>Cash and Cash Equivalents, Policy</t>
  </si>
  <si>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si>
  <si>
    <t>Business Combinations</t>
  </si>
  <si>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Changes in deferred tax asset valuation allowances related to acquired tax uncertainties are recognized in net income after the measurement period.</t>
  </si>
  <si>
    <t>Use of Estimates</t>
  </si>
  <si>
    <t>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Securities</t>
  </si>
  <si>
    <t>Securities: Securities are classified as held-to-maturity when the Company has the ability and positive intent to hold them to maturity. Securities classified as available-for-sale are available for future liquidity requirements and may be sold prior to maturity. Securities classified as trading are also available for future liquidity requirements and may be sold prior to maturity. Purchase premiums and discounts are recognized in interest income using the interest method over the terms of the securities. Securities classified as held-to-maturity are carried at cost, adjusted for amortization of premiums and accretion of discounts to maturity and, if appropriate, any other-than-temporary impairment losses. Securities classified as available-for-sale are recorded at fair value. Unrealized holding gains and losses on securities classified as available-for-sale are excluded from earnings and are reported net of tax as accumulated other comprehensive income (AOCI), a component of shareholders’ equity, until realized. Securities classified as trading are also recorded at fair value. Unrealized holding gains and losses on securities classified as trading are included in earnings. (See Note 18 for a more complete discussion of accounting for the fair value of financial instruments.) Declines in the fair value of securities below their cost that are deemed to be other-than-temporary are recognized in earnings as realized losses. Realized gains and losses on sale are computed on the specific identification method and are included in earnings on the trade date sold.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investmen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t>
  </si>
  <si>
    <t>Investment in FHLB Stock</t>
  </si>
  <si>
    <t>Investment in FHLB Stock: At December 31, 2017 , the Banks had $10.3 million in FHLB of Des Moines stock (FHLB stock), compared to $12.5 million at December 31, 2016 . The Banks' investments in FHLB stock are generally viewed as a long-term investment and are carried at par value ( $100 per share), which reasonably approximates its fair value. FHLB stock does not have a readily determinable fair value. Ownership of FHLB stock is restricted to the FHLB and member institutions and can only be purchased and redeemed at par.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7 .</t>
  </si>
  <si>
    <t>Loans Receivable</t>
  </si>
  <si>
    <t>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t>
  </si>
  <si>
    <t>Finance, Loan and Lease Receivables, Held-for-sale</t>
  </si>
  <si>
    <t>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As of December 31, 2016 , multifamily held for sale loans were carried at the lower of aggregate cost or estimated market value. During 2017, the Company elected fair value accounting on newly originated multifamily held for sale loans; as a result, as of December 31, 2017 , multifamily held for sale loans are carried at fair value in order to match changes in the value of the loans with the value of the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specific identification method and are recorded in the mortgage banking operations component of non-interest income .</t>
  </si>
  <si>
    <t>Acquired Loans Policy</t>
  </si>
  <si>
    <t>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t>
  </si>
  <si>
    <t>Income Recognition on Nonaccrual and Impaired Loans</t>
  </si>
  <si>
    <t>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t>
  </si>
  <si>
    <t>Provision and Allowance for Loan Losses</t>
  </si>
  <si>
    <t>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t>
  </si>
  <si>
    <t>Loan Origination and Commitment Fees</t>
  </si>
  <si>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si>
  <si>
    <t>Reserve for Unfunded Commitments, Policy</t>
  </si>
  <si>
    <t>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t>
  </si>
  <si>
    <t>Real Estate Held for Sale</t>
  </si>
  <si>
    <t>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t>
  </si>
  <si>
    <t>Schedule of Property and Equipment Useful Lives</t>
  </si>
  <si>
    <t>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t>
  </si>
  <si>
    <t>Property and Equipment</t>
  </si>
  <si>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t>
  </si>
  <si>
    <t>Goodwill, Policy</t>
  </si>
  <si>
    <t>Goodwill: Goodwill represents the excess of the purchase consideration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s, including goodwill, to its carrying amount. If the fair value exceeds the carry amount then goodwill is not considered impaired. If the carrying amount exceeds its fair value, an impairment loss would be recognized equal to the amount of excess, limited to the amount of total goodwill allocated to that reporting unit. The impairment loss would be recognized as a charge to earnings. The disposal of a portion of a reporting unit that meets the definition of a business requires goodwill to be allocated for purposes of determining the gain or loss on disposal. Since the sale of the Utah branches met the definition of a business, goodwill was allocated to the sale based on the fair value of the Utah branches compared to the relative fair value of the reporting unit.</t>
  </si>
  <si>
    <t>Other Intangible Assets</t>
  </si>
  <si>
    <t>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Other intangibles also include favorable leasehold intangibles (LHI). LHI represents the value assigned to leases assumed in an acquisition in which the lease terms are favorable compared to a market lease at the date of acquisition. LHI is amortized over the underlying lease term and is reviewed at least annually for events or circumstances that could impair the value.</t>
  </si>
  <si>
    <t>Mortgage Servicing Rights</t>
  </si>
  <si>
    <t>Mortgage Servicing Rights: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s are estimated based on an independent dealer analysis of discounted cash flows. Capitalized servicing rights are reported in other assets and are amortized into mortgage banking operations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and is reflected in mortgage banking operation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si>
  <si>
    <t>Bank-Owned Life Insurance (BOLI)</t>
  </si>
  <si>
    <t xml:space="preserve">Bank-Owned Life Insurance (BOLI): 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t>
  </si>
  <si>
    <t>Derivative Instruments</t>
  </si>
  <si>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Banner Bank is a party to $7.1 million ($4.4 million designated in a hedge relationship) in notional amounts of interest rate swaps at December 31, 2017 . Some of these swaps serve as hedges to an equal amount of fixed rate loans which include market value prepayment penalties that mirror the provision of the specifically matched interest rate swaps. In addition, Banner Bank uses an interest rate swap program for commercial loan customers that provides the client with a variable rate loan and enters into an interest rate swap allowing them to effectively fix their loan interest rates. These customer swaps are matched with third party swaps with qualified broker/dealer or banks to offset the risk. At December 31, 2017 , Banner Bank had $282.3 million in notional amounts of these customer interest rate swaps outstanding, with an equal amount of offsetting third party swaps also in place. The fair value adjustments for these swaps are reflected in other assets or other liabilities as appropriate. Further, as a part of its mortgage banking activities, the Company issues “rate lock” commitments to one- to four-family loan borrowers and obtains offsetting “best efforts” delivery commitments from purchasers of loans. The Company uses forward contracts for the sale of mortgage-backed securities and mandatory delivery commitments for the sale of loans to hedge one- to four-family loan "rate lock" commitments and one- to four-family loans held for sale. The Company also uses forward contracts for the sale of mortgage backed securities to hedge multifamily held for sale loans.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s for these instruments, which generally change as a result of changes in the level of market interest rates, are estimated based on dealer quotes and secondary market source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4 for a more complete discussion of derivatives and hedging).</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s, (2) the transferee obtains the right (free of conditions that constrain it from taking advantage of that right) to pledge or exchange the transferred assets, and (3) the Banks do not maintain effective control over the transferred assets through an agreement to repurchase them before their maturity.</t>
  </si>
  <si>
    <t>Advertising Expenses</t>
  </si>
  <si>
    <t>Advertising Expenses: Advertising costs are expensed as incurred. Costs related to production of advertising are considered incurred when the advertising is first used.</t>
  </si>
  <si>
    <t>Income Taxes</t>
  </si>
  <si>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In December 2017, the federal government enacted the Tax Cuts and Jobs Act (the 2017 Tax Act). Among other provisions, the 2017 Tax Act reduced the federal marginal corporate income tax rate from 35% to 21%. As a result of the passage of the 2017 Tax Act, the Company recorded a $42.6 million charge for the revaluation of its net deferred tax asset to account for the future impact of the decrease in the corporate income tax rate and other provisions of the legislation. The charge was recorded as an increase to tax expense and reduction of the net deferred asset. The Company’s financial results reflect the income tax effects of the 2017 Tax Act for which the accounting is complete and provisional amounts for those specific income tax effects of the 2017 Tax Act for which the accounting is incomplete but a reasonable estimate could be determined. As a result, these amounts could be adjusted during the measurement period, which will end in December 2018. The Company did not identify items for which the income tax effects of the 2017 Tax Act have not been completed and a reasonable estimate could not be determined as of December 31, 2017. The $42.6 million charge recorded by the Company includes $4.2 million of provisional income tax expense related to Alternative Minimum Tax (AMT) credits that are limited under Section 383 of the Internal Revenue Code of 1986 (Code), which resulted in a reduction in the AMT deferred tax asset. The utilization of the limited AMT credits under the refundable AMT credit law is uncertain and will require further analysis as guidance is released by the Internal Revenue Service during 2018. 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December 31, 2017 , the Company had an insignificant amount of unrecognized tax benefits for uncertain tax positions, none of which if recognized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17 , 2016 and 2015 is immaterial. The Company files consolidated income tax returns in Oregon, California, Utah and Idaho and for federal purposes. The Company has tax years 2014–2016 open for tax examination under the statute of limitation provisions of the Code.</t>
  </si>
  <si>
    <t>Share-Based Compensation</t>
  </si>
  <si>
    <t>Stock-Based Compensation: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 year period during which time the employee or director accrues or receives dividends and may have full voting rights depending on the terms of the grant.</t>
  </si>
  <si>
    <t>Earnings Per Share, Policy</t>
  </si>
  <si>
    <t>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and warrants for common stock using the treasury stock method.</t>
  </si>
  <si>
    <t>Comprehensive Income</t>
  </si>
  <si>
    <t>Comprehensive Income: Accounting principles generally require that recognized revenue, expenses, gains and losses be included in net income. In addition, certain changes in assets and liabilities, such as unrealized gains and losses on available-for-sale securities, are reported as a separate component of the equity section of the Consolidated Statements of Financial Condition, and such items, along with net income, are components of comprehensive income which is reported in the Consolidated Statements of Comprehensive Income.</t>
  </si>
  <si>
    <t>Business Segments</t>
  </si>
  <si>
    <t>Business Segments: The Company is managed by legal entity and not by lines of business. Each of the Banks is a community oriented commercial bank chartered in the State of Washington. The Banks’ primary business is that of a traditional banking institution, gathering deposits and originating loans for portfolio in its respective primary market areas. The Banks offer a wide variety of deposit products to their consumer and commercial customers. Lending activities include the origination of real estate, commercial/agriculture business and consumer loans. Banner Bank is also an active participant in the secondary market, originating residential loans for sale on both a servicing released and servicing retained basis. In addition to interest income on loans and investment securities, the Banks receive other income from deposit service charges, loan servicing fees and from the sale of loans and investments. The performance of the Banks is reviewed by the Company’s executive management and Board of Directors on a monthly basis. All of the executive officers of the Company are members of Banner Bank’s management team. Generally Accepted Accounting Principles establish standards to report information about operating segments in annual financial statements and require reporting of selected information about operating segments in interim reports to shareholders. The Company has determined that its current business and operations consist of a single business segment and a single reporting unit.</t>
  </si>
  <si>
    <t>Reclassification</t>
  </si>
  <si>
    <t>Reclassification: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or net income as previously presented and the effect of these reclassifications is considered immaterial.</t>
  </si>
  <si>
    <t>SECURITIES (Tables)</t>
  </si>
  <si>
    <t>Schedule of Securities</t>
  </si>
  <si>
    <t>The amortized cost, gross unrealized gains and losses and estimated fair value of securities at December 31, 2017 and 2016 are summarized as follows (in thousands):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 December 31, 2016 Amortized Cost Gross Unrealized Gains Gross Unrealized Losses Fair Value Trading: U.S. Government and agency obligations $ 1,230 $ 1,326 Municipal bonds 331 335 Corporate bonds 26,959 21,143 Mortgage-backed or related securities 1,620 1,641 Equity securities 14 123 $ 30,154 $ 24,568 Available-for-Sale: U.S. Government and agency obligations $ 57,288 $ 146 $ (456 ) $ 56,978 Municipal bonds 110,487 455 (1,089 ) 109,853 Corporate bonds 10,255 77 (49 ) 10,283 Mortgage-backed or related securities 598,899 2,064 (6,251 ) 594,712 Asset-backed securities 29,319 — (326 ) 28,993 Equity securities 5,599 10 — 5,609 $ 811,847 $ 2,752 $ (8,171 ) $ 806,428 Held-to-Maturity: U.S. Government and agency obligations $ 1,065 $ — $ (18 ) $ 1,047 Municipal bonds: 196,989 4,173 (1,272 ) 199,890 Corporate bonds 3,876 — — 3,876 Mortgage-backed or related securities 65,943 309 (537 ) 65,715 $ 267,873 $ 4,482 $ (1,827 ) $ 270,528</t>
  </si>
  <si>
    <t>Schedule of Securities with Continuous Loss Position</t>
  </si>
  <si>
    <t>At December 31, 2017 and 2016 , the gross unrealized losses and the fair value for securities available-for-sale and held-to-maturity aggregated by the length of time that individual securities have been in a continuous unrealized loss position was as follows (in thousands):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 21,839 $ (171 ) $ 34,314 $ (1,081 ) $ 56,153 $ (1,252 ) Mortgage-backed or related securities 38,023 (378 ) 4,434 (140 ) 42,457 (518 ) $ 59,862 $ (549 ) $ 38,748 $ (1,221 ) $ 98,610 $ (1,770 ) December 31, 2016 Less Than 12 Months 12 Months or More Total Fair Value Unrealized Losses Fair Value Unrealized Losses Fair Value Unrealized Losses Available-for-Sale: U.S. Government and agency obligations $ 39,043 $ (442 ) $ 1,012 $ (14 ) $ 40,055 $ (456 ) Municipal bonds 60,765 (1,087 ) 556 (2 ) 61,321 (1,089 ) Corporate bonds 5,206 (49 ) — — 5,206 (49 ) Mortgage-backed or related securities 403,431 (5,604 ) 47,467 (647 ) 450,898 (6,251 ) Asset-backed securities 9,928 (101 ) 19,064 (225 ) 28,992 (326 ) $ 518,373 $ (7,283 ) $ 68,099 $ (888 ) $ 586,472 $ (8,171 ) Held-to-Maturity: U.S. Government and agency obligations $ 1,047 $ (18 ) $ — $ — $ 1,047 $ (18 ) Municipal bonds $ 64,802 $ (1,267 ) $ 204 $ (5 ) $ 65,006 $ (1,272 ) Mortgage-backed or related securities 42,245 (537 ) — — 42,245 (537 ) $ 108,094 $ (1,822 ) $ 204 $ (5 ) $ 108,298 $ (1,827 )</t>
  </si>
  <si>
    <t>Schedule of Securities by Contractual Maturity Date</t>
  </si>
  <si>
    <t>The amortized cost and estimated fair value of securities at December 31, 2017 , by contractual maturity, are shown below (in thousands). Expected maturities will differ from contractual maturities because some securities may be called or prepaid with or without call or prepayment penalties. December 31, 2017 Trading Available-for-Sale Held-to-Maturity Amortized Cost Fair Value Amortized Cost Fair Value Amortized Cost Fair Value Maturing in one year or less $ 100 $ 100 $ 3,241 $ 3,230 $ 1,968 $ 1,967 Maturing after one year through five years — — 39,513 39,070 37,734 37,626 Maturing after five years through ten years — — 215,837 213,923 97,736 98,747 Maturing after ten years through twenty years 17,132 14,543 100,862 101,181 84,352 86,249 Maturing after twenty years 10,000 7,515 560,943 556,503 38,481 37,599 27,232 22,158 920,396 913,907 260,271 262,188 Equity securities 14 160 5,716 5,578 — — $ 27,246 $ 22,318 $ 926,112 $ 919,485 $ 260,271 $ 262,188</t>
  </si>
  <si>
    <t>Schedule of Pledged Securities</t>
  </si>
  <si>
    <t>The following table presents, as of December 31, 2017 , investment securities which were pledged to secure borrowings, public deposits or other obligations as permitted or required by law (in thousands): Carrying Value Amortized Cost Fair Value Purpose or beneficiary: State and local governments public deposits $ 126,512 $ 126,438 $ 128,984 Interest rate swap counterparties 14,698 14,740 14,703 Repurchase transaction accounts 123,911 124,049 123,936 Other 3,924 3,924 3,835 Total pledged securities $ 269,045 $ 269,151 $ 271,458</t>
  </si>
  <si>
    <t>LOANS RECEIVABLE AND THE ALLOWANCE FOR LOAN LOSSES (Tables)</t>
  </si>
  <si>
    <t>Impaired loans excluding purchased credit impaired loans [Table Text Block]</t>
  </si>
  <si>
    <t>The following tables provide additional information on impaired loans, excluding PCI loans, with and without specific allowance reserves at December 31, 2017 and 2016 . Recorded investment includes the unpaid principal balance or the carrying amount of loans less charge-offs and net deferred loan fees (in thousands):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December 31, 2016 Unpaid Principal Balance Recorded Investment Related Allowance Without Allowance (1) With Allowance (2) Commercial real estate: Owner-occupied $ 3,786 $ 3,373 $ 203 $ 20 Investment properties 9,916 5,565 4,304 408 Multifamily real estate 508 147 349 64 One- to four-family construction 1,180 — 1,180 156 Land and land development: Residential 3,012 750 1,106 219 Commercial 1,608 998 — — Commercial business 3,753 3,074 651 69 Agricultural business/farmland 6,438 6,354 — — One- to four-family residential 11,439 3,149 8,026 479 Consumer: Consumer secured by one- to four-family 1,904 1,721 144 1 Consumer—other 391 226 166 4 $ 43,935 $ 25,357 $ 16,129 $ 1,420 (1) Includes loans without an allowance reserve that have been individually evaluated for impairment and that evaluation concluded that no reserve was needed, and $10.6 million and $10.0 million of homogenous and small balance loans as of December 31, 2017 and December 31, 2016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Allowance for Credit Losses on Financing Receivables [Table Text Block]</t>
  </si>
  <si>
    <t>The following tables provide additional information on the allowance for loan losses and loan balances individually and collectively evaluated for impairment at or for the year ended December 31, 2017 (in thousands): For the Year Ended December 31, 2017 Commercial Real Estate Multifamily Real Estate Construction and Land Commercial Business Agricultural Business One- to Four-Family Residential Consumer Unallocated Total Allowance for loan losses: Beginning balance $ 20,993 $ 1,360 $ 34,252 $ 16,533 $ 2,967 $ 2,238 $ 4,104 $ 3,550 $ 85,997 Provision for loan losses 2,639 262 (7,921 ) 4,355 3,326 (415 ) 586 5,168 8,000 Recoveries 372 11 1,237 1,226 134 270 481 — 3,731 Charge-offs (1,180 ) — — (3,803 ) (2,374 ) (38 ) (1,305 ) — (8,700 ) Ending balance $ 22,824 $ 1,633 $ 27,568 $ 18,311 $ 4,053 $ 2,055 $ 3,866 $ 8,718 $ 89,028 December 31, 2017 Commercial Real Estate Multifamily Construction and Land Commercial Business Agricultural Business One- to Four-Family Residential Consumer Unallocated Total Allowance individually evaluated for impairment $ 281 $ — $ — $ 50 $ 264 $ 178 $ 9 $ — $ 782 Allowance collectively evaluated for impairment 22,543 1,633 27,567 18,214 3,676 1,877 3,857 8,718 88,085 Allowance for purchased credit-impaired loans — — 1 47 113 — — — 161 Total allowance for loan losses $ 22,824 $ 1,633 $ 27,568 $ 18,311 $ 4,053 $ 2,055 $ 3,866 $ 8,718 $ 89,028 December 31, 2017 Commercial Real Estate Multifamily Construction and Land Commercial Business Agricultural Business One- to Four-Family Residential Consumer Unallocated Total Loan balances: Loans individually evaluated for impairment $ 16,017 $ — $ 750 $ 1,812 $ 8,585 $ 5,136 $ 212 $ — $ 32,512 Loans collectively evaluated for impairment 3,190,921 314,019 903,408 1,275,923 329,238 843,017 688,536 — 7,545,062 Purchased credit-impaired loans 14,848 169 3,365 2,159 565 136 68 — 21,310 Total loans $ 3,221,786 $ 314,188 $ 907,523 $ 1,279,894 $ 338,388 $ 848,289 $ 688,816 $ — $ 7,598,884 The following tables provide additional information on the allowance for loan losses and loan balances individually and collectively evaluated for impairment at or for the year ended December 31, 2016 (in thousands): For the Year Ended December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441 (2,835 ) 5,566 1,632 (170 ) (3,402 ) 4,079 719 6,030 Recoveries 582 — 2,171 1,993 59 1,283 610 — 6,698 Charge-offs (746 ) — (616 ) (948 ) (567 ) (375 ) (1,487 ) — (4,739 ) Ending balance $ 20,993 $ 1,360 $ 34,252 $ 16,533 $ 2,967 $ 2,238 $ 4,104 $ 3,550 $ 85,997 December 31, 2016 Commercial Real Estate Multifamily Construction and Land Commercial Business Agricultural Business One- to Four-Family Residential Consumer Unallocated Total Allowance individually evaluated for impairment $ 428 $ 64 $ 374 $ 69 $ — $ 480 $ 5 $ — $ 1,420 Allowance collectively evaluated for impairment 20,565 1,296 33,845 16,464 2,967 1,758 4,099 3,550 84,544 Allowance for purchased credit-impaired loans — — 33 — — — — — 33 Total allowance for loan losses $ 20,993 $ 1,360 $ 34,252 $ 16,533 $ 2,967 $ 2,238 $ 4,104 $ 3,550 $ 85,997 December 31, 2016 Commercial Real Estate Multifamily Construction and Land Commercial Business Agricultural Business One- to Four-Family Residential Consumer Unallocated Total Loan balances: Loans individually evaluated for impairment $ 10,300 $ 349 $ 4,034 $ 2,946 $ 4,766 $ 7,678 $ 309 $ — $ 30,382 Loans collectively evaluated for impairment 3,305,586 247,662 815,174 1,201,112 363,706 805,125 650,079 — 7,388,444 Purchased credit-impaired loans 23,449 139 3,878 3,821 684 274 77 — 32,322 Total loans $ 3,339,335 $ 248,150 $ 823,086 $ 1,207,879 $ 369,156 $ 813,077 $ 650,465 $ — $ 7,451,148 The following table provides additional information on the allowance for loan losses for the year ended December 31, 2015 (in thousands): For the Year Ended December 31, 2015 Commercial Real Estate Multifamily Construction and Land Commercial Business Agricultural Business One- to Four-Family Residential Consumer Unallocated Total Allowance for loan losses: Beginning balance $ 18,784 $ 4,562 $ 25,545 $ 12,043 $ 3,821 $ 5,447 $ 483 $ 5,222 $ 75,907 Provision for loan losses 1,177 (480 ) 666 1,611 (878 ) (1,068 ) 1,363 (2,391 ) — Recoveries 819 113 1,811 948 1,927 772 570 — 6,960 Charge-offs (64 ) — (891 ) (746 ) (1,225 ) (419 ) (1,514 ) — (4,859 ) Ending balance $ 20,716 $ 4,195 $ 27,131 $ 13,856 $ 3,645 $ 4,732 $ 902 $ 2,831 $ 78,008</t>
  </si>
  <si>
    <t>Past Due Financing Receivables [Table Text Block]</t>
  </si>
  <si>
    <t>The following tables provide additional detail on the age analysis of Banner’s past due loans as of December 31, 2017 and 2016 (in thousands): December 31, 2017 30 – 59 Days Past Due 60 – 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 to four-family construction 4,892 725 298 5,915 446 408,966 415,327 298 — Land and land development: Residential — — 798 798 — 163,718 164,516 — 798 Commercial — — — — 2,919 21,664 24,583 — — Commercial business 1,574 404 2,577 4,555 2,159 1,273,180 1,279,894 18 3,406 Agricultural business/farmland 598 533 2,017 3,148 565 334,675 338,388 — 6,132 One- 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 December 31, 2016 30–59 Days Past Due 60–89 Days Past Due 90 Days or More Past Due Total Past Due Purchased Credit-Impaired Current Total Loans Loans 90 Days or More Past Due and Accruing Non-accrual Commercial real estate: Owner-occupied $ 1,938 $ — $ 2,538 $ 4,476 $ 13,281 $ 1,335,242 $ 1,352,999 $ — $ 3,373 Investment properties 117 — 5,447 5,564 10,168 1,970,604 1,986,336 701 4,864 Multifamily real estate — — 147 147 139 247,864 248,150 147 — Commercial construction — — — — — 124,068 124,068 — — Multifamily construction — — — — — 124,126 124,126 — — One- to four-family construction — — — — 862 374,842 375,704 — — Land and land development: Residential 48 — 750 798 — 169,206 170,004 — 750 Commercial — — 998 998 3,016 25,170 29,184 — 998 Commercial business 2,314 647 1,591 4,552 3,821 1,199,506 1,207,879 — 3,074 Agricultural business/farmland 360 1,244 2,768 4,372 684 364,100 369,156 — 3,229 One- to four-family residential 1,793 249 2,110 4,152 274 808,651 813,077 1,233 2,263 Consumer: Consumer secured by one- to four-family 932 160 986 2,078 18 491,115 493,211 61 1,660 Consumer—other 1,421 154 147 1,722 59 155,473 157,254 11 215 Total $ 8,923 $ 2,454 $ 17,482 $ 28,859 $ 32,322 $ 7,389,967 $ 7,451,148 $ 2,153 $ 20,426</t>
  </si>
  <si>
    <t>Schedule of Loans Receivable, Including Loans Held for Sale</t>
  </si>
  <si>
    <t>Loans receivable at December 31, 2017 and 2016 are summarized as follows (dollars in thousands): December 31, 2017 December 31, 2016 Amount Percent of Total Amount Percent of Total Commercial real estate: Owner-occupied $ 1,284,363 16.9 % $ 1,352,999 18.1 % Investment properties 1,937,423 25.5 1,986,336 26.7 Multifamily real estate 314,188 4.1 248,150 3.3 Commercial construction 148,435 2.0 124,068 1.7 Multifamily construction 154,662 2.0 124,126 1.7 One- to four-family construction 415,327 5.5 375,704 5.0 Land and land development: Residential 164,516 2.2 170,004 2.3 Commercial 24,583 0.3 29,184 0.4 Commercial business 1,279,894 16.8 1,207,879 16.2 Agricultural business, including secured by farmland 338,388 4.4 369,156 5.0 One- to four-family residential 848,289 11.2 813,077 10.9 Consumer: Consumer secured by one- to four-family 522,931 6.9 493,211 6.6 Consumer—other 165,885 2.2 157,254 2.1 Total loans outstanding 7,598,884 100.0 % 7,451,148 100.0 % Less allowance for loan losses (89,028 ) (85,997 ) Net loans $ 7,509,856 $ 7,365,151 Loan amounts included net unamortized costs of $158,000 at December 31, 2017 and were net of unearned fees of $5.8 million at December 31, 2016 . Net loans include net discounts on acquired loans of $21.1 million and $31.1 million as of December 31, 2017 and 2016 , respectively.</t>
  </si>
  <si>
    <t>Schedule of Purchased Credit-Impaired Loans, Changes in Accretable Yield</t>
  </si>
  <si>
    <t>The following table presents the changes in the accretable yield for PCI loans for the years ended December 31, 2017 and 2016 (in thousands): Years Ended December 31 2017 2016 Balance, beginning of period $ 8,717 $ 10,375 Accretion to interest income (5,929 ) (9,333 ) Disposals and other (564 ) (1,018 ) Reclassifications from non-accretable difference 4,296 8,693 Balance, end of period $ 6,520 $ 8,717</t>
  </si>
  <si>
    <t>Schedule of Impaired Loans With and Without Specific Reserves</t>
  </si>
  <si>
    <t>The following tables provide additional information on impaired loans, excluding PCI loans, with and without specific allowance reserves at December 31, 2017 and 2016 . Recorded investment includes the unpaid principal balance or the carrying amount of loans less charge-offs and net deferred loan fees (in thousands):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December 31, 2016 Unpaid Principal Balance Recorded Investment Related Allowance Without Allowance (1) With Allowance (2) Commercial real estate: Owner-occupied $ 3,786 $ 3,373 $ 203 $ 20 Investment properties 9,916 5,565 4,304 408 Multifamily real estate 508 147 349 64 One- to four-family construction 1,180 — 1,180 156 Land and land development: Residential 3,012 750 1,106 219 Commercial 1,608 998 — — Commercial business 3,753 3,074 651 69 Agricultural business/farmland 6,438 6,354 — — One- to four-family residential 11,439 3,149 8,026 479 Consumer: Consumer secured by one- to four-family 1,904 1,721 144 1 Consumer—other 391 226 166 4 $ 43,935 $ 25,357 $ 16,129 $ 1,420 (1) Includes loans without an allowance reserve that have been individually evaluated for impairment and that evaluation concluded that no reserve was needed, and $10.6 million and $10.0 million of homogenous and small balance loans as of December 31, 2017 and December 31, 2016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7 , 2016 and 2015 (in thousands): Year Ended December 31, 2017 Year Ended December 31, 2016 Year Ended December 31, 2015 Average Recorded Investment Interest Income Recognized Average Recorded Investment Interest Income Recognized Average Recorded Investment Interest Income Recognized Commercial real estate: Owner-occupied $ 3,697 $ 11 $ 2,721 $ 2 $ 1,467 $ 9 Investment properties 9,136 195 18,529 242 8,003 303 Multifamily real estate 251 10 513 21 362 18 One- to four-family construction 418 27 1,158 75 1,463 114 Land and land development: Residential 1,396 42 1,948 85 2,406 49 Commercial 867 — 1,003 — 931 — Commercial business 5,996 68 4,290 37 1,667 35 Agricultural business/farmland 6,184 207 5,004 119 1,143 19 One- to four-family residential 9,499 322 11,976 441 17,770 630 Consumer: Consumer secured by one- to four-family 1,635 9 1,778 17 736 11 Consumer—other 184 7 615 17 392 18 $ 39,263 $ 898 $ 49,535 $ 1,056 $ 36,340 $ 1,206</t>
  </si>
  <si>
    <t>Schedule of Troubled Debt Restructurings</t>
  </si>
  <si>
    <t>The following table presents TDRs by accrual and nonaccrual status at December 31, 2017 and 2016 (in thousands): December 31, 2017 December 31, 2016 Accrual Status Nonaccrual Status Total TDRs Accrual Nonaccrual Total Commercial real estate: Owner-occupied $ 199 $ 87 $ 286 $ 203 $ 96 $ 299 Investment properties 6,884 — 6,884 4,304 — 4,304 Multifamily real estate — — — 349 — 349 One- to four-family construction — — — 1,180 — 1,180 Land and land development: Residential — — — 1,106 — 1,106 Commercial business 555 — 555 653 — 653 Agricultural business/farmland 3,129 29 3,158 3,125 79 3,204 One- to four-family residential 5,136 801 5,937 7,678 843 8,521 Consumer: Consumer secured by one- to four-family 139 — 139 143 6 149 Consumer—other 73 — 73 166 — 166 $ 16,115 $ 917 $ 17,032 $ 18,907 $ 1,024 $ 19,931 As of December 31, 2017 and 2016 , the Company had commitments to advance funds up to an additional amount of $45,000 and $127,000 , respectively, related to TDRs.</t>
  </si>
  <si>
    <t>Schedule of Newly Restructured Loans</t>
  </si>
  <si>
    <t>The following table presents new TDRs that occurred during the years ended December 31, 2017 , 2016 and 2015 (dollars in thousands): Number of Contracts Pre-modification Outstanding Recorded Investment Post-modification Outstanding Recorded Investment Year Ended December 31, 2017 Recorded Investment (1) (2) Commercial real estate: Investment properties 1 3,714 3,714 Total 1 $ 3,714 $ 3,714 Year Ended December 31, 2016 Recorded Investment (1) (2) Commercial real estate: Owner-occupied 1 $ 194 $ 194 One- to four-family residential 1 $ 78 $ 78 Total 2 $ 272 $ 272 Year Ended December 31, 2015 Recorded Investment (1) (2) Land and land development: Residential 2 $ 1,302 $ 483 Agricultural business/farmland 3 $ 822 $ 822 One- to four-family residential 2 $ 431 $ 431 Total 7 $ 2,555 $ 1,736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 xml:space="preserve"> TDRs which incurred a payment default within the year ended December 31, 2017 for which the payment default occurred within twelve months of the restructure date. There were no TDRs that incurred a payment default in the year ended December 31, 2016. A default on a restructured loan results in a transfer to nonaccrual status, a charge-off or a combination of both. </t>
  </si>
  <si>
    <t>Financing Receivable Credit Quality Indicators [Table Text Block]</t>
  </si>
  <si>
    <t>The following tables show Banner’s portfolio of risk-rated loans and non-risk-rated loans by grade or other characteristic as of December 31, 2017 and 2016 (in thousands): December 31, 2017 By class: Pass (Risk Ratings 1-5) (1) Special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December 31, 2016 By class: Pass (Risk Ratings 1-5) (1) Special Substandard Doubtful Loss Total Loans Commercial real estate: Owner-occupied $ 1,313,142 $ 14,394 $ 25,463 $ — $ — $ 1,352,999 Investment properties 1,948,822 23,846 13,668 — — 1,986,336 Multifamily real estate 247,258 — 892 — — 248,150 Commercial construction 124,068 — — — — 124,068 Multifamily construction 124,126 — — — — 124,126 One- to four-family construction 371,636 — 4,068 — — 375,704 Land and land development: Residential 167,764 — 2,240 — — 170,004 Commercial 25,090 — 4,094 — — 29,184 Commercial business 1,148,585 35,036 24,258 — — 1,207,879 Agricultural business, including secured by farmland 356,656 3,335 9,165 — — 369,156 One- to four-family residential 807,837 967 4,273 — — 813,077 Consumer: Consumer secured by one- to four-family 490,877 5 2,327 2 — 493,211 Consumer—other 156,547 108 594 5 — 157,254 Total $ 7,282,408 $ 77,691 $ 91,042 $ 7 $ — $ 7,451,148 (1) The Pass category includes some performing loans that are part of homogenous pools which are not individually risk-rated. This includes all consumer loans, all one- to four-family residential loans and, as of December 31, 2017 and 2016 , in the commercial business category, $296.8 million and $225.0 million , respectively, of credit-scored small business loans. As loans in these homogeneous pools become non-accrual, they are individually risk-rated.</t>
  </si>
  <si>
    <t>REAL ESTATE OWNED, HELD FOR SALE, NET (Tables)</t>
  </si>
  <si>
    <t>Schedule of Changes in Real Estate Owned, Net of Valuation Allowance</t>
  </si>
  <si>
    <t>The following table presents the changes in REO, net of valuation allowance, for the years ended December 31, 2017 , 2016 and 2015 (in thousands): Years Ended December 31 2017 2016 2015 Balance, beginning of period $ 11,081 $ 11,627 $ 3,352 Additions from loan foreclosures 46 8,909 4,351 Additions from capitalized costs 54 — 298 Additions from acquisitions — 400 8,231 Proceeds from dispositions of REO (13,474 ) (10,812 ) (4,740 ) Gain on sale of REO 2,909 1,833 351 Valuation adjustments in the period (256 ) (876 ) (216 ) Balance, end of period $ 360 $ 11,081 $ 11,627</t>
  </si>
  <si>
    <t>PROPERTY AND EQUIPMENT, NET (Tables)</t>
  </si>
  <si>
    <t>Schedule of Property and Equipment</t>
  </si>
  <si>
    <t>Land, buildings and equipment owned by the Company and its subsidiaries at December 31, 2017 and 2016 are summarized as follows (in thousands): December 31 2017 2016 Land (1) $ 35,080 $ 35,463 Buildings and leasehold improvements (1) 154,374 163,879 Furniture and equipment 105,643 94,999 295,097 294,341 Less accumulated depreciation (140,282 ) (127,860 ) Property and equipment, net $ 154,815 $ 166,481 (1) The Company had $3.8 million and $8.5 million of properties held for sale that were included in land and buildings at December 31, 2017 and 2016 , respectively.</t>
  </si>
  <si>
    <t>Schedule of Future Minimum Rental Payments for Operating Leases</t>
  </si>
  <si>
    <t>The Company’s obligations under long-term property leases are as follows (in thousands): Year Amount 2018 $ 16,029 2019 13,199 2020 12,080 2021 10,100 2022 6,725 Thereafter 13,926 Total $ 72,059</t>
  </si>
  <si>
    <t>DEPOSITS (Tables)</t>
  </si>
  <si>
    <t>Schedule of Deposit Liabilities</t>
  </si>
  <si>
    <t>Deposits consist of the following at December 31, 2017 and 2016 (in thousands): December 31 2017 2016 Non-interest-bearing checking $ 3,265,544 $ 3,140,451 Interest-bearing checking 971,137 914,484 Regular savings accounts 1,557,500 1,523,391 Money market accounts 1,422,313 1,497,755 Total interest-bearing transaction and savings accounts 3,950,950 3,935,630 Certificates of deposit: Certificates of deposit less than or equal to $250,000 813,997 884,403 Certificates of deposit greater than $250,000 152,940 160,930 Total certificates of deposit (1) 966,937 1,045,333 Total deposits $ 8,183,431 $ 8,121,414 Included in total deposits: Public fund transaction accounts $ 198,719 $ 221,765 Public fund interest-bearing certificates 23,685 25,650 Total public deposits $ 222,404 $ 247,415 Total brokered deposits $ 57,228 $ 34,074 (1) Certificates of deposit included $11,000 and $426,000 of acquisition premiums at December 31, 2017 and 2016 , respectively. Deposits at December 31, 2017 and 2016 included deposits from the Company’s directors, executive officers and related entities totaling $10.0 million and $7.2 million , respectively.</t>
  </si>
  <si>
    <t>Schedule Maturities and Weighted Average Interest Rates of Certificates of Deposit</t>
  </si>
  <si>
    <t>Scheduled maturities and weighted average interest rates of certificate accounts at December 31, 2017 are as follows (dollars in thousands): December 31, 2017 Amount Weighted Average Rate Maturing in one year or less $ 685,592 0.49 % Maturing after one year through two years 98,257 0.72 Maturing after two years through three years 141,209 1.30 Maturing after three years through four years 25,902 1.08 Maturing after four years through five years 13,775 1.26 Maturing after five years 2,202 1.05 Total certificates of deposit $ 966,937 0.66 %</t>
  </si>
  <si>
    <t>ADVANCES FROM FEDERAL HOME LOAN BANK OF DES MOINES (Tables)</t>
  </si>
  <si>
    <t>Schedule of Federal Home Loan Bank Advances, Fiscal Year Maturity</t>
  </si>
  <si>
    <t>At December 31, 2017 and 2016 , FHLB advances were scheduled to mature as follows (in thousands): December 31 2017 2016 Maturing in one year or less $ — $ 54,000 Maturing after one year through three years — — Maturing after three years through five years — — Maturing after five years 169 179 Total FHLB advances, at par 169 54,179 Fair value adjustment 33 37 Total FHLB advances, carried at fair value $ 202 $ 54,216</t>
  </si>
  <si>
    <t>OTHER BORROWINGS (Tables)</t>
  </si>
  <si>
    <t>Schedule of Other Borrowings, Maturity</t>
  </si>
  <si>
    <t>A summary of all other borrowings at December 31, 2017 and 2016 by the period remaining to maturity is as follows (dollars in thousands): At or for the Years Ended December 31 2017 2016 Amount Weighted Average Rate Amount Weighted Average Rate Repurchase agreements: Maturing in one year or less $ 95,860 0.29 % $ 100,685 0.19 % Maturing after one year through two years — — 5,000 2.15 Maturing after two years — — — — Total year-end outstanding $ 95,860 0.29 $ 105,685 0.28 Average outstanding $ 111,872 0.28 $ 108,427 0.29 Maximum outstanding at any month-end 120,245 n/a 112,309 n/a</t>
  </si>
  <si>
    <t>JUNIOR SUBORDINATED DEBENTURES AND MANDATORILY REDEEMABLE TRUST PREFERRED SECURITIES (Tables)</t>
  </si>
  <si>
    <t>Schedule of Trust Preferred Securities</t>
  </si>
  <si>
    <t>The following table is a summary of trust preferred securities at December 31, 2017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4.71 % Quarterly Three-month LIBOR + 3.35% Banner Capital Trust III 15,000 465 15,465 2033 4.26 Quarterly Three-month LIBOR + 2.90% Banner Capital Trust IV 15,000 465 15,465 2034 4.21 Quarterly Three-month LIBOR + 2.85% Banner Capital Trust V 25,000 774 25,774 2035 3.02 Quarterly Three-month LIBOR + 1.57% Banner Capital Trust VI 25,000 774 25,774 2037 3.10 Quarterly Three-month LIBOR + 1.62% Banner Capital Trust VII 25,000 774 25,774 2037 2.72 Quarterly Three-month LIBOR + 1.38% Siuslaw Statutory Trust I 8,000 248 8,248 2034 4.30 Quarterly Three-month LIBOR + 2.70% Greater Sacramento Bancorp Statutory Trust I 4,000 124 4,124 2033 4.71 Quarterly Three-month LIBOR + 3.35% Greater Sacramento Bancorp Statutory Trust II 4,000 124 4,124 2035 3.27 Quarterly Three-month LIBOR + 1.68% Total TPS liability at par $ 136,000 $ 4,212 140,212 3.57 % Fair value adjustment (2) (41,505 ) Total TPS liability at fair value (2) $ 98,707 (1) All of the Company's trust preferred securities are eligible for redemption. (2) The Company has elected to use fair value accounting on its TPS.</t>
  </si>
  <si>
    <t>INCOME TAXES (Tables)</t>
  </si>
  <si>
    <t>Schedule of Components of Income Tax Expense (Benefit)</t>
  </si>
  <si>
    <t>The following table presents the components of the provision for income taxes included in the Consolidated Statements of Operations for the years ended December 31, 2017 , 2016 and 2015 (in thousands): Years Ended December 31 2017 2016 2015 Current Federal $ 30,961 $ 29,787 $ 24,683 State 3,085 2,477 1,399 Total Current 34,046 32,264 26,082 Deferred Federal 58,646 9,908 (3,310 ) State (2,204 ) 2,083 (23 ) Total Deferred 56,442 11,991 (3,333 ) Provision for income taxes $ 90,488 $ 44,255 $ 22,749</t>
  </si>
  <si>
    <t>Schedule of Effective Income Tax Rate Reconciliation</t>
  </si>
  <si>
    <t>The following table presents the reconciliation of the federal statutory rate to the actual effective rate for the years ended December 31, 2017 , 2016 and 2015 : Years Ended December 31 2017 2016 2015 Federal income tax statutory rate 35.0 % 35.0 % 35.0 % Increase (decrease) in tax rate due to: Tax-exempt interest (2.6 ) (2.6 ) (3.9 ) Investment in life insurance (1.1 ) (1.2 ) (1.3 ) State income taxes, net of federal tax offset 2.0 2.2 1.1 Tax credits (0.6 ) (0.8 ) (1.6 ) Merger and acquisition costs — — 1.9 Federal law change 28.2 — — Other (1.1 ) 1.5 2.3 Effective income tax rate 59.8 % 34.1 % 33.5 %</t>
  </si>
  <si>
    <t>Schedule of Net Deferred Tax Asset</t>
  </si>
  <si>
    <t>The following table reflects the effect of temporary differences that gave rise to the components of the net deferred tax asset as of December 31, 2017 and 2016 (in thousands): December 31 2017 2016 Deferred tax assets: Loan loss and REO $ 22,294 $ 36,719 Deferred compensation 13,045 23,189 Net operating loss carryforward 43,721 82,714 Federal and state tax credits 7,614 7,711 State net operating losses 6,706 7,396 Loan discount 4,736 9,696 Other 4,326 6,217 Total deferred tax assets 102,442 173,642 Deferred tax liabilities: Depreciation (1,343 ) (2,218 ) Deferred loan fees, servicing rights and loan origination costs (9,564 ) (13,291 ) Intangibles (5,690 ) (11,178 ) Financial instruments accounted for under fair value accounting (9,702 ) (16,186 ) Other (325 ) (880 ) Total deferred tax liabilities (26,624 ) (43,753 ) Deferred income tax asset 75,818 129,889 Valuation allowance (4,391 ) (2,195 ) Deferred tax asset, net $ 71,427 $ 127,694</t>
  </si>
  <si>
    <t>Schedule of Affordable Housing Tax Credit Information</t>
  </si>
  <si>
    <t>The following table presents the balances of the Company's tax credit investments and related unfunded commitments at December 31, 2017 and 2016 (in thousands): December 31, 2017 December 31, 2016 Tax credit investments $ 7,311 $ 4,654 Unfunded commitments—tax credit investments 4,417 665 The following table presents other information related to the Company's tax credit investments for the years ended December 31, 2017 and 2016 (in thousands): For the year ended December 31, 2017 2016 Tax credits and other tax benefits recognized $ 1,140 $ 1,136 Tax credit amortization expense included in provision for income taxes 1,144 672</t>
  </si>
  <si>
    <t>STOCK-BASED COMPENSATION PLANS (Tables)</t>
  </si>
  <si>
    <t>Schedule of Share-based Compensation, Restricted Stock and Restricted Stock Units Activity</t>
  </si>
  <si>
    <t>A summary of the Company's Restricted Stock/Unit award activity during the years ended December 31, 2017, 2016 and 2015 follows: Shares/Units Weighted Average Grant-Date Fair Value Unvested at January 1, 2015 195,106 $ 32.83 Granted (24,931 non-voting) 155,183 45.59 Vested (109,416 ) 30.28 Forfeited (9,311 ) 39.07 Unvested at December 31, 2015 231,562 42.33 Granted (38,934 non-voting) 177,775 41.74 Vested (104,297 ) 41.47 Forfeited (14,321 ) 42.54 Unvested at December 31, 2016 290,719 42.26 Granted (41,318 non-voting) 153,777 55.86 Vested (103,259 ) 43.81 Forfeited (39,160 ) 39.83 Unvested at December 31, 2017 302,077 48.97</t>
  </si>
  <si>
    <t>REGULATORY CAPITAL REQUIREMENTS (Tables)</t>
  </si>
  <si>
    <t>Schedule of the Regulatory Capital Ratios and Minimum Regulatory Requirements</t>
  </si>
  <si>
    <t>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7: The Company—consolidated: Total capital to risk-weighted assets $ 1,214,631 13.81 % $ 703,508 8.00 % $ 879,385 10.00 % Tier 1 capital to risk-weighted assets 1,123,154 12.77 527,631 6.00 527,631 6.00 Tier 1 common equity to risk-weighted assets 994,080 11.30 395,723 4.50 n/a n/a Tier 1 capital to average leverage assets 1,123,154 11.34 396,313 4.00 n/a n/a Banner Bank: Total capital to risk- weighted assets 1,102,195 12.83 687,266 8.00 859,083 10.00 Tier 1 capital to risk- weighted assets 1,013,079 11.79 515,450 6.00 687,266 8.00 Tier 1 common equity to risk-weighted assets 1,013,079 11.79 386,587 4.50 558,404 6.50 Tier 1 capital to average leverage assets 1,013,079 10.53 384,920 4.00 481,150 5.00 Islanders Bank: Total capital to risk- weighted assets 32,122 16.39 15,681 8.00 19,602 10.00 Tier 1 capital to risk- weighted assets 29,761 15.18 11,761 6.00 15,681 8.00 Tier 1 common equity to risk-weighted assets 29,761 15.18 8,821 4.50 12,741 6.50 Tier 1 capital to average leverage assets 29,761 10.65 11,183 4.00 13,979 5.00 December 31, 2016: The Company—consolidated: Total capital to risk-weighted assets $ 1,214,913 13.40 % $ 725,566 8.00 % $ 906,957 10.00 % Tier 1 capital to risk-weighted assets 1,125,267 12.41 544,174 6.00 544,174 6.00 Tier 1 common equity to risk-weighted assets 1,014,994 11.19 408,131 4.50 n/a n/a Tier 1 capital to average leverage assets 1,125,267 11.83 380,519 4.00 n/a n/a Banner Bank: Total capital to risk- weighted assets 1,043,837 11.76 709,882 8.00 887,352 10.00 Tier 1 capital to risk- weighted assets 956,298 10.78 532,411 6.00 709,882 8.00 Tier 1 common equity to risk-weighted assets 956,298 10.78 399,308 4.50 576,779 6.50 Tier 1 capital to average leverage assets 956,298 10.34 369,936 4.00 462,420 5.00 Islanders Bank: Total capital to risk- weighted assets 35,207 18.43 15,281 8.00 19,101 10.00 Tier 1 capital to risk- weighted assets 33,099 17.33 11,461 6.00 15,281 8.00 Tier 1 common equity to risk-weighted assets 33,099 17.33 8,598 4.50 12,416 6.50 Tier 1 capital to average leverage assets 33,099 12.72 10,405 4.00 13,006 5.00</t>
  </si>
  <si>
    <t>GOODWILL, OTHER INTANGIBLE ASSETS AND MORTGAGE SERVICING RIGHTS (Tables)</t>
  </si>
  <si>
    <t>Schedule of Changes in Goodwill and Intangible Assets</t>
  </si>
  <si>
    <t>The following table summarizes the changes in the Company’s goodwill, CDI and LHI for the years ended December 31, 2017, 2016 and 2015 (in thousands): Goodwill CDI LHI Total Balance, January 1, 2015 $ — $ 2,831 $ — $ 2,831 Additions through acquisition 247,738 37,395 776 285,909 Amortization — (3,164 ) (66 ) (3,230 ) Other changes (1) — (300 ) — (300 ) Balance, December 31, 2015 247,738 36,762 710 285,210 Amortization — (7,061 ) (249 ) (7,310 ) Adjustments to goodwill (2) (3,155 ) — — (3,155 ) Balance, December 31, 2016 244,583 29,701 461 274,745 Amortization — (6,247 ) (184 ) (6,431 ) Other changes (1) (1,924 ) (1,076 ) — (3,000 ) Balance, December 31, 2017 $ 242,659 $ 22,378 $ 277 $ 265,314 (1) Acquired Goodwill and CDI were adjusted for the sale of the Utah branches in 2017 and acquired CDI was adjusted for a branch that was subsequently sold during 2015. (2) The adjustments to goodwill in 2016 related to changes in the preliminary goodwill recorded for the Starbuck acquisition including adjustments to loan discount, deferred taxes and REO valuations.</t>
  </si>
  <si>
    <t>Schedule of Estimated Annual Amortization Expense</t>
  </si>
  <si>
    <t>Estimated amortization expense in future years with respect to CDI as of December 31, 2017 (in thousands): Year ended: Estimated Amortization 2018 $ 5,372 2019 4,683 2020 3,996 2021 3,307 Thereafter 5,020 Net carrying amount $ 22,378</t>
  </si>
  <si>
    <t>Schedule of Mortgage Servicing Rights at Amortized Value</t>
  </si>
  <si>
    <t>An analysis of the mortgage servicing rights for the years ended December 31, 2017 , 2016 and 2015 is presented below (in thousands): Years Ended December 31 2017 2016 2015 Balance, beginning of the year $ 15,249 $ 13,295 $ 9,030 Amounts capitalized 3,361 5,965 5,313 Additions through acquisition — — 2,172 Additions through purchase 94 — — Amortization (1) (3,966 ) (4,011 ) (3,220 ) Balance, end of the year (2) $ 14,738 $ 15,249 $ 13,295 (1) Amortization of mortgage servicing rights is recorded as a reduction of loan servicing income and any unamortized balance is fully written off if the loan repays in full. (2) There was no valuation allowance as of December 31, 2017 and 2016 .</t>
  </si>
  <si>
    <t>FAIR VALUE OF FINANCIAL INSTRUMENTS (Tables)</t>
  </si>
  <si>
    <t>Schedule of Fair Value of Financial Instruments, by Balance Sheet Grouping</t>
  </si>
  <si>
    <t>The following table presents estimated fair values of the Company’s financial instruments as of December 31, 2017 and 2016 , whether or not recognized or recorded in the Consolidated Statements of Financial Condition (in thousands): December 31, 2017 December 31, 2016 Level Carrying Value Estimated Fair Value Carrying Value Estimated Fair Value Assets: Cash and due from banks 1 $ 261,200 $ 261,200 $ 247,719 $ 247,719 Securities—trading 2,3 22,318 22,318 24,568 24,568 Securities—available-for-sale 2 919,485 919,485 806,428 806,428 Securities—held-to-maturity 2 256,793 258,710 263,997 266,652 Securities—held-to-maturity 3 3,478 3,478 3,876 3,876 Loans receivable held for sale 2 40,725 40,923 246,353 246,815 Loans receivable 3 7,598,884 7,445,990 7,451,148 7,337,608 FHLB stock 3 10,334 10,334 12,506 12,506 BOLI 1 162,668 162,668 158,936 158,936 Mortgage servicing rights 3 14,738 19,835 15,249 16,740 Derivatives: Interest rate swaps 2 5,083 5,083 8,330 8,330 Interest rate lock and forward sales commitments 2 523 523 482 482 Liabilities: Demand, interest-bearing checking and money market 2 5,658,994 5,658,994 5,552,690 5,552,690 Regular savings 2 1,557,500 1,557,500 1,523,391 1,523,391 Certificates of deposit 2 966,937 947,517 1,045,333 1,028,866 Advances from FHLB at fair value 2 202 202 54,216 54,216 Junior subordinated debentures at fair value 3 98,707 98,707 95,200 95,200 Other borrowings 2 95,860 95,860 105,685 105,685 Derivatives: Interest rate swaps 2 5,083 5,083 8,330 8,330 Interest rate lock and forward sales commitments 2 201 201 289 289</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December 31, 2017 and 2016 (in thousands): December 31, 2017 Level 1 Level 2 Level 3 Total Assets: Securities—trading Municipal bonds $ — $ 100 $ — $ 100 Corporate Bonds (TPS securities) — — 22,058 22,058 Equity securities — 160 — 160 — 260 22,058 22,318 Securities—available-for-sale U.S. Government and agency $ — $ 72,466 $ —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Advances from FHLB at fair value $ — $ 202 $ — $ 202 Junior subordinated debentures at fair value — — 98,707 98,707 Derivatives Interest rate swaps — 5,083 — 5,083 Interest rate lock and forward sales commitments — 201 — 201 $ — $ 5,486 $ 98,707 $ 104,193 December 31, 2016 Level 1 Level 2 Level 3 Total Assets: Securities—trading U.S. Government and agency $ — $ 1,326 $ — $ 1,326 Municipal bonds — 335 — 335 Corporate Bonds (TPS securities) — — 21,143 21,143 Mortgage-backed securities — 1,641 — 1,641 Equity securities — 123 — 123 — 3,425 21,143 24,568 Securities—available-for-sale U.S. Government and agency $ — $ 56,978 $ — $ 56,978 Municipal bonds — 109,853 — 109,853 Corporate bonds — 10,283 — 10,283 Mortgage-backed securities — 594,712 — 594,712 Asset-backed securities — 28,993 — 28,993 Equity securities — 5,609 — 5,609 — 806,428 — 806,428 Loans held for sale $ — $ 9,600 $ — $ 9,600 Derivatives Interest rate swaps — 8,330 — 8,330 Interest rate lock and forward sales commitments — 482 — 482 $ — $ 828,265 $ 21,143 $ 849,408 Liabilities Advances from FHLB at fair value $ — $ 54,216 $ — $ 54,216 Junior subordinated debentures at fair value — — 95,200 95,200 Derivatives Interest rate swaps — 8,330 — 8,330 Interest rate lock and forward sales commitments — 289 — 289 $ — $ 62,835 $ 95,200 $ 158,035</t>
  </si>
  <si>
    <t>Schedule of Valuation Technique, Unobservable Input, and Qualitative Information for Unobservable Inputs</t>
  </si>
  <si>
    <t>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7 and 2016 : December 31 2017 2016 Financial Instruments Valuation Technique Unobservable Inputs Weighted Average Rate Weighted Average Rate Corporate Bonds (TPS securities) Discounted cash flows Discount rate 6.69 % 6.00 % Junior subordinated debentures Discounted cash flows Discount rate 6.69 % 6.00 % Impaired loans Collateral Valuations Discount to appraised value 8.5% to 20.0% n/a REO Appraisals Discount to appraised value 42% 0% to 45%</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years ended December 31, 2017 and 2016 (in thousands): Level 3 Fair Value Inputs TPS Securities Borrowings— Junior Subordinated Debentures Balance at January 1, 2016 $ 18,699 $ 92,480 Total gains or losses recognized Assets gains 719 — Liabilities losses — 2,720 Purchases, issuances and settlements 1,725 — Balance at December 31, 2016 21,143 95,200 Total gains or losses recognized Assets gains 915 — Liabilities losses — 3,507 Balance at December 31, 2017 $ 22,058 $ 98,707</t>
  </si>
  <si>
    <t>Schedule of Assets and Liabilities Measured at Fair Value on a Nonrecurring Basis</t>
  </si>
  <si>
    <t>The following table presents financial assets and liabilities measured at fair value on a non-recurring basis and the level within the fair value hierarchy of the fair value measurements for those assets at December 31, 2017 and 2016 (in thousands): December 31, 2017 Level 1 Level 2 Level 3 Total Impaired loans $ — $ — $ 6,535 $ 6,535 REO $ — $ — $ 360 $ 360 December 31, 2016 Level 1 Level 2 Level 3 Total REO — — 11,081 11,081 The following table presents the losses resulting from non-recurring fair value adjustments for the years ended December 31, 2017 and 2016 (in thousands): For the year ended December 31, 2017 2016 Impaired loans $ (2,852 ) $ (182 ) REO (256 ) (876 ) Total loss from nonrecurring measurements $ (3,108 ) $ (1,058 )</t>
  </si>
  <si>
    <t>BANNER CORPORATION (PARENT COMPANY ONLY) (Tables)</t>
  </si>
  <si>
    <t>Schedule of Condensed Financial Condition</t>
  </si>
  <si>
    <t>Summary financial information is as follows (in thousands): Statements of Financial Condition December 31 2017 2016 ASSETS Cash $ 44,887 $ 86,268 Investment in trust equities 4,212 4,212 Investment in subsidiaries 1,329,165 1,307,475 Other assets 3,072 13,784 Total assets $ 1,381,336 $ 1,411,739 LIABILITIES AND SHAREHOLDERS’ EQUITY Miscellaneous liabilities $ 9,607 $ 8,990 Deferred tax liability 396 1,839 Junior subordinated debentures at fair value 98,707 95,200 Shareholders’ equity 1,272,626 1,305,710 Total liabilities and shareholders' equity $ 1,381,336 $ 1,411,739</t>
  </si>
  <si>
    <t>Schedule of Condensed Statement of Operations</t>
  </si>
  <si>
    <t>Statements of Operations Years Ended December 31 2017 2016 2015 INTEREST INCOME: Interest-bearing deposits $ 62 $ 127 $ 122 OTHER INCOME (EXPENSE): Dividend income from subsidiaries 40,570 50,971 170,260 Equity in undistributed (distributions in excess of) income of subsidiaries 27,477 40,852 (116,120 ) Other income 53 60 69 Net change in valuation of financial instruments carried at fair value (3,507 ) (2,720 ) (2,714 ) Interest on other borrowings (4,752 ) (4,040 ) (3,247 ) Other expenses (3,291 ) (3,450 ) (7,175 ) Net income before taxes 56,612 81,800 41,195 BENEFIT FROM INCOME TAXES (4,164 ) (3,585 ) (4,027 ) NET INCOME $ 60,776 $ 85,385 $ 45,222</t>
  </si>
  <si>
    <t>Schedule of Condensed Statement of Cash Flows</t>
  </si>
  <si>
    <t>Statements of Cash Flows Years Ended December 31 2017 2016 2015 OPERATING ACTIVITIES: Net income $ 60,776 $ 85,385 $ 45,222 Adjustments to reconcile net income to net cash provided by operating activities: Distributions in excess of (equity in undistributed) income of subsidiaries (27,477 ) (40,852 ) 116,120 Decrease in deferred taxes (1,442 ) (702 ) (1,398 ) Net change in valuation of financial instruments carried at fair value 3,507 2,720 2,714 Share-based compensation 5,965 4,305 4,334 Decrease (increase) in other assets 10,684 7,332 (10,655 ) Increase (decrease) in other liabilities 69 (202 ) 433 Net cash provided from operating activities 52,082 57,986 156,770 INVESTING ACTIVITIES: Funds transferred to deferred compensation trust (29 ) (26 ) (26 ) Reduction in investment in subsidiaries 5,000 50,000 — Acquisitions — — (132,652 ) Net cash provided from (used by) investing activities 4,971 49,974 (132,678 ) FINANCING ACTIVITIES: Issuance of stock for shareholder reinvestment program — — 34 Withholding taxes paid on share-based compensation (1,630 ) (870 ) (848 ) Repurchase of common stock (31,045 ) (50,772 ) — Cash dividends paid (65,759 ) (28,282 ) (17,170 ) Net cash used by financing activities (98,434 ) (79,924 ) (17,984 ) NET CHANGE IN CASH (41,381 ) 28,036 6,108 CASH, BEGINNING OF PERIOD 86,268 58,232 52,124 CASH, END OF PERIOD $ 44,887 $ 86,268 $ 58,232</t>
  </si>
  <si>
    <t>CALCULATION OF EARNINGS PER COMMON SHARE (Tables)</t>
  </si>
  <si>
    <t>Schedule of Basic and Diluted Weighted Shares Outstanding</t>
  </si>
  <si>
    <t>The following tables show the calculation of earnings per common share (in thousands, except per share data): Years Ended December 31 2017 2016 2015 Net income $ 60,776 $ 85,385 $ 45,222 Weighted average number of common shares outstanding Basic 32,888,007 33,820,148 23,801,373 Diluted 32,986,707 33,853,511 23,866,621 Earnings per common share Basic $ 1.85 $ 2.52 $ 1.90 Diluted $ 1.84 $ 2.52 $ 1.89</t>
  </si>
  <si>
    <t>SELECTED QUARTERLY FINANCIAL DATA (UNAUDITED) (Tables)</t>
  </si>
  <si>
    <t>Schedule of Quarterly Financial Information</t>
  </si>
  <si>
    <t>Results of operations on a quarterly basis for the years ended December 31, 2017 , 2016 and 2015 were as follows (dollars in thousands except for per share data):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20,845 22,469 20,339 29,882 Non-interest expense 78,078 81,930 82,589 84,709 Income before provision for income taxes 35,621 38,245 35,960 41,437 Provision for income taxes 11,828 12,791 10,883 54,985 Net income (loss) $ 23,793 $ 25,454 $ 25,077 $ (13,548 ) Basic earnings (loss) per share $ 0.72 $ 0.77 $ 0.76 $ (0.41 ) Diluted earnings (loss) per share 0.72 0.77 0.76 (0.41 ) Dividends declared 0.25 1.25 0.25 0.25 Year Ended December 31, 2016 First Quarter Second Quarter Third Quarter Fourth Quarter Interest income $ 95,301 $ 97,321 $ 97,849 $ 101,007 Interest expense 4,258 4,173 4,141 3,836 Net interest income before provision for loan losses 91,043 93,148 93,708 97,171 Provision for loan losses — 2,000 2,000 2,030 Net interest income 91,043 91,148 91,708 95,141 Non-interest income 19,959 20,537 23,512 19,463 Non-interest expense 84,034 79,887 79,092 79,857 Income before provision for income taxes 26,968 31,798 36,128 34,747 Provision for income taxes 9,194 10,841 12,277 11,943 Net income $ 17,774 $ 20,957 $ 23,851 $ 22,804 Basic earnings per share $ 0.52 $ 0.62 $ 0.70 $ 0.69 Diluted earnings per share 0.52 0.61 0.70 0.69 Dividends declared 0.21 0.21 0.23 0.23 Year Ended December 31, 2015 First Quarter Second Quarter Third Quarter Fourth Quarter Interest income $ 49,069 $ 54,076 $ 54,793 $ 96,495 Interest expense 2,533 2,619 2,605 4,396 Net interest income before provision for loan losses 46,536 51,457 52,188 92,099 Provision for loan losses — — — — Net interest income 46,536 51,457 52,188 92,099 Non-interest income 13,696 16,141 14,098 18,356 Non-interest expense 41,914 47,734 46,697 100,254 Income before provision for income taxes 18,318 19,864 19,589 10,201 Provision for income taxes 6,184 6,615 6,642 3,308 Net income $ 12,134 $ 13,249 $ 12,947 $ 6,893 Basic earnings per share $ 0.61 $ 0.64 $ 0.62 $ 0.20 Diluted earnings per share 0.61 0.64 0.62 0.20 Dividends declared 0.18 0.18 0.18 0.18</t>
  </si>
  <si>
    <t>COMMITMENTS AND CONTINGENCIES (Tables)</t>
  </si>
  <si>
    <t>Schedule of Fair Value, Off-balance Sheet Risks [Table Text Block]</t>
  </si>
  <si>
    <t>Outstanding commitments for which no asset or liability for the notional amount has been recorded consisted of the following at the dates indicated (in thousands): Contract or Notional Amount December 31, 2017 December 31, 2016 Commitments to extend credit $ 2,300,593 $ 2,204,795 Standby letters of credit and financial guarantees 14,579 17,694 Commitments to originate loans 56,030 69,833 Risk participation agreement 11,451 7,488 Derivatives also included in Note 24: Commitments to originate loans held for sale 43,502 69,487 Commitments to sell loans secured by one- to four-family residential properties 33,069 36,907 Commitments to sell securities related to mortgage banking activities 57,000 44,000</t>
  </si>
  <si>
    <t>DERIVATIVES AND HEDGING DERIVATIVES AND HEDGING (Tables)</t>
  </si>
  <si>
    <t>Schedule of Derivative Instruments in Statement of Financial Position, Fair Value</t>
  </si>
  <si>
    <t>As of December 31, 2017 and December 31, 2016 , the notional values or contractual amounts and fair values of the Company's derivatives designated in hedge relationships were as follows (in thousands): Asset Derivatives Liability Derivatives December 31, 2017 December 31, 2016 December 31, 2017 December 31, 2016 Notional/ Contract Amount Fair Value (1) Notional/ Contract Amount Fair Value (1) Notional/ Contract Amount Fair Value (2) Notional/ Contract Amount Fair Value (2) Interest rate swaps $ 4,350 $ 447 $ 5,855 $ 660 $ 4,350 $ 447 $ 5,855 $ 660 (1) Included in Loans Receivable on the Consolidated Statements of Financial Condition. (2) Included in Other Liabilities on the Consolidated Statements of Financial Condition.</t>
  </si>
  <si>
    <t>Schedule of Other Derivatives Not Designated as Hedging Instruments, Statements of Financial Performance and Financial Position, Location</t>
  </si>
  <si>
    <t>As of December 31, 2017 and December 31, 2016 , the notional values or contractual amounts and fair values of the Company's derivatives not designated in hedge relationships were as follows (in thousands): Asset Derivatives Liability Derivatives December 31, 2017 December 31, 2016 December 31, 2017 December 31, 2016 Notional/ Contract Amount Fair Value (1) Notional/ Contract Amount Fair Value (1) Notional/ Contract Amount Fair Value (2) Notional/ Contract Amount Fair Value (2) Interest rate swaps $ 285,047 $ 4,636 $ 309,936 $ 7,670 $ 285,047 $ 4,636 $ 309,936 $ 7,670 Mortgage loan commitments 29,739 225 42,296 30 13,763 153 27,191 174 Forward sales contracts 43,069 298 71,192 452 47,000 48 9,715 115 $ 357,855 $ 5,159 $ 423,424 $ 8,152 $ 345,810 $ 4,837 $ 346,842 $ 7,959 (1) Included in Other Assets on the Consolidated Statements of Financial Condition, with the exception of those interest rate swaps from prior to 2009 that were not designated in hedge relationships (with a fair value of $499,000 at December 31, 2017 and $822,000 at December 31, 2016 ), which are included in Loans Receivable. (2) Included in Other Liabilities on the Consolidated Statements of Financial Condition. Gains (losses) recognized in income on non-designated hedging instruments for the years ended December 31, 2017 and 2016 were as follows (in thousands): For the Year Ended December 31, Location on Income Statement 2017 2016 Mortgage loan commitments Mortgage banking operations $ 195 $ (348 ) Forward sales contracts Mortgage banking operations (491 ) 296 $ (296 ) $ (52 )</t>
  </si>
  <si>
    <t>Offsetting Assets and Liabilities</t>
  </si>
  <si>
    <t>The following table illustrates the potential effect of the Company's derivative master netting arrangements, by type of financial instrument, on the Company's Consolidated Statements of Financial Condition as of December 31, 2017 and December 31, 2016 (in thousands): December 31, 2017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 December 31, 2016 Gross Amounts of Financial Instruments Not Offset in the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8,330 $ — $ 8,330 $ (362 ) $ — $ 7,968 $ 8,330 $ — $ 8,330 $ (362 ) $ — $ 7,968 Derivative liabilities Interest rate swaps $ 8,330 $ — $ 8,330 $ (362 ) $ (7,557 ) $ 411 $ 8,330 $ — $ 8,330 $ (362 ) $ (7,557 ) $ 411</t>
  </si>
  <si>
    <t>BASIS OF PRESENTATION AND SUMMARY OF SIGNIFICANT ACCOUNTING POLICIES BASIS OF PRESENTATION AND SUMMARY OF SIGNIFICANT ACCOUNTING POLICIES (Investment in FHLB Stock) (Details) - USD ($) $ / shares in Units, $ in Thousands</t>
  </si>
  <si>
    <t>Gain (Loss) on Investments [Line Items]</t>
  </si>
  <si>
    <t>Federal Home Loan Bank Stock, Par Value Per Share</t>
  </si>
  <si>
    <t>Investment in Federal Home Loan Bank Stock [Member]</t>
  </si>
  <si>
    <t>Other than Temporary Impairment Losses, Investments</t>
  </si>
  <si>
    <t>BASIS OF PRESENTATION AND SUMMARY OF SIGNIFICANT ACCOUNTING POLICIES (Property, Plant and Equipment Useful Lives) (Details)</t>
  </si>
  <si>
    <t>Buildings and leased improvements [Member] | Minimum [Member]</t>
  </si>
  <si>
    <t>Property, Plant and Equipment [Line Items]</t>
  </si>
  <si>
    <t>Property and equipment, useful life</t>
  </si>
  <si>
    <t>10 years</t>
  </si>
  <si>
    <t>Buildings and leased improvements [Member] | Maximum [Member]</t>
  </si>
  <si>
    <t>39 years</t>
  </si>
  <si>
    <t>Furniture and equipment [Member] | Minimum [Member]</t>
  </si>
  <si>
    <t>3 years</t>
  </si>
  <si>
    <t>Furniture and equipment [Member] | Maximum [Member]</t>
  </si>
  <si>
    <t>BASIS OF PRESENTATION AND SUMMARY OF SIGNIFICANT ACCOUNTING POLICIES (Textuals) (Details) $ in Millions</t>
  </si>
  <si>
    <t>Dec. 31, 2017USD ($)subsidiaryofficelocation</t>
  </si>
  <si>
    <t>Basis of Presentation and Summary of Significant Accounting Policies [Abstract]</t>
  </si>
  <si>
    <t>Number of wholly-owned subsidiaries | subsidiary</t>
  </si>
  <si>
    <t>Subsidiary, Banner Bank [Member]</t>
  </si>
  <si>
    <t>Number of offices | office</t>
  </si>
  <si>
    <t>Number of production offices | office</t>
  </si>
  <si>
    <t>Subsidiary, Islanders Bank [Member]</t>
  </si>
  <si>
    <t>Number of locations | location</t>
  </si>
  <si>
    <t>Minimum [Member]</t>
  </si>
  <si>
    <t>Intangible asset, useful life</t>
  </si>
  <si>
    <t>Minimum [Member] | Core Deposit Intangibles [Member]</t>
  </si>
  <si>
    <t>Maximum [Member]</t>
  </si>
  <si>
    <t>Maximum [Member] | Core Deposit Intangibles [Member]</t>
  </si>
  <si>
    <t>Loans Receivable [Member] | Interest Rate Swap [Member] | F&amp;M Bank [Member]</t>
  </si>
  <si>
    <t>Derivative Asset, Notional Amount | $</t>
  </si>
  <si>
    <t>Other assets [Member] | Interest Rate Swap [Member]</t>
  </si>
  <si>
    <t>BRANCH DIVESTITURE Statement</t>
  </si>
  <si>
    <t>Oct. 06, 2017USD ($)</t>
  </si>
  <si>
    <t>Loans included in purchase and sale agreement</t>
  </si>
  <si>
    <t>Deposits included in purchase and sale agreement</t>
  </si>
  <si>
    <t>Property and equipment included in sale of branches</t>
  </si>
  <si>
    <t>Accrued interest included in sale of branches</t>
  </si>
  <si>
    <t>Goodwill included in sale of branches</t>
  </si>
  <si>
    <t>Other intangibles included in sale of branches</t>
  </si>
  <si>
    <t>Deposit premium from sale of branches</t>
  </si>
  <si>
    <t>Net gain from sale of branches</t>
  </si>
  <si>
    <t>SECURITIES (Schedule of Securities) (Details) - USD ($) $ in Thousands</t>
  </si>
  <si>
    <t>Trading:</t>
  </si>
  <si>
    <t>Trading Securities, Amortized Cost</t>
  </si>
  <si>
    <t>Trading Securities, Fair Value</t>
  </si>
  <si>
    <t>Available-for-Sale:</t>
  </si>
  <si>
    <t>Available-for-sale Securities, Amortized Cost</t>
  </si>
  <si>
    <t>Gross Unrealized Gains</t>
  </si>
  <si>
    <t>Gross Unrealized Losses</t>
  </si>
  <si>
    <t>Securities—available-for-sale</t>
  </si>
  <si>
    <t>Held-to-Maturity:</t>
  </si>
  <si>
    <t>Held-to-maturity Securities, Amortized Cost</t>
  </si>
  <si>
    <t>U.S. Government and agency obligations</t>
  </si>
  <si>
    <t>Municipal bonds</t>
  </si>
  <si>
    <t>Corporate bonds</t>
  </si>
  <si>
    <t>Mortgage-backed or related securities</t>
  </si>
  <si>
    <t>Asset-backed securities</t>
  </si>
  <si>
    <t>Equity securities</t>
  </si>
  <si>
    <t>SECURITIES (Securities with Continuous Loss Position) (Details) - USD ($) $ in Thousands</t>
  </si>
  <si>
    <t>Less than 12 Months, Fair Value</t>
  </si>
  <si>
    <t>Less than 12 Months, Unrealized Losses</t>
  </si>
  <si>
    <t>12 Months or More, Fair Value</t>
  </si>
  <si>
    <t>12 Months or More, Unrealized Losses</t>
  </si>
  <si>
    <t>Total Fair Value</t>
  </si>
  <si>
    <t>Total Unrealized Losses</t>
  </si>
  <si>
    <t>Less Than 12 Months, Fair Value</t>
  </si>
  <si>
    <t>Less Than 12 Months, Unrealized Losses</t>
  </si>
  <si>
    <t>Equity Securities</t>
  </si>
  <si>
    <t>SECURITIES (Securities Debt Maturities) (Details) - USD ($) $ in Thousands</t>
  </si>
  <si>
    <t>Amortized Cost</t>
  </si>
  <si>
    <t>Maturing in one year or less</t>
  </si>
  <si>
    <t>Maturing after one year through five years</t>
  </si>
  <si>
    <t>Maturing after five years through ten years</t>
  </si>
  <si>
    <t>Maturing after ten years through twenty years</t>
  </si>
  <si>
    <t>Maturing after twenty years</t>
  </si>
  <si>
    <t>Total with Maturity Date</t>
  </si>
  <si>
    <t>Trading Securities, Cost</t>
  </si>
  <si>
    <t>Fair Value</t>
  </si>
  <si>
    <t>Held-to-maturity Securities</t>
  </si>
  <si>
    <t>SECURITIES (Securities Pledged) (Details) $ in Thousands</t>
  </si>
  <si>
    <t>Dec. 31, 2017USD ($)</t>
  </si>
  <si>
    <t>Pledged Financial Instruments, Not Separately Reported, Securities [Abstract]</t>
  </si>
  <si>
    <t>State and local governments public deposits, carrying value</t>
  </si>
  <si>
    <t>Interest rate swap counterparties, carrying value</t>
  </si>
  <si>
    <t>Repurchase transaction accounts, carrying value</t>
  </si>
  <si>
    <t>Other, carrying value</t>
  </si>
  <si>
    <t>Total pledged securities, carrying value</t>
  </si>
  <si>
    <t>State and local governments public deposits, amortized cost</t>
  </si>
  <si>
    <t>Interest rate swap counterparties, amortized cost</t>
  </si>
  <si>
    <t>Repurchase transaction accounts, amortized cost</t>
  </si>
  <si>
    <t>Other, amortized cost</t>
  </si>
  <si>
    <t>Total pledged securities, amortized cost</t>
  </si>
  <si>
    <t>State and local governments public deposits, fair value</t>
  </si>
  <si>
    <t>Interest rate swap counterparties, fair value</t>
  </si>
  <si>
    <t>Repurchase transaction accounts, fair value</t>
  </si>
  <si>
    <t>Other, fair value</t>
  </si>
  <si>
    <t>Total pledged securities, fair value</t>
  </si>
  <si>
    <t>SECURITIES (Textuals) (Details)</t>
  </si>
  <si>
    <t>Dec. 31, 2017USD ($)security</t>
  </si>
  <si>
    <t>Dec. 31, 2016USD ($)security</t>
  </si>
  <si>
    <t>Dec. 31, 2015USD ($)security</t>
  </si>
  <si>
    <t>Trading securites, proceeds from sale</t>
  </si>
  <si>
    <t>Trading Securities, Realized Gain (Loss)</t>
  </si>
  <si>
    <t>Trading securities, OTTI charges</t>
  </si>
  <si>
    <t>Trading securities, number of securities in nonaccrual status | security</t>
  </si>
  <si>
    <t>Trading securities, unrealized holding gain</t>
  </si>
  <si>
    <t>Available-for-sale securities, unrealized loss position, number of securities | security</t>
  </si>
  <si>
    <t>Available-for-sale securities, proceeds from sale</t>
  </si>
  <si>
    <t>Available-for-sale securities, Realized Gain (Loss)</t>
  </si>
  <si>
    <t>Available-for-sale securities, OTTI charges</t>
  </si>
  <si>
    <t>Available-for-sale Securities, Number of Securities in Nonaccrual Status | security</t>
  </si>
  <si>
    <t>Held-to-maturity Securities, unrealized loss position, number of securities | security</t>
  </si>
  <si>
    <t>Held-to-maturity Securities, proceeds from sale</t>
  </si>
  <si>
    <t>Held-to-maturity securities, number of securities in nonaccrual status | security</t>
  </si>
  <si>
    <t>LOANS RECEIVABLE AND THE ALLOWANCE FOR LOAN LOSSES (Loans by Type) (Details) - USD ($) $ in Thousands</t>
  </si>
  <si>
    <t>Dec. 31, 2014</t>
  </si>
  <si>
    <t>Accounts, Notes, Loans and Financing Receivable [Line Items]</t>
  </si>
  <si>
    <t>Total loans outstanding</t>
  </si>
  <si>
    <t>Percent of total loans</t>
  </si>
  <si>
    <t>100.00%</t>
  </si>
  <si>
    <t>Unearned loan fees in excess of unamortized costs</t>
  </si>
  <si>
    <t>Discount on acquired loans, net</t>
  </si>
  <si>
    <t>Related party loans</t>
  </si>
  <si>
    <t>Commerical real estate - owner-occupied [Member]</t>
  </si>
  <si>
    <t>16.90%</t>
  </si>
  <si>
    <t>18.10%</t>
  </si>
  <si>
    <t>Commercial real estate - investment properties [Member]</t>
  </si>
  <si>
    <t>25.50%</t>
  </si>
  <si>
    <t>26.70%</t>
  </si>
  <si>
    <t>Multifamily real estate [Member]</t>
  </si>
  <si>
    <t>4.10%</t>
  </si>
  <si>
    <t>3.30%</t>
  </si>
  <si>
    <t>Commercial Construction [Member]</t>
  </si>
  <si>
    <t>2.00%</t>
  </si>
  <si>
    <t>1.70%</t>
  </si>
  <si>
    <t>Multifamily construction [Member]</t>
  </si>
  <si>
    <t>One-to four-family construction [Member]</t>
  </si>
  <si>
    <t>5.50%</t>
  </si>
  <si>
    <t>5.00%</t>
  </si>
  <si>
    <t>Land and land development - residential [Member]</t>
  </si>
  <si>
    <t>2.20%</t>
  </si>
  <si>
    <t>2.30%</t>
  </si>
  <si>
    <t>Land and land development - commercial [Member]</t>
  </si>
  <si>
    <t>0.30%</t>
  </si>
  <si>
    <t>0.40%</t>
  </si>
  <si>
    <t>Commercial business [Member]</t>
  </si>
  <si>
    <t>16.80%</t>
  </si>
  <si>
    <t>16.20%</t>
  </si>
  <si>
    <t>Agricultural business, including secured by farmland [Member]</t>
  </si>
  <si>
    <t>4.40%</t>
  </si>
  <si>
    <t>One- to four-family residential [Member]</t>
  </si>
  <si>
    <t>11.20%</t>
  </si>
  <si>
    <t>10.90%</t>
  </si>
  <si>
    <t>Consumer secured by one- to four-family [Member]</t>
  </si>
  <si>
    <t>6.90%</t>
  </si>
  <si>
    <t>6.60%</t>
  </si>
  <si>
    <t>Consumer Loan [Member]</t>
  </si>
  <si>
    <t>2.10%</t>
  </si>
  <si>
    <t>LOANS RECEIVABLE AND THE ALLOWANCE FOR LOAN LOSSES LOANS RECEIVABLE AND THE ALLOWANCE FOR LOAN LOSSES (Purchased Credit-Impaired Loans, Changes in Accretable Yield) (Details) - USD ($) $ in Thousand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Certain Loans Acquired in Transfer, Nonaccretable Difference</t>
  </si>
  <si>
    <t>LOANS RECEIVABLE AND THE ALLOWANCE FOR LOAN LOSSES (Impaired Loans With and Without Specific Reserves) (Details) - USD ($) $ in Thousands</t>
  </si>
  <si>
    <t>Financing Receivable, Impaired [Line Items]</t>
  </si>
  <si>
    <t>Impaired Financing Receivable, Unpaid Principal Balance</t>
  </si>
  <si>
    <t>Impaired Financing Receivable, with No Related Allowance, Recorded Investment</t>
  </si>
  <si>
    <t>Recorded Investment</t>
  </si>
  <si>
    <t>Related Allowance</t>
  </si>
  <si>
    <t>Impaired Financing Receivable, Average Recorded Investment</t>
  </si>
  <si>
    <t>Interest Income Recognized</t>
  </si>
  <si>
    <t>LOANS RECEIVABLE AND THE ALLOWANCE FOR LOAN LOSSES (Troubled Debt Restructuring) (Details) - USD ($) $ in Thousands</t>
  </si>
  <si>
    <t>Financing Receivable, Troubled Debt Restructurings [Line Items]</t>
  </si>
  <si>
    <t>Accrual Status</t>
  </si>
  <si>
    <t>Nonaccrual Status</t>
  </si>
  <si>
    <t>Total TDRs</t>
  </si>
  <si>
    <t>Financing Receivable, Modifications, Commitments to Advance Funds</t>
  </si>
  <si>
    <t>LOANS RECEIVABLE AND THE ALLOWANCE FOR LOAN LOSSES (Newly Restructured Loans) (Details) $ in Thousands</t>
  </si>
  <si>
    <t>Dec. 31, 2017USD ($)contract</t>
  </si>
  <si>
    <t>Dec. 31, 2016USD ($)contract</t>
  </si>
  <si>
    <t>Number of Contracts | contract</t>
  </si>
  <si>
    <t>Pre-Modification Outstanding Recorded Investment</t>
  </si>
  <si>
    <t>Post-Modification Outstanding Recorded Investment</t>
  </si>
  <si>
    <t>LOANS RECEIVABLE AND THE ALLOWANCE FOR LOAN LOSSES (Troubled Debt Restructuring Which Incurred Payment Default) (Details)</t>
  </si>
  <si>
    <t>Dec. 31, 2017loan</t>
  </si>
  <si>
    <t>TDRs Which Incurred Payment Default, Number of Loans</t>
  </si>
  <si>
    <t>LOANS RECEIVABLE AND THE ALLOWANCE FOR LOAN LOSSES (Risk-Rate and Non-Risk Rated Loans by Grade and Other Characteristic) (Details) - USD ($) $ in Thousands</t>
  </si>
  <si>
    <t>Financing Receivable, Recorded Investment [Line Items]</t>
  </si>
  <si>
    <t>Owner-occupied Commercial Real Estate [Member]</t>
  </si>
  <si>
    <t>Commer[Member]</t>
  </si>
  <si>
    <t>Multifamily Real Estate [Member]</t>
  </si>
  <si>
    <t>Residential Land and Land Development [Member]</t>
  </si>
  <si>
    <t>Agricultural Business [Member]</t>
  </si>
  <si>
    <t>Consumer Borrower [Member]</t>
  </si>
  <si>
    <t>Pass (Risk Ratings 1-5) [Member]</t>
  </si>
  <si>
    <t>Pass (Risk Ratings 1-5) [Member] | Small Credit-Scored Business Loans [Member]</t>
  </si>
  <si>
    <t>Pass (Risk Ratings 1-5) [Member] | Owner-occupied Commercial Real Estate [Member]</t>
  </si>
  <si>
    <t>Pass (Risk Ratings 1-5) [Member] | Commer[Member]</t>
  </si>
  <si>
    <t>Pass (Risk Ratings 1-5) [Member] | Multifamily Real Estate [Member]</t>
  </si>
  <si>
    <t>Pass (Risk Ratings 1-5) [Member] | Commercial Construction [Member]</t>
  </si>
  <si>
    <t>Pass (Risk Ratings 1-5) [Member] | Multifamily construction [Member]</t>
  </si>
  <si>
    <t>Pass (Risk Ratings 1-5) [Member] | One-to four-family construction [Member]</t>
  </si>
  <si>
    <t>Pass (Risk Ratings 1-5) [Member] | Residential Land and Land Development [Member]</t>
  </si>
  <si>
    <t>Pass (Risk Ratings 1-5) [Member] | Land and land development - commercial [Member]</t>
  </si>
  <si>
    <t>Pass (Risk Ratings 1-5) [Member] | Commercial business [Member]</t>
  </si>
  <si>
    <t>Pass (Risk Ratings 1-5) [Member] | Agricultural Business [Member]</t>
  </si>
  <si>
    <t>Pass (Risk Ratings 1-5) [Member] | One- to four-family residential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Member]</t>
  </si>
  <si>
    <t>Special Mention [Member] | Multifamily Real Estate [Member]</t>
  </si>
  <si>
    <t>Special Mention [Member] | Commercial Construction [Member]</t>
  </si>
  <si>
    <t>Special Mention [Member] | Multifamily construction [Member]</t>
  </si>
  <si>
    <t>Special Mention [Member] | One-to four-family construction [Member]</t>
  </si>
  <si>
    <t>Special Mention [Member] | Residential Land and Land Development [Member]</t>
  </si>
  <si>
    <t>Special Mention [Member] | Land and land development - commercial [Member]</t>
  </si>
  <si>
    <t>Special Mention [Member] | Commercial business [Member]</t>
  </si>
  <si>
    <t>Special Mention [Member] | Agricultural Business [Member]</t>
  </si>
  <si>
    <t>Special Mention [Member] | One- to four-family residential [Member]</t>
  </si>
  <si>
    <t>Special Mention [Member] | Consumer secured by one- to four-family [Member]</t>
  </si>
  <si>
    <t>Special Mention [Member] | Consumer Borrower [Member]</t>
  </si>
  <si>
    <t>Substandard [Member]</t>
  </si>
  <si>
    <t>Substandard [Member] | Owner-occupied Commercial Real Estate [Member]</t>
  </si>
  <si>
    <t>Substandard [Member] | Commer[Member]</t>
  </si>
  <si>
    <t>Substandard [Member] | Multifamily Real Estate [Member]</t>
  </si>
  <si>
    <t>Substandard [Member] | Commercial Construction [Member]</t>
  </si>
  <si>
    <t>Substandard [Member] | Multifamily construction [Member]</t>
  </si>
  <si>
    <t>Substandard [Member] | One-to four-family construction [Member]</t>
  </si>
  <si>
    <t>Substandard [Member] | Residential Land and Land Development [Member]</t>
  </si>
  <si>
    <t>Substandard [Member] | Land and land development - commercial [Member]</t>
  </si>
  <si>
    <t>Substandard [Member] | Commercial business [Member]</t>
  </si>
  <si>
    <t>Substandard [Member] | Agricultural Business [Member]</t>
  </si>
  <si>
    <t>Substandard [Member] | One- to four-family residential [Member]</t>
  </si>
  <si>
    <t>Substandard [Member] | Consumer secured by one- to four-family [Member]</t>
  </si>
  <si>
    <t>Substandard [Member] | Consumer Borrower [Member]</t>
  </si>
  <si>
    <t>Doubtful [Member]</t>
  </si>
  <si>
    <t>Doubtful [Member] | Owner-occupied Commercial Real Estate [Member]</t>
  </si>
  <si>
    <t>Doubtful [Member] | Commer[Member]</t>
  </si>
  <si>
    <t>Doubtful [Member] | Multifamily Real Estate [Member]</t>
  </si>
  <si>
    <t>Doubtful [Member] | Commercial Construction [Member]</t>
  </si>
  <si>
    <t>Doubtful [Member] | Multifamily construction [Member]</t>
  </si>
  <si>
    <t>Doubtful [Member] | One-to four-family construction [Member]</t>
  </si>
  <si>
    <t>Doubtful [Member] | Residential Land and Land Development [Member]</t>
  </si>
  <si>
    <t>Doubtful [Member] | Land and land development - commercial [Member]</t>
  </si>
  <si>
    <t>Doubtful [Member] | Commercial business [Member]</t>
  </si>
  <si>
    <t>Doubtful [Member] | Agricultural Business [Member]</t>
  </si>
  <si>
    <t>Doubtful [Member] | One- to four-family residential [Member]</t>
  </si>
  <si>
    <t>Doubtful [Member] | Consumer secured by one- to four-family [Member]</t>
  </si>
  <si>
    <t>Doubtful [Member] | Consumer Borrower [Member]</t>
  </si>
  <si>
    <t>Loss [Member]</t>
  </si>
  <si>
    <t>Loss [Member] | Owner-occupied Commercial Real Estate [Member]</t>
  </si>
  <si>
    <t>Loss [Member] | Commer[Member]</t>
  </si>
  <si>
    <t>Loss [Member] | Multifamily Real Estate [Member]</t>
  </si>
  <si>
    <t>Loss [Member] | Commercial Construction [Member]</t>
  </si>
  <si>
    <t>Loss [Member] | Multifamily construction [Member]</t>
  </si>
  <si>
    <t>Loss [Member] | One-to four-family construction [Member]</t>
  </si>
  <si>
    <t>Loss [Member] | Residential Land and Land Development [Member]</t>
  </si>
  <si>
    <t>Loss [Member] | Land and land development - commercial [Member]</t>
  </si>
  <si>
    <t>Loss [Member] | Commercial business [Member]</t>
  </si>
  <si>
    <t>Loss [Member] | Agricultural Business [Member]</t>
  </si>
  <si>
    <t>Loss [Member] | One- to four-family residential [Member]</t>
  </si>
  <si>
    <t>Loss [Member] | Consumer secured by one- to four-family [Member]</t>
  </si>
  <si>
    <t>Loss [Member] | Consumer Borrower [Member]</t>
  </si>
  <si>
    <t>(1) The Pass category includes some performing loans that are part of homogenous pools which are not individually risk-rated. This includes all consumer loans, all one- to four-family residential loans and, as of December 31, 2017 and 2016, in the commercial business category, $296.8 million and $225.0 million, respectively, of credit-scored small business loans. As loans in these homogeneous pools become non-accrual, they are individually risk-rated.</t>
  </si>
  <si>
    <t>LOANS RECEIVABLE AND THE ALLOWANCE FOR LOAN LOSSES (Age Analysis of Company's Past Due Loans) (Details) - USD ($) $ in Thousands</t>
  </si>
  <si>
    <t>Financing Receivable, Recorded Investment, Past Due [Line Items]</t>
  </si>
  <si>
    <t>Past Due</t>
  </si>
  <si>
    <t>Current</t>
  </si>
  <si>
    <t>Loans 90 Days or More Past Due and Accruing</t>
  </si>
  <si>
    <t>Financing Receivable, Recorded Investment, Nonaccrual Status</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Loan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Loan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Loan [Member]</t>
  </si>
  <si>
    <t>LOANS RECEIVABLE AND THE ALLOWANCE FOR LOAN LOSSES (Allowance for Credit Losses) (Details) - USD ($) $ in Thousands</t>
  </si>
  <si>
    <t>Financing Receivable, Allowance for Credit Losses [Roll Forward]</t>
  </si>
  <si>
    <t>Beginning balance</t>
  </si>
  <si>
    <t>Provision for loan losses</t>
  </si>
  <si>
    <t>Recoveries</t>
  </si>
  <si>
    <t>Charge-offs</t>
  </si>
  <si>
    <t>Ending balance</t>
  </si>
  <si>
    <t>Financing Receivable, Allowance for Credit Loss, Additional Information [Abstract]</t>
  </si>
  <si>
    <t>Allowance individually evaluated for impairment</t>
  </si>
  <si>
    <t>Allowance collectively evaluated for impairment</t>
  </si>
  <si>
    <t>Certain Loans Acquired in Transfer Not Accounted for as Debt Securities, Allowance for Loan Losses</t>
  </si>
  <si>
    <t>Loans individually evaluated for impairment</t>
  </si>
  <si>
    <t>Loans collectively evaluated for impairment</t>
  </si>
  <si>
    <t>Certain Loans Acquired in Transfer Not Accounted for as Debt Securities, Carrying Amount, Net</t>
  </si>
  <si>
    <t>Commercial Real Estate [Member]</t>
  </si>
  <si>
    <t>Construction and Land [Member]</t>
  </si>
  <si>
    <t>Consumer [Member]</t>
  </si>
  <si>
    <t>Unallocated [Member]</t>
  </si>
  <si>
    <t>Receivables Acquired with Deteriorated Credit Quality [Member]</t>
  </si>
  <si>
    <t>REAL ESTATE OWNED, HELD FOR SALE, NET (REO Rollforward) (Details) - USD ($)</t>
  </si>
  <si>
    <t>Real Estate Acquired Through Foreclosure, Residential</t>
  </si>
  <si>
    <t>Mortgage Loans in Process of Foreclosure, Amount</t>
  </si>
  <si>
    <t>Real Estate Owned [Roll Forward]</t>
  </si>
  <si>
    <t>Additions from loan foreclosures</t>
  </si>
  <si>
    <t>Additions from capitalized costs</t>
  </si>
  <si>
    <t>Additions from acquisitions</t>
  </si>
  <si>
    <t>Proceeds from dispositions of REO</t>
  </si>
  <si>
    <t>Gain on sale of REO</t>
  </si>
  <si>
    <t>Valuation adjustments in the period</t>
  </si>
  <si>
    <t>PROPERTY AND EQUIPMENT, NET (Details) - USD ($) $ in Thousands</t>
  </si>
  <si>
    <t>Real Estate Held for Development and Sale</t>
  </si>
  <si>
    <t>Land1</t>
  </si>
  <si>
    <t>Buildings and leasehold improvements(1)</t>
  </si>
  <si>
    <t>Furniture and equipment</t>
  </si>
  <si>
    <t>Property and equipment, gross</t>
  </si>
  <si>
    <t>Less accumulated depreciation</t>
  </si>
  <si>
    <t>The Company had $3.8 million and $8.5 million of properties held for sale that were included in land and buildings at December 31, 2017 and 2016, respectively.</t>
  </si>
  <si>
    <t>PROPERTY AND EQUIPMENT, NET (Operating Lease Commitments) (Details) $ in Thousands</t>
  </si>
  <si>
    <t>Thereafter</t>
  </si>
  <si>
    <t>PROPERTY AND EQUIPMENT, NET PROPERTY AND EQUIPMENT, NET (Textual) (Details) - USD ($) $ in Thousands</t>
  </si>
  <si>
    <t>Depreciation expense</t>
  </si>
  <si>
    <t>Rental expense</t>
  </si>
  <si>
    <t>DEPOSITS (Deposit Liabilities) (Details) - USD ($)</t>
  </si>
  <si>
    <t>Deposit Liabilities [Line Items]</t>
  </si>
  <si>
    <t>Non-interest-bearing checking</t>
  </si>
  <si>
    <t>Interest-bearing checking</t>
  </si>
  <si>
    <t>Regular savings accounts</t>
  </si>
  <si>
    <t>Money market accounts</t>
  </si>
  <si>
    <t>Total interest-bearing transaction and savings accounts</t>
  </si>
  <si>
    <t>Time Deposits, $250,000 or less</t>
  </si>
  <si>
    <t>Time Deposits, More than $250,000</t>
  </si>
  <si>
    <t>Included in total deposits:</t>
  </si>
  <si>
    <t>Public fund transaction accounts</t>
  </si>
  <si>
    <t>Public fund interest-bearing certificates</t>
  </si>
  <si>
    <t>Total public deposits</t>
  </si>
  <si>
    <t>Total brokered deposits</t>
  </si>
  <si>
    <t>Related Party Deposit Liabilities</t>
  </si>
  <si>
    <t>Business Combination, Acquired Deposits, Time Deposit Premium</t>
  </si>
  <si>
    <t>Time deposits equal to or greater than $250,000</t>
  </si>
  <si>
    <t>DEPOSITS (Maturities and Weighted Average Interest Rates of Certificates of Deposit) (Details) - USD ($) $ in Thousands</t>
  </si>
  <si>
    <t>Maturities of Time Deposits [Abstract]</t>
  </si>
  <si>
    <t>Maturing after one year through two years</t>
  </si>
  <si>
    <t>Maturing after two years through three years</t>
  </si>
  <si>
    <t>Maturing after three years through four years</t>
  </si>
  <si>
    <t>Maturing after four years through five years</t>
  </si>
  <si>
    <t>Maturing after five years</t>
  </si>
  <si>
    <t>Total certificates of deposit</t>
  </si>
  <si>
    <t>Weighted Average Rate [Abstract]</t>
  </si>
  <si>
    <t>0.49%</t>
  </si>
  <si>
    <t>0.72%</t>
  </si>
  <si>
    <t>1.30%</t>
  </si>
  <si>
    <t>1.08%</t>
  </si>
  <si>
    <t>1.26%</t>
  </si>
  <si>
    <t>1.05%</t>
  </si>
  <si>
    <t>Total certificates of deposits</t>
  </si>
  <si>
    <t>0.66%</t>
  </si>
  <si>
    <t>ADVANCES FROM FEDERAL HOME LOAN BANK OF DES MOINES (Details) - USD ($)</t>
  </si>
  <si>
    <t>Federal Home Loan Bank, advances, collateral pledged</t>
  </si>
  <si>
    <t>Federal Home Loan Bank, Advances, Fiscal Year Maturity [Abstract]</t>
  </si>
  <si>
    <t>Maturing after one year through three years</t>
  </si>
  <si>
    <t>Maturing after three years through five years</t>
  </si>
  <si>
    <t>Total FHLB advances, at par</t>
  </si>
  <si>
    <t>Fair value adjustment</t>
  </si>
  <si>
    <t>Total FHLB advances, carried at fair value</t>
  </si>
  <si>
    <t>Federal Home Loan Bank, advances, maximum outstanding at any month end</t>
  </si>
  <si>
    <t>Federal Home Loan Bank, advances, average balance outstanding</t>
  </si>
  <si>
    <t>Federal Home Loan Bank, advances, average interest rate for year</t>
  </si>
  <si>
    <t>0.67%</t>
  </si>
  <si>
    <t>Federal Home Loan Bank, advances, percentage of total assets to support credit line</t>
  </si>
  <si>
    <t>35.00%</t>
  </si>
  <si>
    <t>Federal Home Loan Bank, advances, maximum credit line</t>
  </si>
  <si>
    <t>OTHER BORROWINGS (Schedule of Other Borrowings) (Details) - USD ($) $ in Thousands</t>
  </si>
  <si>
    <t>Amount:</t>
  </si>
  <si>
    <t>Total year-end outstanding</t>
  </si>
  <si>
    <t>Repurchase Agreements [Member] | Retail repurchase agreements [Member]</t>
  </si>
  <si>
    <t>Maturing after two years</t>
  </si>
  <si>
    <t>Weighted Average Rate:</t>
  </si>
  <si>
    <t>Maturing in one year or less, weighted average interest rate</t>
  </si>
  <si>
    <t>0.29%</t>
  </si>
  <si>
    <t>0.19%</t>
  </si>
  <si>
    <t>Maturing after one year through two years, weighted average interest rate</t>
  </si>
  <si>
    <t>0.00%</t>
  </si>
  <si>
    <t>2.15%</t>
  </si>
  <si>
    <t>Maturing after two years, weighted average interest rate</t>
  </si>
  <si>
    <t>Total year-end outstanding, weighted average interest rate</t>
  </si>
  <si>
    <t>0.28%</t>
  </si>
  <si>
    <t>Other Borrowings, Activity for Year [Abstract]</t>
  </si>
  <si>
    <t>Average outstanding</t>
  </si>
  <si>
    <t>Average outstanding, weighted average interest rate</t>
  </si>
  <si>
    <t>Maximum outstanding at any month end</t>
  </si>
  <si>
    <t>OTHER BORROWINGS (Textuals) (Details)</t>
  </si>
  <si>
    <t>Dec. 31, 2017USD ($)agreement</t>
  </si>
  <si>
    <t>Dec. 31, 2016USD ($)</t>
  </si>
  <si>
    <t>Debt Instrument [Line Items]</t>
  </si>
  <si>
    <t>Securities pledged to secure retail repurchase agreements</t>
  </si>
  <si>
    <t>Funds Borrowed Against Current Borrowing Capacity</t>
  </si>
  <si>
    <t>Repurchase Agreements [Member] | Retail repurchase agreements [Member] | Minimum [Member]</t>
  </si>
  <si>
    <t>Repurchase agreements, interest rate</t>
  </si>
  <si>
    <t>0.15%</t>
  </si>
  <si>
    <t>Repurchase Agreements [Member] | Retail repurchase agreements [Member] | Maximum [Member]</t>
  </si>
  <si>
    <t>Repurchase Agreements [Member] | Repurchase Agreement, Wholesale [Member]</t>
  </si>
  <si>
    <t>Number of repurchase agreements | agreement</t>
  </si>
  <si>
    <t>Federal Reserve Bank Advances [Member] | Federal Reserve Bank of San Francisco [Member]</t>
  </si>
  <si>
    <t>Line of Credit Facility, Current Borrowing Capacity</t>
  </si>
  <si>
    <t>Subsidiary, Banner Bank [Member] | Federal Funds Purchased [Member]</t>
  </si>
  <si>
    <t>Line of credit, current</t>
  </si>
  <si>
    <t>Balance outstanding</t>
  </si>
  <si>
    <t>Subsidiary, Islanders Bank [Member] | Federal Funds Purchased [Member]</t>
  </si>
  <si>
    <t>JUNIOR SUBORDINATED DEBENTURES AND MANDATORILY REDEEMABLE TRUST PREFERRED SECURITIES (Details) $ in Thousands</t>
  </si>
  <si>
    <t>Dec. 31, 2017USD ($)subsidiary</t>
  </si>
  <si>
    <t>Schedule of Trust Preferred Securities [Line Items]</t>
  </si>
  <si>
    <t>Number of wholly-owned Grantor Trusts | subsidiary</t>
  </si>
  <si>
    <t>Grantor trusts amount of tier one risk based capital</t>
  </si>
  <si>
    <t>Debentures Subject to Mandatory Redemption [Member]</t>
  </si>
  <si>
    <t>Total TPS liability at par</t>
  </si>
  <si>
    <t>Total TPS liability at fair value</t>
  </si>
  <si>
    <t>Current Interest Rate</t>
  </si>
  <si>
    <t>3.57%</t>
  </si>
  <si>
    <t>Debentures Subject to Mandatory Redemption [Member] | Banner Capital Trusts [Member]</t>
  </si>
  <si>
    <t>Grantor trusts percentage of tier one risk based capital</t>
  </si>
  <si>
    <t>Debentures Subject to Mandatory Redemption [Member] | Banner Capital Trust II [Member]</t>
  </si>
  <si>
    <t>4.71%</t>
  </si>
  <si>
    <t>Interest Rate Spread, Description</t>
  </si>
  <si>
    <t>Three-month LIBOR</t>
  </si>
  <si>
    <t>Interest Rate Spread</t>
  </si>
  <si>
    <t>3.35%</t>
  </si>
  <si>
    <t>Debentures Subject to Mandatory Redemption [Member] | Banner Capital Trust III [Member]</t>
  </si>
  <si>
    <t>4.26%</t>
  </si>
  <si>
    <t>2.90%</t>
  </si>
  <si>
    <t>Debentures Subject to Mandatory Redemption [Member] | Banner Capital Trust IV [Member]</t>
  </si>
  <si>
    <t>4.21%</t>
  </si>
  <si>
    <t>2.85%</t>
  </si>
  <si>
    <t>Debentures Subject to Mandatory Redemption [Member] | Banner Capital Trust V [Member]</t>
  </si>
  <si>
    <t>3.02%</t>
  </si>
  <si>
    <t>1.57%</t>
  </si>
  <si>
    <t>Debentures Subject to Mandatory Redemption [Member] | Banner Capital Trust VI [Member]</t>
  </si>
  <si>
    <t>3.10%</t>
  </si>
  <si>
    <t>1.62%</t>
  </si>
  <si>
    <t>Debentures Subject to Mandatory Redemption [Member] | Banner Capital Trust VII [Member]</t>
  </si>
  <si>
    <t>2.72%</t>
  </si>
  <si>
    <t>1.38%</t>
  </si>
  <si>
    <t>Debentures Subject to Mandatory Redemption [Member] | Siuslaw Statutory Trust One [Member]</t>
  </si>
  <si>
    <t>4.30%</t>
  </si>
  <si>
    <t>2.70%</t>
  </si>
  <si>
    <t>Debentures Subject to Mandatory Redemption [Member] | Greater Sacramento Bancorp Statutory Trust one [Member]</t>
  </si>
  <si>
    <t>Debentures Subject to Mandatory Redemption [Member] | Greater Sacramento Bancorp Statutory Trust Two [Member]</t>
  </si>
  <si>
    <t>3.27%</t>
  </si>
  <si>
    <t>1.68%</t>
  </si>
  <si>
    <t>Aggregate Liquidation Amount of Trust Preferred Securities [Member]</t>
  </si>
  <si>
    <t>Aggregate Liquidation Amount of Trust Preferred Securities [Member] | Banner Capital Trust II [Member]</t>
  </si>
  <si>
    <t>Aggregate Liquidation Amount of Trust Preferred Securities [Member] | Banner Capital Trust III [Member]</t>
  </si>
  <si>
    <t>Aggregate Liquidation Amount of Trust Preferred Securities [Member] | Banner Capital Trust IV [Member]</t>
  </si>
  <si>
    <t>Aggregate Liquidation Amount of Trust Preferred Securities [Member] | Banner Capital Trust V [Member]</t>
  </si>
  <si>
    <t>Aggregate Liquidation Amount of Trust Preferred Securities [Member] | Banner Capital Trust VI [Member]</t>
  </si>
  <si>
    <t>Aggregate Liquidation Amount of Trust Preferred Securities [Member] | Banner Capital Trust VII [Member]</t>
  </si>
  <si>
    <t>Aggregate Liquidation Amount of Trust Preferred Securities [Member] | Siuslaw Statutory Trust One [Member]</t>
  </si>
  <si>
    <t>Aggregate Liquidation Amount of Trust Preferred Securities [Member] | Greater Sacramento Bancorp Statutory Trust one [Member]</t>
  </si>
  <si>
    <t>Aggregate Liquidation Amount of Trust Preferred Securities [Member] | Greater Sacramento Bancorp Statutory Trust Two [Member]</t>
  </si>
  <si>
    <t>Aggregate Liquidation Amount of Common Capital Securities [Member]</t>
  </si>
  <si>
    <t>Aggregate Liquidation Amount of Common Capital Securities [Member] | Banner Capital Trust II [Member]</t>
  </si>
  <si>
    <t>Aggregate Liquidation Amount of Common Capital Securities [Member] | Banner Capital Trust III [Member]</t>
  </si>
  <si>
    <t>Aggregate Liquidation Amount of Common Capital Securities [Member] | Banner Capital Trust IV [Member]</t>
  </si>
  <si>
    <t>Aggregate Liquidation Amount of Common Capital Securities [Member] | Banner Capital Trust V [Member]</t>
  </si>
  <si>
    <t>Aggregate Liquidation Amount of Common Capital Securities [Member] | Banner Capital Trust VI [Member]</t>
  </si>
  <si>
    <t>Aggregate Liquidation Amount of Common Capital Securities [Member] | Banner Capital Trust VII [Member]</t>
  </si>
  <si>
    <t>Aggregate Liquidation Amount of Common Capital Securities [Member] | Siuslaw Statutory Trust One [Member]</t>
  </si>
  <si>
    <t>Aggregate Liquidation Amount of Common Capital Securities [Member] | Greater Sacramento Bancorp Statutory Trust one [Member]</t>
  </si>
  <si>
    <t>Aggregate Liquidation Amount of Common Capital Securities [Member] | Greater Sacramento Bancorp Statutory Trust Two [Member]</t>
  </si>
  <si>
    <t>INCOME TAXES (Components of Income Tax Expense (Benefit)) (Details) - USD ($) $ in Thousands</t>
  </si>
  <si>
    <t>Current Federal, State and Local, Tax Expense (Benefit) [Abstract]</t>
  </si>
  <si>
    <t>Current Federal Tax Expense (Benefit)</t>
  </si>
  <si>
    <t>Current State and Local Tax Expense (Benefit)</t>
  </si>
  <si>
    <t>Deferred Federal, State and Local, Tax Expense (Benefit) [Abstract]</t>
  </si>
  <si>
    <t>Deferred Federal Income Tax Expense (Benefit)</t>
  </si>
  <si>
    <t>Deferred State and Local Income Tax Expense (Benefit)</t>
  </si>
  <si>
    <t>Deferred</t>
  </si>
  <si>
    <t>Provision for (benefit from) income taxes</t>
  </si>
  <si>
    <t>INCOME TAXES (Effective Income Tax Rate Reconciliation) (Details)</t>
  </si>
  <si>
    <t>Effective Income Tax Rate, Continuing Operations, Tax Rate Reconciliation [Abstract]</t>
  </si>
  <si>
    <t>Federal income tax statutory rate</t>
  </si>
  <si>
    <t>Increase (decrease) in tax rate due to:</t>
  </si>
  <si>
    <t>Tax-exempt interest</t>
  </si>
  <si>
    <t>(2.60%)</t>
  </si>
  <si>
    <t>(3.90%)</t>
  </si>
  <si>
    <t>Investment in life insurance</t>
  </si>
  <si>
    <t>(1.10%)</t>
  </si>
  <si>
    <t>(1.20%)</t>
  </si>
  <si>
    <t>(1.30%)</t>
  </si>
  <si>
    <t>State income taxes, net of federal tax offset</t>
  </si>
  <si>
    <t>1.10%</t>
  </si>
  <si>
    <t>Tax credits</t>
  </si>
  <si>
    <t>(0.60%)</t>
  </si>
  <si>
    <t>(0.80%)</t>
  </si>
  <si>
    <t>(1.60%)</t>
  </si>
  <si>
    <t>Merger and acquisition costs</t>
  </si>
  <si>
    <t>1.90%</t>
  </si>
  <si>
    <t>Increase in federal statutory income tax rate due to 2017 Tax Cuts and Jobs Act</t>
  </si>
  <si>
    <t>28.20%</t>
  </si>
  <si>
    <t>1.50%</t>
  </si>
  <si>
    <t>Effective income tax rate</t>
  </si>
  <si>
    <t>59.80%</t>
  </si>
  <si>
    <t>34.10%</t>
  </si>
  <si>
    <t>33.50%</t>
  </si>
  <si>
    <t>INCOME TAXES (Schedule of Net Deferred Tax Asset ) (Details) - USD ($) $ in Thousands</t>
  </si>
  <si>
    <t>Deferred tax assets:</t>
  </si>
  <si>
    <t>Loan loss and REO</t>
  </si>
  <si>
    <t>Net operating loss carryforward</t>
  </si>
  <si>
    <t>Federal and state tax credits</t>
  </si>
  <si>
    <t>State net operating losses</t>
  </si>
  <si>
    <t>Deferred Tax Asset, Loan Discount</t>
  </si>
  <si>
    <t>Total deferred tax assets</t>
  </si>
  <si>
    <t>Deferred tax liabilities:</t>
  </si>
  <si>
    <t>Deferred loan fees, servicing rights and loan origination costs</t>
  </si>
  <si>
    <t>Intangibles</t>
  </si>
  <si>
    <t>Financial instruments accounted for under fair value accounting</t>
  </si>
  <si>
    <t>Total deferred tax liabilities</t>
  </si>
  <si>
    <t>Deferred income tax asset</t>
  </si>
  <si>
    <t>Valuation allowance</t>
  </si>
  <si>
    <t>Deferred tax asset, net</t>
  </si>
  <si>
    <t>INCOME TAXES (Textuals) (Details) - USD ($) $ in Thousands</t>
  </si>
  <si>
    <t>Operating Loss Carryforwards [Line Items]</t>
  </si>
  <si>
    <t>Operating loss carryforward, amount expected to be utilized on an annual basis</t>
  </si>
  <si>
    <t>Valuation Allowance, Tax Credit Carryforward [Member]</t>
  </si>
  <si>
    <t>Tax Credit Carryforward, Valuation Allowance</t>
  </si>
  <si>
    <t>Domestic Tax Authority [Member]</t>
  </si>
  <si>
    <t>Operating loss carryforwards</t>
  </si>
  <si>
    <t>Tax basis bad debt reserves for which no income tax liability has been booked</t>
  </si>
  <si>
    <t>Unrecognized deferred tax liability related to bad debt reserves</t>
  </si>
  <si>
    <t>Domestic Tax Authority [Member] | General Business Tax Credit Carryforward [Member]</t>
  </si>
  <si>
    <t>Federal and state tax credit carryforwards</t>
  </si>
  <si>
    <t>Domestic Tax Authority [Member] | Alternative Minimum Tax Credit Carryforward [Member]</t>
  </si>
  <si>
    <t>State and Local Jurisdiction [Member]</t>
  </si>
  <si>
    <t>Operating loss carryforwards, valuation allowance</t>
  </si>
  <si>
    <t>Operating loss carryforward, amount expected to be utilized on an annual basis, valuation allowance</t>
  </si>
  <si>
    <t>State and Local Jurisdiction [Member] | Alternative Minimum Tax Credit Carryforward [Member]</t>
  </si>
  <si>
    <t>INCOME TAXES Affordable Housing Tax Credit Information (Details) - USD ($) $ in Thousand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EMPLOYEE BENEFIT PLANS (Details) - USD ($) $ in Thousands</t>
  </si>
  <si>
    <t>Deferred Compensation Arrangement with Individual, Excluding Share-based Payments and Postretirement Benefits [Line Items]</t>
  </si>
  <si>
    <t>Defined contribution plan expense</t>
  </si>
  <si>
    <t>Defined contribution plan, employer matching contribution percent</t>
  </si>
  <si>
    <t>4.00%</t>
  </si>
  <si>
    <t>Deferred compensation liability</t>
  </si>
  <si>
    <t>Cash surrender value of bank-owned life insurance policies</t>
  </si>
  <si>
    <t>Supplemental Retirement and Salary Contribution Plans [Member]</t>
  </si>
  <si>
    <t>Deferred compensation plans expense</t>
  </si>
  <si>
    <t>Deferred Compensation Plans and Rabbi Trusts [Member]</t>
  </si>
  <si>
    <t>STOCK-BASED COMPENSATION PLANS (Restricted Stock and Restricted Stock Units Activity) (Details) - Restricted Stock and Restricted Stock Units [Member] - $ / shares</t>
  </si>
  <si>
    <t>Unvested Shares: [Roll Forward]</t>
  </si>
  <si>
    <t>Unvested, Beginning Balance</t>
  </si>
  <si>
    <t>Granted</t>
  </si>
  <si>
    <t>Vested</t>
  </si>
  <si>
    <t>Forfeited</t>
  </si>
  <si>
    <t>Unvested, Ending Balance</t>
  </si>
  <si>
    <t>Weighted Average Grant-Date Fair Value (in dollars per share):</t>
  </si>
  <si>
    <t>STOCK-BASED COMPENSATION PLANS (Textuals) (Details) - USD ($) $ in Millions</t>
  </si>
  <si>
    <t>44 Months Ended</t>
  </si>
  <si>
    <t>68 Months Ended</t>
  </si>
  <si>
    <t>Restricted Stock [Member]</t>
  </si>
  <si>
    <t>Share-based Compensation Arrangement by Share-based Payment Award [Line Items]</t>
  </si>
  <si>
    <t>Stock-based compensation expense</t>
  </si>
  <si>
    <t>Unrecognized compensation expense</t>
  </si>
  <si>
    <t>Unrecognized compensation expense, period for recognition</t>
  </si>
  <si>
    <t>31 months</t>
  </si>
  <si>
    <t>2012 Restricted Stock and Incentive Bonus Plan [Member]</t>
  </si>
  <si>
    <t>Number of shares authorized</t>
  </si>
  <si>
    <t>2012 Restricted Stock and Incentive Bonus Plan [Member] | Restricted Stock [Member]</t>
  </si>
  <si>
    <t>Shares granted in period</t>
  </si>
  <si>
    <t>Share-based Compensation Arrangement by Share-based Payment Award, Equity Instruments Other than Options, Vested in Period</t>
  </si>
  <si>
    <t>Share-based Compensation Arrangement by Share-based Payment Award, Equity Instruments Other than Options, Nonvested, Number</t>
  </si>
  <si>
    <t>Award vesting period</t>
  </si>
  <si>
    <t>Share-based Compensation Arrangement by Share-based Payment Award, Expiration Period</t>
  </si>
  <si>
    <t>2014 Omnibus Incentive Plan [Member]</t>
  </si>
  <si>
    <t>2014 Omnibus Incentive Plan [Member] | Restricted Stock [Member]</t>
  </si>
  <si>
    <t>2014 Omnibus Incentive Plan [Member] | Restricted Stock Units (RSUs) [Member]</t>
  </si>
  <si>
    <t>PREFERRED STOCK AND RELATED WARRANT (Details) - U.S. Treasury Capital Purchase Program [Member] $ / shares in Units, $ in Millions</t>
  </si>
  <si>
    <t>Nov. 21, 2008USD ($)$ / sharesshares</t>
  </si>
  <si>
    <t>Series A Preferred Stock [Member]</t>
  </si>
  <si>
    <t>Class of Stock [Line Items]</t>
  </si>
  <si>
    <t>Preferred stock, shares issued | shares</t>
  </si>
  <si>
    <t>Preferred stock, liquidation value per share</t>
  </si>
  <si>
    <t>Preferred stock aggregate liquidation preference | $</t>
  </si>
  <si>
    <t>Common Stock [Member] | Warrant [Member]</t>
  </si>
  <si>
    <t>U.S. Treasury warrants, term (in years)</t>
  </si>
  <si>
    <t>Warrant, option to purchase common stock (in shares) | shares</t>
  </si>
  <si>
    <t>Common stock, par value per share</t>
  </si>
  <si>
    <t>U.S. Treasury warrants, exercise price per share</t>
  </si>
  <si>
    <t>U.S. Treasury warrants, aggregate exercise price | $</t>
  </si>
  <si>
    <t>REGULATORY CAPITAL REQUIREMENTS (Details) - USD ($) $ in Thousands</t>
  </si>
  <si>
    <t>Total capital to risk-weighted assets:</t>
  </si>
  <si>
    <t>Actual</t>
  </si>
  <si>
    <t>Actual, Ratio</t>
  </si>
  <si>
    <t>13.81%</t>
  </si>
  <si>
    <t>13.40%</t>
  </si>
  <si>
    <t>Minimum for Capital Adequacy Purposes</t>
  </si>
  <si>
    <t>Minimum for Capital Adequacy Purposes, Ratio</t>
  </si>
  <si>
    <t>8.00%</t>
  </si>
  <si>
    <t>Minimum to be Categorized as Well-Capitalized Under Prompt Corrective Action Provisions</t>
  </si>
  <si>
    <t>Minimum to be Categorized as Well-Capitalized Under Prompt Corrective Action Provisions, Ratio</t>
  </si>
  <si>
    <t>10.00%</t>
  </si>
  <si>
    <t>Tier 1 capital to risk-weighted assets:</t>
  </si>
  <si>
    <t>12.77%</t>
  </si>
  <si>
    <t>12.41%</t>
  </si>
  <si>
    <t>6.00%</t>
  </si>
  <si>
    <t>Common Equity Tier One Capital</t>
  </si>
  <si>
    <t>Common Equity Tier One Capital Ratio</t>
  </si>
  <si>
    <t>11.30%</t>
  </si>
  <si>
    <t>Tier 1 common equity to risk-weighted assets:</t>
  </si>
  <si>
    <t>11.19%</t>
  </si>
  <si>
    <t>Common Equity Tier One Capital Required for Capital Adequacy</t>
  </si>
  <si>
    <t>4.50%</t>
  </si>
  <si>
    <t>Tier 1 leverage capital to average assets:</t>
  </si>
  <si>
    <t>11.34%</t>
  </si>
  <si>
    <t>11.83%</t>
  </si>
  <si>
    <t>Banner Bank [Member]</t>
  </si>
  <si>
    <t>12.83%</t>
  </si>
  <si>
    <t>11.76%</t>
  </si>
  <si>
    <t>11.79%</t>
  </si>
  <si>
    <t>10.78%</t>
  </si>
  <si>
    <t>Common Equity Tier One Capital Required to be Well-Capitalized</t>
  </si>
  <si>
    <t>Tier One Risk Based Common Equity Required to be Well Capitalized to Risk Weighted Assets</t>
  </si>
  <si>
    <t>6.50%</t>
  </si>
  <si>
    <t>10.53%</t>
  </si>
  <si>
    <t>10.34%</t>
  </si>
  <si>
    <t>Islanders Bank</t>
  </si>
  <si>
    <t>16.39%</t>
  </si>
  <si>
    <t>18.43%</t>
  </si>
  <si>
    <t>15.18%</t>
  </si>
  <si>
    <t>17.33%</t>
  </si>
  <si>
    <t>10.65%</t>
  </si>
  <si>
    <t>12.72%</t>
  </si>
  <si>
    <t>GOODWILL, OTHER INTANGIBLE ASSETS AND MORTGAGE SERVICING RIGHTS GOODWILL, OTHER INTANGIBLE ASSETS AND MORTGAGE SERVICING RIGHTS (Details)</t>
  </si>
  <si>
    <t>Finite-Lived Intangible Assets [Line Items]</t>
  </si>
  <si>
    <t>Finite-Lived Intangible Asset, Useful Life</t>
  </si>
  <si>
    <t>GOODWILL, OTHER INTANGIBLE ASSETS AND MORTGAGE SERVICING RIGHTS (Finite-Lived Intangible Assets) (Details) - USD ($) $ in Thousands</t>
  </si>
  <si>
    <t>Goodwill [Line Items]</t>
  </si>
  <si>
    <t>Goodwill, beginning of period</t>
  </si>
  <si>
    <t>Intangible Assets, Net (Including Goodwill), beginning of period</t>
  </si>
  <si>
    <t>Goodwill, Acquired During Period</t>
  </si>
  <si>
    <t>Acquired Intangible Assets (Including Goodwill)</t>
  </si>
  <si>
    <t>Amortization</t>
  </si>
  <si>
    <t>Goodwill, Other Changes</t>
  </si>
  <si>
    <t>Finite-Lived Intangible Assets, Other Changes</t>
  </si>
  <si>
    <t>Intangible Assets (including Goodwill), Other Changes</t>
  </si>
  <si>
    <t>Goodwill, end of period</t>
  </si>
  <si>
    <t>Intangible Assets, Net (Including Goodwill), end of period</t>
  </si>
  <si>
    <t>Core Deposit Intangibles [Member]</t>
  </si>
  <si>
    <t>Additions through acquisition</t>
  </si>
  <si>
    <t>Other Intangible Assets [Member]</t>
  </si>
  <si>
    <t>Acquired Goodwill and CDI were adjusted for the sale of the Utah branches in 2017 and acquired CDI was adjusted for a branch that was subsequently sold during 2015.</t>
  </si>
  <si>
    <t>GOODWILL, OTHER INTANGIBLE ASSETS AND MORTGAGE SERVICING RIGHTS (Estimated Annual Amortization Expense) (Details) - USD ($) $ in Thousands</t>
  </si>
  <si>
    <t>Year Ended December 31, 2017</t>
  </si>
  <si>
    <t>Year Ended December 31, 2018</t>
  </si>
  <si>
    <t>Year Ended December 31, 2019</t>
  </si>
  <si>
    <t>Year Ended December 31, 2020</t>
  </si>
  <si>
    <t>Net carrying amount</t>
  </si>
  <si>
    <t>GOODWILL, OTHER INTANGIBLE ASSETS AND MORTGAGE SERVICING RIGHTS (Mortgage Servicing Rights) (Details) - USD ($) $ in Thousands</t>
  </si>
  <si>
    <t>Servicing Asset at Amortized Value, Balance [Roll Forward]</t>
  </si>
  <si>
    <t>Servicing Asset at Amortized Cost, Additions, Acquisitions</t>
  </si>
  <si>
    <t>Servicing Asset at Amortized Cost, Additions</t>
  </si>
  <si>
    <t>Serviced Loans</t>
  </si>
  <si>
    <t>Servicing Assets at Amortized Value [Line Items]</t>
  </si>
  <si>
    <t>Loans serviced for others</t>
  </si>
  <si>
    <t>Custodial accounts</t>
  </si>
  <si>
    <t>Balance, beginning of the year</t>
  </si>
  <si>
    <t>Amounts capitalized</t>
  </si>
  <si>
    <t>[2]</t>
  </si>
  <si>
    <t>Balance, end of the year</t>
  </si>
  <si>
    <t>Valuation Allowance</t>
  </si>
  <si>
    <t>no valuation allowance</t>
  </si>
  <si>
    <t>Amortization of mortgage servicing rights is recorded as a reduction of loan servicing income and any unamortized balance is fully written off if the loan repays in full.</t>
  </si>
  <si>
    <t>FAIR VALUE OF FINANCIAL INSTRUMENTS (Assets and Liabilities Measured at Fair Value) (Details) - USD ($) $ in Thousands</t>
  </si>
  <si>
    <t>Fair Value, Assets and Liabilities Measured on Recurring and Nonrecurring Basis [Line Items]</t>
  </si>
  <si>
    <t>Loans receivable held for sale</t>
  </si>
  <si>
    <t>Reported Value Measurement [Member]</t>
  </si>
  <si>
    <t>Cash and Cash Equivalents, Fair Value Disclosure</t>
  </si>
  <si>
    <t>Held to Maturity Securities, Fair Value, Level 3</t>
  </si>
  <si>
    <t>FHLB stock</t>
  </si>
  <si>
    <t>Bank-owned life insurance</t>
  </si>
  <si>
    <t>MSRs</t>
  </si>
  <si>
    <t>Deposits, Demand NOW and Money Market Accounts, Fair Value Disclosure</t>
  </si>
  <si>
    <t>Deposits, Savings, Fair Value Disclosure</t>
  </si>
  <si>
    <t>Deposits, Certificates of Deposit, Fair Value Disclosure</t>
  </si>
  <si>
    <t>Junior subordinated debentures net of unamortized deferred issuance costs at fair value</t>
  </si>
  <si>
    <t>Reported Value Measurement [Member] | Interest Rate Forward Sales Commitments [Member]</t>
  </si>
  <si>
    <t>Derivative assets</t>
  </si>
  <si>
    <t>Derivative liabilities</t>
  </si>
  <si>
    <t>Reported Value Measurement [Member] | Interest Rate Swap [Member]</t>
  </si>
  <si>
    <t>Estimate of Fair Value Measurement [Member]</t>
  </si>
  <si>
    <t>Estimate of Fair Value Measurement [Member] | Interest Rate Forward Sales Commitments [Member]</t>
  </si>
  <si>
    <t>Estimate of Fair Value Measurement [Member] | Interest Rate Swap [Member]</t>
  </si>
  <si>
    <t>FAIR VALUE OF FINANCIAL INSTRUMENTS (Fair Value By Balance Sheet Location) (Details) - USD ($) $ in Thousands</t>
  </si>
  <si>
    <t>Assets:</t>
  </si>
  <si>
    <t>Liabilities:</t>
  </si>
  <si>
    <t>Fair Value, Measurements, Recurring [Member]</t>
  </si>
  <si>
    <t>Assets, Fair Value Disclosure</t>
  </si>
  <si>
    <t>Junior subordinated debentures at fair value</t>
  </si>
  <si>
    <t>Financial and Nonfinancial Liabilities, Fair Value Disclosure</t>
  </si>
  <si>
    <t>Fair Value, Measurements, Recurring [Member] | Interest Rate Contract [Member]</t>
  </si>
  <si>
    <t>Derivatives</t>
  </si>
  <si>
    <t>Fair Value, Measurements, Recurring [Member] | Interest Rate Swap [Member]</t>
  </si>
  <si>
    <t>Fair Value, Measurements, Recurring [Member] | U.S. Government and agency obligations</t>
  </si>
  <si>
    <t>Fair Value, Measurements, Recurring [Member] | Municipal bonds</t>
  </si>
  <si>
    <t>Fair Value, Measurements, Recurring [Member] | Corporate bonds</t>
  </si>
  <si>
    <t>Fair Value, Measurements, Recurring [Member] | TPS and TRUP CDOs [Member]</t>
  </si>
  <si>
    <t>Fair Value, Measurements, Recurring [Member] | Mortgage Backed Securities, Other [Member]</t>
  </si>
  <si>
    <t>Fair Value, Measurements, Recurring [Member] | Equity securities</t>
  </si>
  <si>
    <t>Fair Value, Measurements, Recurring [Member] | Asset-backed securities</t>
  </si>
  <si>
    <t>Fair Value, Measurements, Recurring [Member] | Loans [Member]</t>
  </si>
  <si>
    <t>Fair Value, Measurements, Recurring [Member] | Level 1 [Member]</t>
  </si>
  <si>
    <t>Fair Value, Measurements, Recurring [Member] | Level 1 [Member] | Interest Rate Contract [Member]</t>
  </si>
  <si>
    <t>Fair Value, Measurements, Recurring [Member] | Level 1 [Member] | Interest Rate Swap [Member]</t>
  </si>
  <si>
    <t>Fair Value, Measurements, Recurring [Member] | Level 1 [Member] | U.S. Government and agency obligations</t>
  </si>
  <si>
    <t>Fair Value, Measurements, Recurring [Member] | Level 1 [Member] | Municipal bonds</t>
  </si>
  <si>
    <t>Fair Value, Measurements, Recurring [Member] | Level 1 [Member] | Corporate bonds</t>
  </si>
  <si>
    <t>Fair Value, Measurements, Recurring [Member] | Level 1 [Member] | TPS and TRUP CDOs [Member]</t>
  </si>
  <si>
    <t>Fair Value, Measurements, Recurring [Member] | Level 1 [Member] | Mortgage Backed Securities, Other [Member]</t>
  </si>
  <si>
    <t>Fair Value, Measurements, Recurring [Member] | Level 1 [Member] | Equity securities</t>
  </si>
  <si>
    <t>Fair Value, Measurements, Recurring [Member] | Level 1 [Member] | Asset-backed securities</t>
  </si>
  <si>
    <t>Fair Value, Measurements, Recurring [Member] | Level 1 [Member] | Loans [Member]</t>
  </si>
  <si>
    <t>Fair Value, Measurements, Recurring [Member] | Level 2 [Member]</t>
  </si>
  <si>
    <t>Fair Value, Measurements, Recurring [Member] | Level 2 [Member] | Interest Rate Contract [Member]</t>
  </si>
  <si>
    <t>Fair Value, Measurements, Recurring [Member] | Level 2 [Member] | Interest Rate Swap [Member]</t>
  </si>
  <si>
    <t>Fair Value, Measurements, Recurring [Member] | Level 2 [Member] | U.S. Government and agency obligations</t>
  </si>
  <si>
    <t>Fair Value, Measurements, Recurring [Member] | Level 2 [Member] | Municipal bonds</t>
  </si>
  <si>
    <t>Fair Value, Measurements, Recurring [Member] | Level 2 [Member] | Corporate bonds</t>
  </si>
  <si>
    <t>Fair Value, Measurements, Recurring [Member] | Level 2 [Member] | TPS and TRUP CDOs [Member]</t>
  </si>
  <si>
    <t>Fair Value, Measurements, Recurring [Member] | Level 2 [Member] | Mortgage Backed Securities, Other [Member]</t>
  </si>
  <si>
    <t>Fair Value, Measurements, Recurring [Member] | Level 2 [Member] | Equity securities</t>
  </si>
  <si>
    <t>Fair Value, Measurements, Recurring [Member] | Level 2 [Member] | Asset-backed securities</t>
  </si>
  <si>
    <t>Fair Value, Measurements, Recurring [Member] | Level 2 [Member] | Loans [Member]</t>
  </si>
  <si>
    <t>Fair Value, Measurements, Recurring [Member] | Level 3 [Member]</t>
  </si>
  <si>
    <t>Fair Value, Measurements, Recurring [Member] | Level 3 [Member] | Interest Rate Contract [Member]</t>
  </si>
  <si>
    <t>Fair Value, Measurements, Recurring [Member] | Level 3 [Member] | Interest Rate Swap [Member]</t>
  </si>
  <si>
    <t>Fair Value, Measurements, Recurring [Member] | Level 3 [Member] | U.S. Government and agency obligations</t>
  </si>
  <si>
    <t>Fair Value, Measurements, Recurring [Member] | Level 3 [Member] | Municipal bonds</t>
  </si>
  <si>
    <t>Fair Value, Measurements, Recurring [Member] | Level 3 [Member] | Corporate bonds</t>
  </si>
  <si>
    <t>Fair Value, Measurements, Recurring [Member] | Level 3 [Member] | TPS and TRUP CDOs [Member]</t>
  </si>
  <si>
    <t>Fair Value, Measurements, Recurring [Member] | Level 3 [Member] | Mortgage Backed Securities, Other [Member]</t>
  </si>
  <si>
    <t>Fair Value, Measurements, Recurring [Member] | Level 3 [Member] | Equity securities</t>
  </si>
  <si>
    <t>Fair Value, Measurements, Recurring [Member] | Level 3 [Member] | Asset-backed securities</t>
  </si>
  <si>
    <t>Fair Value, Measurements, Recurring [Member] | Level 3 [Member] | Loans [Member]</t>
  </si>
  <si>
    <t>FAIR VALUE OF FINANCIAL INSTRUMENTS (Asset Inputs) (Details) - Weighted Average [Member] - Level 3 [Member] - Income Approach Valuation Technique [Member]</t>
  </si>
  <si>
    <t>TPS Securities [Member]</t>
  </si>
  <si>
    <t>Fair Value Inputs, Assets, Quantitative Information [Line Items]</t>
  </si>
  <si>
    <t>Fair Value Inputs, Discount Rate</t>
  </si>
  <si>
    <t>6.69%</t>
  </si>
  <si>
    <t>Junior Subordinated Debt [Member]</t>
  </si>
  <si>
    <t>FAIR VALUE OF FINANCIAL INSTRUMENTS (Unobservable Inputs Rollforward) (Details) - USD ($) $ in Thousands</t>
  </si>
  <si>
    <t>Borrowings - Junior Subordinated Debentures [Member]</t>
  </si>
  <si>
    <t>Fair Value, Liabilities Measured on Recurring Basis, Unobservable Input Reconciliation, Calculation [Roll Forward]</t>
  </si>
  <si>
    <t>Liabilities (gains) losses</t>
  </si>
  <si>
    <t>Purchases, issuances and settlements</t>
  </si>
  <si>
    <t>TPS and TRUP CDOs [Member]</t>
  </si>
  <si>
    <t>Fair Value, Assets Measured on Recurring Basis, Unobservable Input Reconciliation, Calculation [Roll Forward]</t>
  </si>
  <si>
    <t>Assets gains (losses)</t>
  </si>
  <si>
    <t>FAIR VALUE OF FINANCIAL INSTRUMENTS (Assets Measured on Nonrecurring Basis) (Details) - Nonrecurring [Member] - USD ($) $ in Thousands</t>
  </si>
  <si>
    <t>Impaired loans</t>
  </si>
  <si>
    <t>REO</t>
  </si>
  <si>
    <t>Level 1 [Member]</t>
  </si>
  <si>
    <t>Level 2 [Member]</t>
  </si>
  <si>
    <t>Level 3 [Member]</t>
  </si>
  <si>
    <t>Fair Value, Net Derivative Asset (Liability) Measured on Recurring Basis, Unobservable Inputs Reconciliation, Gain (Loss) Included in Earnings</t>
  </si>
  <si>
    <t>Impaired Loans [Member] | Level 3 [Member]</t>
  </si>
  <si>
    <t>Real Estate [Member] | Level 3 [Member]</t>
  </si>
  <si>
    <t>BANNER CORPORATION (PARENT COMPANY ONLY) (Statements of Financial Position) (Details) - USD ($) $ in Thousands</t>
  </si>
  <si>
    <t>LIABILITIES AND SHAREHOLDERS’ EQUITY</t>
  </si>
  <si>
    <t>Cash</t>
  </si>
  <si>
    <t>Investment in trust equities</t>
  </si>
  <si>
    <t>Investment in subsidiaries</t>
  </si>
  <si>
    <t>Miscellaneous liabilities</t>
  </si>
  <si>
    <t>Deferred tax liability</t>
  </si>
  <si>
    <t>BANNER CORPORATION (PARENT COMPANY ONLY) (Statements of Operations) (Details) - USD ($) $ in Thousands</t>
  </si>
  <si>
    <t>Interest-bearing deposits</t>
  </si>
  <si>
    <t>OTHER INCOME (EXPENSE):</t>
  </si>
  <si>
    <t>Other income</t>
  </si>
  <si>
    <t>Other expenses</t>
  </si>
  <si>
    <t>Dividend income from subsidiaries</t>
  </si>
  <si>
    <t>Equity in undistributed (distributions in excess of) income of subsidiaries</t>
  </si>
  <si>
    <t>Interest on other borrowings</t>
  </si>
  <si>
    <t>BANNER CORPORATION (PARENT COMPANY ONLY) (Statements of Cash Flows) (Details) - USD ($) $ in Thousands</t>
  </si>
  <si>
    <t>Decrease in deferred taxes</t>
  </si>
  <si>
    <t>Decrease (increase) in other assets</t>
  </si>
  <si>
    <t>Increase (decrease) in other liabilities</t>
  </si>
  <si>
    <t>Issuance of stock for shareholder reinvestment program</t>
  </si>
  <si>
    <t>Payments for Repurchase of Common Stock</t>
  </si>
  <si>
    <t>CASH AND DUE FROM BANKS, BEGINNING OF YEAR</t>
  </si>
  <si>
    <t>CASH AND DUE FROM BANKS, END OF YEAR</t>
  </si>
  <si>
    <t>Distributions in excess of (equity in undistributed) income of subsidiaries</t>
  </si>
  <si>
    <t>Funds transferred to deferred compensation trust</t>
  </si>
  <si>
    <t>Cash Dividends Paid to Parent Company by Consolidated Subsidiaries</t>
  </si>
  <si>
    <t>Acquisitions</t>
  </si>
  <si>
    <t>STOCK REPURCHASES (Details) - Common Stock [Member] - shares</t>
  </si>
  <si>
    <t>Apr. 04, 2016</t>
  </si>
  <si>
    <t>Stock repurchases</t>
  </si>
  <si>
    <t>Stock surrendered during period, shares</t>
  </si>
  <si>
    <t>Banner Corporation Share Repurchase Plan [Member]</t>
  </si>
  <si>
    <t>Stock Repurchase Program, Number of Shares Authorized to be Repurchased</t>
  </si>
  <si>
    <t>Stock Repurchase Program, Number of Shares Authorized to be Repurchased, Percent of Total Outstanding</t>
  </si>
  <si>
    <t>Stock trading plan, number of shares to be repurchased</t>
  </si>
  <si>
    <t>Stock Repurchased During Period, Shares</t>
  </si>
  <si>
    <t>Banner Corporation 2017 Share Repurchase Authorization [Member]</t>
  </si>
  <si>
    <t>Stock Repurchase Program, Remaining Number of Shares Authorized to be Repurchased</t>
  </si>
  <si>
    <t>CALCULATION OF EARNINGS PER COMMON SHARE (Details) - USD ($) $ / shares in Units, $ in Thousands</t>
  </si>
  <si>
    <t>NET INCOME AVAILABLE TO COMMON SHAREHOLDERS</t>
  </si>
  <si>
    <t>Weighted average number of common shares outstanding</t>
  </si>
  <si>
    <t>Basic weighted average shares outstanding (in shares)</t>
  </si>
  <si>
    <t>Diluted weighted shares outstanding (in shares)</t>
  </si>
  <si>
    <t>CALCULATION OF EARNINGS PER COMMON SHARE (Textuals) (Details) - shares</t>
  </si>
  <si>
    <t>Unvested restricted stock shares included in computation of diluted earnings per share</t>
  </si>
  <si>
    <t>Stock Options [Member]</t>
  </si>
  <si>
    <t>Antidilutive Securities Excluded from Computation of Earnings Per Share [Line Items]</t>
  </si>
  <si>
    <t>Antidilutive securities excluded from computation of earnings per share</t>
  </si>
  <si>
    <t>Warrant [Member]</t>
  </si>
  <si>
    <t>SELECTED QUARTERLY FINANCIAL DATA (UNAUDITED) (Details) - USD ($) $ / shares in Units, $ in Thousands</t>
  </si>
  <si>
    <t>Interest income</t>
  </si>
  <si>
    <t>Interest expense</t>
  </si>
  <si>
    <t>Non-interest income</t>
  </si>
  <si>
    <t>Other operating expenses</t>
  </si>
  <si>
    <t>Basic earnings (loss) per share (in dollars per share)</t>
  </si>
  <si>
    <t>Diluted earnings (loss) per share (in dollars per share)</t>
  </si>
  <si>
    <t>COMMITMENTS AND CONTINGENCIES (Details) - USD ($) $ in Thousands</t>
  </si>
  <si>
    <t>Fair Value, Off-balance Sheet Risks, Disclosure Information [Line Items]</t>
  </si>
  <si>
    <t>Reserve for Unfunded Loan Commitments</t>
  </si>
  <si>
    <t>Mortgage loan applications, day Interest rate is locked</t>
  </si>
  <si>
    <t>45 days</t>
  </si>
  <si>
    <t>30 days</t>
  </si>
  <si>
    <t>60 days</t>
  </si>
  <si>
    <t>Commitments to extend credit</t>
  </si>
  <si>
    <t>Contract or Notional Amount</t>
  </si>
  <si>
    <t>Standby letters of credit and financial guarantees</t>
  </si>
  <si>
    <t>Commitments to originate loans</t>
  </si>
  <si>
    <t>Risk Participation Agreement [Member]</t>
  </si>
  <si>
    <t>Commitments to originate loans held for sale</t>
  </si>
  <si>
    <t>Commitments to sell loans secured by one- to four-family residential properties</t>
  </si>
  <si>
    <t>Loss on Contract Termination for Default</t>
  </si>
  <si>
    <t>Commitments to sell securities related to mortgage banking activities</t>
  </si>
  <si>
    <t>DERIVATIVES AND HEDGING DERIVATIVES AND HEDGING (Derivatives Designated as Hedging, by Balance Sheet Location) (Details) - USD ($) $ in Thousands</t>
  </si>
  <si>
    <t>Derivatives, Fair Value [Line Items]</t>
  </si>
  <si>
    <t>Derivative Asset, Fair Value, Gross Asset</t>
  </si>
  <si>
    <t>Derivative Liability, Fair Value, Gross Liability</t>
  </si>
  <si>
    <t>Interest Rate Swap [Member]</t>
  </si>
  <si>
    <t>Interest Rate Swap [Member] | Designated as Hedging Instrument [Member]</t>
  </si>
  <si>
    <t>Derivative Asset, Notional Amount</t>
  </si>
  <si>
    <t>Derivative Liability, Notional Amount</t>
  </si>
  <si>
    <t>Interest Rate Swap [Member] | Designated as Hedging Instrument [Member] | Loans Receivable [Member]</t>
  </si>
  <si>
    <t>Interest Rate Swap [Member] | Designated as Hedging Instrument [Member] | Other liabilities [Member]</t>
  </si>
  <si>
    <t>Included in Loans Receivable on the Consolidated Statements of Financial Condition.</t>
  </si>
  <si>
    <t>Included in Other Liabilities on the Consolidated Statements of Financial Condition.</t>
  </si>
  <si>
    <t>DERIVATIVES AND HEDGING DERIVATIVES AND HEDGING (Derivatives Not Designated as Hedging, by Balance Sheet Location) (Details) - USD ($) $ in Thousands</t>
  </si>
  <si>
    <t>Interest Rate Swap [Member] | Other assets [Member]</t>
  </si>
  <si>
    <t>Not Designated as Hedging Instrument [Member]</t>
  </si>
  <si>
    <t>Not Designated as Hedging Instrument [Member] | Other assets [Member]</t>
  </si>
  <si>
    <t>Not Designated as Hedging Instrument [Member] | Other liabilities [Member]</t>
  </si>
  <si>
    <t>Not Designated as Hedging Instrument [Member] | Interest Rate Swap [Member]</t>
  </si>
  <si>
    <t>Not Designated as Hedging Instrument [Member] | Interest Rate Swap [Member] | Loans Receivable [Member]</t>
  </si>
  <si>
    <t>Not Designated as Hedging Instrument [Member] | Interest Rate Swap [Member] | Other assets [Member]</t>
  </si>
  <si>
    <t>Not Designated as Hedging Instrument [Member] | Interest Rate Swap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Contracts [Member]</t>
  </si>
  <si>
    <t>Not Designated as Hedging Instrument [Member] | Forward Contracts [Member] | Other assets [Member]</t>
  </si>
  <si>
    <t>Not Designated as Hedging Instrument [Member] | Forward Contracts [Member] | Other liabilities [Member]</t>
  </si>
  <si>
    <t>Included in Other Assets on the Consolidated Statements of Financial Condition, with the exception of those interest rate swaps from prior to 2009 that were not designated in hedge relationships (with a fair value of $499,000 at December 31, 2017 and $822,000 at December 31, 2016), which are included in Loans Receivable.</t>
  </si>
  <si>
    <t>DERIVATIVES AND HEDGING DERIVATIVES AND HEDGING (Gain (Loss) On Derivatives Not Designated in Hedging Relationship) (Details) - Not Designated as Hedging Instrument [Member] - USD ($) $ in Thousands</t>
  </si>
  <si>
    <t>Derivative Instruments, Gain (Loss) [Line Items]</t>
  </si>
  <si>
    <t>Derivative, Gain (Loss) on Derivative, Net</t>
  </si>
  <si>
    <t>Mortgage Loan Commitments [Member] | Mortgage Banking Operations [Member]</t>
  </si>
  <si>
    <t>Forward Sales Contracts [Member] | Mortgage Banking Operations [Member]</t>
  </si>
  <si>
    <t>DERIVATIVES AND HEDGING DERIVATIVES AND HEDGING (Narrative) (Details) - USD ($) $ in Millions</t>
  </si>
  <si>
    <t>Derivative, Net Liability Position, Aggregate Fair Value</t>
  </si>
  <si>
    <t>Collateral Already Posted, Aggregate Fair Value</t>
  </si>
  <si>
    <t>DERIVATIVES AND HEDGING DERIVATIVES AND HEDGING (Derivative Offsetting) (Details) - USD ($) $ in Thousands</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46673</v>
      </c>
    </row>
    <row r="9" spans="1:4">
      <c r="A9" s="4" t="s">
        <v>15</v>
      </c>
      <c r="B9" s="4" t="s">
        <v>16</v>
      </c>
    </row>
    <row r="10" spans="1:4">
      <c r="A10" s="4" t="s">
        <v>17</v>
      </c>
      <c r="D10" s="6" t="n">
        <v>184759716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row>
    <row r="18" spans="1:4">
      <c r="A18" s="3" t="s">
        <v>5</v>
      </c>
    </row>
    <row r="19" spans="1:4">
      <c r="A19" s="4" t="s">
        <v>29</v>
      </c>
      <c r="C19" s="5" t="n">
        <v>32626204</v>
      </c>
    </row>
    <row r="20" spans="1:4">
      <c r="A20" s="4" t="s">
        <v>30</v>
      </c>
    </row>
    <row r="21" spans="1:4">
      <c r="A21" s="3" t="s">
        <v>5</v>
      </c>
    </row>
    <row r="22" spans="1:4">
      <c r="A22" s="4" t="s">
        <v>29</v>
      </c>
      <c r="C22" s="5" t="n">
        <v>100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9</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92</v>
      </c>
    </row>
    <row r="4" spans="1:16">
      <c r="A4" s="4" t="s">
        <v>1310</v>
      </c>
      <c r="B4" s="6" t="n">
        <v>98264</v>
      </c>
      <c r="C4" s="6" t="n">
        <v>100210</v>
      </c>
      <c r="D4" s="6" t="n">
        <v>99706</v>
      </c>
      <c r="E4" s="6" t="n">
        <v>94854</v>
      </c>
      <c r="F4" s="6" t="n">
        <v>97171</v>
      </c>
      <c r="G4" s="6" t="n">
        <v>93708</v>
      </c>
      <c r="H4" s="6" t="n">
        <v>93148</v>
      </c>
      <c r="I4" s="6" t="n">
        <v>91043</v>
      </c>
      <c r="J4" s="6" t="n">
        <v>92099</v>
      </c>
      <c r="K4" s="6" t="n">
        <v>52188</v>
      </c>
      <c r="L4" s="6" t="n">
        <v>51457</v>
      </c>
      <c r="M4" s="6" t="n">
        <v>46536</v>
      </c>
      <c r="N4" s="6" t="n">
        <v>393034</v>
      </c>
      <c r="O4" s="6" t="n">
        <v>375069</v>
      </c>
      <c r="P4" s="6" t="n">
        <v>242279</v>
      </c>
    </row>
    <row r="5" spans="1:16">
      <c r="A5" s="3" t="s">
        <v>1311</v>
      </c>
    </row>
    <row r="6" spans="1:16">
      <c r="A6" s="4" t="s">
        <v>1312</v>
      </c>
      <c r="N6" s="5" t="n">
        <v>8985</v>
      </c>
      <c r="O6" s="5" t="n">
        <v>6001</v>
      </c>
      <c r="P6" s="5" t="n">
        <v>2821</v>
      </c>
    </row>
    <row r="7" spans="1:16">
      <c r="A7" s="4" t="s">
        <v>1313</v>
      </c>
      <c r="N7" s="5" t="n">
        <v>-27142</v>
      </c>
      <c r="O7" s="5" t="n">
        <v>-30131</v>
      </c>
      <c r="P7" s="5" t="n">
        <v>-17565</v>
      </c>
    </row>
    <row r="8" spans="1:16">
      <c r="A8" s="4" t="s">
        <v>129</v>
      </c>
      <c r="B8" s="5" t="n">
        <v>41437</v>
      </c>
      <c r="C8" s="5" t="n">
        <v>35960</v>
      </c>
      <c r="D8" s="5" t="n">
        <v>38245</v>
      </c>
      <c r="E8" s="5" t="n">
        <v>35621</v>
      </c>
      <c r="F8" s="5" t="n">
        <v>34747</v>
      </c>
      <c r="G8" s="5" t="n">
        <v>36128</v>
      </c>
      <c r="H8" s="5" t="n">
        <v>31798</v>
      </c>
      <c r="I8" s="5" t="n">
        <v>26968</v>
      </c>
      <c r="J8" s="5" t="n">
        <v>10201</v>
      </c>
      <c r="K8" s="5" t="n">
        <v>19589</v>
      </c>
      <c r="L8" s="5" t="n">
        <v>19864</v>
      </c>
      <c r="M8" s="5" t="n">
        <v>18318</v>
      </c>
      <c r="N8" s="5" t="n">
        <v>151264</v>
      </c>
      <c r="O8" s="5" t="n">
        <v>129640</v>
      </c>
      <c r="P8" s="5" t="n">
        <v>67971</v>
      </c>
    </row>
    <row r="9" spans="1:16">
      <c r="A9" s="4" t="s">
        <v>130</v>
      </c>
      <c r="B9" s="5" t="n">
        <v>54985</v>
      </c>
      <c r="C9" s="5" t="n">
        <v>10883</v>
      </c>
      <c r="D9" s="5" t="n">
        <v>12791</v>
      </c>
      <c r="E9" s="5" t="n">
        <v>11828</v>
      </c>
      <c r="F9" s="5" t="n">
        <v>11943</v>
      </c>
      <c r="G9" s="5" t="n">
        <v>12277</v>
      </c>
      <c r="H9" s="5" t="n">
        <v>10841</v>
      </c>
      <c r="I9" s="5" t="n">
        <v>9194</v>
      </c>
      <c r="J9" s="5" t="n">
        <v>3308</v>
      </c>
      <c r="K9" s="5" t="n">
        <v>6642</v>
      </c>
      <c r="L9" s="5" t="n">
        <v>6615</v>
      </c>
      <c r="M9" s="5" t="n">
        <v>6184</v>
      </c>
      <c r="N9" s="5" t="n">
        <v>90488</v>
      </c>
      <c r="O9" s="5" t="n">
        <v>44255</v>
      </c>
      <c r="P9" s="5" t="n">
        <v>22749</v>
      </c>
    </row>
    <row r="10" spans="1:16">
      <c r="A10" s="4" t="s">
        <v>131</v>
      </c>
      <c r="B10" s="6" t="n">
        <v>-13548</v>
      </c>
      <c r="C10" s="6" t="n">
        <v>25077</v>
      </c>
      <c r="D10" s="6" t="n">
        <v>25454</v>
      </c>
      <c r="E10" s="6" t="n">
        <v>23793</v>
      </c>
      <c r="F10" s="6" t="n">
        <v>22804</v>
      </c>
      <c r="G10" s="6" t="n">
        <v>23851</v>
      </c>
      <c r="H10" s="6" t="n">
        <v>20957</v>
      </c>
      <c r="I10" s="6" t="n">
        <v>17774</v>
      </c>
      <c r="J10" s="6" t="n">
        <v>6893</v>
      </c>
      <c r="K10" s="6" t="n">
        <v>12947</v>
      </c>
      <c r="L10" s="6" t="n">
        <v>13249</v>
      </c>
      <c r="M10" s="6" t="n">
        <v>12134</v>
      </c>
      <c r="N10" s="5" t="n">
        <v>60776</v>
      </c>
      <c r="O10" s="5" t="n">
        <v>85385</v>
      </c>
      <c r="P10" s="5" t="n">
        <v>45222</v>
      </c>
    </row>
    <row r="11" spans="1:16">
      <c r="A11" s="4" t="s">
        <v>7</v>
      </c>
    </row>
    <row r="12" spans="1:16">
      <c r="A12" s="3" t="s">
        <v>92</v>
      </c>
    </row>
    <row r="13" spans="1:16">
      <c r="A13" s="4" t="s">
        <v>1310</v>
      </c>
      <c r="N13" s="5" t="n">
        <v>62</v>
      </c>
      <c r="O13" s="5" t="n">
        <v>127</v>
      </c>
      <c r="P13" s="5" t="n">
        <v>122</v>
      </c>
    </row>
    <row r="14" spans="1:16">
      <c r="A14" s="3" t="s">
        <v>1311</v>
      </c>
    </row>
    <row r="15" spans="1:16">
      <c r="A15" s="4" t="s">
        <v>1314</v>
      </c>
      <c r="N15" s="5" t="n">
        <v>40570</v>
      </c>
      <c r="O15" s="5" t="n">
        <v>50971</v>
      </c>
      <c r="P15" s="5" t="n">
        <v>170260</v>
      </c>
    </row>
    <row r="16" spans="1:16">
      <c r="A16" s="4" t="s">
        <v>1315</v>
      </c>
      <c r="N16" s="5" t="n">
        <v>27477</v>
      </c>
      <c r="O16" s="5" t="n">
        <v>40852</v>
      </c>
      <c r="P16" s="5" t="n">
        <v>-116120</v>
      </c>
    </row>
    <row r="17" spans="1:16">
      <c r="A17" s="4" t="s">
        <v>1312</v>
      </c>
      <c r="N17" s="5" t="n">
        <v>53</v>
      </c>
      <c r="O17" s="5" t="n">
        <v>60</v>
      </c>
      <c r="P17" s="5" t="n">
        <v>69</v>
      </c>
    </row>
    <row r="18" spans="1:16">
      <c r="A18" s="4" t="s">
        <v>111</v>
      </c>
      <c r="N18" s="5" t="n">
        <v>-3507</v>
      </c>
      <c r="O18" s="5" t="n">
        <v>-2720</v>
      </c>
      <c r="P18" s="5" t="n">
        <v>-2714</v>
      </c>
    </row>
    <row r="19" spans="1:16">
      <c r="A19" s="4" t="s">
        <v>1316</v>
      </c>
      <c r="N19" s="5" t="n">
        <v>-4752</v>
      </c>
      <c r="O19" s="5" t="n">
        <v>-4040</v>
      </c>
      <c r="P19" s="5" t="n">
        <v>-3247</v>
      </c>
    </row>
    <row r="20" spans="1:16">
      <c r="A20" s="4" t="s">
        <v>1313</v>
      </c>
      <c r="N20" s="5" t="n">
        <v>-3291</v>
      </c>
      <c r="O20" s="5" t="n">
        <v>-3450</v>
      </c>
      <c r="P20" s="5" t="n">
        <v>-7175</v>
      </c>
    </row>
    <row r="21" spans="1:16">
      <c r="A21" s="4" t="s">
        <v>129</v>
      </c>
      <c r="N21" s="5" t="n">
        <v>56612</v>
      </c>
      <c r="O21" s="5" t="n">
        <v>81800</v>
      </c>
      <c r="P21" s="5" t="n">
        <v>41195</v>
      </c>
    </row>
    <row r="22" spans="1:16">
      <c r="A22" s="4" t="s">
        <v>130</v>
      </c>
      <c r="N22" s="5" t="n">
        <v>-4164</v>
      </c>
      <c r="O22" s="5" t="n">
        <v>-3585</v>
      </c>
      <c r="P22" s="5" t="n">
        <v>-4027</v>
      </c>
    </row>
    <row r="23" spans="1:16">
      <c r="A23" s="4" t="s">
        <v>131</v>
      </c>
      <c r="N23" s="6" t="n">
        <v>60776</v>
      </c>
      <c r="O23" s="6" t="n">
        <v>85385</v>
      </c>
      <c r="P23" s="6" t="n">
        <v>45222</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7</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188</v>
      </c>
    </row>
    <row r="4" spans="1:16">
      <c r="A4" s="4" t="s">
        <v>156</v>
      </c>
      <c r="B4" s="6" t="n">
        <v>-13548</v>
      </c>
      <c r="C4" s="6" t="n">
        <v>25077</v>
      </c>
      <c r="D4" s="6" t="n">
        <v>25454</v>
      </c>
      <c r="E4" s="6" t="n">
        <v>23793</v>
      </c>
      <c r="F4" s="6" t="n">
        <v>22804</v>
      </c>
      <c r="G4" s="6" t="n">
        <v>23851</v>
      </c>
      <c r="H4" s="6" t="n">
        <v>20957</v>
      </c>
      <c r="I4" s="6" t="n">
        <v>17774</v>
      </c>
      <c r="J4" s="6" t="n">
        <v>6893</v>
      </c>
      <c r="K4" s="6" t="n">
        <v>12947</v>
      </c>
      <c r="L4" s="6" t="n">
        <v>13249</v>
      </c>
      <c r="M4" s="6" t="n">
        <v>12134</v>
      </c>
      <c r="N4" s="6" t="n">
        <v>60776</v>
      </c>
      <c r="O4" s="6" t="n">
        <v>85385</v>
      </c>
      <c r="P4" s="6" t="n">
        <v>45222</v>
      </c>
    </row>
    <row r="5" spans="1:16">
      <c r="A5" s="3" t="s">
        <v>189</v>
      </c>
    </row>
    <row r="6" spans="1:16">
      <c r="A6" s="4" t="s">
        <v>1318</v>
      </c>
      <c r="N6" s="5" t="n">
        <v>56267</v>
      </c>
      <c r="O6" s="5" t="n">
        <v>7883</v>
      </c>
      <c r="P6" s="5" t="n">
        <v>-3906</v>
      </c>
    </row>
    <row r="7" spans="1:16">
      <c r="A7" s="4" t="s">
        <v>111</v>
      </c>
      <c r="N7" s="5" t="n">
        <v>2844</v>
      </c>
      <c r="O7" s="5" t="n">
        <v>2620</v>
      </c>
      <c r="P7" s="5" t="n">
        <v>813</v>
      </c>
    </row>
    <row r="8" spans="1:16">
      <c r="A8" s="4" t="s">
        <v>199</v>
      </c>
      <c r="N8" s="5" t="n">
        <v>5965</v>
      </c>
      <c r="O8" s="5" t="n">
        <v>4305</v>
      </c>
      <c r="P8" s="5" t="n">
        <v>4334</v>
      </c>
    </row>
    <row r="9" spans="1:16">
      <c r="A9" s="4" t="s">
        <v>1319</v>
      </c>
      <c r="N9" s="5" t="n">
        <v>2546</v>
      </c>
      <c r="O9" s="5" t="n">
        <v>3759</v>
      </c>
      <c r="P9" s="5" t="n">
        <v>-7319</v>
      </c>
    </row>
    <row r="10" spans="1:16">
      <c r="A10" s="4" t="s">
        <v>1320</v>
      </c>
      <c r="N10" s="5" t="n">
        <v>-179</v>
      </c>
      <c r="O10" s="5" t="n">
        <v>-6664</v>
      </c>
      <c r="P10" s="5" t="n">
        <v>4090</v>
      </c>
    </row>
    <row r="11" spans="1:16">
      <c r="A11" s="4" t="s">
        <v>208</v>
      </c>
      <c r="N11" s="5" t="n">
        <v>346702</v>
      </c>
      <c r="O11" s="5" t="n">
        <v>-75818</v>
      </c>
      <c r="P11" s="5" t="n">
        <v>16217</v>
      </c>
    </row>
    <row r="12" spans="1:16">
      <c r="A12" s="3" t="s">
        <v>209</v>
      </c>
    </row>
    <row r="13" spans="1:16">
      <c r="A13" s="4" t="s">
        <v>225</v>
      </c>
      <c r="N13" s="5" t="n">
        <v>-393287</v>
      </c>
      <c r="O13" s="5" t="n">
        <v>146447</v>
      </c>
      <c r="P13" s="5" t="n">
        <v>15059</v>
      </c>
    </row>
    <row r="14" spans="1:16">
      <c r="A14" s="3" t="s">
        <v>226</v>
      </c>
    </row>
    <row r="15" spans="1:16">
      <c r="A15" s="4" t="s">
        <v>1321</v>
      </c>
      <c r="N15" s="5" t="n">
        <v>0</v>
      </c>
      <c r="O15" s="5" t="n">
        <v>0</v>
      </c>
      <c r="P15" s="5" t="n">
        <v>34</v>
      </c>
    </row>
    <row r="16" spans="1:16">
      <c r="A16" s="4" t="s">
        <v>234</v>
      </c>
      <c r="N16" s="5" t="n">
        <v>-1630</v>
      </c>
      <c r="O16" s="5" t="n">
        <v>-870</v>
      </c>
      <c r="P16" s="5" t="n">
        <v>-848</v>
      </c>
    </row>
    <row r="17" spans="1:16">
      <c r="A17" s="4" t="s">
        <v>1322</v>
      </c>
      <c r="N17" s="5" t="n">
        <v>31045</v>
      </c>
      <c r="O17" s="5" t="n">
        <v>50772</v>
      </c>
      <c r="P17" s="5" t="n">
        <v>0</v>
      </c>
    </row>
    <row r="18" spans="1:16">
      <c r="A18" s="4" t="s">
        <v>232</v>
      </c>
      <c r="N18" s="5" t="n">
        <v>-65759</v>
      </c>
      <c r="O18" s="5" t="n">
        <v>-28282</v>
      </c>
      <c r="P18" s="5" t="n">
        <v>-17170</v>
      </c>
    </row>
    <row r="19" spans="1:16">
      <c r="A19" s="4" t="s">
        <v>235</v>
      </c>
      <c r="N19" s="5" t="n">
        <v>60066</v>
      </c>
      <c r="O19" s="5" t="n">
        <v>-84827</v>
      </c>
      <c r="P19" s="5" t="n">
        <v>104569</v>
      </c>
    </row>
    <row r="20" spans="1:16">
      <c r="A20" s="4" t="s">
        <v>236</v>
      </c>
      <c r="N20" s="5" t="n">
        <v>13481</v>
      </c>
      <c r="O20" s="5" t="n">
        <v>-14198</v>
      </c>
      <c r="P20" s="5" t="n">
        <v>135845</v>
      </c>
    </row>
    <row r="21" spans="1:16">
      <c r="A21" s="4" t="s">
        <v>1323</v>
      </c>
      <c r="E21" s="5" t="n">
        <v>177083</v>
      </c>
      <c r="N21" s="5" t="n">
        <v>177083</v>
      </c>
    </row>
    <row r="22" spans="1:16">
      <c r="A22" s="4" t="s">
        <v>1324</v>
      </c>
      <c r="B22" s="5" t="n">
        <v>199624</v>
      </c>
      <c r="F22" s="5" t="n">
        <v>177083</v>
      </c>
      <c r="N22" s="5" t="n">
        <v>199624</v>
      </c>
      <c r="O22" s="5" t="n">
        <v>177083</v>
      </c>
    </row>
    <row r="23" spans="1:16">
      <c r="A23" s="4" t="s">
        <v>7</v>
      </c>
    </row>
    <row r="24" spans="1:16">
      <c r="A24" s="3" t="s">
        <v>188</v>
      </c>
    </row>
    <row r="25" spans="1:16">
      <c r="A25" s="4" t="s">
        <v>156</v>
      </c>
      <c r="N25" s="5" t="n">
        <v>60776</v>
      </c>
      <c r="O25" s="5" t="n">
        <v>85385</v>
      </c>
      <c r="P25" s="5" t="n">
        <v>45222</v>
      </c>
    </row>
    <row r="26" spans="1:16">
      <c r="A26" s="3" t="s">
        <v>189</v>
      </c>
    </row>
    <row r="27" spans="1:16">
      <c r="A27" s="4" t="s">
        <v>1325</v>
      </c>
      <c r="N27" s="5" t="n">
        <v>-27477</v>
      </c>
      <c r="O27" s="5" t="n">
        <v>-40852</v>
      </c>
      <c r="P27" s="5" t="n">
        <v>116120</v>
      </c>
    </row>
    <row r="28" spans="1:16">
      <c r="A28" s="4" t="s">
        <v>1318</v>
      </c>
      <c r="N28" s="5" t="n">
        <v>-1442</v>
      </c>
      <c r="O28" s="5" t="n">
        <v>-702</v>
      </c>
      <c r="P28" s="5" t="n">
        <v>-1398</v>
      </c>
    </row>
    <row r="29" spans="1:16">
      <c r="A29" s="4" t="s">
        <v>111</v>
      </c>
      <c r="N29" s="5" t="n">
        <v>3507</v>
      </c>
      <c r="O29" s="5" t="n">
        <v>2720</v>
      </c>
      <c r="P29" s="5" t="n">
        <v>2714</v>
      </c>
    </row>
    <row r="30" spans="1:16">
      <c r="A30" s="4" t="s">
        <v>199</v>
      </c>
      <c r="N30" s="5" t="n">
        <v>5965</v>
      </c>
      <c r="O30" s="5" t="n">
        <v>4305</v>
      </c>
      <c r="P30" s="5" t="n">
        <v>4334</v>
      </c>
    </row>
    <row r="31" spans="1:16">
      <c r="A31" s="4" t="s">
        <v>1319</v>
      </c>
      <c r="N31" s="5" t="n">
        <v>10684</v>
      </c>
      <c r="O31" s="5" t="n">
        <v>7332</v>
      </c>
      <c r="P31" s="5" t="n">
        <v>-10655</v>
      </c>
    </row>
    <row r="32" spans="1:16">
      <c r="A32" s="4" t="s">
        <v>1320</v>
      </c>
      <c r="N32" s="5" t="n">
        <v>69</v>
      </c>
      <c r="O32" s="5" t="n">
        <v>-202</v>
      </c>
      <c r="P32" s="5" t="n">
        <v>433</v>
      </c>
    </row>
    <row r="33" spans="1:16">
      <c r="A33" s="4" t="s">
        <v>208</v>
      </c>
      <c r="N33" s="5" t="n">
        <v>52082</v>
      </c>
      <c r="O33" s="5" t="n">
        <v>57986</v>
      </c>
      <c r="P33" s="5" t="n">
        <v>156770</v>
      </c>
    </row>
    <row r="34" spans="1:16">
      <c r="A34" s="3" t="s">
        <v>209</v>
      </c>
    </row>
    <row r="35" spans="1:16">
      <c r="A35" s="4" t="s">
        <v>1326</v>
      </c>
      <c r="N35" s="5" t="n">
        <v>-29</v>
      </c>
      <c r="O35" s="5" t="n">
        <v>-26</v>
      </c>
      <c r="P35" s="5" t="n">
        <v>-26</v>
      </c>
    </row>
    <row r="36" spans="1:16">
      <c r="A36" s="4" t="s">
        <v>1327</v>
      </c>
      <c r="N36" s="5" t="n">
        <v>5000</v>
      </c>
      <c r="O36" s="5" t="n">
        <v>50000</v>
      </c>
      <c r="P36" s="5" t="n">
        <v>0</v>
      </c>
    </row>
    <row r="37" spans="1:16">
      <c r="A37" s="4" t="s">
        <v>1328</v>
      </c>
      <c r="N37" s="5" t="n">
        <v>0</v>
      </c>
      <c r="O37" s="5" t="n">
        <v>0</v>
      </c>
      <c r="P37" s="5" t="n">
        <v>132652</v>
      </c>
    </row>
    <row r="38" spans="1:16">
      <c r="A38" s="4" t="s">
        <v>225</v>
      </c>
      <c r="N38" s="5" t="n">
        <v>4971</v>
      </c>
      <c r="O38" s="5" t="n">
        <v>49974</v>
      </c>
      <c r="P38" s="5" t="n">
        <v>-132678</v>
      </c>
    </row>
    <row r="39" spans="1:16">
      <c r="A39" s="3" t="s">
        <v>226</v>
      </c>
    </row>
    <row r="40" spans="1:16">
      <c r="A40" s="4" t="s">
        <v>1321</v>
      </c>
      <c r="N40" s="5" t="n">
        <v>0</v>
      </c>
      <c r="O40" s="5" t="n">
        <v>0</v>
      </c>
      <c r="P40" s="5" t="n">
        <v>34</v>
      </c>
    </row>
    <row r="41" spans="1:16">
      <c r="A41" s="4" t="s">
        <v>234</v>
      </c>
      <c r="N41" s="5" t="n">
        <v>-1630</v>
      </c>
      <c r="O41" s="5" t="n">
        <v>-870</v>
      </c>
      <c r="P41" s="5" t="n">
        <v>-848</v>
      </c>
    </row>
    <row r="42" spans="1:16">
      <c r="A42" s="4" t="s">
        <v>1322</v>
      </c>
      <c r="N42" s="5" t="n">
        <v>31045</v>
      </c>
      <c r="O42" s="5" t="n">
        <v>50772</v>
      </c>
      <c r="P42" s="5" t="n">
        <v>0</v>
      </c>
    </row>
    <row r="43" spans="1:16">
      <c r="A43" s="4" t="s">
        <v>232</v>
      </c>
      <c r="N43" s="5" t="n">
        <v>-65759</v>
      </c>
      <c r="O43" s="5" t="n">
        <v>-28282</v>
      </c>
      <c r="P43" s="5" t="n">
        <v>-17170</v>
      </c>
    </row>
    <row r="44" spans="1:16">
      <c r="A44" s="4" t="s">
        <v>235</v>
      </c>
      <c r="N44" s="5" t="n">
        <v>-98434</v>
      </c>
      <c r="O44" s="5" t="n">
        <v>-79924</v>
      </c>
      <c r="P44" s="5" t="n">
        <v>-17984</v>
      </c>
    </row>
    <row r="45" spans="1:16">
      <c r="A45" s="4" t="s">
        <v>236</v>
      </c>
      <c r="N45" s="5" t="n">
        <v>-41381</v>
      </c>
      <c r="O45" s="5" t="n">
        <v>28036</v>
      </c>
      <c r="P45" s="5" t="n">
        <v>6108</v>
      </c>
    </row>
    <row r="46" spans="1:16">
      <c r="A46" s="4" t="s">
        <v>1323</v>
      </c>
      <c r="E46" s="6" t="n">
        <v>86268</v>
      </c>
      <c r="I46" s="6" t="n">
        <v>58232</v>
      </c>
      <c r="M46" s="6" t="n">
        <v>52124</v>
      </c>
      <c r="N46" s="5" t="n">
        <v>86268</v>
      </c>
      <c r="O46" s="5" t="n">
        <v>58232</v>
      </c>
      <c r="P46" s="5" t="n">
        <v>52124</v>
      </c>
    </row>
    <row r="47" spans="1:16">
      <c r="A47" s="4" t="s">
        <v>1324</v>
      </c>
      <c r="B47" s="6" t="n">
        <v>44887</v>
      </c>
      <c r="F47" s="6" t="n">
        <v>86268</v>
      </c>
      <c r="J47" s="6" t="n">
        <v>58232</v>
      </c>
      <c r="N47" s="6" t="n">
        <v>44887</v>
      </c>
      <c r="O47" s="6" t="n">
        <v>86268</v>
      </c>
      <c r="P47" s="6" t="n">
        <v>58232</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9</v>
      </c>
      <c r="B1" s="2" t="s">
        <v>1</v>
      </c>
    </row>
    <row r="2" spans="1:5">
      <c r="B2" s="2" t="s">
        <v>2</v>
      </c>
      <c r="C2" s="2" t="s">
        <v>32</v>
      </c>
      <c r="D2" s="2" t="s">
        <v>178</v>
      </c>
      <c r="E2" s="2" t="s">
        <v>1330</v>
      </c>
    </row>
    <row r="3" spans="1:5">
      <c r="A3" s="3" t="s">
        <v>1331</v>
      </c>
    </row>
    <row r="4" spans="1:5">
      <c r="A4" s="4" t="s">
        <v>1332</v>
      </c>
      <c r="B4" s="5" t="n">
        <v>29579</v>
      </c>
      <c r="C4" s="5" t="n">
        <v>25628</v>
      </c>
    </row>
    <row r="5" spans="1:5">
      <c r="A5" s="4" t="s">
        <v>1333</v>
      </c>
    </row>
    <row r="6" spans="1:5">
      <c r="A6" s="3" t="s">
        <v>1331</v>
      </c>
    </row>
    <row r="7" spans="1:5">
      <c r="A7" s="4" t="s">
        <v>1334</v>
      </c>
      <c r="E7" s="5" t="n">
        <v>1711540</v>
      </c>
    </row>
    <row r="8" spans="1:5">
      <c r="A8" s="4" t="s">
        <v>1335</v>
      </c>
      <c r="E8" s="4" t="s">
        <v>633</v>
      </c>
    </row>
    <row r="9" spans="1:5">
      <c r="A9" s="4" t="s">
        <v>1336</v>
      </c>
      <c r="B9" s="5" t="n">
        <v>1300000</v>
      </c>
    </row>
    <row r="10" spans="1:5">
      <c r="A10" s="4" t="s">
        <v>1337</v>
      </c>
      <c r="C10" s="5" t="n">
        <v>1145250</v>
      </c>
    </row>
    <row r="11" spans="1:5">
      <c r="A11" s="4" t="s">
        <v>1338</v>
      </c>
    </row>
    <row r="12" spans="1:5">
      <c r="A12" s="3" t="s">
        <v>1331</v>
      </c>
    </row>
    <row r="13" spans="1:5">
      <c r="A13" s="4" t="s">
        <v>1334</v>
      </c>
      <c r="D13" s="5" t="n">
        <v>1658245</v>
      </c>
    </row>
    <row r="14" spans="1:5">
      <c r="A14" s="4" t="s">
        <v>1335</v>
      </c>
      <c r="D14" s="4" t="s">
        <v>915</v>
      </c>
    </row>
    <row r="15" spans="1:5">
      <c r="A15" s="4" t="s">
        <v>1337</v>
      </c>
      <c r="B15" s="5" t="n">
        <v>545166</v>
      </c>
    </row>
    <row r="16" spans="1:5">
      <c r="A16" s="4" t="s">
        <v>1339</v>
      </c>
      <c r="B16" s="5" t="n">
        <v>11130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0</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313</v>
      </c>
    </row>
    <row r="4" spans="1:16">
      <c r="A4" s="4" t="s">
        <v>1341</v>
      </c>
      <c r="N4" s="6" t="n">
        <v>60776</v>
      </c>
      <c r="O4" s="6" t="n">
        <v>85385</v>
      </c>
      <c r="P4" s="6" t="n">
        <v>45222</v>
      </c>
    </row>
    <row r="5" spans="1:16">
      <c r="A5" s="3" t="s">
        <v>1342</v>
      </c>
    </row>
    <row r="6" spans="1:16">
      <c r="A6" s="4" t="s">
        <v>1343</v>
      </c>
      <c r="N6" s="5" t="n">
        <v>32888007</v>
      </c>
      <c r="O6" s="5" t="n">
        <v>33820148</v>
      </c>
      <c r="P6" s="5" t="n">
        <v>23801373</v>
      </c>
    </row>
    <row r="7" spans="1:16">
      <c r="A7" s="4" t="s">
        <v>1344</v>
      </c>
      <c r="N7" s="5" t="n">
        <v>32986707</v>
      </c>
      <c r="O7" s="5" t="n">
        <v>33853511</v>
      </c>
      <c r="P7" s="5" t="n">
        <v>23866621</v>
      </c>
    </row>
    <row r="8" spans="1:16">
      <c r="A8" s="3" t="s">
        <v>132</v>
      </c>
    </row>
    <row r="9" spans="1:16">
      <c r="A9" s="4" t="s">
        <v>133</v>
      </c>
      <c r="B9" s="7" t="n">
        <v>-0.41</v>
      </c>
      <c r="C9" s="7" t="n">
        <v>0.76</v>
      </c>
      <c r="D9" s="7" t="n">
        <v>0.77</v>
      </c>
      <c r="E9" s="7" t="n">
        <v>0.72</v>
      </c>
      <c r="F9" s="7" t="n">
        <v>0.6899999999999999</v>
      </c>
      <c r="G9" s="7" t="n">
        <v>0.7</v>
      </c>
      <c r="H9" s="7" t="n">
        <v>0.62</v>
      </c>
      <c r="I9" s="7" t="n">
        <v>0.52</v>
      </c>
      <c r="J9" s="7" t="n">
        <v>0.2</v>
      </c>
      <c r="K9" s="7" t="n">
        <v>0.62</v>
      </c>
      <c r="L9" s="7" t="n">
        <v>0.64</v>
      </c>
      <c r="M9" s="7" t="n">
        <v>0.61</v>
      </c>
      <c r="N9" s="7" t="n">
        <v>1.85</v>
      </c>
      <c r="O9" s="7" t="n">
        <v>2.52</v>
      </c>
      <c r="P9" s="7" t="n">
        <v>1.9</v>
      </c>
    </row>
    <row r="10" spans="1:16">
      <c r="A10" s="4" t="s">
        <v>134</v>
      </c>
      <c r="B10" s="7" t="n">
        <v>-0.41</v>
      </c>
      <c r="C10" s="7" t="n">
        <v>0.76</v>
      </c>
      <c r="D10" s="7" t="n">
        <v>0.77</v>
      </c>
      <c r="E10" s="7" t="n">
        <v>0.72</v>
      </c>
      <c r="F10" s="7" t="n">
        <v>0.6899999999999999</v>
      </c>
      <c r="G10" s="7" t="n">
        <v>0.7</v>
      </c>
      <c r="H10" s="7" t="n">
        <v>0.61</v>
      </c>
      <c r="I10" s="7" t="n">
        <v>0.52</v>
      </c>
      <c r="J10" s="7" t="n">
        <v>0.2</v>
      </c>
      <c r="K10" s="7" t="n">
        <v>0.62</v>
      </c>
      <c r="L10" s="7" t="n">
        <v>0.64</v>
      </c>
      <c r="M10" s="7" t="n">
        <v>0.61</v>
      </c>
      <c r="N10" s="7" t="n">
        <v>1.84</v>
      </c>
      <c r="O10" s="7" t="n">
        <v>2.52</v>
      </c>
      <c r="P10" s="7" t="n">
        <v>1.89</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91</v>
      </c>
    </row>
    <row r="3" spans="1:4">
      <c r="A3" s="3" t="s">
        <v>313</v>
      </c>
    </row>
    <row r="4" spans="1:4">
      <c r="A4" s="4" t="s">
        <v>1346</v>
      </c>
      <c r="B4" s="5" t="n">
        <v>302077</v>
      </c>
      <c r="C4" s="5" t="n">
        <v>290719</v>
      </c>
      <c r="D4" s="5" t="n">
        <v>231562</v>
      </c>
    </row>
    <row r="5" spans="1:4">
      <c r="A5" s="4" t="s">
        <v>1347</v>
      </c>
    </row>
    <row r="6" spans="1:4">
      <c r="A6" s="3" t="s">
        <v>1348</v>
      </c>
    </row>
    <row r="7" spans="1:4">
      <c r="A7" s="4" t="s">
        <v>1349</v>
      </c>
      <c r="B7" s="5" t="n">
        <v>5000</v>
      </c>
    </row>
    <row r="8" spans="1:4">
      <c r="A8" s="4" t="s">
        <v>1350</v>
      </c>
    </row>
    <row r="9" spans="1:4">
      <c r="A9" s="3" t="s">
        <v>1348</v>
      </c>
    </row>
    <row r="10" spans="1:4">
      <c r="A10" s="4" t="s">
        <v>1349</v>
      </c>
      <c r="B10" s="5" t="n">
        <v>2439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1</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316</v>
      </c>
    </row>
    <row r="4" spans="1:16">
      <c r="A4" s="4" t="s">
        <v>1352</v>
      </c>
      <c r="B4" s="6" t="n">
        <v>103475</v>
      </c>
      <c r="C4" s="6" t="n">
        <v>105278</v>
      </c>
      <c r="D4" s="6" t="n">
        <v>104436</v>
      </c>
      <c r="E4" s="6" t="n">
        <v>99096</v>
      </c>
      <c r="F4" s="6" t="n">
        <v>101007</v>
      </c>
      <c r="G4" s="6" t="n">
        <v>97849</v>
      </c>
      <c r="H4" s="6" t="n">
        <v>97321</v>
      </c>
      <c r="I4" s="6" t="n">
        <v>95301</v>
      </c>
      <c r="J4" s="6" t="n">
        <v>96495</v>
      </c>
      <c r="K4" s="6" t="n">
        <v>54793</v>
      </c>
      <c r="L4" s="6" t="n">
        <v>54076</v>
      </c>
      <c r="M4" s="6" t="n">
        <v>49069</v>
      </c>
      <c r="N4" s="6" t="n">
        <v>412284</v>
      </c>
      <c r="O4" s="6" t="n">
        <v>391477</v>
      </c>
      <c r="P4" s="6" t="n">
        <v>254433</v>
      </c>
    </row>
    <row r="5" spans="1:16">
      <c r="A5" s="4" t="s">
        <v>1353</v>
      </c>
      <c r="B5" s="5" t="n">
        <v>5211</v>
      </c>
      <c r="C5" s="5" t="n">
        <v>5068</v>
      </c>
      <c r="D5" s="5" t="n">
        <v>4730</v>
      </c>
      <c r="E5" s="5" t="n">
        <v>4242</v>
      </c>
      <c r="F5" s="5" t="n">
        <v>3836</v>
      </c>
      <c r="G5" s="5" t="n">
        <v>4141</v>
      </c>
      <c r="H5" s="5" t="n">
        <v>4173</v>
      </c>
      <c r="I5" s="5" t="n">
        <v>4258</v>
      </c>
      <c r="J5" s="5" t="n">
        <v>4396</v>
      </c>
      <c r="K5" s="5" t="n">
        <v>2605</v>
      </c>
      <c r="L5" s="5" t="n">
        <v>2619</v>
      </c>
      <c r="M5" s="5" t="n">
        <v>2533</v>
      </c>
      <c r="N5" s="5" t="n">
        <v>19250</v>
      </c>
      <c r="O5" s="5" t="n">
        <v>16408</v>
      </c>
      <c r="P5" s="5" t="n">
        <v>12154</v>
      </c>
    </row>
    <row r="6" spans="1:16">
      <c r="A6" s="4" t="s">
        <v>1310</v>
      </c>
      <c r="B6" s="5" t="n">
        <v>98264</v>
      </c>
      <c r="C6" s="5" t="n">
        <v>100210</v>
      </c>
      <c r="D6" s="5" t="n">
        <v>99706</v>
      </c>
      <c r="E6" s="5" t="n">
        <v>94854</v>
      </c>
      <c r="F6" s="5" t="n">
        <v>97171</v>
      </c>
      <c r="G6" s="5" t="n">
        <v>93708</v>
      </c>
      <c r="H6" s="5" t="n">
        <v>93148</v>
      </c>
      <c r="I6" s="5" t="n">
        <v>91043</v>
      </c>
      <c r="J6" s="5" t="n">
        <v>92099</v>
      </c>
      <c r="K6" s="5" t="n">
        <v>52188</v>
      </c>
      <c r="L6" s="5" t="n">
        <v>51457</v>
      </c>
      <c r="M6" s="5" t="n">
        <v>46536</v>
      </c>
      <c r="N6" s="5" t="n">
        <v>393034</v>
      </c>
      <c r="O6" s="5" t="n">
        <v>375069</v>
      </c>
      <c r="P6" s="5" t="n">
        <v>242279</v>
      </c>
    </row>
    <row r="7" spans="1:16">
      <c r="A7" s="4" t="s">
        <v>817</v>
      </c>
      <c r="B7" s="5" t="n">
        <v>2000</v>
      </c>
      <c r="C7" s="5" t="n">
        <v>2000</v>
      </c>
      <c r="D7" s="5" t="n">
        <v>2000</v>
      </c>
      <c r="E7" s="5" t="n">
        <v>2000</v>
      </c>
      <c r="F7" s="5" t="n">
        <v>2030</v>
      </c>
      <c r="G7" s="5" t="n">
        <v>2000</v>
      </c>
      <c r="H7" s="5" t="n">
        <v>2000</v>
      </c>
      <c r="I7" s="5" t="n">
        <v>0</v>
      </c>
      <c r="J7" s="5" t="n">
        <v>0</v>
      </c>
      <c r="K7" s="5" t="n">
        <v>0</v>
      </c>
      <c r="L7" s="5" t="n">
        <v>0</v>
      </c>
      <c r="M7" s="5" t="n">
        <v>0</v>
      </c>
      <c r="N7" s="5" t="n">
        <v>8000</v>
      </c>
      <c r="O7" s="5" t="n">
        <v>6030</v>
      </c>
      <c r="P7" s="5" t="n">
        <v>0</v>
      </c>
    </row>
    <row r="8" spans="1:16">
      <c r="A8" s="4" t="s">
        <v>103</v>
      </c>
      <c r="B8" s="5" t="n">
        <v>96264</v>
      </c>
      <c r="C8" s="5" t="n">
        <v>98210</v>
      </c>
      <c r="D8" s="5" t="n">
        <v>97706</v>
      </c>
      <c r="E8" s="5" t="n">
        <v>92854</v>
      </c>
      <c r="F8" s="5" t="n">
        <v>95141</v>
      </c>
      <c r="G8" s="5" t="n">
        <v>91708</v>
      </c>
      <c r="H8" s="5" t="n">
        <v>91148</v>
      </c>
      <c r="I8" s="5" t="n">
        <v>91043</v>
      </c>
      <c r="J8" s="5" t="n">
        <v>92099</v>
      </c>
      <c r="K8" s="5" t="n">
        <v>52188</v>
      </c>
      <c r="L8" s="5" t="n">
        <v>51457</v>
      </c>
      <c r="M8" s="5" t="n">
        <v>46536</v>
      </c>
      <c r="N8" s="5" t="n">
        <v>385034</v>
      </c>
      <c r="O8" s="5" t="n">
        <v>369039</v>
      </c>
      <c r="P8" s="5" t="n">
        <v>242279</v>
      </c>
    </row>
    <row r="9" spans="1:16">
      <c r="A9" s="4" t="s">
        <v>1354</v>
      </c>
      <c r="B9" s="5" t="n">
        <v>29882</v>
      </c>
      <c r="C9" s="5" t="n">
        <v>20339</v>
      </c>
      <c r="D9" s="5" t="n">
        <v>22469</v>
      </c>
      <c r="E9" s="5" t="n">
        <v>20845</v>
      </c>
      <c r="F9" s="5" t="n">
        <v>19463</v>
      </c>
      <c r="G9" s="5" t="n">
        <v>23512</v>
      </c>
      <c r="H9" s="5" t="n">
        <v>20537</v>
      </c>
      <c r="I9" s="5" t="n">
        <v>19959</v>
      </c>
      <c r="J9" s="5" t="n">
        <v>18356</v>
      </c>
      <c r="K9" s="5" t="n">
        <v>14098</v>
      </c>
      <c r="L9" s="5" t="n">
        <v>16141</v>
      </c>
      <c r="M9" s="5" t="n">
        <v>13696</v>
      </c>
      <c r="N9" s="5" t="n">
        <v>93535</v>
      </c>
      <c r="O9" s="5" t="n">
        <v>83470</v>
      </c>
      <c r="P9" s="5" t="n">
        <v>62292</v>
      </c>
    </row>
    <row r="10" spans="1:16">
      <c r="A10" s="4" t="s">
        <v>1355</v>
      </c>
      <c r="B10" s="5" t="n">
        <v>84709</v>
      </c>
      <c r="C10" s="5" t="n">
        <v>82589</v>
      </c>
      <c r="D10" s="5" t="n">
        <v>81930</v>
      </c>
      <c r="E10" s="5" t="n">
        <v>78078</v>
      </c>
      <c r="F10" s="5" t="n">
        <v>79857</v>
      </c>
      <c r="G10" s="5" t="n">
        <v>79092</v>
      </c>
      <c r="H10" s="5" t="n">
        <v>79887</v>
      </c>
      <c r="I10" s="5" t="n">
        <v>84034</v>
      </c>
      <c r="J10" s="5" t="n">
        <v>100254</v>
      </c>
      <c r="K10" s="5" t="n">
        <v>46697</v>
      </c>
      <c r="L10" s="5" t="n">
        <v>47734</v>
      </c>
      <c r="M10" s="5" t="n">
        <v>41914</v>
      </c>
      <c r="N10" s="5" t="n">
        <v>327305</v>
      </c>
      <c r="O10" s="5" t="n">
        <v>322869</v>
      </c>
      <c r="P10" s="5" t="n">
        <v>236600</v>
      </c>
    </row>
    <row r="11" spans="1:16">
      <c r="A11" s="4" t="s">
        <v>129</v>
      </c>
      <c r="B11" s="5" t="n">
        <v>41437</v>
      </c>
      <c r="C11" s="5" t="n">
        <v>35960</v>
      </c>
      <c r="D11" s="5" t="n">
        <v>38245</v>
      </c>
      <c r="E11" s="5" t="n">
        <v>35621</v>
      </c>
      <c r="F11" s="5" t="n">
        <v>34747</v>
      </c>
      <c r="G11" s="5" t="n">
        <v>36128</v>
      </c>
      <c r="H11" s="5" t="n">
        <v>31798</v>
      </c>
      <c r="I11" s="5" t="n">
        <v>26968</v>
      </c>
      <c r="J11" s="5" t="n">
        <v>10201</v>
      </c>
      <c r="K11" s="5" t="n">
        <v>19589</v>
      </c>
      <c r="L11" s="5" t="n">
        <v>19864</v>
      </c>
      <c r="M11" s="5" t="n">
        <v>18318</v>
      </c>
      <c r="N11" s="5" t="n">
        <v>151264</v>
      </c>
      <c r="O11" s="5" t="n">
        <v>129640</v>
      </c>
      <c r="P11" s="5" t="n">
        <v>67971</v>
      </c>
    </row>
    <row r="12" spans="1:16">
      <c r="A12" s="4" t="s">
        <v>130</v>
      </c>
      <c r="B12" s="5" t="n">
        <v>54985</v>
      </c>
      <c r="C12" s="5" t="n">
        <v>10883</v>
      </c>
      <c r="D12" s="5" t="n">
        <v>12791</v>
      </c>
      <c r="E12" s="5" t="n">
        <v>11828</v>
      </c>
      <c r="F12" s="5" t="n">
        <v>11943</v>
      </c>
      <c r="G12" s="5" t="n">
        <v>12277</v>
      </c>
      <c r="H12" s="5" t="n">
        <v>10841</v>
      </c>
      <c r="I12" s="5" t="n">
        <v>9194</v>
      </c>
      <c r="J12" s="5" t="n">
        <v>3308</v>
      </c>
      <c r="K12" s="5" t="n">
        <v>6642</v>
      </c>
      <c r="L12" s="5" t="n">
        <v>6615</v>
      </c>
      <c r="M12" s="5" t="n">
        <v>6184</v>
      </c>
      <c r="N12" s="5" t="n">
        <v>90488</v>
      </c>
      <c r="O12" s="5" t="n">
        <v>44255</v>
      </c>
      <c r="P12" s="5" t="n">
        <v>22749</v>
      </c>
    </row>
    <row r="13" spans="1:16">
      <c r="A13" s="4" t="s">
        <v>131</v>
      </c>
      <c r="B13" s="6" t="n">
        <v>-13548</v>
      </c>
      <c r="C13" s="6" t="n">
        <v>25077</v>
      </c>
      <c r="D13" s="6" t="n">
        <v>25454</v>
      </c>
      <c r="E13" s="6" t="n">
        <v>23793</v>
      </c>
      <c r="F13" s="6" t="n">
        <v>22804</v>
      </c>
      <c r="G13" s="6" t="n">
        <v>23851</v>
      </c>
      <c r="H13" s="6" t="n">
        <v>20957</v>
      </c>
      <c r="I13" s="6" t="n">
        <v>17774</v>
      </c>
      <c r="J13" s="6" t="n">
        <v>6893</v>
      </c>
      <c r="K13" s="6" t="n">
        <v>12947</v>
      </c>
      <c r="L13" s="6" t="n">
        <v>13249</v>
      </c>
      <c r="M13" s="6" t="n">
        <v>12134</v>
      </c>
      <c r="N13" s="6" t="n">
        <v>60776</v>
      </c>
      <c r="O13" s="6" t="n">
        <v>85385</v>
      </c>
      <c r="P13" s="6" t="n">
        <v>45222</v>
      </c>
    </row>
    <row r="14" spans="1:16">
      <c r="A14" s="4" t="s">
        <v>1356</v>
      </c>
      <c r="B14" s="7" t="n">
        <v>-0.41</v>
      </c>
      <c r="C14" s="7" t="n">
        <v>0.76</v>
      </c>
      <c r="D14" s="7" t="n">
        <v>0.77</v>
      </c>
      <c r="E14" s="7" t="n">
        <v>0.72</v>
      </c>
      <c r="F14" s="7" t="n">
        <v>0.6899999999999999</v>
      </c>
      <c r="G14" s="7" t="n">
        <v>0.7</v>
      </c>
      <c r="H14" s="7" t="n">
        <v>0.62</v>
      </c>
      <c r="I14" s="7" t="n">
        <v>0.52</v>
      </c>
      <c r="J14" s="7" t="n">
        <v>0.2</v>
      </c>
      <c r="K14" s="7" t="n">
        <v>0.62</v>
      </c>
      <c r="L14" s="7" t="n">
        <v>0.64</v>
      </c>
      <c r="M14" s="7" t="n">
        <v>0.61</v>
      </c>
      <c r="N14" s="7" t="n">
        <v>1.85</v>
      </c>
      <c r="O14" s="7" t="n">
        <v>2.52</v>
      </c>
      <c r="P14" s="7" t="n">
        <v>1.9</v>
      </c>
    </row>
    <row r="15" spans="1:16">
      <c r="A15" s="4" t="s">
        <v>1357</v>
      </c>
      <c r="B15" s="8" t="n">
        <v>-0.41</v>
      </c>
      <c r="C15" s="8" t="n">
        <v>0.76</v>
      </c>
      <c r="D15" s="8" t="n">
        <v>0.77</v>
      </c>
      <c r="E15" s="8" t="n">
        <v>0.72</v>
      </c>
      <c r="F15" s="8" t="n">
        <v>0.6899999999999999</v>
      </c>
      <c r="G15" s="8" t="n">
        <v>0.7</v>
      </c>
      <c r="H15" s="8" t="n">
        <v>0.61</v>
      </c>
      <c r="I15" s="8" t="n">
        <v>0.52</v>
      </c>
      <c r="J15" s="8" t="n">
        <v>0.2</v>
      </c>
      <c r="K15" s="8" t="n">
        <v>0.62</v>
      </c>
      <c r="L15" s="8" t="n">
        <v>0.64</v>
      </c>
      <c r="M15" s="8" t="n">
        <v>0.61</v>
      </c>
      <c r="N15" s="8" t="n">
        <v>1.84</v>
      </c>
      <c r="O15" s="8" t="n">
        <v>2.52</v>
      </c>
      <c r="P15" s="8" t="n">
        <v>1.89</v>
      </c>
    </row>
    <row r="16" spans="1:16">
      <c r="A16" s="4" t="s">
        <v>135</v>
      </c>
      <c r="B16" s="7" t="n">
        <v>0.25</v>
      </c>
      <c r="C16" s="7" t="n">
        <v>0.25</v>
      </c>
      <c r="D16" s="7" t="n">
        <v>1.25</v>
      </c>
      <c r="E16" s="7" t="n">
        <v>0.25</v>
      </c>
      <c r="F16" s="7" t="n">
        <v>0.23</v>
      </c>
      <c r="G16" s="7" t="n">
        <v>0.23</v>
      </c>
      <c r="H16" s="7" t="n">
        <v>0.21</v>
      </c>
      <c r="I16" s="7" t="n">
        <v>0.21</v>
      </c>
      <c r="J16" s="7" t="n">
        <v>0.18</v>
      </c>
      <c r="K16" s="7" t="n">
        <v>0.18</v>
      </c>
      <c r="L16" s="7" t="n">
        <v>0.18</v>
      </c>
      <c r="M16" s="7" t="n">
        <v>0.18</v>
      </c>
      <c r="N16" s="6" t="n">
        <v>2</v>
      </c>
      <c r="O16" s="7" t="n">
        <v>0.88</v>
      </c>
      <c r="P16" s="7" t="n">
        <v>0.72</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2</v>
      </c>
    </row>
    <row r="3" spans="1:3">
      <c r="A3" s="3" t="s">
        <v>1359</v>
      </c>
    </row>
    <row r="4" spans="1:3">
      <c r="A4" s="4" t="s">
        <v>1360</v>
      </c>
      <c r="B4" s="6" t="n">
        <v>2400</v>
      </c>
      <c r="C4" s="6" t="n">
        <v>3600</v>
      </c>
    </row>
    <row r="5" spans="1:3">
      <c r="A5" s="4" t="s">
        <v>1361</v>
      </c>
      <c r="B5" s="4" t="s">
        <v>1362</v>
      </c>
    </row>
    <row r="6" spans="1:3">
      <c r="A6" s="4" t="s">
        <v>518</v>
      </c>
    </row>
    <row r="7" spans="1:3">
      <c r="A7" s="3" t="s">
        <v>1359</v>
      </c>
    </row>
    <row r="8" spans="1:3">
      <c r="A8" s="4" t="s">
        <v>1361</v>
      </c>
      <c r="B8" s="4" t="s">
        <v>1363</v>
      </c>
    </row>
    <row r="9" spans="1:3">
      <c r="A9" s="4" t="s">
        <v>521</v>
      </c>
    </row>
    <row r="10" spans="1:3">
      <c r="A10" s="3" t="s">
        <v>1359</v>
      </c>
    </row>
    <row r="11" spans="1:3">
      <c r="A11" s="4" t="s">
        <v>1361</v>
      </c>
      <c r="B11" s="4" t="s">
        <v>1364</v>
      </c>
    </row>
    <row r="12" spans="1:3">
      <c r="A12" s="4" t="s">
        <v>1365</v>
      </c>
    </row>
    <row r="13" spans="1:3">
      <c r="A13" s="3" t="s">
        <v>1359</v>
      </c>
    </row>
    <row r="14" spans="1:3">
      <c r="A14" s="4" t="s">
        <v>1366</v>
      </c>
      <c r="B14" s="6" t="n">
        <v>2300593</v>
      </c>
      <c r="C14" s="5" t="n">
        <v>2204795</v>
      </c>
    </row>
    <row r="15" spans="1:3">
      <c r="A15" s="4" t="s">
        <v>1367</v>
      </c>
    </row>
    <row r="16" spans="1:3">
      <c r="A16" s="3" t="s">
        <v>1359</v>
      </c>
    </row>
    <row r="17" spans="1:3">
      <c r="A17" s="4" t="s">
        <v>1366</v>
      </c>
      <c r="B17" s="5" t="n">
        <v>14579</v>
      </c>
      <c r="C17" s="5" t="n">
        <v>17694</v>
      </c>
    </row>
    <row r="18" spans="1:3">
      <c r="A18" s="4" t="s">
        <v>1368</v>
      </c>
    </row>
    <row r="19" spans="1:3">
      <c r="A19" s="3" t="s">
        <v>1359</v>
      </c>
    </row>
    <row r="20" spans="1:3">
      <c r="A20" s="4" t="s">
        <v>1366</v>
      </c>
      <c r="B20" s="5" t="n">
        <v>56030</v>
      </c>
      <c r="C20" s="5" t="n">
        <v>69833</v>
      </c>
    </row>
    <row r="21" spans="1:3">
      <c r="A21" s="4" t="s">
        <v>1369</v>
      </c>
    </row>
    <row r="22" spans="1:3">
      <c r="A22" s="3" t="s">
        <v>1359</v>
      </c>
    </row>
    <row r="23" spans="1:3">
      <c r="A23" s="4" t="s">
        <v>1366</v>
      </c>
      <c r="B23" s="5" t="n">
        <v>11451</v>
      </c>
      <c r="C23" s="5" t="n">
        <v>7488</v>
      </c>
    </row>
    <row r="24" spans="1:3">
      <c r="A24" s="4" t="s">
        <v>1370</v>
      </c>
    </row>
    <row r="25" spans="1:3">
      <c r="A25" s="3" t="s">
        <v>1359</v>
      </c>
    </row>
    <row r="26" spans="1:3">
      <c r="A26" s="4" t="s">
        <v>1366</v>
      </c>
      <c r="B26" s="5" t="n">
        <v>43502</v>
      </c>
      <c r="C26" s="5" t="n">
        <v>69487</v>
      </c>
    </row>
    <row r="27" spans="1:3">
      <c r="A27" s="4" t="s">
        <v>1371</v>
      </c>
    </row>
    <row r="28" spans="1:3">
      <c r="A28" s="3" t="s">
        <v>1359</v>
      </c>
    </row>
    <row r="29" spans="1:3">
      <c r="A29" s="4" t="s">
        <v>1366</v>
      </c>
      <c r="B29" s="5" t="n">
        <v>33069</v>
      </c>
      <c r="C29" s="5" t="n">
        <v>36907</v>
      </c>
    </row>
    <row r="30" spans="1:3">
      <c r="A30" s="4" t="s">
        <v>1372</v>
      </c>
      <c r="B30" s="5" t="n">
        <v>0</v>
      </c>
    </row>
    <row r="31" spans="1:3">
      <c r="A31" s="4" t="s">
        <v>1373</v>
      </c>
    </row>
    <row r="32" spans="1:3">
      <c r="A32" s="3" t="s">
        <v>1359</v>
      </c>
    </row>
    <row r="33" spans="1:3">
      <c r="A33" s="4" t="s">
        <v>1366</v>
      </c>
      <c r="B33" s="6" t="n">
        <v>57000</v>
      </c>
      <c r="C33" s="6" t="n">
        <v>44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4</v>
      </c>
      <c r="C1" s="2" t="s">
        <v>2</v>
      </c>
      <c r="D1" s="2" t="s">
        <v>32</v>
      </c>
    </row>
    <row r="2" spans="1:4">
      <c r="A2" s="3" t="s">
        <v>1375</v>
      </c>
    </row>
    <row r="3" spans="1:4">
      <c r="A3" s="4" t="s">
        <v>1376</v>
      </c>
      <c r="C3" s="6" t="n">
        <v>5083</v>
      </c>
      <c r="D3" s="6" t="n">
        <v>8330</v>
      </c>
    </row>
    <row r="4" spans="1:4">
      <c r="A4" s="4" t="s">
        <v>1377</v>
      </c>
      <c r="C4" s="5" t="n">
        <v>5083</v>
      </c>
      <c r="D4" s="5" t="n">
        <v>8330</v>
      </c>
    </row>
    <row r="5" spans="1:4">
      <c r="A5" s="4" t="s">
        <v>1378</v>
      </c>
    </row>
    <row r="6" spans="1:4">
      <c r="A6" s="3" t="s">
        <v>1375</v>
      </c>
    </row>
    <row r="7" spans="1:4">
      <c r="A7" s="4" t="s">
        <v>1376</v>
      </c>
      <c r="C7" s="5" t="n">
        <v>5083</v>
      </c>
      <c r="D7" s="5" t="n">
        <v>8330</v>
      </c>
    </row>
    <row r="8" spans="1:4">
      <c r="A8" s="4" t="s">
        <v>1377</v>
      </c>
      <c r="C8" s="5" t="n">
        <v>5083</v>
      </c>
      <c r="D8" s="5" t="n">
        <v>8330</v>
      </c>
    </row>
    <row r="9" spans="1:4">
      <c r="A9" s="4" t="s">
        <v>1379</v>
      </c>
    </row>
    <row r="10" spans="1:4">
      <c r="A10" s="3" t="s">
        <v>1375</v>
      </c>
    </row>
    <row r="11" spans="1:4">
      <c r="A11" s="4" t="s">
        <v>1380</v>
      </c>
      <c r="C11" s="5" t="n">
        <v>4350</v>
      </c>
      <c r="D11" s="5" t="n">
        <v>5855</v>
      </c>
    </row>
    <row r="12" spans="1:4">
      <c r="A12" s="4" t="s">
        <v>1381</v>
      </c>
      <c r="C12" s="5" t="n">
        <v>4350</v>
      </c>
      <c r="D12" s="5" t="n">
        <v>5855</v>
      </c>
    </row>
    <row r="13" spans="1:4">
      <c r="A13" s="4" t="s">
        <v>1382</v>
      </c>
    </row>
    <row r="14" spans="1:4">
      <c r="A14" s="3" t="s">
        <v>1375</v>
      </c>
    </row>
    <row r="15" spans="1:4">
      <c r="A15" s="4" t="s">
        <v>1376</v>
      </c>
      <c r="B15" s="4" t="s">
        <v>58</v>
      </c>
      <c r="C15" s="5" t="n">
        <v>447</v>
      </c>
      <c r="D15" s="5" t="n">
        <v>660</v>
      </c>
    </row>
    <row r="16" spans="1:4">
      <c r="A16" s="4" t="s">
        <v>1383</v>
      </c>
    </row>
    <row r="17" spans="1:4">
      <c r="A17" s="3" t="s">
        <v>1375</v>
      </c>
    </row>
    <row r="18" spans="1:4">
      <c r="A18" s="4" t="s">
        <v>1377</v>
      </c>
      <c r="B18" s="4" t="s">
        <v>1203</v>
      </c>
      <c r="C18" s="6" t="n">
        <v>447</v>
      </c>
      <c r="D18" s="6" t="n">
        <v>660</v>
      </c>
    </row>
    <row r="19" spans="1:4"/>
    <row r="20" spans="1:4">
      <c r="A20" s="4" t="s">
        <v>58</v>
      </c>
      <c r="B20" s="4" t="s">
        <v>1384</v>
      </c>
    </row>
    <row r="21" spans="1:4">
      <c r="A21" s="4" t="s">
        <v>1203</v>
      </c>
      <c r="B21" s="4" t="s">
        <v>1385</v>
      </c>
    </row>
  </sheetData>
  <mergeCells count="4">
    <mergeCell ref="A1:B1"/>
    <mergeCell ref="A19:C19"/>
    <mergeCell ref="B20:C20"/>
    <mergeCell ref="B21:C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6</v>
      </c>
      <c r="C1" s="2" t="s">
        <v>2</v>
      </c>
      <c r="D1" s="2" t="s">
        <v>32</v>
      </c>
    </row>
    <row r="2" spans="1:4">
      <c r="A2" s="3" t="s">
        <v>1375</v>
      </c>
    </row>
    <row r="3" spans="1:4">
      <c r="A3" s="4" t="s">
        <v>1376</v>
      </c>
      <c r="C3" s="6" t="n">
        <v>5083</v>
      </c>
      <c r="D3" s="6" t="n">
        <v>8330</v>
      </c>
    </row>
    <row r="4" spans="1:4">
      <c r="A4" s="4" t="s">
        <v>1377</v>
      </c>
      <c r="C4" s="5" t="n">
        <v>5083</v>
      </c>
      <c r="D4" s="5" t="n">
        <v>8330</v>
      </c>
    </row>
    <row r="5" spans="1:4">
      <c r="A5" s="4" t="s">
        <v>1378</v>
      </c>
    </row>
    <row r="6" spans="1:4">
      <c r="A6" s="3" t="s">
        <v>1375</v>
      </c>
    </row>
    <row r="7" spans="1:4">
      <c r="A7" s="4" t="s">
        <v>1376</v>
      </c>
      <c r="C7" s="5" t="n">
        <v>5083</v>
      </c>
      <c r="D7" s="5" t="n">
        <v>8330</v>
      </c>
    </row>
    <row r="8" spans="1:4">
      <c r="A8" s="4" t="s">
        <v>1377</v>
      </c>
      <c r="C8" s="5" t="n">
        <v>5083</v>
      </c>
      <c r="D8" s="5" t="n">
        <v>8330</v>
      </c>
    </row>
    <row r="9" spans="1:4">
      <c r="A9" s="4" t="s">
        <v>1387</v>
      </c>
    </row>
    <row r="10" spans="1:4">
      <c r="A10" s="3" t="s">
        <v>1375</v>
      </c>
    </row>
    <row r="11" spans="1:4">
      <c r="A11" s="4" t="s">
        <v>1380</v>
      </c>
      <c r="C11" s="5" t="n">
        <v>282300</v>
      </c>
    </row>
    <row r="12" spans="1:4">
      <c r="A12" s="4" t="s">
        <v>1388</v>
      </c>
    </row>
    <row r="13" spans="1:4">
      <c r="A13" s="3" t="s">
        <v>1375</v>
      </c>
    </row>
    <row r="14" spans="1:4">
      <c r="A14" s="4" t="s">
        <v>1380</v>
      </c>
      <c r="C14" s="5" t="n">
        <v>357855</v>
      </c>
      <c r="D14" s="5" t="n">
        <v>423424</v>
      </c>
    </row>
    <row r="15" spans="1:4">
      <c r="A15" s="4" t="s">
        <v>1381</v>
      </c>
      <c r="C15" s="5" t="n">
        <v>345810</v>
      </c>
      <c r="D15" s="5" t="n">
        <v>346842</v>
      </c>
    </row>
    <row r="16" spans="1:4">
      <c r="A16" s="4" t="s">
        <v>1389</v>
      </c>
    </row>
    <row r="17" spans="1:4">
      <c r="A17" s="3" t="s">
        <v>1375</v>
      </c>
    </row>
    <row r="18" spans="1:4">
      <c r="A18" s="4" t="s">
        <v>1376</v>
      </c>
      <c r="B18" s="4" t="s">
        <v>58</v>
      </c>
      <c r="C18" s="5" t="n">
        <v>5159</v>
      </c>
      <c r="D18" s="5" t="n">
        <v>8152</v>
      </c>
    </row>
    <row r="19" spans="1:4">
      <c r="A19" s="4" t="s">
        <v>1390</v>
      </c>
    </row>
    <row r="20" spans="1:4">
      <c r="A20" s="3" t="s">
        <v>1375</v>
      </c>
    </row>
    <row r="21" spans="1:4">
      <c r="A21" s="4" t="s">
        <v>1377</v>
      </c>
      <c r="B21" s="4" t="s">
        <v>1203</v>
      </c>
      <c r="C21" s="5" t="n">
        <v>4837</v>
      </c>
      <c r="D21" s="5" t="n">
        <v>7959</v>
      </c>
    </row>
    <row r="22" spans="1:4">
      <c r="A22" s="4" t="s">
        <v>1391</v>
      </c>
    </row>
    <row r="23" spans="1:4">
      <c r="A23" s="3" t="s">
        <v>1375</v>
      </c>
    </row>
    <row r="24" spans="1:4">
      <c r="A24" s="4" t="s">
        <v>1380</v>
      </c>
      <c r="C24" s="5" t="n">
        <v>285047</v>
      </c>
      <c r="D24" s="5" t="n">
        <v>309936</v>
      </c>
    </row>
    <row r="25" spans="1:4">
      <c r="A25" s="4" t="s">
        <v>1381</v>
      </c>
      <c r="C25" s="5" t="n">
        <v>285047</v>
      </c>
      <c r="D25" s="5" t="n">
        <v>309936</v>
      </c>
    </row>
    <row r="26" spans="1:4">
      <c r="A26" s="4" t="s">
        <v>1392</v>
      </c>
    </row>
    <row r="27" spans="1:4">
      <c r="A27" s="3" t="s">
        <v>1375</v>
      </c>
    </row>
    <row r="28" spans="1:4">
      <c r="A28" s="4" t="s">
        <v>1376</v>
      </c>
      <c r="C28" s="5" t="n">
        <v>499</v>
      </c>
      <c r="D28" s="5" t="n">
        <v>822</v>
      </c>
    </row>
    <row r="29" spans="1:4">
      <c r="A29" s="4" t="s">
        <v>1393</v>
      </c>
    </row>
    <row r="30" spans="1:4">
      <c r="A30" s="3" t="s">
        <v>1375</v>
      </c>
    </row>
    <row r="31" spans="1:4">
      <c r="A31" s="4" t="s">
        <v>1376</v>
      </c>
      <c r="B31" s="4" t="s">
        <v>58</v>
      </c>
      <c r="C31" s="5" t="n">
        <v>4636</v>
      </c>
      <c r="D31" s="5" t="n">
        <v>7670</v>
      </c>
    </row>
    <row r="32" spans="1:4">
      <c r="A32" s="4" t="s">
        <v>1394</v>
      </c>
    </row>
    <row r="33" spans="1:4">
      <c r="A33" s="3" t="s">
        <v>1375</v>
      </c>
    </row>
    <row r="34" spans="1:4">
      <c r="A34" s="4" t="s">
        <v>1377</v>
      </c>
      <c r="B34" s="4" t="s">
        <v>1203</v>
      </c>
      <c r="C34" s="5" t="n">
        <v>4636</v>
      </c>
      <c r="D34" s="5" t="n">
        <v>7670</v>
      </c>
    </row>
    <row r="35" spans="1:4">
      <c r="A35" s="4" t="s">
        <v>1395</v>
      </c>
    </row>
    <row r="36" spans="1:4">
      <c r="A36" s="3" t="s">
        <v>1375</v>
      </c>
    </row>
    <row r="37" spans="1:4">
      <c r="A37" s="4" t="s">
        <v>1380</v>
      </c>
      <c r="C37" s="5" t="n">
        <v>29739</v>
      </c>
      <c r="D37" s="5" t="n">
        <v>42296</v>
      </c>
    </row>
    <row r="38" spans="1:4">
      <c r="A38" s="4" t="s">
        <v>1381</v>
      </c>
      <c r="C38" s="5" t="n">
        <v>13763</v>
      </c>
      <c r="D38" s="5" t="n">
        <v>27191</v>
      </c>
    </row>
    <row r="39" spans="1:4">
      <c r="A39" s="4" t="s">
        <v>1396</v>
      </c>
    </row>
    <row r="40" spans="1:4">
      <c r="A40" s="3" t="s">
        <v>1375</v>
      </c>
    </row>
    <row r="41" spans="1:4">
      <c r="A41" s="4" t="s">
        <v>1376</v>
      </c>
      <c r="B41" s="4" t="s">
        <v>58</v>
      </c>
      <c r="C41" s="5" t="n">
        <v>225</v>
      </c>
      <c r="D41" s="5" t="n">
        <v>30</v>
      </c>
    </row>
    <row r="42" spans="1:4">
      <c r="A42" s="4" t="s">
        <v>1397</v>
      </c>
    </row>
    <row r="43" spans="1:4">
      <c r="A43" s="3" t="s">
        <v>1375</v>
      </c>
    </row>
    <row r="44" spans="1:4">
      <c r="A44" s="4" t="s">
        <v>1377</v>
      </c>
      <c r="B44" s="4" t="s">
        <v>1203</v>
      </c>
      <c r="C44" s="5" t="n">
        <v>153</v>
      </c>
      <c r="D44" s="5" t="n">
        <v>174</v>
      </c>
    </row>
    <row r="45" spans="1:4">
      <c r="A45" s="4" t="s">
        <v>1398</v>
      </c>
    </row>
    <row r="46" spans="1:4">
      <c r="A46" s="3" t="s">
        <v>1375</v>
      </c>
    </row>
    <row r="47" spans="1:4">
      <c r="A47" s="4" t="s">
        <v>1380</v>
      </c>
      <c r="C47" s="5" t="n">
        <v>43069</v>
      </c>
      <c r="D47" s="5" t="n">
        <v>71192</v>
      </c>
    </row>
    <row r="48" spans="1:4">
      <c r="A48" s="4" t="s">
        <v>1381</v>
      </c>
      <c r="C48" s="5" t="n">
        <v>47000</v>
      </c>
      <c r="D48" s="5" t="n">
        <v>9715</v>
      </c>
    </row>
    <row r="49" spans="1:4">
      <c r="A49" s="4" t="s">
        <v>1399</v>
      </c>
    </row>
    <row r="50" spans="1:4">
      <c r="A50" s="3" t="s">
        <v>1375</v>
      </c>
    </row>
    <row r="51" spans="1:4">
      <c r="A51" s="4" t="s">
        <v>1376</v>
      </c>
      <c r="B51" s="4" t="s">
        <v>58</v>
      </c>
      <c r="C51" s="5" t="n">
        <v>298</v>
      </c>
      <c r="D51" s="5" t="n">
        <v>452</v>
      </c>
    </row>
    <row r="52" spans="1:4">
      <c r="A52" s="4" t="s">
        <v>1400</v>
      </c>
    </row>
    <row r="53" spans="1:4">
      <c r="A53" s="3" t="s">
        <v>1375</v>
      </c>
    </row>
    <row r="54" spans="1:4">
      <c r="A54" s="4" t="s">
        <v>1377</v>
      </c>
      <c r="B54" s="4" t="s">
        <v>1203</v>
      </c>
      <c r="C54" s="6" t="n">
        <v>48</v>
      </c>
      <c r="D54" s="6" t="n">
        <v>115</v>
      </c>
    </row>
    <row r="55" spans="1:4"/>
    <row r="56" spans="1:4">
      <c r="A56" s="4" t="s">
        <v>58</v>
      </c>
      <c r="B56" s="4" t="s">
        <v>1401</v>
      </c>
    </row>
    <row r="57" spans="1:4">
      <c r="A57" s="4" t="s">
        <v>1203</v>
      </c>
      <c r="B57" s="4" t="s">
        <v>1385</v>
      </c>
    </row>
  </sheetData>
  <mergeCells count="4">
    <mergeCell ref="A1:B1"/>
    <mergeCell ref="A55:C55"/>
    <mergeCell ref="B56:C56"/>
    <mergeCell ref="B57:C5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32</v>
      </c>
    </row>
    <row r="3" spans="1:3">
      <c r="A3" s="3" t="s">
        <v>1403</v>
      </c>
    </row>
    <row r="4" spans="1:3">
      <c r="A4" s="4" t="s">
        <v>1404</v>
      </c>
      <c r="B4" s="6" t="n">
        <v>-296</v>
      </c>
      <c r="C4" s="6" t="n">
        <v>-52</v>
      </c>
    </row>
    <row r="5" spans="1:3">
      <c r="A5" s="4" t="s">
        <v>1405</v>
      </c>
    </row>
    <row r="6" spans="1:3">
      <c r="A6" s="3" t="s">
        <v>1403</v>
      </c>
    </row>
    <row r="7" spans="1:3">
      <c r="A7" s="4" t="s">
        <v>1404</v>
      </c>
      <c r="B7" s="5" t="n">
        <v>195</v>
      </c>
      <c r="C7" s="5" t="n">
        <v>-348</v>
      </c>
    </row>
    <row r="8" spans="1:3">
      <c r="A8" s="4" t="s">
        <v>1406</v>
      </c>
    </row>
    <row r="9" spans="1:3">
      <c r="A9" s="3" t="s">
        <v>1403</v>
      </c>
    </row>
    <row r="10" spans="1:3">
      <c r="A10" s="4" t="s">
        <v>1404</v>
      </c>
      <c r="B10" s="6" t="n">
        <v>-491</v>
      </c>
      <c r="C10" s="6" t="n">
        <v>29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2</v>
      </c>
    </row>
    <row r="2" spans="1:3">
      <c r="A2" s="3" t="s">
        <v>322</v>
      </c>
    </row>
    <row r="3" spans="1:3">
      <c r="A3" s="4" t="s">
        <v>1408</v>
      </c>
      <c r="B3" s="9" t="n">
        <v>3.7</v>
      </c>
      <c r="C3" s="9" t="n">
        <v>7.6</v>
      </c>
    </row>
    <row r="4" spans="1:3">
      <c r="A4" s="4" t="s">
        <v>1409</v>
      </c>
      <c r="B4" s="9" t="n">
        <v>16.9</v>
      </c>
      <c r="C4" s="9" t="n">
        <v>2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2</v>
      </c>
    </row>
    <row r="2" spans="1:3">
      <c r="A2" s="3" t="s">
        <v>1411</v>
      </c>
    </row>
    <row r="3" spans="1:3">
      <c r="A3" s="4" t="s">
        <v>1376</v>
      </c>
      <c r="B3" s="6" t="n">
        <v>5083</v>
      </c>
      <c r="C3" s="6" t="n">
        <v>8330</v>
      </c>
    </row>
    <row r="4" spans="1:3">
      <c r="A4" s="4" t="s">
        <v>1412</v>
      </c>
      <c r="B4" s="5" t="n">
        <v>0</v>
      </c>
      <c r="C4" s="5" t="n">
        <v>0</v>
      </c>
    </row>
    <row r="5" spans="1:3">
      <c r="A5" s="4" t="s">
        <v>1413</v>
      </c>
      <c r="B5" s="5" t="n">
        <v>5083</v>
      </c>
      <c r="C5" s="5" t="n">
        <v>8330</v>
      </c>
    </row>
    <row r="6" spans="1:3">
      <c r="A6" s="4" t="s">
        <v>1414</v>
      </c>
      <c r="B6" s="5" t="n">
        <v>-656</v>
      </c>
      <c r="C6" s="5" t="n">
        <v>-362</v>
      </c>
    </row>
    <row r="7" spans="1:3">
      <c r="A7" s="4" t="s">
        <v>1415</v>
      </c>
      <c r="B7" s="5" t="n">
        <v>0</v>
      </c>
      <c r="C7" s="5" t="n">
        <v>0</v>
      </c>
    </row>
    <row r="8" spans="1:3">
      <c r="A8" s="4" t="s">
        <v>1416</v>
      </c>
      <c r="B8" s="5" t="n">
        <v>4427</v>
      </c>
      <c r="C8" s="5" t="n">
        <v>7968</v>
      </c>
    </row>
    <row r="9" spans="1:3">
      <c r="A9" s="4" t="s">
        <v>1377</v>
      </c>
      <c r="B9" s="5" t="n">
        <v>5083</v>
      </c>
      <c r="C9" s="5" t="n">
        <v>8330</v>
      </c>
    </row>
    <row r="10" spans="1:3">
      <c r="A10" s="4" t="s">
        <v>1417</v>
      </c>
      <c r="B10" s="5" t="n">
        <v>0</v>
      </c>
      <c r="C10" s="5" t="n">
        <v>0</v>
      </c>
    </row>
    <row r="11" spans="1:3">
      <c r="A11" s="4" t="s">
        <v>1418</v>
      </c>
      <c r="B11" s="5" t="n">
        <v>5083</v>
      </c>
      <c r="C11" s="5" t="n">
        <v>8330</v>
      </c>
    </row>
    <row r="12" spans="1:3">
      <c r="A12" s="4" t="s">
        <v>1419</v>
      </c>
      <c r="B12" s="5" t="n">
        <v>-656</v>
      </c>
      <c r="C12" s="5" t="n">
        <v>-362</v>
      </c>
    </row>
    <row r="13" spans="1:3">
      <c r="A13" s="4" t="s">
        <v>1420</v>
      </c>
      <c r="B13" s="5" t="n">
        <v>-3467</v>
      </c>
      <c r="C13" s="5" t="n">
        <v>-7557</v>
      </c>
    </row>
    <row r="14" spans="1:3">
      <c r="A14" s="4" t="s">
        <v>1421</v>
      </c>
      <c r="B14" s="5" t="n">
        <v>960</v>
      </c>
      <c r="C14" s="5" t="n">
        <v>411</v>
      </c>
    </row>
    <row r="15" spans="1:3">
      <c r="A15" s="4" t="s">
        <v>1378</v>
      </c>
    </row>
    <row r="16" spans="1:3">
      <c r="A16" s="3" t="s">
        <v>1411</v>
      </c>
    </row>
    <row r="17" spans="1:3">
      <c r="A17" s="4" t="s">
        <v>1376</v>
      </c>
      <c r="B17" s="5" t="n">
        <v>5083</v>
      </c>
      <c r="C17" s="5" t="n">
        <v>8330</v>
      </c>
    </row>
    <row r="18" spans="1:3">
      <c r="A18" s="4" t="s">
        <v>1412</v>
      </c>
      <c r="B18" s="5" t="n">
        <v>0</v>
      </c>
      <c r="C18" s="5" t="n">
        <v>0</v>
      </c>
    </row>
    <row r="19" spans="1:3">
      <c r="A19" s="4" t="s">
        <v>1413</v>
      </c>
      <c r="B19" s="5" t="n">
        <v>5083</v>
      </c>
      <c r="C19" s="5" t="n">
        <v>8330</v>
      </c>
    </row>
    <row r="20" spans="1:3">
      <c r="A20" s="4" t="s">
        <v>1414</v>
      </c>
      <c r="B20" s="5" t="n">
        <v>-656</v>
      </c>
      <c r="C20" s="5" t="n">
        <v>-362</v>
      </c>
    </row>
    <row r="21" spans="1:3">
      <c r="A21" s="4" t="s">
        <v>1415</v>
      </c>
      <c r="B21" s="5" t="n">
        <v>0</v>
      </c>
      <c r="C21" s="5" t="n">
        <v>0</v>
      </c>
    </row>
    <row r="22" spans="1:3">
      <c r="A22" s="4" t="s">
        <v>1416</v>
      </c>
      <c r="B22" s="5" t="n">
        <v>4427</v>
      </c>
      <c r="C22" s="5" t="n">
        <v>7968</v>
      </c>
    </row>
    <row r="23" spans="1:3">
      <c r="A23" s="4" t="s">
        <v>1377</v>
      </c>
      <c r="B23" s="5" t="n">
        <v>5083</v>
      </c>
      <c r="C23" s="5" t="n">
        <v>8330</v>
      </c>
    </row>
    <row r="24" spans="1:3">
      <c r="A24" s="4" t="s">
        <v>1417</v>
      </c>
      <c r="B24" s="5" t="n">
        <v>0</v>
      </c>
      <c r="C24" s="5" t="n">
        <v>0</v>
      </c>
    </row>
    <row r="25" spans="1:3">
      <c r="A25" s="4" t="s">
        <v>1418</v>
      </c>
      <c r="B25" s="5" t="n">
        <v>5083</v>
      </c>
      <c r="C25" s="5" t="n">
        <v>8330</v>
      </c>
    </row>
    <row r="26" spans="1:3">
      <c r="A26" s="4" t="s">
        <v>1419</v>
      </c>
      <c r="B26" s="5" t="n">
        <v>-656</v>
      </c>
      <c r="C26" s="5" t="n">
        <v>-362</v>
      </c>
    </row>
    <row r="27" spans="1:3">
      <c r="A27" s="4" t="s">
        <v>1420</v>
      </c>
      <c r="B27" s="5" t="n">
        <v>-3467</v>
      </c>
      <c r="C27" s="5" t="n">
        <v>-7557</v>
      </c>
    </row>
    <row r="28" spans="1:3">
      <c r="A28" s="4" t="s">
        <v>1421</v>
      </c>
      <c r="B28" s="6" t="n">
        <v>960</v>
      </c>
      <c r="C28" s="6" t="n">
        <v>4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99624</v>
      </c>
      <c r="D3" s="6" t="n">
        <v>177083</v>
      </c>
    </row>
    <row r="4" spans="1:4">
      <c r="A4" s="4" t="s">
        <v>35</v>
      </c>
      <c r="C4" s="5" t="n">
        <v>61576</v>
      </c>
      <c r="D4" s="5" t="n">
        <v>70636</v>
      </c>
    </row>
    <row r="5" spans="1:4">
      <c r="A5" s="4" t="s">
        <v>36</v>
      </c>
      <c r="C5" s="5" t="n">
        <v>261200</v>
      </c>
      <c r="D5" s="5" t="n">
        <v>247719</v>
      </c>
    </row>
    <row r="6" spans="1:4">
      <c r="A6" s="4" t="s">
        <v>37</v>
      </c>
      <c r="C6" s="5" t="n">
        <v>22318</v>
      </c>
      <c r="D6" s="5" t="n">
        <v>24568</v>
      </c>
    </row>
    <row r="7" spans="1:4">
      <c r="A7" s="4" t="s">
        <v>38</v>
      </c>
      <c r="C7" s="5" t="n">
        <v>919485</v>
      </c>
      <c r="D7" s="5" t="n">
        <v>806428</v>
      </c>
    </row>
    <row r="8" spans="1:4">
      <c r="A8" s="4" t="s">
        <v>39</v>
      </c>
      <c r="C8" s="5" t="n">
        <v>260271</v>
      </c>
      <c r="D8" s="5" t="n">
        <v>267873</v>
      </c>
    </row>
    <row r="9" spans="1:4">
      <c r="A9" s="4" t="s">
        <v>40</v>
      </c>
      <c r="C9" s="5" t="n">
        <v>10334</v>
      </c>
      <c r="D9" s="5" t="n">
        <v>12506</v>
      </c>
    </row>
    <row r="10" spans="1:4">
      <c r="A10" s="4" t="s">
        <v>41</v>
      </c>
      <c r="C10" s="5" t="n">
        <v>40725</v>
      </c>
      <c r="D10" s="5" t="n">
        <v>246353</v>
      </c>
    </row>
    <row r="11" spans="1:4">
      <c r="A11" s="4" t="s">
        <v>42</v>
      </c>
      <c r="C11" s="5" t="n">
        <v>7598884</v>
      </c>
      <c r="D11" s="5" t="n">
        <v>7451148</v>
      </c>
    </row>
    <row r="12" spans="1:4">
      <c r="A12" s="4" t="s">
        <v>43</v>
      </c>
      <c r="C12" s="5" t="n">
        <v>-89028</v>
      </c>
      <c r="D12" s="5" t="n">
        <v>-85997</v>
      </c>
    </row>
    <row r="13" spans="1:4">
      <c r="A13" s="4" t="s">
        <v>44</v>
      </c>
      <c r="C13" s="5" t="n">
        <v>7509856</v>
      </c>
      <c r="D13" s="5" t="n">
        <v>7365151</v>
      </c>
    </row>
    <row r="14" spans="1:4">
      <c r="A14" s="4" t="s">
        <v>45</v>
      </c>
      <c r="C14" s="5" t="n">
        <v>31259</v>
      </c>
      <c r="D14" s="5" t="n">
        <v>30178</v>
      </c>
    </row>
    <row r="15" spans="1:4">
      <c r="A15" s="4" t="s">
        <v>46</v>
      </c>
      <c r="C15" s="5" t="n">
        <v>360</v>
      </c>
      <c r="D15" s="5" t="n">
        <v>11081</v>
      </c>
    </row>
    <row r="16" spans="1:4">
      <c r="A16" s="4" t="s">
        <v>47</v>
      </c>
      <c r="C16" s="5" t="n">
        <v>154815</v>
      </c>
      <c r="D16" s="5" t="n">
        <v>166481</v>
      </c>
    </row>
    <row r="17" spans="1:4">
      <c r="A17" s="4" t="s">
        <v>48</v>
      </c>
      <c r="C17" s="5" t="n">
        <v>242659</v>
      </c>
      <c r="D17" s="5" t="n">
        <v>244583</v>
      </c>
    </row>
    <row r="18" spans="1:4">
      <c r="A18" s="4" t="s">
        <v>49</v>
      </c>
      <c r="C18" s="5" t="n">
        <v>22655</v>
      </c>
      <c r="D18" s="5" t="n">
        <v>30162</v>
      </c>
    </row>
    <row r="19" spans="1:4">
      <c r="A19" s="4" t="s">
        <v>50</v>
      </c>
      <c r="C19" s="5" t="n">
        <v>162668</v>
      </c>
      <c r="D19" s="5" t="n">
        <v>158936</v>
      </c>
    </row>
    <row r="20" spans="1:4">
      <c r="A20" s="4" t="s">
        <v>51</v>
      </c>
      <c r="C20" s="5" t="n">
        <v>71427</v>
      </c>
      <c r="D20" s="5" t="n">
        <v>127694</v>
      </c>
    </row>
    <row r="21" spans="1:4">
      <c r="A21" s="4" t="s">
        <v>52</v>
      </c>
      <c r="C21" s="5" t="n">
        <v>53177</v>
      </c>
      <c r="D21" s="5" t="n">
        <v>53955</v>
      </c>
    </row>
    <row r="22" spans="1:4">
      <c r="A22" s="4" t="s">
        <v>53</v>
      </c>
      <c r="C22" s="5" t="n">
        <v>9763209</v>
      </c>
      <c r="D22" s="5" t="n">
        <v>9793668</v>
      </c>
    </row>
    <row r="23" spans="1:4">
      <c r="A23" s="3" t="s">
        <v>54</v>
      </c>
    </row>
    <row r="24" spans="1:4">
      <c r="A24" s="4" t="s">
        <v>55</v>
      </c>
      <c r="C24" s="5" t="n">
        <v>3265544</v>
      </c>
      <c r="D24" s="5" t="n">
        <v>3140451</v>
      </c>
    </row>
    <row r="25" spans="1:4">
      <c r="A25" s="4" t="s">
        <v>56</v>
      </c>
      <c r="C25" s="5" t="n">
        <v>3950950</v>
      </c>
      <c r="D25" s="5" t="n">
        <v>3935630</v>
      </c>
    </row>
    <row r="26" spans="1:4">
      <c r="A26" s="4" t="s">
        <v>57</v>
      </c>
      <c r="B26" s="4" t="s">
        <v>58</v>
      </c>
      <c r="C26" s="5" t="n">
        <v>966937</v>
      </c>
      <c r="D26" s="5" t="n">
        <v>1045333</v>
      </c>
    </row>
    <row r="27" spans="1:4">
      <c r="A27" s="4" t="s">
        <v>59</v>
      </c>
      <c r="C27" s="5" t="n">
        <v>8183431</v>
      </c>
      <c r="D27" s="5" t="n">
        <v>8121414</v>
      </c>
    </row>
    <row r="28" spans="1:4">
      <c r="A28" s="4" t="s">
        <v>60</v>
      </c>
      <c r="C28" s="5" t="n">
        <v>202</v>
      </c>
      <c r="D28" s="5" t="n">
        <v>54216</v>
      </c>
    </row>
    <row r="29" spans="1:4">
      <c r="A29" s="4" t="s">
        <v>61</v>
      </c>
      <c r="C29" s="5" t="n">
        <v>95860</v>
      </c>
      <c r="D29" s="5" t="n">
        <v>105685</v>
      </c>
    </row>
    <row r="30" spans="1:4">
      <c r="A30" s="4" t="s">
        <v>62</v>
      </c>
      <c r="C30" s="5" t="n">
        <v>98707</v>
      </c>
      <c r="D30" s="5" t="n">
        <v>95200</v>
      </c>
    </row>
    <row r="31" spans="1:4">
      <c r="A31" s="4" t="s">
        <v>63</v>
      </c>
      <c r="C31" s="5" t="n">
        <v>71344</v>
      </c>
      <c r="D31" s="5" t="n">
        <v>71369</v>
      </c>
    </row>
    <row r="32" spans="1:4">
      <c r="A32" s="4" t="s">
        <v>64</v>
      </c>
      <c r="C32" s="5" t="n">
        <v>41039</v>
      </c>
      <c r="D32" s="5" t="n">
        <v>40074</v>
      </c>
    </row>
    <row r="33" spans="1:4">
      <c r="A33" s="4" t="s">
        <v>65</v>
      </c>
      <c r="C33" s="5" t="n">
        <v>8490583</v>
      </c>
      <c r="D33" s="5" t="n">
        <v>8487958</v>
      </c>
    </row>
    <row r="34" spans="1:4">
      <c r="A34" s="4" t="s">
        <v>66</v>
      </c>
      <c r="C34" s="4" t="s">
        <v>67</v>
      </c>
      <c r="D34" s="4" t="s">
        <v>67</v>
      </c>
    </row>
    <row r="35" spans="1:4">
      <c r="A35" s="3" t="s">
        <v>68</v>
      </c>
    </row>
    <row r="36" spans="1:4">
      <c r="A36" s="4" t="s">
        <v>69</v>
      </c>
      <c r="C36" s="5" t="n">
        <v>0</v>
      </c>
      <c r="D36" s="5" t="n">
        <v>0</v>
      </c>
    </row>
    <row r="37" spans="1:4">
      <c r="A37" s="4" t="s">
        <v>70</v>
      </c>
      <c r="C37" s="5" t="n">
        <v>90535</v>
      </c>
      <c r="D37" s="5" t="n">
        <v>95328</v>
      </c>
    </row>
    <row r="38" spans="1:4">
      <c r="A38" s="4" t="s">
        <v>71</v>
      </c>
      <c r="C38" s="5" t="n">
        <v>-5036</v>
      </c>
      <c r="D38" s="5" t="n">
        <v>-3455</v>
      </c>
    </row>
    <row r="39" spans="1:4">
      <c r="A39" s="4" t="s">
        <v>72</v>
      </c>
      <c r="C39" s="5" t="n">
        <v>-7351</v>
      </c>
      <c r="D39" s="5" t="n">
        <v>-7283</v>
      </c>
    </row>
    <row r="40" spans="1:4">
      <c r="A40" s="4" t="s">
        <v>73</v>
      </c>
      <c r="C40" s="5" t="n">
        <v>7351</v>
      </c>
      <c r="D40" s="5" t="n">
        <v>7283</v>
      </c>
    </row>
    <row r="41" spans="1:4">
      <c r="A41" s="4" t="s">
        <v>74</v>
      </c>
      <c r="C41" s="5" t="n">
        <v>1272626</v>
      </c>
      <c r="D41" s="5" t="n">
        <v>1305710</v>
      </c>
    </row>
    <row r="42" spans="1:4">
      <c r="A42" s="4" t="s">
        <v>75</v>
      </c>
      <c r="C42" s="5" t="n">
        <v>9763209</v>
      </c>
      <c r="D42" s="5" t="n">
        <v>9793668</v>
      </c>
    </row>
    <row r="43" spans="1:4">
      <c r="A43" s="4" t="s">
        <v>28</v>
      </c>
    </row>
    <row r="44" spans="1:4">
      <c r="A44" s="3" t="s">
        <v>68</v>
      </c>
    </row>
    <row r="45" spans="1:4">
      <c r="A45" s="4" t="s">
        <v>76</v>
      </c>
      <c r="C45" s="5" t="n">
        <v>1185919</v>
      </c>
      <c r="D45" s="5" t="n">
        <v>1213225</v>
      </c>
    </row>
    <row r="46" spans="1:4">
      <c r="A46" s="4" t="s">
        <v>30</v>
      </c>
    </row>
    <row r="47" spans="1:4">
      <c r="A47" s="3" t="s">
        <v>68</v>
      </c>
    </row>
    <row r="48" spans="1:4">
      <c r="A48" s="4" t="s">
        <v>76</v>
      </c>
      <c r="C48" s="6" t="n">
        <v>1208</v>
      </c>
      <c r="D48" s="6" t="n">
        <v>612</v>
      </c>
    </row>
    <row r="49" spans="1:4"/>
    <row r="50" spans="1:4">
      <c r="A50" s="4" t="s">
        <v>58</v>
      </c>
      <c r="B50" s="4" t="s">
        <v>77</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33</v>
      </c>
    </row>
    <row r="3" spans="1:3">
      <c r="A3" s="4" t="s">
        <v>79</v>
      </c>
      <c r="B3" s="6" t="n">
        <v>27246</v>
      </c>
      <c r="C3" s="6" t="n">
        <v>30154</v>
      </c>
    </row>
    <row r="4" spans="1:3">
      <c r="A4" s="4" t="s">
        <v>80</v>
      </c>
      <c r="B4" s="5" t="n">
        <v>926112</v>
      </c>
      <c r="C4" s="5" t="n">
        <v>811847</v>
      </c>
    </row>
    <row r="5" spans="1:3">
      <c r="A5" s="4" t="s">
        <v>81</v>
      </c>
      <c r="B5" s="5" t="n">
        <v>262188</v>
      </c>
      <c r="C5" s="5" t="n">
        <v>270528</v>
      </c>
    </row>
    <row r="6" spans="1:3">
      <c r="A6" s="4" t="s">
        <v>82</v>
      </c>
      <c r="B6" s="6" t="n">
        <v>32400</v>
      </c>
      <c r="C6" s="6" t="n">
        <v>9600</v>
      </c>
    </row>
    <row r="7" spans="1:3">
      <c r="A7" s="3" t="s">
        <v>68</v>
      </c>
    </row>
    <row r="8" spans="1:3">
      <c r="A8" s="4" t="s">
        <v>83</v>
      </c>
      <c r="B8" s="7" t="n">
        <v>0.01</v>
      </c>
      <c r="C8" s="7" t="n">
        <v>0.01</v>
      </c>
    </row>
    <row r="9" spans="1:3">
      <c r="A9" s="4" t="s">
        <v>84</v>
      </c>
      <c r="B9" s="5" t="n">
        <v>500000</v>
      </c>
      <c r="C9" s="5" t="n">
        <v>500000</v>
      </c>
    </row>
    <row r="10" spans="1:3">
      <c r="A10" s="4" t="s">
        <v>85</v>
      </c>
      <c r="B10" s="5" t="n">
        <v>0</v>
      </c>
      <c r="C10" s="5" t="n">
        <v>0</v>
      </c>
    </row>
    <row r="11" spans="1:3">
      <c r="A11" s="4" t="s">
        <v>28</v>
      </c>
    </row>
    <row r="12" spans="1:3">
      <c r="A12" s="3" t="s">
        <v>68</v>
      </c>
    </row>
    <row r="13" spans="1:3">
      <c r="A13" s="4" t="s">
        <v>86</v>
      </c>
      <c r="B13" s="7" t="n">
        <v>0.01</v>
      </c>
      <c r="C13" s="7" t="n">
        <v>0.01</v>
      </c>
    </row>
    <row r="14" spans="1:3">
      <c r="A14" s="4" t="s">
        <v>87</v>
      </c>
      <c r="B14" s="5" t="n">
        <v>50000000</v>
      </c>
      <c r="C14" s="5" t="n">
        <v>50000000</v>
      </c>
    </row>
    <row r="15" spans="1:3">
      <c r="A15" s="4" t="s">
        <v>88</v>
      </c>
      <c r="B15" s="5" t="n">
        <v>32626456</v>
      </c>
      <c r="C15" s="5" t="n">
        <v>33108599</v>
      </c>
    </row>
    <row r="16" spans="1:3">
      <c r="A16" s="4" t="s">
        <v>89</v>
      </c>
      <c r="B16" s="5" t="n">
        <v>32626456</v>
      </c>
      <c r="C16" s="5" t="n">
        <v>33108599</v>
      </c>
    </row>
    <row r="17" spans="1:3">
      <c r="A17" s="4" t="s">
        <v>30</v>
      </c>
    </row>
    <row r="18" spans="1:3">
      <c r="A18" s="3" t="s">
        <v>68</v>
      </c>
    </row>
    <row r="19" spans="1:3">
      <c r="A19" s="4" t="s">
        <v>86</v>
      </c>
      <c r="B19" s="7" t="n">
        <v>0.01</v>
      </c>
      <c r="C19" s="7" t="n">
        <v>0.01</v>
      </c>
    </row>
    <row r="20" spans="1:3">
      <c r="A20" s="4" t="s">
        <v>87</v>
      </c>
      <c r="B20" s="5" t="n">
        <v>5000000</v>
      </c>
      <c r="C20" s="5" t="n">
        <v>5000000</v>
      </c>
    </row>
    <row r="21" spans="1:3">
      <c r="A21" s="4" t="s">
        <v>88</v>
      </c>
      <c r="B21" s="5" t="n">
        <v>100029</v>
      </c>
      <c r="C21" s="5" t="n">
        <v>84788</v>
      </c>
    </row>
    <row r="22" spans="1:3">
      <c r="A22" s="4" t="s">
        <v>89</v>
      </c>
      <c r="B22" s="5" t="n">
        <v>100029</v>
      </c>
      <c r="C22" s="5" t="n">
        <v>8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row r="29" spans="1:2">
      <c r="A29" s="4" t="s">
        <v>376</v>
      </c>
      <c r="B29" s="4" t="s">
        <v>377</v>
      </c>
    </row>
    <row r="30" spans="1:2">
      <c r="A30" s="4" t="s">
        <v>378</v>
      </c>
      <c r="B30" s="4" t="s">
        <v>379</v>
      </c>
    </row>
    <row r="31" spans="1:2">
      <c r="A31" s="4" t="s">
        <v>380</v>
      </c>
      <c r="B31" s="4" t="s">
        <v>381</v>
      </c>
    </row>
    <row r="32" spans="1:2">
      <c r="A32" s="4" t="s">
        <v>382</v>
      </c>
      <c r="B32" s="4" t="s">
        <v>383</v>
      </c>
    </row>
    <row r="33" spans="1:2">
      <c r="A33" s="4" t="s">
        <v>384</v>
      </c>
      <c r="B33"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6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26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6</v>
      </c>
      <c r="B1" s="2" t="s">
        <v>1</v>
      </c>
    </row>
    <row r="2" spans="1:2">
      <c r="B2" s="2" t="s">
        <v>2</v>
      </c>
    </row>
    <row r="3" spans="1:2">
      <c r="A3" s="3" t="s">
        <v>267</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7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276</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42</v>
      </c>
      <c r="B4" s="6" t="n">
        <v>374449</v>
      </c>
      <c r="C4" s="6" t="n">
        <v>359612</v>
      </c>
      <c r="D4" s="6" t="n">
        <v>237292</v>
      </c>
    </row>
    <row r="5" spans="1:4">
      <c r="A5" s="4" t="s">
        <v>93</v>
      </c>
      <c r="B5" s="5" t="n">
        <v>24535</v>
      </c>
      <c r="C5" s="5" t="n">
        <v>19328</v>
      </c>
      <c r="D5" s="5" t="n">
        <v>9049</v>
      </c>
    </row>
    <row r="6" spans="1:4">
      <c r="A6" s="4" t="s">
        <v>94</v>
      </c>
      <c r="B6" s="5" t="n">
        <v>13300</v>
      </c>
      <c r="C6" s="5" t="n">
        <v>12537</v>
      </c>
      <c r="D6" s="5" t="n">
        <v>8092</v>
      </c>
    </row>
    <row r="7" spans="1:4">
      <c r="A7" s="4" t="s">
        <v>95</v>
      </c>
      <c r="B7" s="5" t="n">
        <v>412284</v>
      </c>
      <c r="C7" s="5" t="n">
        <v>391477</v>
      </c>
      <c r="D7" s="5" t="n">
        <v>254433</v>
      </c>
    </row>
    <row r="8" spans="1:4">
      <c r="A8" s="3" t="s">
        <v>96</v>
      </c>
    </row>
    <row r="9" spans="1:4">
      <c r="A9" s="4" t="s">
        <v>97</v>
      </c>
      <c r="B9" s="5" t="n">
        <v>12273</v>
      </c>
      <c r="C9" s="5" t="n">
        <v>11105</v>
      </c>
      <c r="D9" s="5" t="n">
        <v>8385</v>
      </c>
    </row>
    <row r="10" spans="1:4">
      <c r="A10" s="4" t="s">
        <v>98</v>
      </c>
      <c r="B10" s="5" t="n">
        <v>1908</v>
      </c>
      <c r="C10" s="5" t="n">
        <v>953</v>
      </c>
      <c r="D10" s="5" t="n">
        <v>311</v>
      </c>
    </row>
    <row r="11" spans="1:4">
      <c r="A11" s="4" t="s">
        <v>61</v>
      </c>
      <c r="B11" s="5" t="n">
        <v>317</v>
      </c>
      <c r="C11" s="5" t="n">
        <v>310</v>
      </c>
      <c r="D11" s="5" t="n">
        <v>211</v>
      </c>
    </row>
    <row r="12" spans="1:4">
      <c r="A12" s="4" t="s">
        <v>99</v>
      </c>
      <c r="B12" s="5" t="n">
        <v>4752</v>
      </c>
      <c r="C12" s="5" t="n">
        <v>4040</v>
      </c>
      <c r="D12" s="5" t="n">
        <v>3247</v>
      </c>
    </row>
    <row r="13" spans="1:4">
      <c r="A13" s="4" t="s">
        <v>100</v>
      </c>
      <c r="B13" s="5" t="n">
        <v>19250</v>
      </c>
      <c r="C13" s="5" t="n">
        <v>16408</v>
      </c>
      <c r="D13" s="5" t="n">
        <v>12154</v>
      </c>
    </row>
    <row r="14" spans="1:4">
      <c r="A14" s="4" t="s">
        <v>101</v>
      </c>
      <c r="B14" s="5" t="n">
        <v>393034</v>
      </c>
      <c r="C14" s="5" t="n">
        <v>375069</v>
      </c>
      <c r="D14" s="5" t="n">
        <v>242279</v>
      </c>
    </row>
    <row r="15" spans="1:4">
      <c r="A15" s="4" t="s">
        <v>102</v>
      </c>
      <c r="B15" s="5" t="n">
        <v>8000</v>
      </c>
      <c r="C15" s="5" t="n">
        <v>6030</v>
      </c>
      <c r="D15" s="5" t="n">
        <v>0</v>
      </c>
    </row>
    <row r="16" spans="1:4">
      <c r="A16" s="4" t="s">
        <v>103</v>
      </c>
      <c r="B16" s="5" t="n">
        <v>385034</v>
      </c>
      <c r="C16" s="5" t="n">
        <v>369039</v>
      </c>
      <c r="D16" s="5" t="n">
        <v>242279</v>
      </c>
    </row>
    <row r="17" spans="1:4">
      <c r="A17" s="3" t="s">
        <v>104</v>
      </c>
    </row>
    <row r="18" spans="1:4">
      <c r="A18" s="4" t="s">
        <v>105</v>
      </c>
      <c r="B18" s="5" t="n">
        <v>51787</v>
      </c>
      <c r="C18" s="5" t="n">
        <v>49156</v>
      </c>
      <c r="D18" s="5" t="n">
        <v>40607</v>
      </c>
    </row>
    <row r="19" spans="1:4">
      <c r="A19" s="4" t="s">
        <v>106</v>
      </c>
      <c r="B19" s="5" t="n">
        <v>20880</v>
      </c>
      <c r="C19" s="5" t="n">
        <v>25552</v>
      </c>
      <c r="D19" s="5" t="n">
        <v>17720</v>
      </c>
    </row>
    <row r="20" spans="1:4">
      <c r="A20" s="4" t="s">
        <v>107</v>
      </c>
      <c r="B20" s="5" t="n">
        <v>4618</v>
      </c>
      <c r="C20" s="5" t="n">
        <v>4538</v>
      </c>
      <c r="D20" s="5" t="n">
        <v>2497</v>
      </c>
    </row>
    <row r="21" spans="1:4">
      <c r="A21" s="4" t="s">
        <v>108</v>
      </c>
      <c r="B21" s="5" t="n">
        <v>8985</v>
      </c>
      <c r="C21" s="5" t="n">
        <v>6001</v>
      </c>
      <c r="D21" s="5" t="n">
        <v>2821</v>
      </c>
    </row>
    <row r="22" spans="1:4">
      <c r="A22" s="4" t="s">
        <v>109</v>
      </c>
      <c r="B22" s="5" t="n">
        <v>86270</v>
      </c>
      <c r="C22" s="5" t="n">
        <v>85247</v>
      </c>
      <c r="D22" s="5" t="n">
        <v>63645</v>
      </c>
    </row>
    <row r="23" spans="1:4">
      <c r="A23" s="4" t="s">
        <v>110</v>
      </c>
      <c r="B23" s="5" t="n">
        <v>-2080</v>
      </c>
      <c r="C23" s="5" t="n">
        <v>843</v>
      </c>
      <c r="D23" s="5" t="n">
        <v>-540</v>
      </c>
    </row>
    <row r="24" spans="1:4">
      <c r="A24" s="4" t="s">
        <v>111</v>
      </c>
      <c r="B24" s="5" t="n">
        <v>-2844</v>
      </c>
      <c r="C24" s="5" t="n">
        <v>-2620</v>
      </c>
      <c r="D24" s="5" t="n">
        <v>-813</v>
      </c>
    </row>
    <row r="25" spans="1:4">
      <c r="A25" s="4" t="s">
        <v>112</v>
      </c>
      <c r="B25" s="5" t="n">
        <v>12189</v>
      </c>
      <c r="C25" s="5" t="n">
        <v>0</v>
      </c>
      <c r="D25" s="5" t="n">
        <v>0</v>
      </c>
    </row>
    <row r="26" spans="1:4">
      <c r="A26" s="4" t="s">
        <v>113</v>
      </c>
      <c r="B26" s="5" t="n">
        <v>93535</v>
      </c>
      <c r="C26" s="5" t="n">
        <v>83470</v>
      </c>
      <c r="D26" s="5" t="n">
        <v>62292</v>
      </c>
    </row>
    <row r="27" spans="1:4">
      <c r="A27" s="3" t="s">
        <v>114</v>
      </c>
    </row>
    <row r="28" spans="1:4">
      <c r="A28" s="4" t="s">
        <v>115</v>
      </c>
      <c r="B28" s="5" t="n">
        <v>192096</v>
      </c>
      <c r="C28" s="5" t="n">
        <v>180883</v>
      </c>
      <c r="D28" s="5" t="n">
        <v>127282</v>
      </c>
    </row>
    <row r="29" spans="1:4">
      <c r="A29" s="4" t="s">
        <v>116</v>
      </c>
      <c r="B29" s="5" t="n">
        <v>-17379</v>
      </c>
      <c r="C29" s="5" t="n">
        <v>-18895</v>
      </c>
      <c r="D29" s="5" t="n">
        <v>-14379</v>
      </c>
    </row>
    <row r="30" spans="1:4">
      <c r="A30" s="4" t="s">
        <v>117</v>
      </c>
      <c r="B30" s="5" t="n">
        <v>47866</v>
      </c>
      <c r="C30" s="5" t="n">
        <v>45000</v>
      </c>
      <c r="D30" s="5" t="n">
        <v>30366</v>
      </c>
    </row>
    <row r="31" spans="1:4">
      <c r="A31" s="4" t="s">
        <v>118</v>
      </c>
      <c r="B31" s="5" t="n">
        <v>17245</v>
      </c>
      <c r="C31" s="5" t="n">
        <v>19281</v>
      </c>
      <c r="D31" s="5" t="n">
        <v>12110</v>
      </c>
    </row>
    <row r="32" spans="1:4">
      <c r="A32" s="4" t="s">
        <v>119</v>
      </c>
      <c r="B32" s="5" t="n">
        <v>22665</v>
      </c>
      <c r="C32" s="5" t="n">
        <v>21604</v>
      </c>
      <c r="D32" s="5" t="n">
        <v>16430</v>
      </c>
    </row>
    <row r="33" spans="1:4">
      <c r="A33" s="4" t="s">
        <v>120</v>
      </c>
      <c r="B33" s="5" t="n">
        <v>17534</v>
      </c>
      <c r="C33" s="5" t="n">
        <v>8120</v>
      </c>
      <c r="D33" s="5" t="n">
        <v>4828</v>
      </c>
    </row>
    <row r="34" spans="1:4">
      <c r="A34" s="4" t="s">
        <v>121</v>
      </c>
      <c r="B34" s="5" t="n">
        <v>8637</v>
      </c>
      <c r="C34" s="5" t="n">
        <v>9709</v>
      </c>
      <c r="D34" s="5" t="n">
        <v>7649</v>
      </c>
    </row>
    <row r="35" spans="1:4">
      <c r="A35" s="4" t="s">
        <v>122</v>
      </c>
      <c r="B35" s="5" t="n">
        <v>4689</v>
      </c>
      <c r="C35" s="5" t="n">
        <v>4551</v>
      </c>
      <c r="D35" s="5" t="n">
        <v>3189</v>
      </c>
    </row>
    <row r="36" spans="1:4">
      <c r="A36" s="4" t="s">
        <v>123</v>
      </c>
      <c r="B36" s="5" t="n">
        <v>2594</v>
      </c>
      <c r="C36" s="5" t="n">
        <v>3516</v>
      </c>
      <c r="D36" s="5" t="n">
        <v>1889</v>
      </c>
    </row>
    <row r="37" spans="1:4">
      <c r="A37" s="4" t="s">
        <v>124</v>
      </c>
      <c r="B37" s="5" t="n">
        <v>-2030</v>
      </c>
      <c r="C37" s="5" t="n">
        <v>175</v>
      </c>
      <c r="D37" s="5" t="n">
        <v>397</v>
      </c>
    </row>
    <row r="38" spans="1:4">
      <c r="A38" s="4" t="s">
        <v>125</v>
      </c>
      <c r="B38" s="5" t="n">
        <v>6246</v>
      </c>
      <c r="C38" s="5" t="n">
        <v>7061</v>
      </c>
      <c r="D38" s="5" t="n">
        <v>3164</v>
      </c>
    </row>
    <row r="39" spans="1:4">
      <c r="A39" s="4" t="s">
        <v>108</v>
      </c>
      <c r="B39" s="5" t="n">
        <v>27142</v>
      </c>
      <c r="C39" s="5" t="n">
        <v>30131</v>
      </c>
      <c r="D39" s="5" t="n">
        <v>17565</v>
      </c>
    </row>
    <row r="40" spans="1:4">
      <c r="A40" s="4" t="s">
        <v>126</v>
      </c>
      <c r="B40" s="5" t="n">
        <v>327305</v>
      </c>
      <c r="C40" s="5" t="n">
        <v>311136</v>
      </c>
      <c r="D40" s="5" t="n">
        <v>210490</v>
      </c>
    </row>
    <row r="41" spans="1:4">
      <c r="A41" s="4" t="s">
        <v>127</v>
      </c>
      <c r="B41" s="5" t="n">
        <v>0</v>
      </c>
      <c r="C41" s="5" t="n">
        <v>11733</v>
      </c>
      <c r="D41" s="5" t="n">
        <v>26110</v>
      </c>
    </row>
    <row r="42" spans="1:4">
      <c r="A42" s="4" t="s">
        <v>128</v>
      </c>
      <c r="B42" s="5" t="n">
        <v>327305</v>
      </c>
      <c r="C42" s="5" t="n">
        <v>322869</v>
      </c>
      <c r="D42" s="5" t="n">
        <v>236600</v>
      </c>
    </row>
    <row r="43" spans="1:4">
      <c r="A43" s="4" t="s">
        <v>129</v>
      </c>
      <c r="B43" s="5" t="n">
        <v>151264</v>
      </c>
      <c r="C43" s="5" t="n">
        <v>129640</v>
      </c>
      <c r="D43" s="5" t="n">
        <v>67971</v>
      </c>
    </row>
    <row r="44" spans="1:4">
      <c r="A44" s="4" t="s">
        <v>130</v>
      </c>
      <c r="B44" s="5" t="n">
        <v>90488</v>
      </c>
      <c r="C44" s="5" t="n">
        <v>44255</v>
      </c>
      <c r="D44" s="5" t="n">
        <v>22749</v>
      </c>
    </row>
    <row r="45" spans="1:4">
      <c r="A45" s="4" t="s">
        <v>131</v>
      </c>
      <c r="B45" s="6" t="n">
        <v>60776</v>
      </c>
      <c r="C45" s="6" t="n">
        <v>85385</v>
      </c>
      <c r="D45" s="6" t="n">
        <v>45222</v>
      </c>
    </row>
    <row r="46" spans="1:4">
      <c r="A46" s="3" t="s">
        <v>132</v>
      </c>
    </row>
    <row r="47" spans="1:4">
      <c r="A47" s="4" t="s">
        <v>133</v>
      </c>
      <c r="B47" s="7" t="n">
        <v>1.85</v>
      </c>
      <c r="C47" s="7" t="n">
        <v>2.52</v>
      </c>
      <c r="D47" s="7" t="n">
        <v>1.9</v>
      </c>
    </row>
    <row r="48" spans="1:4">
      <c r="A48" s="4" t="s">
        <v>134</v>
      </c>
      <c r="B48" s="8" t="n">
        <v>1.84</v>
      </c>
      <c r="C48" s="8" t="n">
        <v>2.52</v>
      </c>
      <c r="D48" s="8" t="n">
        <v>1.89</v>
      </c>
    </row>
    <row r="49" spans="1:4">
      <c r="A49" s="4" t="s">
        <v>135</v>
      </c>
      <c r="B49" s="6" t="n">
        <v>2</v>
      </c>
      <c r="C49" s="7" t="n">
        <v>0.88</v>
      </c>
      <c r="D49" s="7" t="n">
        <v>0.72</v>
      </c>
    </row>
    <row r="50" spans="1:4">
      <c r="A50" s="3" t="s">
        <v>136</v>
      </c>
    </row>
    <row r="51" spans="1:4">
      <c r="A51" s="4" t="s">
        <v>137</v>
      </c>
      <c r="B51" s="5" t="n">
        <v>32888007</v>
      </c>
      <c r="C51" s="5" t="n">
        <v>33820148</v>
      </c>
      <c r="D51" s="5" t="n">
        <v>23801373</v>
      </c>
    </row>
    <row r="52" spans="1:4">
      <c r="A52" s="4" t="s">
        <v>138</v>
      </c>
      <c r="B52" s="5" t="n">
        <v>32986707</v>
      </c>
      <c r="C52" s="5" t="n">
        <v>33853511</v>
      </c>
      <c r="D52" s="5" t="n">
        <v>23866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2</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85</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1</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0</v>
      </c>
      <c r="B1" s="2" t="s">
        <v>1</v>
      </c>
    </row>
    <row r="2" spans="1:2">
      <c r="B2" s="2" t="s">
        <v>2</v>
      </c>
    </row>
    <row r="3" spans="1:2">
      <c r="A3" s="3" t="s">
        <v>297</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30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4</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1</v>
      </c>
      <c r="B1" s="2" t="s">
        <v>1</v>
      </c>
    </row>
    <row r="2" spans="1:2">
      <c r="B2" s="2" t="s">
        <v>2</v>
      </c>
    </row>
    <row r="3" spans="1:2">
      <c r="A3" s="3" t="s">
        <v>30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3" t="s">
        <v>313</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1</v>
      </c>
      <c r="B1" s="2" t="s">
        <v>1</v>
      </c>
    </row>
    <row r="2" spans="1:2">
      <c r="B2" s="2" t="s">
        <v>2</v>
      </c>
    </row>
    <row r="3" spans="1:2">
      <c r="A3" s="3" t="s">
        <v>316</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1</v>
      </c>
    </row>
    <row r="3" spans="1:4">
      <c r="A3" s="3" t="s">
        <v>140</v>
      </c>
    </row>
    <row r="4" spans="1:4">
      <c r="A4" s="4" t="s">
        <v>131</v>
      </c>
      <c r="B4" s="6" t="n">
        <v>60776</v>
      </c>
      <c r="C4" s="6" t="n">
        <v>85385</v>
      </c>
      <c r="D4" s="6" t="n">
        <v>45222</v>
      </c>
    </row>
    <row r="5" spans="1:4">
      <c r="A5" s="3" t="s">
        <v>141</v>
      </c>
    </row>
    <row r="6" spans="1:4">
      <c r="A6" s="4" t="s">
        <v>142</v>
      </c>
      <c r="B6" s="5" t="n">
        <v>-3318</v>
      </c>
      <c r="C6" s="5" t="n">
        <v>-3940</v>
      </c>
      <c r="D6" s="5" t="n">
        <v>-645</v>
      </c>
    </row>
    <row r="7" spans="1:4">
      <c r="A7" s="4" t="s">
        <v>143</v>
      </c>
      <c r="B7" s="5" t="n">
        <v>1182</v>
      </c>
      <c r="C7" s="5" t="n">
        <v>1414</v>
      </c>
      <c r="D7" s="5" t="n">
        <v>249</v>
      </c>
    </row>
    <row r="8" spans="1:4">
      <c r="A8" s="4" t="s">
        <v>144</v>
      </c>
      <c r="B8" s="5" t="n">
        <v>2109</v>
      </c>
      <c r="C8" s="5" t="n">
        <v>-311</v>
      </c>
      <c r="D8" s="5" t="n">
        <v>-119</v>
      </c>
    </row>
    <row r="9" spans="1:4">
      <c r="A9" s="4" t="s">
        <v>145</v>
      </c>
      <c r="B9" s="5" t="n">
        <v>-759</v>
      </c>
      <c r="C9" s="5" t="n">
        <v>112</v>
      </c>
      <c r="D9" s="5" t="n">
        <v>43</v>
      </c>
    </row>
    <row r="10" spans="1:4">
      <c r="A10" s="4" t="s">
        <v>146</v>
      </c>
      <c r="B10" s="5" t="n">
        <v>-786</v>
      </c>
      <c r="C10" s="5" t="n">
        <v>-2725</v>
      </c>
      <c r="D10" s="5" t="n">
        <v>-472</v>
      </c>
    </row>
    <row r="11" spans="1:4">
      <c r="A11" s="4" t="s">
        <v>147</v>
      </c>
      <c r="B11" s="6" t="n">
        <v>59990</v>
      </c>
      <c r="C11" s="6" t="n">
        <v>82660</v>
      </c>
      <c r="D11" s="6" t="n">
        <v>44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4</v>
      </c>
      <c r="B1" s="2" t="s">
        <v>1</v>
      </c>
    </row>
    <row r="2" spans="1:2">
      <c r="B2" s="2" t="s">
        <v>2</v>
      </c>
    </row>
    <row r="3" spans="1:2">
      <c r="A3" s="3" t="s">
        <v>319</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22</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0</v>
      </c>
      <c r="B4" s="6" t="n">
        <v>10334</v>
      </c>
      <c r="C4" s="6" t="n">
        <v>12506</v>
      </c>
    </row>
    <row r="5" spans="1:3">
      <c r="A5" s="4" t="s">
        <v>496</v>
      </c>
      <c r="B5" s="6" t="n">
        <v>100</v>
      </c>
    </row>
    <row r="6" spans="1:3">
      <c r="A6" s="4" t="s">
        <v>497</v>
      </c>
    </row>
    <row r="7" spans="1:3">
      <c r="A7" s="3" t="s">
        <v>495</v>
      </c>
    </row>
    <row r="8" spans="1:3">
      <c r="A8" s="4" t="s">
        <v>498</v>
      </c>
      <c r="B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7</v>
      </c>
    </row>
    <row r="12" spans="1:2">
      <c r="A12" s="4" t="s">
        <v>508</v>
      </c>
    </row>
    <row r="13" spans="1:2">
      <c r="A13" s="3" t="s">
        <v>501</v>
      </c>
    </row>
    <row r="14" spans="1:2">
      <c r="A14" s="4" t="s">
        <v>502</v>
      </c>
      <c r="B14"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5"/>
  </cols>
  <sheetData>
    <row r="1" spans="1:2">
      <c r="A1" s="1" t="s">
        <v>509</v>
      </c>
      <c r="B1" s="2" t="s">
        <v>1</v>
      </c>
    </row>
    <row r="2" spans="1:2">
      <c r="B2" s="2" t="s">
        <v>510</v>
      </c>
    </row>
    <row r="3" spans="1:2">
      <c r="A3" s="3" t="s">
        <v>511</v>
      </c>
    </row>
    <row r="4" spans="1:2">
      <c r="A4" s="4" t="s">
        <v>512</v>
      </c>
      <c r="B4" s="5" t="n">
        <v>2</v>
      </c>
    </row>
    <row r="5" spans="1:2">
      <c r="A5" s="4" t="s">
        <v>513</v>
      </c>
    </row>
    <row r="6" spans="1:2">
      <c r="A6" s="3" t="s">
        <v>511</v>
      </c>
    </row>
    <row r="7" spans="1:2">
      <c r="A7" s="4" t="s">
        <v>514</v>
      </c>
      <c r="B7" s="5" t="n">
        <v>175</v>
      </c>
    </row>
    <row r="8" spans="1:2">
      <c r="A8" s="4" t="s">
        <v>515</v>
      </c>
      <c r="B8" s="5" t="n">
        <v>13</v>
      </c>
    </row>
    <row r="9" spans="1:2">
      <c r="A9" s="4" t="s">
        <v>516</v>
      </c>
    </row>
    <row r="10" spans="1:2">
      <c r="A10" s="3" t="s">
        <v>511</v>
      </c>
    </row>
    <row r="11" spans="1:2">
      <c r="A11" s="4" t="s">
        <v>517</v>
      </c>
      <c r="B11" s="5" t="n">
        <v>3</v>
      </c>
    </row>
    <row r="12" spans="1:2">
      <c r="A12" s="4" t="s">
        <v>518</v>
      </c>
    </row>
    <row r="13" spans="1:2">
      <c r="A13" s="3" t="s">
        <v>511</v>
      </c>
    </row>
    <row r="14" spans="1:2">
      <c r="A14" s="4" t="s">
        <v>519</v>
      </c>
      <c r="B14" s="4" t="s">
        <v>507</v>
      </c>
    </row>
    <row r="15" spans="1:2">
      <c r="A15" s="4" t="s">
        <v>520</v>
      </c>
    </row>
    <row r="16" spans="1:2">
      <c r="A16" s="3" t="s">
        <v>511</v>
      </c>
    </row>
    <row r="17" spans="1:2">
      <c r="A17" s="4" t="s">
        <v>519</v>
      </c>
      <c r="B17" s="4" t="s">
        <v>507</v>
      </c>
    </row>
    <row r="18" spans="1:2">
      <c r="A18" s="4" t="s">
        <v>521</v>
      </c>
    </row>
    <row r="19" spans="1:2">
      <c r="A19" s="3" t="s">
        <v>511</v>
      </c>
    </row>
    <row r="20" spans="1:2">
      <c r="A20" s="4" t="s">
        <v>519</v>
      </c>
      <c r="B20" s="4" t="s">
        <v>503</v>
      </c>
    </row>
    <row r="21" spans="1:2">
      <c r="A21" s="4" t="s">
        <v>522</v>
      </c>
    </row>
    <row r="22" spans="1:2">
      <c r="A22" s="3" t="s">
        <v>511</v>
      </c>
    </row>
    <row r="23" spans="1:2">
      <c r="A23" s="4" t="s">
        <v>519</v>
      </c>
      <c r="B23" s="4" t="s">
        <v>503</v>
      </c>
    </row>
    <row r="24" spans="1:2">
      <c r="A24" s="4" t="s">
        <v>523</v>
      </c>
    </row>
    <row r="25" spans="1:2">
      <c r="A25" s="3" t="s">
        <v>511</v>
      </c>
    </row>
    <row r="26" spans="1:2">
      <c r="A26" s="4" t="s">
        <v>524</v>
      </c>
      <c r="B26" s="9" t="n">
        <v>7.1</v>
      </c>
    </row>
    <row r="27" spans="1:2">
      <c r="A27" s="4" t="s">
        <v>525</v>
      </c>
    </row>
    <row r="28" spans="1:2">
      <c r="A28" s="3" t="s">
        <v>511</v>
      </c>
    </row>
    <row r="29" spans="1:2">
      <c r="A29" s="4" t="s">
        <v>524</v>
      </c>
      <c r="B29" s="9" t="n">
        <v>28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26</v>
      </c>
      <c r="B1" s="2" t="s">
        <v>527</v>
      </c>
    </row>
    <row r="2" spans="1:2">
      <c r="A2" s="3" t="s">
        <v>257</v>
      </c>
    </row>
    <row r="3" spans="1:2">
      <c r="A3" s="4" t="s">
        <v>528</v>
      </c>
      <c r="B3" s="6" t="n">
        <v>254000000</v>
      </c>
    </row>
    <row r="4" spans="1:2">
      <c r="A4" s="4" t="s">
        <v>529</v>
      </c>
      <c r="B4" s="5" t="n">
        <v>160000000</v>
      </c>
    </row>
    <row r="5" spans="1:2">
      <c r="A5" s="4" t="s">
        <v>530</v>
      </c>
      <c r="B5" s="5" t="n">
        <v>4000000</v>
      </c>
    </row>
    <row r="6" spans="1:2">
      <c r="A6" s="4" t="s">
        <v>531</v>
      </c>
      <c r="B6" s="5" t="n">
        <v>581000</v>
      </c>
    </row>
    <row r="7" spans="1:2">
      <c r="A7" s="4" t="s">
        <v>532</v>
      </c>
      <c r="B7" s="5" t="n">
        <v>1900000</v>
      </c>
    </row>
    <row r="8" spans="1:2">
      <c r="A8" s="4" t="s">
        <v>533</v>
      </c>
      <c r="B8" s="5" t="n">
        <v>1100000</v>
      </c>
    </row>
    <row r="9" spans="1:2">
      <c r="A9" s="4" t="s">
        <v>534</v>
      </c>
      <c r="B9" s="5" t="n">
        <v>13800000</v>
      </c>
    </row>
    <row r="10" spans="1:2">
      <c r="A10" s="4" t="s">
        <v>535</v>
      </c>
      <c r="B10" s="6" t="n">
        <v>1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6</v>
      </c>
      <c r="B1" s="2" t="s">
        <v>2</v>
      </c>
      <c r="C1" s="2" t="s">
        <v>32</v>
      </c>
    </row>
    <row r="2" spans="1:3">
      <c r="A2" s="3" t="s">
        <v>537</v>
      </c>
    </row>
    <row r="3" spans="1:3">
      <c r="A3" s="4" t="s">
        <v>538</v>
      </c>
      <c r="B3" s="6" t="n">
        <v>27246</v>
      </c>
      <c r="C3" s="6" t="n">
        <v>30154</v>
      </c>
    </row>
    <row r="4" spans="1:3">
      <c r="A4" s="4" t="s">
        <v>539</v>
      </c>
      <c r="B4" s="5" t="n">
        <v>22318</v>
      </c>
      <c r="C4" s="5" t="n">
        <v>24568</v>
      </c>
    </row>
    <row r="5" spans="1:3">
      <c r="A5" s="3" t="s">
        <v>540</v>
      </c>
    </row>
    <row r="6" spans="1:3">
      <c r="A6" s="4" t="s">
        <v>541</v>
      </c>
      <c r="B6" s="5" t="n">
        <v>926112</v>
      </c>
      <c r="C6" s="5" t="n">
        <v>811847</v>
      </c>
    </row>
    <row r="7" spans="1:3">
      <c r="A7" s="4" t="s">
        <v>542</v>
      </c>
      <c r="B7" s="5" t="n">
        <v>1936</v>
      </c>
      <c r="C7" s="5" t="n">
        <v>2752</v>
      </c>
    </row>
    <row r="8" spans="1:3">
      <c r="A8" s="4" t="s">
        <v>543</v>
      </c>
      <c r="B8" s="5" t="n">
        <v>-8563</v>
      </c>
      <c r="C8" s="5" t="n">
        <v>-8171</v>
      </c>
    </row>
    <row r="9" spans="1:3">
      <c r="A9" s="4" t="s">
        <v>544</v>
      </c>
      <c r="B9" s="5" t="n">
        <v>919485</v>
      </c>
      <c r="C9" s="5" t="n">
        <v>806428</v>
      </c>
    </row>
    <row r="10" spans="1:3">
      <c r="A10" s="3" t="s">
        <v>545</v>
      </c>
    </row>
    <row r="11" spans="1:3">
      <c r="A11" s="4" t="s">
        <v>546</v>
      </c>
      <c r="B11" s="5" t="n">
        <v>260271</v>
      </c>
      <c r="C11" s="5" t="n">
        <v>267873</v>
      </c>
    </row>
    <row r="12" spans="1:3">
      <c r="A12" s="4" t="s">
        <v>542</v>
      </c>
      <c r="B12" s="5" t="n">
        <v>3687</v>
      </c>
      <c r="C12" s="5" t="n">
        <v>4482</v>
      </c>
    </row>
    <row r="13" spans="1:3">
      <c r="A13" s="4" t="s">
        <v>543</v>
      </c>
      <c r="B13" s="5" t="n">
        <v>-1770</v>
      </c>
      <c r="C13" s="5" t="n">
        <v>-1827</v>
      </c>
    </row>
    <row r="14" spans="1:3">
      <c r="A14" s="4" t="s">
        <v>81</v>
      </c>
      <c r="B14" s="5" t="n">
        <v>262188</v>
      </c>
      <c r="C14" s="5" t="n">
        <v>270528</v>
      </c>
    </row>
    <row r="15" spans="1:3">
      <c r="A15" s="4" t="s">
        <v>547</v>
      </c>
    </row>
    <row r="16" spans="1:3">
      <c r="A16" s="3" t="s">
        <v>537</v>
      </c>
    </row>
    <row r="17" spans="1:3">
      <c r="A17" s="4" t="s">
        <v>538</v>
      </c>
      <c r="C17" s="5" t="n">
        <v>1230</v>
      </c>
    </row>
    <row r="18" spans="1:3">
      <c r="A18" s="4" t="s">
        <v>539</v>
      </c>
      <c r="C18" s="5" t="n">
        <v>1326</v>
      </c>
    </row>
    <row r="19" spans="1:3">
      <c r="A19" s="3" t="s">
        <v>540</v>
      </c>
    </row>
    <row r="20" spans="1:3">
      <c r="A20" s="4" t="s">
        <v>541</v>
      </c>
      <c r="B20" s="5" t="n">
        <v>72829</v>
      </c>
      <c r="C20" s="5" t="n">
        <v>57288</v>
      </c>
    </row>
    <row r="21" spans="1:3">
      <c r="A21" s="4" t="s">
        <v>542</v>
      </c>
      <c r="B21" s="5" t="n">
        <v>68</v>
      </c>
      <c r="C21" s="5" t="n">
        <v>146</v>
      </c>
    </row>
    <row r="22" spans="1:3">
      <c r="A22" s="4" t="s">
        <v>543</v>
      </c>
      <c r="B22" s="5" t="n">
        <v>-431</v>
      </c>
      <c r="C22" s="5" t="n">
        <v>-456</v>
      </c>
    </row>
    <row r="23" spans="1:3">
      <c r="A23" s="4" t="s">
        <v>544</v>
      </c>
      <c r="B23" s="5" t="n">
        <v>72466</v>
      </c>
      <c r="C23" s="5" t="n">
        <v>56978</v>
      </c>
    </row>
    <row r="24" spans="1:3">
      <c r="A24" s="3" t="s">
        <v>545</v>
      </c>
    </row>
    <row r="25" spans="1:3">
      <c r="A25" s="4" t="s">
        <v>546</v>
      </c>
      <c r="B25" s="5" t="n">
        <v>1024</v>
      </c>
      <c r="C25" s="5" t="n">
        <v>1065</v>
      </c>
    </row>
    <row r="26" spans="1:3">
      <c r="A26" s="4" t="s">
        <v>542</v>
      </c>
      <c r="B26" s="5" t="n">
        <v>29</v>
      </c>
      <c r="C26" s="5" t="n">
        <v>0</v>
      </c>
    </row>
    <row r="27" spans="1:3">
      <c r="A27" s="4" t="s">
        <v>543</v>
      </c>
      <c r="B27" s="5" t="n">
        <v>0</v>
      </c>
      <c r="C27" s="5" t="n">
        <v>-18</v>
      </c>
    </row>
    <row r="28" spans="1:3">
      <c r="A28" s="4" t="s">
        <v>81</v>
      </c>
      <c r="B28" s="5" t="n">
        <v>1053</v>
      </c>
      <c r="C28" s="5" t="n">
        <v>1047</v>
      </c>
    </row>
    <row r="29" spans="1:3">
      <c r="A29" s="4" t="s">
        <v>548</v>
      </c>
    </row>
    <row r="30" spans="1:3">
      <c r="A30" s="3" t="s">
        <v>537</v>
      </c>
    </row>
    <row r="31" spans="1:3">
      <c r="A31" s="4" t="s">
        <v>538</v>
      </c>
      <c r="B31" s="5" t="n">
        <v>100</v>
      </c>
      <c r="C31" s="5" t="n">
        <v>331</v>
      </c>
    </row>
    <row r="32" spans="1:3">
      <c r="A32" s="4" t="s">
        <v>539</v>
      </c>
      <c r="B32" s="5" t="n">
        <v>100</v>
      </c>
      <c r="C32" s="5" t="n">
        <v>335</v>
      </c>
    </row>
    <row r="33" spans="1:3">
      <c r="A33" s="3" t="s">
        <v>540</v>
      </c>
    </row>
    <row r="34" spans="1:3">
      <c r="A34" s="4" t="s">
        <v>541</v>
      </c>
      <c r="B34" s="5" t="n">
        <v>68513</v>
      </c>
      <c r="C34" s="5" t="n">
        <v>110487</v>
      </c>
    </row>
    <row r="35" spans="1:3">
      <c r="A35" s="4" t="s">
        <v>542</v>
      </c>
      <c r="B35" s="5" t="n">
        <v>665</v>
      </c>
      <c r="C35" s="5" t="n">
        <v>455</v>
      </c>
    </row>
    <row r="36" spans="1:3">
      <c r="A36" s="4" t="s">
        <v>543</v>
      </c>
      <c r="B36" s="5" t="n">
        <v>-445</v>
      </c>
      <c r="C36" s="5" t="n">
        <v>-1089</v>
      </c>
    </row>
    <row r="37" spans="1:3">
      <c r="A37" s="4" t="s">
        <v>544</v>
      </c>
      <c r="B37" s="5" t="n">
        <v>68733</v>
      </c>
      <c r="C37" s="5" t="n">
        <v>109853</v>
      </c>
    </row>
    <row r="38" spans="1:3">
      <c r="A38" s="3" t="s">
        <v>545</v>
      </c>
    </row>
    <row r="39" spans="1:3">
      <c r="A39" s="4" t="s">
        <v>546</v>
      </c>
      <c r="B39" s="5" t="n">
        <v>189860</v>
      </c>
      <c r="C39" s="5" t="n">
        <v>196989</v>
      </c>
    </row>
    <row r="40" spans="1:3">
      <c r="A40" s="4" t="s">
        <v>542</v>
      </c>
      <c r="B40" s="5" t="n">
        <v>3385</v>
      </c>
      <c r="C40" s="5" t="n">
        <v>4173</v>
      </c>
    </row>
    <row r="41" spans="1:3">
      <c r="A41" s="4" t="s">
        <v>543</v>
      </c>
      <c r="B41" s="5" t="n">
        <v>-1252</v>
      </c>
      <c r="C41" s="5" t="n">
        <v>-1272</v>
      </c>
    </row>
    <row r="42" spans="1:3">
      <c r="A42" s="4" t="s">
        <v>81</v>
      </c>
      <c r="B42" s="5" t="n">
        <v>191993</v>
      </c>
      <c r="C42" s="5" t="n">
        <v>199890</v>
      </c>
    </row>
    <row r="43" spans="1:3">
      <c r="A43" s="4" t="s">
        <v>549</v>
      </c>
    </row>
    <row r="44" spans="1:3">
      <c r="A44" s="3" t="s">
        <v>537</v>
      </c>
    </row>
    <row r="45" spans="1:3">
      <c r="A45" s="4" t="s">
        <v>538</v>
      </c>
      <c r="B45" s="5" t="n">
        <v>27132</v>
      </c>
      <c r="C45" s="5" t="n">
        <v>26959</v>
      </c>
    </row>
    <row r="46" spans="1:3">
      <c r="A46" s="4" t="s">
        <v>539</v>
      </c>
      <c r="B46" s="5" t="n">
        <v>22058</v>
      </c>
      <c r="C46" s="5" t="n">
        <v>21143</v>
      </c>
    </row>
    <row r="47" spans="1:3">
      <c r="A47" s="3" t="s">
        <v>540</v>
      </c>
    </row>
    <row r="48" spans="1:3">
      <c r="A48" s="4" t="s">
        <v>541</v>
      </c>
      <c r="B48" s="5" t="n">
        <v>5431</v>
      </c>
      <c r="C48" s="5" t="n">
        <v>10255</v>
      </c>
    </row>
    <row r="49" spans="1:3">
      <c r="A49" s="4" t="s">
        <v>542</v>
      </c>
      <c r="B49" s="5" t="n">
        <v>6</v>
      </c>
      <c r="C49" s="5" t="n">
        <v>77</v>
      </c>
    </row>
    <row r="50" spans="1:3">
      <c r="A50" s="4" t="s">
        <v>543</v>
      </c>
      <c r="B50" s="5" t="n">
        <v>-44</v>
      </c>
      <c r="C50" s="5" t="n">
        <v>-49</v>
      </c>
    </row>
    <row r="51" spans="1:3">
      <c r="A51" s="4" t="s">
        <v>544</v>
      </c>
      <c r="B51" s="5" t="n">
        <v>5393</v>
      </c>
      <c r="C51" s="5" t="n">
        <v>10283</v>
      </c>
    </row>
    <row r="52" spans="1:3">
      <c r="A52" s="3" t="s">
        <v>545</v>
      </c>
    </row>
    <row r="53" spans="1:3">
      <c r="A53" s="4" t="s">
        <v>546</v>
      </c>
      <c r="B53" s="5" t="n">
        <v>3978</v>
      </c>
      <c r="C53" s="5" t="n">
        <v>3876</v>
      </c>
    </row>
    <row r="54" spans="1:3">
      <c r="A54" s="4" t="s">
        <v>542</v>
      </c>
      <c r="B54" s="5" t="n">
        <v>7</v>
      </c>
      <c r="C54" s="5" t="n">
        <v>0</v>
      </c>
    </row>
    <row r="55" spans="1:3">
      <c r="A55" s="4" t="s">
        <v>543</v>
      </c>
      <c r="B55" s="5" t="n">
        <v>0</v>
      </c>
      <c r="C55" s="5" t="n">
        <v>0</v>
      </c>
    </row>
    <row r="56" spans="1:3">
      <c r="A56" s="4" t="s">
        <v>81</v>
      </c>
      <c r="B56" s="5" t="n">
        <v>3985</v>
      </c>
      <c r="C56" s="5" t="n">
        <v>3876</v>
      </c>
    </row>
    <row r="57" spans="1:3">
      <c r="A57" s="4" t="s">
        <v>550</v>
      </c>
    </row>
    <row r="58" spans="1:3">
      <c r="A58" s="3" t="s">
        <v>537</v>
      </c>
    </row>
    <row r="59" spans="1:3">
      <c r="A59" s="4" t="s">
        <v>538</v>
      </c>
      <c r="C59" s="5" t="n">
        <v>1620</v>
      </c>
    </row>
    <row r="60" spans="1:3">
      <c r="A60" s="4" t="s">
        <v>539</v>
      </c>
      <c r="C60" s="5" t="n">
        <v>1641</v>
      </c>
    </row>
    <row r="61" spans="1:3">
      <c r="A61" s="3" t="s">
        <v>540</v>
      </c>
    </row>
    <row r="62" spans="1:3">
      <c r="A62" s="4" t="s">
        <v>541</v>
      </c>
      <c r="B62" s="5" t="n">
        <v>745956</v>
      </c>
      <c r="C62" s="5" t="n">
        <v>598899</v>
      </c>
    </row>
    <row r="63" spans="1:3">
      <c r="A63" s="4" t="s">
        <v>542</v>
      </c>
      <c r="B63" s="5" t="n">
        <v>1003</v>
      </c>
      <c r="C63" s="5" t="n">
        <v>2064</v>
      </c>
    </row>
    <row r="64" spans="1:3">
      <c r="A64" s="4" t="s">
        <v>543</v>
      </c>
      <c r="B64" s="5" t="n">
        <v>-7402</v>
      </c>
      <c r="C64" s="5" t="n">
        <v>-6251</v>
      </c>
    </row>
    <row r="65" spans="1:3">
      <c r="A65" s="4" t="s">
        <v>544</v>
      </c>
      <c r="B65" s="5" t="n">
        <v>739557</v>
      </c>
      <c r="C65" s="5" t="n">
        <v>594712</v>
      </c>
    </row>
    <row r="66" spans="1:3">
      <c r="A66" s="3" t="s">
        <v>545</v>
      </c>
    </row>
    <row r="67" spans="1:3">
      <c r="A67" s="4" t="s">
        <v>546</v>
      </c>
      <c r="B67" s="5" t="n">
        <v>65409</v>
      </c>
      <c r="C67" s="5" t="n">
        <v>65943</v>
      </c>
    </row>
    <row r="68" spans="1:3">
      <c r="A68" s="4" t="s">
        <v>542</v>
      </c>
      <c r="B68" s="5" t="n">
        <v>266</v>
      </c>
      <c r="C68" s="5" t="n">
        <v>309</v>
      </c>
    </row>
    <row r="69" spans="1:3">
      <c r="A69" s="4" t="s">
        <v>543</v>
      </c>
      <c r="B69" s="5" t="n">
        <v>-518</v>
      </c>
      <c r="C69" s="5" t="n">
        <v>-537</v>
      </c>
    </row>
    <row r="70" spans="1:3">
      <c r="A70" s="4" t="s">
        <v>81</v>
      </c>
      <c r="B70" s="5" t="n">
        <v>65157</v>
      </c>
      <c r="C70" s="5" t="n">
        <v>65715</v>
      </c>
    </row>
    <row r="71" spans="1:3">
      <c r="A71" s="4" t="s">
        <v>551</v>
      </c>
    </row>
    <row r="72" spans="1:3">
      <c r="A72" s="3" t="s">
        <v>540</v>
      </c>
    </row>
    <row r="73" spans="1:3">
      <c r="A73" s="4" t="s">
        <v>541</v>
      </c>
      <c r="B73" s="5" t="n">
        <v>27667</v>
      </c>
      <c r="C73" s="5" t="n">
        <v>29319</v>
      </c>
    </row>
    <row r="74" spans="1:3">
      <c r="A74" s="4" t="s">
        <v>542</v>
      </c>
      <c r="B74" s="5" t="n">
        <v>184</v>
      </c>
      <c r="C74" s="5" t="n">
        <v>0</v>
      </c>
    </row>
    <row r="75" spans="1:3">
      <c r="A75" s="4" t="s">
        <v>543</v>
      </c>
      <c r="B75" s="5" t="n">
        <v>-93</v>
      </c>
      <c r="C75" s="5" t="n">
        <v>-326</v>
      </c>
    </row>
    <row r="76" spans="1:3">
      <c r="A76" s="4" t="s">
        <v>544</v>
      </c>
      <c r="B76" s="5" t="n">
        <v>27758</v>
      </c>
      <c r="C76" s="5" t="n">
        <v>28993</v>
      </c>
    </row>
    <row r="77" spans="1:3">
      <c r="A77" s="4" t="s">
        <v>552</v>
      </c>
    </row>
    <row r="78" spans="1:3">
      <c r="A78" s="3" t="s">
        <v>537</v>
      </c>
    </row>
    <row r="79" spans="1:3">
      <c r="A79" s="4" t="s">
        <v>538</v>
      </c>
      <c r="B79" s="5" t="n">
        <v>14</v>
      </c>
      <c r="C79" s="5" t="n">
        <v>14</v>
      </c>
    </row>
    <row r="80" spans="1:3">
      <c r="A80" s="4" t="s">
        <v>539</v>
      </c>
      <c r="B80" s="5" t="n">
        <v>160</v>
      </c>
      <c r="C80" s="5" t="n">
        <v>123</v>
      </c>
    </row>
    <row r="81" spans="1:3">
      <c r="A81" s="3" t="s">
        <v>540</v>
      </c>
    </row>
    <row r="82" spans="1:3">
      <c r="A82" s="4" t="s">
        <v>541</v>
      </c>
      <c r="B82" s="5" t="n">
        <v>5716</v>
      </c>
      <c r="C82" s="5" t="n">
        <v>5599</v>
      </c>
    </row>
    <row r="83" spans="1:3">
      <c r="A83" s="4" t="s">
        <v>542</v>
      </c>
      <c r="B83" s="5" t="n">
        <v>10</v>
      </c>
      <c r="C83" s="5" t="n">
        <v>10</v>
      </c>
    </row>
    <row r="84" spans="1:3">
      <c r="A84" s="4" t="s">
        <v>543</v>
      </c>
      <c r="B84" s="5" t="n">
        <v>-148</v>
      </c>
      <c r="C84" s="5" t="n">
        <v>0</v>
      </c>
    </row>
    <row r="85" spans="1:3">
      <c r="A85" s="4" t="s">
        <v>544</v>
      </c>
      <c r="B85" s="6" t="n">
        <v>5578</v>
      </c>
      <c r="C85" s="6" t="n">
        <v>5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40</v>
      </c>
    </row>
    <row r="3" spans="1:3">
      <c r="A3" s="4" t="s">
        <v>554</v>
      </c>
      <c r="B3" s="6" t="n">
        <v>617847</v>
      </c>
      <c r="C3" s="6" t="n">
        <v>518373</v>
      </c>
    </row>
    <row r="4" spans="1:3">
      <c r="A4" s="4" t="s">
        <v>555</v>
      </c>
      <c r="B4" s="5" t="n">
        <v>-5686</v>
      </c>
      <c r="C4" s="5" t="n">
        <v>-7283</v>
      </c>
    </row>
    <row r="5" spans="1:3">
      <c r="A5" s="4" t="s">
        <v>556</v>
      </c>
      <c r="B5" s="5" t="n">
        <v>151971</v>
      </c>
      <c r="C5" s="5" t="n">
        <v>68099</v>
      </c>
    </row>
    <row r="6" spans="1:3">
      <c r="A6" s="4" t="s">
        <v>557</v>
      </c>
      <c r="B6" s="5" t="n">
        <v>-2877</v>
      </c>
      <c r="C6" s="5" t="n">
        <v>-888</v>
      </c>
    </row>
    <row r="7" spans="1:3">
      <c r="A7" s="4" t="s">
        <v>558</v>
      </c>
      <c r="B7" s="5" t="n">
        <v>769818</v>
      </c>
      <c r="C7" s="5" t="n">
        <v>586472</v>
      </c>
    </row>
    <row r="8" spans="1:3">
      <c r="A8" s="4" t="s">
        <v>559</v>
      </c>
      <c r="B8" s="5" t="n">
        <v>-8563</v>
      </c>
      <c r="C8" s="5" t="n">
        <v>-8171</v>
      </c>
    </row>
    <row r="9" spans="1:3">
      <c r="A9" s="3" t="s">
        <v>545</v>
      </c>
    </row>
    <row r="10" spans="1:3">
      <c r="A10" s="4" t="s">
        <v>560</v>
      </c>
      <c r="B10" s="5" t="n">
        <v>59862</v>
      </c>
      <c r="C10" s="5" t="n">
        <v>108094</v>
      </c>
    </row>
    <row r="11" spans="1:3">
      <c r="A11" s="4" t="s">
        <v>561</v>
      </c>
      <c r="B11" s="5" t="n">
        <v>-549</v>
      </c>
      <c r="C11" s="5" t="n">
        <v>-1822</v>
      </c>
    </row>
    <row r="12" spans="1:3">
      <c r="A12" s="4" t="s">
        <v>556</v>
      </c>
      <c r="B12" s="5" t="n">
        <v>38748</v>
      </c>
      <c r="C12" s="5" t="n">
        <v>204</v>
      </c>
    </row>
    <row r="13" spans="1:3">
      <c r="A13" s="4" t="s">
        <v>557</v>
      </c>
      <c r="B13" s="5" t="n">
        <v>-1221</v>
      </c>
      <c r="C13" s="5" t="n">
        <v>-5</v>
      </c>
    </row>
    <row r="14" spans="1:3">
      <c r="A14" s="4" t="s">
        <v>558</v>
      </c>
      <c r="B14" s="5" t="n">
        <v>98610</v>
      </c>
      <c r="C14" s="5" t="n">
        <v>108298</v>
      </c>
    </row>
    <row r="15" spans="1:3">
      <c r="A15" s="4" t="s">
        <v>559</v>
      </c>
      <c r="B15" s="5" t="n">
        <v>-1770</v>
      </c>
      <c r="C15" s="5" t="n">
        <v>-1827</v>
      </c>
    </row>
    <row r="16" spans="1:3">
      <c r="A16" s="4" t="s">
        <v>547</v>
      </c>
    </row>
    <row r="17" spans="1:3">
      <c r="A17" s="3" t="s">
        <v>540</v>
      </c>
    </row>
    <row r="18" spans="1:3">
      <c r="A18" s="4" t="s">
        <v>554</v>
      </c>
      <c r="B18" s="5" t="n">
        <v>31276</v>
      </c>
      <c r="C18" s="5" t="n">
        <v>39043</v>
      </c>
    </row>
    <row r="19" spans="1:3">
      <c r="A19" s="4" t="s">
        <v>555</v>
      </c>
      <c r="B19" s="5" t="n">
        <v>-211</v>
      </c>
      <c r="C19" s="5" t="n">
        <v>-442</v>
      </c>
    </row>
    <row r="20" spans="1:3">
      <c r="A20" s="4" t="s">
        <v>556</v>
      </c>
      <c r="B20" s="5" t="n">
        <v>23341</v>
      </c>
      <c r="C20" s="5" t="n">
        <v>1012</v>
      </c>
    </row>
    <row r="21" spans="1:3">
      <c r="A21" s="4" t="s">
        <v>557</v>
      </c>
      <c r="B21" s="5" t="n">
        <v>-220</v>
      </c>
      <c r="C21" s="5" t="n">
        <v>-14</v>
      </c>
    </row>
    <row r="22" spans="1:3">
      <c r="A22" s="4" t="s">
        <v>558</v>
      </c>
      <c r="B22" s="5" t="n">
        <v>54617</v>
      </c>
      <c r="C22" s="5" t="n">
        <v>40055</v>
      </c>
    </row>
    <row r="23" spans="1:3">
      <c r="A23" s="4" t="s">
        <v>559</v>
      </c>
      <c r="B23" s="5" t="n">
        <v>-431</v>
      </c>
      <c r="C23" s="5" t="n">
        <v>-456</v>
      </c>
    </row>
    <row r="24" spans="1:3">
      <c r="A24" s="3" t="s">
        <v>545</v>
      </c>
    </row>
    <row r="25" spans="1:3">
      <c r="A25" s="4" t="s">
        <v>560</v>
      </c>
      <c r="C25" s="5" t="n">
        <v>1047</v>
      </c>
    </row>
    <row r="26" spans="1:3">
      <c r="A26" s="4" t="s">
        <v>561</v>
      </c>
      <c r="C26" s="5" t="n">
        <v>-18</v>
      </c>
    </row>
    <row r="27" spans="1:3">
      <c r="A27" s="4" t="s">
        <v>556</v>
      </c>
      <c r="C27" s="5" t="n">
        <v>0</v>
      </c>
    </row>
    <row r="28" spans="1:3">
      <c r="A28" s="4" t="s">
        <v>557</v>
      </c>
      <c r="C28" s="5" t="n">
        <v>0</v>
      </c>
    </row>
    <row r="29" spans="1:3">
      <c r="A29" s="4" t="s">
        <v>558</v>
      </c>
      <c r="C29" s="5" t="n">
        <v>1047</v>
      </c>
    </row>
    <row r="30" spans="1:3">
      <c r="A30" s="4" t="s">
        <v>559</v>
      </c>
      <c r="C30" s="5" t="n">
        <v>-18</v>
      </c>
    </row>
    <row r="31" spans="1:3">
      <c r="A31" s="4" t="s">
        <v>548</v>
      </c>
    </row>
    <row r="32" spans="1:3">
      <c r="A32" s="3" t="s">
        <v>540</v>
      </c>
    </row>
    <row r="33" spans="1:3">
      <c r="A33" s="4" t="s">
        <v>554</v>
      </c>
      <c r="B33" s="5" t="n">
        <v>20879</v>
      </c>
      <c r="C33" s="5" t="n">
        <v>60765</v>
      </c>
    </row>
    <row r="34" spans="1:3">
      <c r="A34" s="4" t="s">
        <v>555</v>
      </c>
      <c r="B34" s="5" t="n">
        <v>-185</v>
      </c>
      <c r="C34" s="5" t="n">
        <v>-1087</v>
      </c>
    </row>
    <row r="35" spans="1:3">
      <c r="A35" s="4" t="s">
        <v>556</v>
      </c>
      <c r="B35" s="5" t="n">
        <v>13360</v>
      </c>
      <c r="C35" s="5" t="n">
        <v>556</v>
      </c>
    </row>
    <row r="36" spans="1:3">
      <c r="A36" s="4" t="s">
        <v>557</v>
      </c>
      <c r="B36" s="5" t="n">
        <v>-260</v>
      </c>
      <c r="C36" s="5" t="n">
        <v>-2</v>
      </c>
    </row>
    <row r="37" spans="1:3">
      <c r="A37" s="4" t="s">
        <v>558</v>
      </c>
      <c r="B37" s="5" t="n">
        <v>34239</v>
      </c>
      <c r="C37" s="5" t="n">
        <v>61321</v>
      </c>
    </row>
    <row r="38" spans="1:3">
      <c r="A38" s="4" t="s">
        <v>559</v>
      </c>
      <c r="B38" s="5" t="n">
        <v>-445</v>
      </c>
      <c r="C38" s="5" t="n">
        <v>-1089</v>
      </c>
    </row>
    <row r="39" spans="1:3">
      <c r="A39" s="3" t="s">
        <v>545</v>
      </c>
    </row>
    <row r="40" spans="1:3">
      <c r="A40" s="4" t="s">
        <v>560</v>
      </c>
      <c r="B40" s="5" t="n">
        <v>21839</v>
      </c>
      <c r="C40" s="5" t="n">
        <v>64802</v>
      </c>
    </row>
    <row r="41" spans="1:3">
      <c r="A41" s="4" t="s">
        <v>561</v>
      </c>
      <c r="B41" s="5" t="n">
        <v>-171</v>
      </c>
      <c r="C41" s="5" t="n">
        <v>-1267</v>
      </c>
    </row>
    <row r="42" spans="1:3">
      <c r="A42" s="4" t="s">
        <v>556</v>
      </c>
      <c r="B42" s="5" t="n">
        <v>34314</v>
      </c>
      <c r="C42" s="5" t="n">
        <v>204</v>
      </c>
    </row>
    <row r="43" spans="1:3">
      <c r="A43" s="4" t="s">
        <v>557</v>
      </c>
      <c r="B43" s="5" t="n">
        <v>-1081</v>
      </c>
      <c r="C43" s="5" t="n">
        <v>-5</v>
      </c>
    </row>
    <row r="44" spans="1:3">
      <c r="A44" s="4" t="s">
        <v>558</v>
      </c>
      <c r="B44" s="5" t="n">
        <v>56153</v>
      </c>
      <c r="C44" s="5" t="n">
        <v>65006</v>
      </c>
    </row>
    <row r="45" spans="1:3">
      <c r="A45" s="4" t="s">
        <v>559</v>
      </c>
      <c r="B45" s="5" t="n">
        <v>-1252</v>
      </c>
      <c r="C45" s="5" t="n">
        <v>-1272</v>
      </c>
    </row>
    <row r="46" spans="1:3">
      <c r="A46" s="4" t="s">
        <v>549</v>
      </c>
    </row>
    <row r="47" spans="1:3">
      <c r="A47" s="3" t="s">
        <v>540</v>
      </c>
    </row>
    <row r="48" spans="1:3">
      <c r="A48" s="4" t="s">
        <v>554</v>
      </c>
      <c r="B48" s="5" t="n">
        <v>296</v>
      </c>
      <c r="C48" s="5" t="n">
        <v>5206</v>
      </c>
    </row>
    <row r="49" spans="1:3">
      <c r="A49" s="4" t="s">
        <v>555</v>
      </c>
      <c r="B49" s="5" t="n">
        <v>-4</v>
      </c>
      <c r="C49" s="5" t="n">
        <v>-49</v>
      </c>
    </row>
    <row r="50" spans="1:3">
      <c r="A50" s="4" t="s">
        <v>556</v>
      </c>
      <c r="B50" s="5" t="n">
        <v>4682</v>
      </c>
      <c r="C50" s="5" t="n">
        <v>0</v>
      </c>
    </row>
    <row r="51" spans="1:3">
      <c r="A51" s="4" t="s">
        <v>557</v>
      </c>
      <c r="B51" s="5" t="n">
        <v>-40</v>
      </c>
      <c r="C51" s="5" t="n">
        <v>0</v>
      </c>
    </row>
    <row r="52" spans="1:3">
      <c r="A52" s="4" t="s">
        <v>558</v>
      </c>
      <c r="B52" s="5" t="n">
        <v>4978</v>
      </c>
      <c r="C52" s="5" t="n">
        <v>5206</v>
      </c>
    </row>
    <row r="53" spans="1:3">
      <c r="A53" s="4" t="s">
        <v>559</v>
      </c>
      <c r="B53" s="5" t="n">
        <v>-44</v>
      </c>
      <c r="C53" s="5" t="n">
        <v>-49</v>
      </c>
    </row>
    <row r="54" spans="1:3">
      <c r="A54" s="4" t="s">
        <v>550</v>
      </c>
    </row>
    <row r="55" spans="1:3">
      <c r="A55" s="3" t="s">
        <v>540</v>
      </c>
    </row>
    <row r="56" spans="1:3">
      <c r="A56" s="4" t="s">
        <v>554</v>
      </c>
      <c r="B56" s="5" t="n">
        <v>559916</v>
      </c>
      <c r="C56" s="5" t="n">
        <v>403431</v>
      </c>
    </row>
    <row r="57" spans="1:3">
      <c r="A57" s="4" t="s">
        <v>555</v>
      </c>
      <c r="B57" s="5" t="n">
        <v>-5138</v>
      </c>
      <c r="C57" s="5" t="n">
        <v>-5604</v>
      </c>
    </row>
    <row r="58" spans="1:3">
      <c r="A58" s="4" t="s">
        <v>556</v>
      </c>
      <c r="B58" s="5" t="n">
        <v>100662</v>
      </c>
      <c r="C58" s="5" t="n">
        <v>47467</v>
      </c>
    </row>
    <row r="59" spans="1:3">
      <c r="A59" s="4" t="s">
        <v>557</v>
      </c>
      <c r="B59" s="5" t="n">
        <v>-2264</v>
      </c>
      <c r="C59" s="5" t="n">
        <v>-647</v>
      </c>
    </row>
    <row r="60" spans="1:3">
      <c r="A60" s="4" t="s">
        <v>558</v>
      </c>
      <c r="B60" s="5" t="n">
        <v>660578</v>
      </c>
      <c r="C60" s="5" t="n">
        <v>450898</v>
      </c>
    </row>
    <row r="61" spans="1:3">
      <c r="A61" s="4" t="s">
        <v>559</v>
      </c>
      <c r="B61" s="5" t="n">
        <v>-7402</v>
      </c>
      <c r="C61" s="5" t="n">
        <v>-6251</v>
      </c>
    </row>
    <row r="62" spans="1:3">
      <c r="A62" s="3" t="s">
        <v>545</v>
      </c>
    </row>
    <row r="63" spans="1:3">
      <c r="A63" s="4" t="s">
        <v>560</v>
      </c>
      <c r="B63" s="5" t="n">
        <v>38023</v>
      </c>
      <c r="C63" s="5" t="n">
        <v>42245</v>
      </c>
    </row>
    <row r="64" spans="1:3">
      <c r="A64" s="4" t="s">
        <v>561</v>
      </c>
      <c r="B64" s="5" t="n">
        <v>-378</v>
      </c>
      <c r="C64" s="5" t="n">
        <v>-537</v>
      </c>
    </row>
    <row r="65" spans="1:3">
      <c r="A65" s="4" t="s">
        <v>556</v>
      </c>
      <c r="B65" s="5" t="n">
        <v>4434</v>
      </c>
      <c r="C65" s="5" t="n">
        <v>0</v>
      </c>
    </row>
    <row r="66" spans="1:3">
      <c r="A66" s="4" t="s">
        <v>557</v>
      </c>
      <c r="B66" s="5" t="n">
        <v>-140</v>
      </c>
      <c r="C66" s="5" t="n">
        <v>0</v>
      </c>
    </row>
    <row r="67" spans="1:3">
      <c r="A67" s="4" t="s">
        <v>558</v>
      </c>
      <c r="B67" s="5" t="n">
        <v>42457</v>
      </c>
      <c r="C67" s="5" t="n">
        <v>42245</v>
      </c>
    </row>
    <row r="68" spans="1:3">
      <c r="A68" s="4" t="s">
        <v>559</v>
      </c>
      <c r="B68" s="5" t="n">
        <v>-518</v>
      </c>
      <c r="C68" s="5" t="n">
        <v>-537</v>
      </c>
    </row>
    <row r="69" spans="1:3">
      <c r="A69" s="4" t="s">
        <v>551</v>
      </c>
    </row>
    <row r="70" spans="1:3">
      <c r="A70" s="3" t="s">
        <v>540</v>
      </c>
    </row>
    <row r="71" spans="1:3">
      <c r="A71" s="4" t="s">
        <v>554</v>
      </c>
      <c r="B71" s="5" t="n">
        <v>0</v>
      </c>
      <c r="C71" s="5" t="n">
        <v>9928</v>
      </c>
    </row>
    <row r="72" spans="1:3">
      <c r="A72" s="4" t="s">
        <v>555</v>
      </c>
      <c r="B72" s="5" t="n">
        <v>0</v>
      </c>
      <c r="C72" s="5" t="n">
        <v>-101</v>
      </c>
    </row>
    <row r="73" spans="1:3">
      <c r="A73" s="4" t="s">
        <v>556</v>
      </c>
      <c r="B73" s="5" t="n">
        <v>9926</v>
      </c>
      <c r="C73" s="5" t="n">
        <v>19064</v>
      </c>
    </row>
    <row r="74" spans="1:3">
      <c r="A74" s="4" t="s">
        <v>557</v>
      </c>
      <c r="B74" s="5" t="n">
        <v>-93</v>
      </c>
      <c r="C74" s="5" t="n">
        <v>-225</v>
      </c>
    </row>
    <row r="75" spans="1:3">
      <c r="A75" s="4" t="s">
        <v>558</v>
      </c>
      <c r="B75" s="5" t="n">
        <v>9926</v>
      </c>
      <c r="C75" s="5" t="n">
        <v>28992</v>
      </c>
    </row>
    <row r="76" spans="1:3">
      <c r="A76" s="4" t="s">
        <v>559</v>
      </c>
      <c r="B76" s="5" t="n">
        <v>-93</v>
      </c>
      <c r="C76" s="6" t="n">
        <v>-326</v>
      </c>
    </row>
    <row r="77" spans="1:3">
      <c r="A77" s="4" t="s">
        <v>562</v>
      </c>
    </row>
    <row r="78" spans="1:3">
      <c r="A78" s="3" t="s">
        <v>540</v>
      </c>
    </row>
    <row r="79" spans="1:3">
      <c r="A79" s="4" t="s">
        <v>554</v>
      </c>
      <c r="B79" s="5" t="n">
        <v>5480</v>
      </c>
    </row>
    <row r="80" spans="1:3">
      <c r="A80" s="4" t="s">
        <v>555</v>
      </c>
      <c r="B80" s="5" t="n">
        <v>-148</v>
      </c>
    </row>
    <row r="81" spans="1:3">
      <c r="A81" s="4" t="s">
        <v>556</v>
      </c>
      <c r="B81" s="5" t="n">
        <v>0</v>
      </c>
    </row>
    <row r="82" spans="1:3">
      <c r="A82" s="4" t="s">
        <v>557</v>
      </c>
      <c r="B82" s="5" t="n">
        <v>0</v>
      </c>
    </row>
    <row r="83" spans="1:3">
      <c r="A83" s="4" t="s">
        <v>558</v>
      </c>
      <c r="B83" s="5" t="n">
        <v>5480</v>
      </c>
    </row>
    <row r="84" spans="1:3">
      <c r="A84" s="4" t="s">
        <v>559</v>
      </c>
      <c r="B84" s="6"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3</v>
      </c>
      <c r="B1" s="2" t="s">
        <v>2</v>
      </c>
      <c r="C1" s="2" t="s">
        <v>32</v>
      </c>
    </row>
    <row r="2" spans="1:3">
      <c r="A2" s="3" t="s">
        <v>564</v>
      </c>
    </row>
    <row r="3" spans="1:3">
      <c r="A3" s="4" t="s">
        <v>565</v>
      </c>
      <c r="B3" s="6" t="n">
        <v>100</v>
      </c>
    </row>
    <row r="4" spans="1:3">
      <c r="A4" s="4" t="s">
        <v>566</v>
      </c>
      <c r="B4" s="5" t="n">
        <v>0</v>
      </c>
    </row>
    <row r="5" spans="1:3">
      <c r="A5" s="4" t="s">
        <v>567</v>
      </c>
      <c r="B5" s="5" t="n">
        <v>0</v>
      </c>
    </row>
    <row r="6" spans="1:3">
      <c r="A6" s="4" t="s">
        <v>568</v>
      </c>
      <c r="B6" s="5" t="n">
        <v>17132</v>
      </c>
    </row>
    <row r="7" spans="1:3">
      <c r="A7" s="4" t="s">
        <v>569</v>
      </c>
      <c r="B7" s="5" t="n">
        <v>10000</v>
      </c>
    </row>
    <row r="8" spans="1:3">
      <c r="A8" s="4" t="s">
        <v>570</v>
      </c>
      <c r="B8" s="5" t="n">
        <v>27232</v>
      </c>
    </row>
    <row r="9" spans="1:3">
      <c r="A9" s="4" t="s">
        <v>552</v>
      </c>
      <c r="B9" s="5" t="n">
        <v>14</v>
      </c>
    </row>
    <row r="10" spans="1:3">
      <c r="A10" s="4" t="s">
        <v>571</v>
      </c>
      <c r="B10" s="5" t="n">
        <v>27246</v>
      </c>
      <c r="C10" s="6" t="n">
        <v>30154</v>
      </c>
    </row>
    <row r="11" spans="1:3">
      <c r="A11" s="3" t="s">
        <v>572</v>
      </c>
    </row>
    <row r="12" spans="1:3">
      <c r="A12" s="4" t="s">
        <v>565</v>
      </c>
      <c r="B12" s="5" t="n">
        <v>100</v>
      </c>
    </row>
    <row r="13" spans="1:3">
      <c r="A13" s="4" t="s">
        <v>566</v>
      </c>
      <c r="B13" s="5" t="n">
        <v>0</v>
      </c>
    </row>
    <row r="14" spans="1:3">
      <c r="A14" s="4" t="s">
        <v>567</v>
      </c>
      <c r="B14" s="5" t="n">
        <v>0</v>
      </c>
    </row>
    <row r="15" spans="1:3">
      <c r="A15" s="4" t="s">
        <v>568</v>
      </c>
      <c r="B15" s="5" t="n">
        <v>14543</v>
      </c>
    </row>
    <row r="16" spans="1:3">
      <c r="A16" s="4" t="s">
        <v>569</v>
      </c>
      <c r="B16" s="5" t="n">
        <v>7515</v>
      </c>
    </row>
    <row r="17" spans="1:3">
      <c r="A17" s="4" t="s">
        <v>570</v>
      </c>
      <c r="B17" s="5" t="n">
        <v>22158</v>
      </c>
    </row>
    <row r="18" spans="1:3">
      <c r="A18" s="4" t="s">
        <v>552</v>
      </c>
      <c r="B18" s="5" t="n">
        <v>160</v>
      </c>
    </row>
    <row r="19" spans="1:3">
      <c r="A19" s="4" t="s">
        <v>539</v>
      </c>
      <c r="B19" s="5" t="n">
        <v>22318</v>
      </c>
      <c r="C19" s="5" t="n">
        <v>24568</v>
      </c>
    </row>
    <row r="20" spans="1:3">
      <c r="A20" s="3" t="s">
        <v>564</v>
      </c>
    </row>
    <row r="21" spans="1:3">
      <c r="A21" s="4" t="s">
        <v>565</v>
      </c>
      <c r="B21" s="5" t="n">
        <v>3241</v>
      </c>
    </row>
    <row r="22" spans="1:3">
      <c r="A22" s="4" t="s">
        <v>566</v>
      </c>
      <c r="B22" s="5" t="n">
        <v>39513</v>
      </c>
    </row>
    <row r="23" spans="1:3">
      <c r="A23" s="4" t="s">
        <v>567</v>
      </c>
      <c r="B23" s="5" t="n">
        <v>215837</v>
      </c>
    </row>
    <row r="24" spans="1:3">
      <c r="A24" s="4" t="s">
        <v>568</v>
      </c>
      <c r="B24" s="5" t="n">
        <v>100862</v>
      </c>
    </row>
    <row r="25" spans="1:3">
      <c r="A25" s="4" t="s">
        <v>569</v>
      </c>
      <c r="B25" s="5" t="n">
        <v>560943</v>
      </c>
    </row>
    <row r="26" spans="1:3">
      <c r="A26" s="4" t="s">
        <v>570</v>
      </c>
      <c r="B26" s="5" t="n">
        <v>920396</v>
      </c>
    </row>
    <row r="27" spans="1:3">
      <c r="A27" s="4" t="s">
        <v>552</v>
      </c>
      <c r="B27" s="5" t="n">
        <v>5716</v>
      </c>
    </row>
    <row r="28" spans="1:3">
      <c r="A28" s="4" t="s">
        <v>541</v>
      </c>
      <c r="B28" s="5" t="n">
        <v>926112</v>
      </c>
      <c r="C28" s="5" t="n">
        <v>811847</v>
      </c>
    </row>
    <row r="29" spans="1:3">
      <c r="A29" s="3" t="s">
        <v>572</v>
      </c>
    </row>
    <row r="30" spans="1:3">
      <c r="A30" s="4" t="s">
        <v>565</v>
      </c>
      <c r="B30" s="5" t="n">
        <v>3230</v>
      </c>
    </row>
    <row r="31" spans="1:3">
      <c r="A31" s="4" t="s">
        <v>566</v>
      </c>
      <c r="B31" s="5" t="n">
        <v>39070</v>
      </c>
    </row>
    <row r="32" spans="1:3">
      <c r="A32" s="4" t="s">
        <v>567</v>
      </c>
      <c r="B32" s="5" t="n">
        <v>213923</v>
      </c>
    </row>
    <row r="33" spans="1:3">
      <c r="A33" s="4" t="s">
        <v>568</v>
      </c>
      <c r="B33" s="5" t="n">
        <v>101181</v>
      </c>
    </row>
    <row r="34" spans="1:3">
      <c r="A34" s="4" t="s">
        <v>569</v>
      </c>
      <c r="B34" s="5" t="n">
        <v>556503</v>
      </c>
    </row>
    <row r="35" spans="1:3">
      <c r="A35" s="4" t="s">
        <v>570</v>
      </c>
      <c r="B35" s="5" t="n">
        <v>913907</v>
      </c>
    </row>
    <row r="36" spans="1:3">
      <c r="A36" s="4" t="s">
        <v>552</v>
      </c>
      <c r="B36" s="5" t="n">
        <v>5578</v>
      </c>
    </row>
    <row r="37" spans="1:3">
      <c r="A37" s="4" t="s">
        <v>572</v>
      </c>
      <c r="B37" s="5" t="n">
        <v>919485</v>
      </c>
      <c r="C37" s="5" t="n">
        <v>806428</v>
      </c>
    </row>
    <row r="38" spans="1:3">
      <c r="A38" s="3" t="s">
        <v>564</v>
      </c>
    </row>
    <row r="39" spans="1:3">
      <c r="A39" s="4" t="s">
        <v>565</v>
      </c>
      <c r="B39" s="5" t="n">
        <v>1968</v>
      </c>
    </row>
    <row r="40" spans="1:3">
      <c r="A40" s="4" t="s">
        <v>566</v>
      </c>
      <c r="B40" s="5" t="n">
        <v>37734</v>
      </c>
    </row>
    <row r="41" spans="1:3">
      <c r="A41" s="4" t="s">
        <v>567</v>
      </c>
      <c r="B41" s="5" t="n">
        <v>97736</v>
      </c>
    </row>
    <row r="42" spans="1:3">
      <c r="A42" s="4" t="s">
        <v>568</v>
      </c>
      <c r="B42" s="5" t="n">
        <v>84352</v>
      </c>
    </row>
    <row r="43" spans="1:3">
      <c r="A43" s="4" t="s">
        <v>569</v>
      </c>
      <c r="B43" s="5" t="n">
        <v>38481</v>
      </c>
    </row>
    <row r="44" spans="1:3">
      <c r="A44" s="4" t="s">
        <v>573</v>
      </c>
      <c r="B44" s="5" t="n">
        <v>260271</v>
      </c>
      <c r="C44" s="5" t="n">
        <v>267873</v>
      </c>
    </row>
    <row r="45" spans="1:3">
      <c r="A45" s="3" t="s">
        <v>572</v>
      </c>
    </row>
    <row r="46" spans="1:3">
      <c r="A46" s="4" t="s">
        <v>565</v>
      </c>
      <c r="B46" s="5" t="n">
        <v>1967</v>
      </c>
    </row>
    <row r="47" spans="1:3">
      <c r="A47" s="4" t="s">
        <v>566</v>
      </c>
      <c r="B47" s="5" t="n">
        <v>37626</v>
      </c>
    </row>
    <row r="48" spans="1:3">
      <c r="A48" s="4" t="s">
        <v>567</v>
      </c>
      <c r="B48" s="5" t="n">
        <v>98747</v>
      </c>
    </row>
    <row r="49" spans="1:3">
      <c r="A49" s="4" t="s">
        <v>568</v>
      </c>
      <c r="B49" s="5" t="n">
        <v>86249</v>
      </c>
    </row>
    <row r="50" spans="1:3">
      <c r="A50" s="4" t="s">
        <v>569</v>
      </c>
      <c r="B50" s="5" t="n">
        <v>37599</v>
      </c>
    </row>
    <row r="51" spans="1:3">
      <c r="A51" s="4" t="s">
        <v>81</v>
      </c>
      <c r="B51" s="6" t="n">
        <v>262188</v>
      </c>
      <c r="C51" s="6" t="n">
        <v>270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574</v>
      </c>
      <c r="B1" s="2" t="s">
        <v>575</v>
      </c>
    </row>
    <row r="2" spans="1:2">
      <c r="A2" s="3" t="s">
        <v>576</v>
      </c>
    </row>
    <row r="3" spans="1:2">
      <c r="A3" s="4" t="s">
        <v>577</v>
      </c>
      <c r="B3" s="6" t="n">
        <v>126512</v>
      </c>
    </row>
    <row r="4" spans="1:2">
      <c r="A4" s="4" t="s">
        <v>578</v>
      </c>
      <c r="B4" s="5" t="n">
        <v>14698</v>
      </c>
    </row>
    <row r="5" spans="1:2">
      <c r="A5" s="4" t="s">
        <v>579</v>
      </c>
      <c r="B5" s="5" t="n">
        <v>123911</v>
      </c>
    </row>
    <row r="6" spans="1:2">
      <c r="A6" s="4" t="s">
        <v>580</v>
      </c>
      <c r="B6" s="5" t="n">
        <v>3924</v>
      </c>
    </row>
    <row r="7" spans="1:2">
      <c r="A7" s="4" t="s">
        <v>581</v>
      </c>
      <c r="B7" s="5" t="n">
        <v>269045</v>
      </c>
    </row>
    <row r="8" spans="1:2">
      <c r="A8" s="4" t="s">
        <v>582</v>
      </c>
      <c r="B8" s="5" t="n">
        <v>126438</v>
      </c>
    </row>
    <row r="9" spans="1:2">
      <c r="A9" s="4" t="s">
        <v>583</v>
      </c>
      <c r="B9" s="5" t="n">
        <v>14740</v>
      </c>
    </row>
    <row r="10" spans="1:2">
      <c r="A10" s="4" t="s">
        <v>584</v>
      </c>
      <c r="B10" s="5" t="n">
        <v>124049</v>
      </c>
    </row>
    <row r="11" spans="1:2">
      <c r="A11" s="4" t="s">
        <v>585</v>
      </c>
      <c r="B11" s="5" t="n">
        <v>3924</v>
      </c>
    </row>
    <row r="12" spans="1:2">
      <c r="A12" s="4" t="s">
        <v>586</v>
      </c>
      <c r="B12" s="5" t="n">
        <v>269151</v>
      </c>
    </row>
    <row r="13" spans="1:2">
      <c r="A13" s="4" t="s">
        <v>587</v>
      </c>
      <c r="B13" s="5" t="n">
        <v>128984</v>
      </c>
    </row>
    <row r="14" spans="1:2">
      <c r="A14" s="4" t="s">
        <v>588</v>
      </c>
      <c r="B14" s="5" t="n">
        <v>14703</v>
      </c>
    </row>
    <row r="15" spans="1:2">
      <c r="A15" s="4" t="s">
        <v>589</v>
      </c>
      <c r="B15" s="5" t="n">
        <v>123936</v>
      </c>
    </row>
    <row r="16" spans="1:2">
      <c r="A16" s="4" t="s">
        <v>590</v>
      </c>
      <c r="B16" s="5" t="n">
        <v>3835</v>
      </c>
    </row>
    <row r="17" spans="1:2">
      <c r="A17" s="4" t="s">
        <v>591</v>
      </c>
      <c r="B17" s="6" t="n">
        <v>271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9"/>
    <col customWidth="1" max="5" min="5" width="49"/>
    <col customWidth="1" max="6" min="6" width="55"/>
  </cols>
  <sheetData>
    <row r="1" spans="1:6">
      <c r="A1" s="1" t="s">
        <v>148</v>
      </c>
      <c r="B1" s="2" t="s">
        <v>149</v>
      </c>
      <c r="C1" s="2" t="s">
        <v>150</v>
      </c>
      <c r="D1" s="2" t="s">
        <v>151</v>
      </c>
      <c r="E1" s="2" t="s">
        <v>152</v>
      </c>
      <c r="F1" s="2" t="s">
        <v>153</v>
      </c>
    </row>
    <row r="2" spans="1:6">
      <c r="A2" s="4" t="s">
        <v>154</v>
      </c>
      <c r="B2" s="6" t="n">
        <v>582888</v>
      </c>
      <c r="D2" s="6" t="n">
        <v>568882</v>
      </c>
      <c r="E2" s="6" t="n">
        <v>14264</v>
      </c>
      <c r="F2" s="6" t="n">
        <v>-258</v>
      </c>
    </row>
    <row r="3" spans="1:6">
      <c r="A3" s="4" t="s">
        <v>155</v>
      </c>
      <c r="C3" s="5" t="n">
        <v>19571548</v>
      </c>
    </row>
    <row r="4" spans="1:6">
      <c r="A4" s="4" t="s">
        <v>156</v>
      </c>
      <c r="B4" s="5" t="n">
        <v>45222</v>
      </c>
      <c r="E4" s="5" t="n">
        <v>45222</v>
      </c>
    </row>
    <row r="5" spans="1:6">
      <c r="A5" s="4" t="s">
        <v>157</v>
      </c>
      <c r="B5" s="5" t="n">
        <v>-472</v>
      </c>
      <c r="F5" s="5" t="n">
        <v>-472</v>
      </c>
    </row>
    <row r="6" spans="1:6">
      <c r="A6" s="4" t="s">
        <v>158</v>
      </c>
      <c r="B6" s="5" t="n">
        <v>-19871</v>
      </c>
      <c r="E6" s="5" t="n">
        <v>-19871</v>
      </c>
    </row>
    <row r="7" spans="1:6">
      <c r="A7" s="4" t="s">
        <v>159</v>
      </c>
      <c r="B7" s="5" t="n">
        <v>0</v>
      </c>
    </row>
    <row r="8" spans="1:6">
      <c r="A8" s="4" t="s">
        <v>160</v>
      </c>
      <c r="C8" s="5" t="n">
        <v>810</v>
      </c>
    </row>
    <row r="9" spans="1:6">
      <c r="A9" s="4" t="s">
        <v>161</v>
      </c>
      <c r="B9" s="5" t="n">
        <v>34</v>
      </c>
      <c r="D9" s="5" t="n">
        <v>34</v>
      </c>
    </row>
    <row r="10" spans="1:6">
      <c r="A10" s="4" t="s">
        <v>162</v>
      </c>
      <c r="B10" s="5" t="n">
        <v>3088</v>
      </c>
      <c r="D10" s="5" t="n">
        <v>3088</v>
      </c>
    </row>
    <row r="11" spans="1:6">
      <c r="A11" s="4" t="s">
        <v>163</v>
      </c>
      <c r="C11" s="5" t="n">
        <v>120043</v>
      </c>
    </row>
    <row r="12" spans="1:6">
      <c r="A12" s="4" t="s">
        <v>164</v>
      </c>
      <c r="B12" s="5" t="n">
        <v>688773</v>
      </c>
    </row>
    <row r="13" spans="1:6">
      <c r="A13" s="4" t="s">
        <v>165</v>
      </c>
      <c r="C13" s="5" t="n">
        <v>14549854</v>
      </c>
    </row>
    <row r="14" spans="1:6">
      <c r="A14" s="4" t="s">
        <v>166</v>
      </c>
      <c r="B14" s="5" t="n">
        <v>397</v>
      </c>
    </row>
    <row r="15" spans="1:6">
      <c r="A15" s="4" t="s">
        <v>167</v>
      </c>
      <c r="C15" s="5" t="n">
        <v>34242255</v>
      </c>
    </row>
    <row r="16" spans="1:6">
      <c r="A16" s="4" t="s">
        <v>168</v>
      </c>
      <c r="B16" s="5" t="n">
        <v>1300059</v>
      </c>
      <c r="D16" s="5" t="n">
        <v>1261174</v>
      </c>
      <c r="E16" s="5" t="n">
        <v>39615</v>
      </c>
      <c r="F16" s="5" t="n">
        <v>-730</v>
      </c>
    </row>
    <row r="17" spans="1:6">
      <c r="A17" s="4" t="s">
        <v>156</v>
      </c>
      <c r="B17" s="5" t="n">
        <v>85385</v>
      </c>
      <c r="E17" s="5" t="n">
        <v>85385</v>
      </c>
    </row>
    <row r="18" spans="1:6">
      <c r="A18" s="4" t="s">
        <v>157</v>
      </c>
      <c r="B18" s="5" t="n">
        <v>-2725</v>
      </c>
      <c r="F18" s="5" t="n">
        <v>-2725</v>
      </c>
    </row>
    <row r="19" spans="1:6">
      <c r="A19" s="4" t="s">
        <v>158</v>
      </c>
      <c r="B19" s="5" t="n">
        <v>-29672</v>
      </c>
      <c r="E19" s="5" t="n">
        <v>-29672</v>
      </c>
    </row>
    <row r="20" spans="1:6">
      <c r="A20" s="4" t="s">
        <v>159</v>
      </c>
      <c r="B20" s="5" t="n">
        <v>-50772</v>
      </c>
      <c r="D20" s="5" t="n">
        <v>50772</v>
      </c>
    </row>
    <row r="21" spans="1:6">
      <c r="A21" s="4" t="s">
        <v>169</v>
      </c>
      <c r="C21" s="5" t="n">
        <v>-1145250</v>
      </c>
    </row>
    <row r="22" spans="1:6">
      <c r="A22" s="4" t="s">
        <v>162</v>
      </c>
      <c r="B22" s="5" t="n">
        <v>3401</v>
      </c>
      <c r="D22" s="5" t="n">
        <v>3401</v>
      </c>
    </row>
    <row r="23" spans="1:6">
      <c r="A23" s="4" t="s">
        <v>163</v>
      </c>
      <c r="C23" s="5" t="n">
        <v>96382</v>
      </c>
    </row>
    <row r="24" spans="1:6">
      <c r="A24" s="4" t="s">
        <v>166</v>
      </c>
      <c r="B24" s="5" t="n">
        <v>34</v>
      </c>
    </row>
    <row r="25" spans="1:6">
      <c r="A25" s="4" t="s">
        <v>170</v>
      </c>
      <c r="C25" s="5" t="n">
        <v>33193387</v>
      </c>
    </row>
    <row r="26" spans="1:6">
      <c r="A26" s="4" t="s">
        <v>171</v>
      </c>
      <c r="B26" s="5" t="n">
        <v>1305710</v>
      </c>
      <c r="D26" s="5" t="n">
        <v>1213837</v>
      </c>
      <c r="E26" s="5" t="n">
        <v>95328</v>
      </c>
      <c r="F26" s="5" t="n">
        <v>-3455</v>
      </c>
    </row>
    <row r="27" spans="1:6">
      <c r="A27" s="4" t="s">
        <v>156</v>
      </c>
      <c r="B27" s="5" t="n">
        <v>60776</v>
      </c>
      <c r="E27" s="5" t="n">
        <v>60776</v>
      </c>
    </row>
    <row r="28" spans="1:6">
      <c r="A28" s="4" t="s">
        <v>157</v>
      </c>
      <c r="B28" s="5" t="n">
        <v>-786</v>
      </c>
      <c r="F28" s="5" t="n">
        <v>-786</v>
      </c>
    </row>
    <row r="29" spans="1:6">
      <c r="A29" s="4" t="s">
        <v>172</v>
      </c>
      <c r="B29" s="5" t="n">
        <v>0</v>
      </c>
      <c r="E29" s="5" t="n">
        <v>795</v>
      </c>
      <c r="F29" s="5" t="n">
        <v>-795</v>
      </c>
    </row>
    <row r="30" spans="1:6">
      <c r="A30" s="4" t="s">
        <v>158</v>
      </c>
      <c r="B30" s="5" t="n">
        <v>-66364</v>
      </c>
      <c r="E30" s="5" t="n">
        <v>66364</v>
      </c>
    </row>
    <row r="31" spans="1:6">
      <c r="A31" s="4" t="s">
        <v>159</v>
      </c>
      <c r="B31" s="5" t="n">
        <v>-31045</v>
      </c>
      <c r="D31" s="5" t="n">
        <v>-31045</v>
      </c>
    </row>
    <row r="32" spans="1:6">
      <c r="A32" s="4" t="s">
        <v>169</v>
      </c>
      <c r="C32" s="5" t="n">
        <v>545166</v>
      </c>
    </row>
    <row r="33" spans="1:6">
      <c r="A33" s="4" t="s">
        <v>162</v>
      </c>
      <c r="B33" s="5" t="n">
        <v>4335</v>
      </c>
      <c r="D33" s="5" t="n">
        <v>4335</v>
      </c>
    </row>
    <row r="34" spans="1:6">
      <c r="A34" s="4" t="s">
        <v>163</v>
      </c>
      <c r="C34" s="5" t="n">
        <v>78264</v>
      </c>
    </row>
    <row r="35" spans="1:6">
      <c r="A35" s="4" t="s">
        <v>173</v>
      </c>
      <c r="C35" s="5" t="n">
        <v>32726485</v>
      </c>
    </row>
    <row r="36" spans="1:6">
      <c r="A36" s="4" t="s">
        <v>174</v>
      </c>
      <c r="B36" s="6" t="n">
        <v>1272626</v>
      </c>
      <c r="D36" s="6" t="n">
        <v>1187127</v>
      </c>
      <c r="E36" s="6" t="n">
        <v>90535</v>
      </c>
      <c r="F36" s="6" t="n">
        <v>-50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2</v>
      </c>
      <c r="B1" s="2" t="s">
        <v>1</v>
      </c>
    </row>
    <row r="2" spans="1:4">
      <c r="B2" s="2" t="s">
        <v>593</v>
      </c>
      <c r="C2" s="2" t="s">
        <v>594</v>
      </c>
      <c r="D2" s="2" t="s">
        <v>595</v>
      </c>
    </row>
    <row r="3" spans="1:4">
      <c r="A3" s="3" t="s">
        <v>537</v>
      </c>
    </row>
    <row r="4" spans="1:4">
      <c r="A4" s="4" t="s">
        <v>596</v>
      </c>
      <c r="B4" s="6" t="n">
        <v>1258000</v>
      </c>
      <c r="C4" s="6" t="n">
        <v>7839000</v>
      </c>
      <c r="D4" s="6" t="n">
        <v>4419000</v>
      </c>
    </row>
    <row r="5" spans="1:4">
      <c r="A5" s="4" t="s">
        <v>597</v>
      </c>
      <c r="B5" s="5" t="n">
        <v>28000</v>
      </c>
      <c r="C5" s="5" t="n">
        <v>-530000</v>
      </c>
      <c r="D5" s="5" t="n">
        <v>690000</v>
      </c>
    </row>
    <row r="6" spans="1:4">
      <c r="A6" s="4" t="s">
        <v>598</v>
      </c>
      <c r="B6" s="6" t="n">
        <v>0</v>
      </c>
      <c r="C6" s="6" t="n">
        <v>0</v>
      </c>
      <c r="D6" s="6" t="n">
        <v>0</v>
      </c>
    </row>
    <row r="7" spans="1:4">
      <c r="A7" s="4" t="s">
        <v>599</v>
      </c>
      <c r="B7" s="5" t="n">
        <v>0</v>
      </c>
      <c r="C7" s="5" t="n">
        <v>0</v>
      </c>
      <c r="D7" s="5" t="n">
        <v>0</v>
      </c>
    </row>
    <row r="8" spans="1:4">
      <c r="A8" s="4" t="s">
        <v>600</v>
      </c>
      <c r="B8" s="6" t="n">
        <v>658000</v>
      </c>
      <c r="C8" s="6" t="n">
        <v>400000</v>
      </c>
    </row>
    <row r="9" spans="1:4">
      <c r="A9" s="3" t="s">
        <v>540</v>
      </c>
    </row>
    <row r="10" spans="1:4">
      <c r="A10" s="4" t="s">
        <v>601</v>
      </c>
      <c r="B10" s="5" t="n">
        <v>226</v>
      </c>
      <c r="C10" s="5" t="n">
        <v>243</v>
      </c>
    </row>
    <row r="11" spans="1:4">
      <c r="A11" s="4" t="s">
        <v>602</v>
      </c>
      <c r="B11" s="6" t="n">
        <v>522600000</v>
      </c>
      <c r="C11" s="6" t="n">
        <v>369800000</v>
      </c>
      <c r="D11" s="6" t="n">
        <v>232600000</v>
      </c>
    </row>
    <row r="12" spans="1:4">
      <c r="A12" s="4" t="s">
        <v>603</v>
      </c>
      <c r="B12" s="5" t="n">
        <v>-2109000</v>
      </c>
      <c r="C12" s="5" t="n">
        <v>311000</v>
      </c>
      <c r="D12" s="5" t="n">
        <v>126000</v>
      </c>
    </row>
    <row r="13" spans="1:4">
      <c r="A13" s="4" t="s">
        <v>604</v>
      </c>
      <c r="B13" s="6" t="n">
        <v>0</v>
      </c>
      <c r="C13" s="6" t="n">
        <v>0</v>
      </c>
      <c r="D13" s="6" t="n">
        <v>0</v>
      </c>
    </row>
    <row r="14" spans="1:4">
      <c r="A14" s="4" t="s">
        <v>605</v>
      </c>
      <c r="B14" s="5" t="n">
        <v>0</v>
      </c>
      <c r="C14" s="5" t="n">
        <v>0</v>
      </c>
      <c r="D14" s="5" t="n">
        <v>0</v>
      </c>
    </row>
    <row r="15" spans="1:4">
      <c r="A15" s="3" t="s">
        <v>545</v>
      </c>
    </row>
    <row r="16" spans="1:4">
      <c r="A16" s="4" t="s">
        <v>606</v>
      </c>
      <c r="B16" s="5" t="n">
        <v>66</v>
      </c>
      <c r="C16" s="5" t="n">
        <v>73</v>
      </c>
    </row>
    <row r="17" spans="1:4">
      <c r="A17" s="4" t="s">
        <v>607</v>
      </c>
      <c r="B17" s="6" t="n">
        <v>0</v>
      </c>
      <c r="C17" s="6" t="n">
        <v>0</v>
      </c>
      <c r="D17" s="6" t="n">
        <v>0</v>
      </c>
    </row>
    <row r="18" spans="1:4">
      <c r="A18" s="4" t="s">
        <v>608</v>
      </c>
      <c r="B18" s="5" t="n">
        <v>0</v>
      </c>
      <c r="C18" s="5" t="n">
        <v>0</v>
      </c>
      <c r="D18"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2</v>
      </c>
      <c r="D1" s="2" t="s">
        <v>91</v>
      </c>
      <c r="E1" s="2" t="s">
        <v>610</v>
      </c>
    </row>
    <row r="2" spans="1:5">
      <c r="A2" s="3" t="s">
        <v>611</v>
      </c>
    </row>
    <row r="3" spans="1:5">
      <c r="A3" s="4" t="s">
        <v>612</v>
      </c>
      <c r="B3" s="6" t="n">
        <v>7598884</v>
      </c>
      <c r="C3" s="6" t="n">
        <v>7451148</v>
      </c>
    </row>
    <row r="4" spans="1:5">
      <c r="A4" s="4" t="s">
        <v>43</v>
      </c>
      <c r="B4" s="5" t="n">
        <v>89028</v>
      </c>
      <c r="C4" s="5" t="n">
        <v>85997</v>
      </c>
      <c r="D4" s="6" t="n">
        <v>78008</v>
      </c>
      <c r="E4" s="6" t="n">
        <v>75907</v>
      </c>
    </row>
    <row r="5" spans="1:5">
      <c r="A5" s="4" t="s">
        <v>44</v>
      </c>
      <c r="B5" s="6" t="n">
        <v>7509856</v>
      </c>
      <c r="C5" s="6" t="n">
        <v>7365151</v>
      </c>
    </row>
    <row r="6" spans="1:5">
      <c r="A6" s="4" t="s">
        <v>613</v>
      </c>
      <c r="B6" s="4" t="s">
        <v>614</v>
      </c>
      <c r="C6" s="4" t="s">
        <v>614</v>
      </c>
    </row>
    <row r="7" spans="1:5">
      <c r="A7" s="4" t="s">
        <v>615</v>
      </c>
      <c r="B7" s="6" t="n">
        <v>158</v>
      </c>
      <c r="C7" s="6" t="n">
        <v>-5800</v>
      </c>
    </row>
    <row r="8" spans="1:5">
      <c r="A8" s="4" t="s">
        <v>616</v>
      </c>
      <c r="B8" s="5" t="n">
        <v>21100</v>
      </c>
      <c r="C8" s="5" t="n">
        <v>31100</v>
      </c>
    </row>
    <row r="9" spans="1:5">
      <c r="A9" s="4" t="s">
        <v>617</v>
      </c>
      <c r="B9" s="5" t="n">
        <v>3500</v>
      </c>
      <c r="C9" s="5" t="n">
        <v>4300</v>
      </c>
    </row>
    <row r="10" spans="1:5">
      <c r="A10" s="4" t="s">
        <v>618</v>
      </c>
    </row>
    <row r="11" spans="1:5">
      <c r="A11" s="3" t="s">
        <v>611</v>
      </c>
    </row>
    <row r="12" spans="1:5">
      <c r="A12" s="4" t="s">
        <v>612</v>
      </c>
      <c r="B12" s="6" t="n">
        <v>1284363</v>
      </c>
      <c r="C12" s="6" t="n">
        <v>1352999</v>
      </c>
    </row>
    <row r="13" spans="1:5">
      <c r="A13" s="4" t="s">
        <v>613</v>
      </c>
      <c r="B13" s="4" t="s">
        <v>619</v>
      </c>
      <c r="C13" s="4" t="s">
        <v>620</v>
      </c>
    </row>
    <row r="14" spans="1:5">
      <c r="A14" s="4" t="s">
        <v>621</v>
      </c>
    </row>
    <row r="15" spans="1:5">
      <c r="A15" s="3" t="s">
        <v>611</v>
      </c>
    </row>
    <row r="16" spans="1:5">
      <c r="A16" s="4" t="s">
        <v>612</v>
      </c>
      <c r="B16" s="6" t="n">
        <v>1937423</v>
      </c>
      <c r="C16" s="6" t="n">
        <v>1986336</v>
      </c>
    </row>
    <row r="17" spans="1:5">
      <c r="A17" s="4" t="s">
        <v>613</v>
      </c>
      <c r="B17" s="4" t="s">
        <v>622</v>
      </c>
      <c r="C17" s="4" t="s">
        <v>623</v>
      </c>
    </row>
    <row r="18" spans="1:5">
      <c r="A18" s="4" t="s">
        <v>624</v>
      </c>
    </row>
    <row r="19" spans="1:5">
      <c r="A19" s="3" t="s">
        <v>611</v>
      </c>
    </row>
    <row r="20" spans="1:5">
      <c r="A20" s="4" t="s">
        <v>612</v>
      </c>
      <c r="B20" s="6" t="n">
        <v>314188</v>
      </c>
      <c r="C20" s="6" t="n">
        <v>248150</v>
      </c>
    </row>
    <row r="21" spans="1:5">
      <c r="A21" s="4" t="s">
        <v>43</v>
      </c>
      <c r="B21" s="6" t="n">
        <v>1633</v>
      </c>
      <c r="C21" s="6" t="n">
        <v>1360</v>
      </c>
      <c r="D21" s="5" t="n">
        <v>4195</v>
      </c>
      <c r="E21" s="5" t="n">
        <v>4562</v>
      </c>
    </row>
    <row r="22" spans="1:5">
      <c r="A22" s="4" t="s">
        <v>613</v>
      </c>
      <c r="B22" s="4" t="s">
        <v>625</v>
      </c>
      <c r="C22" s="4" t="s">
        <v>626</v>
      </c>
    </row>
    <row r="23" spans="1:5">
      <c r="A23" s="4" t="s">
        <v>627</v>
      </c>
    </row>
    <row r="24" spans="1:5">
      <c r="A24" s="3" t="s">
        <v>611</v>
      </c>
    </row>
    <row r="25" spans="1:5">
      <c r="A25" s="4" t="s">
        <v>612</v>
      </c>
      <c r="B25" s="6" t="n">
        <v>148435</v>
      </c>
      <c r="C25" s="6" t="n">
        <v>124068</v>
      </c>
    </row>
    <row r="26" spans="1:5">
      <c r="A26" s="4" t="s">
        <v>613</v>
      </c>
      <c r="B26" s="4" t="s">
        <v>628</v>
      </c>
      <c r="C26" s="4" t="s">
        <v>629</v>
      </c>
    </row>
    <row r="27" spans="1:5">
      <c r="A27" s="4" t="s">
        <v>630</v>
      </c>
    </row>
    <row r="28" spans="1:5">
      <c r="A28" s="3" t="s">
        <v>611</v>
      </c>
    </row>
    <row r="29" spans="1:5">
      <c r="A29" s="4" t="s">
        <v>612</v>
      </c>
      <c r="B29" s="6" t="n">
        <v>154662</v>
      </c>
      <c r="C29" s="6" t="n">
        <v>124126</v>
      </c>
    </row>
    <row r="30" spans="1:5">
      <c r="A30" s="4" t="s">
        <v>613</v>
      </c>
      <c r="B30" s="4" t="s">
        <v>628</v>
      </c>
      <c r="C30" s="4" t="s">
        <v>629</v>
      </c>
    </row>
    <row r="31" spans="1:5">
      <c r="A31" s="4" t="s">
        <v>631</v>
      </c>
    </row>
    <row r="32" spans="1:5">
      <c r="A32" s="3" t="s">
        <v>611</v>
      </c>
    </row>
    <row r="33" spans="1:5">
      <c r="A33" s="4" t="s">
        <v>612</v>
      </c>
      <c r="B33" s="6" t="n">
        <v>415327</v>
      </c>
      <c r="C33" s="6" t="n">
        <v>375704</v>
      </c>
    </row>
    <row r="34" spans="1:5">
      <c r="A34" s="4" t="s">
        <v>613</v>
      </c>
      <c r="B34" s="4" t="s">
        <v>632</v>
      </c>
      <c r="C34" s="4" t="s">
        <v>633</v>
      </c>
    </row>
    <row r="35" spans="1:5">
      <c r="A35" s="4" t="s">
        <v>634</v>
      </c>
    </row>
    <row r="36" spans="1:5">
      <c r="A36" s="3" t="s">
        <v>611</v>
      </c>
    </row>
    <row r="37" spans="1:5">
      <c r="A37" s="4" t="s">
        <v>612</v>
      </c>
      <c r="B37" s="6" t="n">
        <v>164516</v>
      </c>
      <c r="C37" s="6" t="n">
        <v>170004</v>
      </c>
    </row>
    <row r="38" spans="1:5">
      <c r="A38" s="4" t="s">
        <v>613</v>
      </c>
      <c r="B38" s="4" t="s">
        <v>635</v>
      </c>
      <c r="C38" s="4" t="s">
        <v>636</v>
      </c>
    </row>
    <row r="39" spans="1:5">
      <c r="A39" s="4" t="s">
        <v>637</v>
      </c>
    </row>
    <row r="40" spans="1:5">
      <c r="A40" s="3" t="s">
        <v>611</v>
      </c>
    </row>
    <row r="41" spans="1:5">
      <c r="A41" s="4" t="s">
        <v>612</v>
      </c>
      <c r="B41" s="6" t="n">
        <v>24583</v>
      </c>
      <c r="C41" s="6" t="n">
        <v>29184</v>
      </c>
    </row>
    <row r="42" spans="1:5">
      <c r="A42" s="4" t="s">
        <v>613</v>
      </c>
      <c r="B42" s="4" t="s">
        <v>638</v>
      </c>
      <c r="C42" s="4" t="s">
        <v>639</v>
      </c>
    </row>
    <row r="43" spans="1:5">
      <c r="A43" s="4" t="s">
        <v>640</v>
      </c>
    </row>
    <row r="44" spans="1:5">
      <c r="A44" s="3" t="s">
        <v>611</v>
      </c>
    </row>
    <row r="45" spans="1:5">
      <c r="A45" s="4" t="s">
        <v>612</v>
      </c>
      <c r="B45" s="6" t="n">
        <v>1279894</v>
      </c>
      <c r="C45" s="6" t="n">
        <v>1207879</v>
      </c>
    </row>
    <row r="46" spans="1:5">
      <c r="A46" s="4" t="s">
        <v>43</v>
      </c>
      <c r="B46" s="6" t="n">
        <v>18311</v>
      </c>
      <c r="C46" s="6" t="n">
        <v>16533</v>
      </c>
      <c r="D46" s="5" t="n">
        <v>13856</v>
      </c>
      <c r="E46" s="5" t="n">
        <v>12043</v>
      </c>
    </row>
    <row r="47" spans="1:5">
      <c r="A47" s="4" t="s">
        <v>613</v>
      </c>
      <c r="B47" s="4" t="s">
        <v>641</v>
      </c>
      <c r="C47" s="4" t="s">
        <v>642</v>
      </c>
    </row>
    <row r="48" spans="1:5">
      <c r="A48" s="4" t="s">
        <v>643</v>
      </c>
    </row>
    <row r="49" spans="1:5">
      <c r="A49" s="3" t="s">
        <v>611</v>
      </c>
    </row>
    <row r="50" spans="1:5">
      <c r="A50" s="4" t="s">
        <v>612</v>
      </c>
      <c r="B50" s="6" t="n">
        <v>338388</v>
      </c>
      <c r="C50" s="6" t="n">
        <v>369156</v>
      </c>
    </row>
    <row r="51" spans="1:5">
      <c r="A51" s="4" t="s">
        <v>43</v>
      </c>
      <c r="B51" s="6" t="n">
        <v>4053</v>
      </c>
      <c r="C51" s="6" t="n">
        <v>2967</v>
      </c>
      <c r="D51" s="5" t="n">
        <v>3645</v>
      </c>
      <c r="E51" s="5" t="n">
        <v>3821</v>
      </c>
    </row>
    <row r="52" spans="1:5">
      <c r="A52" s="4" t="s">
        <v>613</v>
      </c>
      <c r="B52" s="4" t="s">
        <v>644</v>
      </c>
      <c r="C52" s="4" t="s">
        <v>633</v>
      </c>
    </row>
    <row r="53" spans="1:5">
      <c r="A53" s="4" t="s">
        <v>645</v>
      </c>
    </row>
    <row r="54" spans="1:5">
      <c r="A54" s="3" t="s">
        <v>611</v>
      </c>
    </row>
    <row r="55" spans="1:5">
      <c r="A55" s="4" t="s">
        <v>612</v>
      </c>
      <c r="B55" s="6" t="n">
        <v>848289</v>
      </c>
      <c r="C55" s="6" t="n">
        <v>813077</v>
      </c>
    </row>
    <row r="56" spans="1:5">
      <c r="A56" s="4" t="s">
        <v>43</v>
      </c>
      <c r="B56" s="6" t="n">
        <v>2055</v>
      </c>
      <c r="C56" s="6" t="n">
        <v>2238</v>
      </c>
      <c r="D56" s="6" t="n">
        <v>4732</v>
      </c>
      <c r="E56" s="6" t="n">
        <v>5447</v>
      </c>
    </row>
    <row r="57" spans="1:5">
      <c r="A57" s="4" t="s">
        <v>613</v>
      </c>
      <c r="B57" s="4" t="s">
        <v>646</v>
      </c>
      <c r="C57" s="4" t="s">
        <v>647</v>
      </c>
    </row>
    <row r="58" spans="1:5">
      <c r="A58" s="4" t="s">
        <v>648</v>
      </c>
    </row>
    <row r="59" spans="1:5">
      <c r="A59" s="3" t="s">
        <v>611</v>
      </c>
    </row>
    <row r="60" spans="1:5">
      <c r="A60" s="4" t="s">
        <v>612</v>
      </c>
      <c r="B60" s="6" t="n">
        <v>522931</v>
      </c>
      <c r="C60" s="6" t="n">
        <v>493211</v>
      </c>
    </row>
    <row r="61" spans="1:5">
      <c r="A61" s="4" t="s">
        <v>613</v>
      </c>
      <c r="B61" s="4" t="s">
        <v>649</v>
      </c>
      <c r="C61" s="4" t="s">
        <v>650</v>
      </c>
    </row>
    <row r="62" spans="1:5">
      <c r="A62" s="4" t="s">
        <v>651</v>
      </c>
    </row>
    <row r="63" spans="1:5">
      <c r="A63" s="3" t="s">
        <v>611</v>
      </c>
    </row>
    <row r="64" spans="1:5">
      <c r="A64" s="4" t="s">
        <v>612</v>
      </c>
      <c r="B64" s="6" t="n">
        <v>165885</v>
      </c>
      <c r="C64" s="6" t="n">
        <v>157254</v>
      </c>
    </row>
    <row r="65" spans="1:5">
      <c r="A65" s="4" t="s">
        <v>613</v>
      </c>
      <c r="B65" s="4" t="s">
        <v>635</v>
      </c>
      <c r="C65" s="4" t="s">
        <v>6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264</v>
      </c>
    </row>
    <row r="4" spans="1:3">
      <c r="A4" s="4" t="s">
        <v>654</v>
      </c>
      <c r="B4" s="6" t="n">
        <v>32500</v>
      </c>
      <c r="C4" s="6" t="n">
        <v>48400</v>
      </c>
    </row>
    <row r="5" spans="1:3">
      <c r="A5" s="4" t="s">
        <v>655</v>
      </c>
      <c r="B5" s="5" t="n">
        <v>21310</v>
      </c>
      <c r="C5" s="5" t="n">
        <v>32322</v>
      </c>
    </row>
    <row r="6" spans="1:3">
      <c r="A6" s="3" t="s">
        <v>656</v>
      </c>
    </row>
    <row r="7" spans="1:3">
      <c r="A7" s="4" t="s">
        <v>657</v>
      </c>
      <c r="B7" s="5" t="n">
        <v>8717</v>
      </c>
      <c r="C7" s="5" t="n">
        <v>10375</v>
      </c>
    </row>
    <row r="8" spans="1:3">
      <c r="A8" s="4" t="s">
        <v>658</v>
      </c>
      <c r="B8" s="5" t="n">
        <v>5929</v>
      </c>
      <c r="C8" s="5" t="n">
        <v>9333</v>
      </c>
    </row>
    <row r="9" spans="1:3">
      <c r="A9" s="4" t="s">
        <v>659</v>
      </c>
      <c r="B9" s="5" t="n">
        <v>564</v>
      </c>
      <c r="C9" s="5" t="n">
        <v>1018</v>
      </c>
    </row>
    <row r="10" spans="1:3">
      <c r="A10" s="4" t="s">
        <v>660</v>
      </c>
      <c r="B10" s="5" t="n">
        <v>4296</v>
      </c>
      <c r="C10" s="5" t="n">
        <v>8693</v>
      </c>
    </row>
    <row r="11" spans="1:3">
      <c r="A11" s="4" t="s">
        <v>661</v>
      </c>
      <c r="B11" s="5" t="n">
        <v>6520</v>
      </c>
      <c r="C11" s="5" t="n">
        <v>8717</v>
      </c>
    </row>
    <row r="12" spans="1:3">
      <c r="A12" s="4" t="s">
        <v>662</v>
      </c>
      <c r="B12" s="6" t="n">
        <v>11300</v>
      </c>
      <c r="C12" s="6" t="n">
        <v>15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91</v>
      </c>
    </row>
    <row r="3" spans="1:4">
      <c r="A3" s="3" t="s">
        <v>664</v>
      </c>
    </row>
    <row r="4" spans="1:4">
      <c r="A4" s="4" t="s">
        <v>665</v>
      </c>
      <c r="B4" s="6" t="n">
        <v>45543</v>
      </c>
      <c r="C4" s="6" t="n">
        <v>43935</v>
      </c>
    </row>
    <row r="5" spans="1:4">
      <c r="A5" s="4" t="s">
        <v>666</v>
      </c>
      <c r="B5" s="5" t="n">
        <v>26488</v>
      </c>
      <c r="C5" s="5" t="n">
        <v>25357</v>
      </c>
    </row>
    <row r="6" spans="1:4">
      <c r="A6" s="4" t="s">
        <v>667</v>
      </c>
      <c r="B6" s="5" t="n">
        <v>16656</v>
      </c>
      <c r="C6" s="5" t="n">
        <v>16129</v>
      </c>
    </row>
    <row r="7" spans="1:4">
      <c r="A7" s="4" t="s">
        <v>668</v>
      </c>
      <c r="B7" s="5" t="n">
        <v>782</v>
      </c>
      <c r="C7" s="5" t="n">
        <v>1420</v>
      </c>
    </row>
    <row r="8" spans="1:4">
      <c r="A8" s="4" t="s">
        <v>669</v>
      </c>
      <c r="B8" s="5" t="n">
        <v>39263</v>
      </c>
      <c r="C8" s="5" t="n">
        <v>49535</v>
      </c>
      <c r="D8" s="6" t="n">
        <v>36340</v>
      </c>
    </row>
    <row r="9" spans="1:4">
      <c r="A9" s="4" t="s">
        <v>670</v>
      </c>
      <c r="B9" s="5" t="n">
        <v>898</v>
      </c>
      <c r="C9" s="5" t="n">
        <v>1056</v>
      </c>
      <c r="D9" s="5" t="n">
        <v>1206</v>
      </c>
    </row>
    <row r="10" spans="1:4">
      <c r="A10" s="4" t="s">
        <v>618</v>
      </c>
    </row>
    <row r="11" spans="1:4">
      <c r="A11" s="3" t="s">
        <v>664</v>
      </c>
    </row>
    <row r="12" spans="1:4">
      <c r="A12" s="4" t="s">
        <v>665</v>
      </c>
      <c r="B12" s="5" t="n">
        <v>7807</v>
      </c>
      <c r="C12" s="5" t="n">
        <v>3786</v>
      </c>
    </row>
    <row r="13" spans="1:4">
      <c r="A13" s="4" t="s">
        <v>666</v>
      </c>
      <c r="B13" s="5" t="n">
        <v>6447</v>
      </c>
      <c r="C13" s="5" t="n">
        <v>3373</v>
      </c>
    </row>
    <row r="14" spans="1:4">
      <c r="A14" s="4" t="s">
        <v>667</v>
      </c>
      <c r="B14" s="5" t="n">
        <v>199</v>
      </c>
      <c r="C14" s="5" t="n">
        <v>203</v>
      </c>
    </row>
    <row r="15" spans="1:4">
      <c r="A15" s="4" t="s">
        <v>668</v>
      </c>
      <c r="B15" s="5" t="n">
        <v>18</v>
      </c>
      <c r="C15" s="5" t="n">
        <v>20</v>
      </c>
    </row>
    <row r="16" spans="1:4">
      <c r="A16" s="4" t="s">
        <v>669</v>
      </c>
      <c r="B16" s="5" t="n">
        <v>3697</v>
      </c>
      <c r="C16" s="5" t="n">
        <v>2721</v>
      </c>
      <c r="D16" s="5" t="n">
        <v>1467</v>
      </c>
    </row>
    <row r="17" spans="1:4">
      <c r="A17" s="4" t="s">
        <v>670</v>
      </c>
      <c r="B17" s="5" t="n">
        <v>11</v>
      </c>
      <c r="C17" s="5" t="n">
        <v>2</v>
      </c>
      <c r="D17" s="5" t="n">
        <v>9</v>
      </c>
    </row>
    <row r="18" spans="1:4">
      <c r="A18" s="4" t="s">
        <v>621</v>
      </c>
    </row>
    <row r="19" spans="1:4">
      <c r="A19" s="3" t="s">
        <v>664</v>
      </c>
    </row>
    <row r="20" spans="1:4">
      <c r="A20" s="4" t="s">
        <v>665</v>
      </c>
      <c r="B20" s="5" t="n">
        <v>11296</v>
      </c>
      <c r="C20" s="5" t="n">
        <v>9916</v>
      </c>
    </row>
    <row r="21" spans="1:4">
      <c r="A21" s="4" t="s">
        <v>666</v>
      </c>
      <c r="B21" s="5" t="n">
        <v>4200</v>
      </c>
      <c r="C21" s="5" t="n">
        <v>5565</v>
      </c>
    </row>
    <row r="22" spans="1:4">
      <c r="A22" s="4" t="s">
        <v>667</v>
      </c>
      <c r="B22" s="5" t="n">
        <v>6884</v>
      </c>
      <c r="C22" s="5" t="n">
        <v>4304</v>
      </c>
    </row>
    <row r="23" spans="1:4">
      <c r="A23" s="4" t="s">
        <v>668</v>
      </c>
      <c r="B23" s="5" t="n">
        <v>263</v>
      </c>
      <c r="C23" s="5" t="n">
        <v>408</v>
      </c>
    </row>
    <row r="24" spans="1:4">
      <c r="A24" s="4" t="s">
        <v>669</v>
      </c>
      <c r="B24" s="5" t="n">
        <v>9136</v>
      </c>
      <c r="C24" s="5" t="n">
        <v>18529</v>
      </c>
      <c r="D24" s="5" t="n">
        <v>8003</v>
      </c>
    </row>
    <row r="25" spans="1:4">
      <c r="A25" s="4" t="s">
        <v>670</v>
      </c>
      <c r="B25" s="5" t="n">
        <v>195</v>
      </c>
      <c r="C25" s="5" t="n">
        <v>242</v>
      </c>
      <c r="D25" s="5" t="n">
        <v>303</v>
      </c>
    </row>
    <row r="26" spans="1:4">
      <c r="A26" s="4" t="s">
        <v>624</v>
      </c>
    </row>
    <row r="27" spans="1:4">
      <c r="A27" s="3" t="s">
        <v>664</v>
      </c>
    </row>
    <row r="28" spans="1:4">
      <c r="A28" s="4" t="s">
        <v>665</v>
      </c>
      <c r="C28" s="5" t="n">
        <v>508</v>
      </c>
    </row>
    <row r="29" spans="1:4">
      <c r="A29" s="4" t="s">
        <v>666</v>
      </c>
      <c r="C29" s="5" t="n">
        <v>147</v>
      </c>
    </row>
    <row r="30" spans="1:4">
      <c r="A30" s="4" t="s">
        <v>667</v>
      </c>
      <c r="C30" s="5" t="n">
        <v>349</v>
      </c>
    </row>
    <row r="31" spans="1:4">
      <c r="A31" s="4" t="s">
        <v>668</v>
      </c>
      <c r="C31" s="5" t="n">
        <v>64</v>
      </c>
    </row>
    <row r="32" spans="1:4">
      <c r="A32" s="4" t="s">
        <v>669</v>
      </c>
      <c r="B32" s="5" t="n">
        <v>251</v>
      </c>
      <c r="C32" s="5" t="n">
        <v>513</v>
      </c>
      <c r="D32" s="5" t="n">
        <v>362</v>
      </c>
    </row>
    <row r="33" spans="1:4">
      <c r="A33" s="4" t="s">
        <v>670</v>
      </c>
      <c r="B33" s="5" t="n">
        <v>10</v>
      </c>
      <c r="C33" s="5" t="n">
        <v>21</v>
      </c>
      <c r="D33" s="5" t="n">
        <v>18</v>
      </c>
    </row>
    <row r="34" spans="1:4">
      <c r="A34" s="4" t="s">
        <v>631</v>
      </c>
    </row>
    <row r="35" spans="1:4">
      <c r="A35" s="3" t="s">
        <v>664</v>
      </c>
    </row>
    <row r="36" spans="1:4">
      <c r="A36" s="4" t="s">
        <v>665</v>
      </c>
      <c r="B36" s="5" t="n">
        <v>298</v>
      </c>
      <c r="C36" s="5" t="n">
        <v>1180</v>
      </c>
    </row>
    <row r="37" spans="1:4">
      <c r="A37" s="4" t="s">
        <v>666</v>
      </c>
      <c r="B37" s="5" t="n">
        <v>298</v>
      </c>
      <c r="C37" s="5" t="n">
        <v>0</v>
      </c>
    </row>
    <row r="38" spans="1:4">
      <c r="A38" s="4" t="s">
        <v>667</v>
      </c>
      <c r="B38" s="5" t="n">
        <v>0</v>
      </c>
      <c r="C38" s="5" t="n">
        <v>1180</v>
      </c>
    </row>
    <row r="39" spans="1:4">
      <c r="A39" s="4" t="s">
        <v>668</v>
      </c>
      <c r="B39" s="5" t="n">
        <v>0</v>
      </c>
      <c r="C39" s="5" t="n">
        <v>156</v>
      </c>
    </row>
    <row r="40" spans="1:4">
      <c r="A40" s="4" t="s">
        <v>669</v>
      </c>
      <c r="B40" s="5" t="n">
        <v>418</v>
      </c>
      <c r="C40" s="5" t="n">
        <v>1158</v>
      </c>
      <c r="D40" s="5" t="n">
        <v>1463</v>
      </c>
    </row>
    <row r="41" spans="1:4">
      <c r="A41" s="4" t="s">
        <v>670</v>
      </c>
      <c r="B41" s="5" t="n">
        <v>27</v>
      </c>
      <c r="C41" s="5" t="n">
        <v>75</v>
      </c>
      <c r="D41" s="5" t="n">
        <v>114</v>
      </c>
    </row>
    <row r="42" spans="1:4">
      <c r="A42" s="4" t="s">
        <v>634</v>
      </c>
    </row>
    <row r="43" spans="1:4">
      <c r="A43" s="3" t="s">
        <v>664</v>
      </c>
    </row>
    <row r="44" spans="1:4">
      <c r="A44" s="4" t="s">
        <v>665</v>
      </c>
      <c r="B44" s="5" t="n">
        <v>1134</v>
      </c>
      <c r="C44" s="5" t="n">
        <v>3012</v>
      </c>
    </row>
    <row r="45" spans="1:4">
      <c r="A45" s="4" t="s">
        <v>666</v>
      </c>
      <c r="B45" s="5" t="n">
        <v>798</v>
      </c>
      <c r="C45" s="5" t="n">
        <v>750</v>
      </c>
    </row>
    <row r="46" spans="1:4">
      <c r="A46" s="4" t="s">
        <v>667</v>
      </c>
      <c r="B46" s="5" t="n">
        <v>0</v>
      </c>
      <c r="C46" s="5" t="n">
        <v>1106</v>
      </c>
    </row>
    <row r="47" spans="1:4">
      <c r="A47" s="4" t="s">
        <v>668</v>
      </c>
      <c r="B47" s="5" t="n">
        <v>0</v>
      </c>
      <c r="C47" s="5" t="n">
        <v>219</v>
      </c>
    </row>
    <row r="48" spans="1:4">
      <c r="A48" s="4" t="s">
        <v>669</v>
      </c>
      <c r="B48" s="5" t="n">
        <v>1396</v>
      </c>
      <c r="C48" s="5" t="n">
        <v>1948</v>
      </c>
      <c r="D48" s="5" t="n">
        <v>2406</v>
      </c>
    </row>
    <row r="49" spans="1:4">
      <c r="A49" s="4" t="s">
        <v>670</v>
      </c>
      <c r="B49" s="5" t="n">
        <v>42</v>
      </c>
      <c r="C49" s="5" t="n">
        <v>85</v>
      </c>
      <c r="D49" s="5" t="n">
        <v>49</v>
      </c>
    </row>
    <row r="50" spans="1:4">
      <c r="A50" s="4" t="s">
        <v>637</v>
      </c>
    </row>
    <row r="51" spans="1:4">
      <c r="A51" s="3" t="s">
        <v>664</v>
      </c>
    </row>
    <row r="52" spans="1:4">
      <c r="A52" s="4" t="s">
        <v>665</v>
      </c>
      <c r="C52" s="5" t="n">
        <v>1608</v>
      </c>
    </row>
    <row r="53" spans="1:4">
      <c r="A53" s="4" t="s">
        <v>666</v>
      </c>
      <c r="C53" s="5" t="n">
        <v>998</v>
      </c>
    </row>
    <row r="54" spans="1:4">
      <c r="A54" s="4" t="s">
        <v>667</v>
      </c>
      <c r="C54" s="5" t="n">
        <v>0</v>
      </c>
    </row>
    <row r="55" spans="1:4">
      <c r="A55" s="4" t="s">
        <v>668</v>
      </c>
      <c r="C55" s="5" t="n">
        <v>0</v>
      </c>
    </row>
    <row r="56" spans="1:4">
      <c r="A56" s="4" t="s">
        <v>669</v>
      </c>
      <c r="B56" s="5" t="n">
        <v>867</v>
      </c>
      <c r="C56" s="5" t="n">
        <v>1003</v>
      </c>
      <c r="D56" s="5" t="n">
        <v>931</v>
      </c>
    </row>
    <row r="57" spans="1:4">
      <c r="A57" s="4" t="s">
        <v>670</v>
      </c>
      <c r="B57" s="5" t="n">
        <v>0</v>
      </c>
      <c r="C57" s="5" t="n">
        <v>0</v>
      </c>
      <c r="D57" s="5" t="n">
        <v>0</v>
      </c>
    </row>
    <row r="58" spans="1:4">
      <c r="A58" s="4" t="s">
        <v>640</v>
      </c>
    </row>
    <row r="59" spans="1:4">
      <c r="A59" s="3" t="s">
        <v>664</v>
      </c>
    </row>
    <row r="60" spans="1:4">
      <c r="A60" s="4" t="s">
        <v>665</v>
      </c>
      <c r="B60" s="5" t="n">
        <v>4441</v>
      </c>
      <c r="C60" s="5" t="n">
        <v>3753</v>
      </c>
    </row>
    <row r="61" spans="1:4">
      <c r="A61" s="4" t="s">
        <v>666</v>
      </c>
      <c r="B61" s="5" t="n">
        <v>3424</v>
      </c>
      <c r="C61" s="5" t="n">
        <v>3074</v>
      </c>
    </row>
    <row r="62" spans="1:4">
      <c r="A62" s="4" t="s">
        <v>667</v>
      </c>
      <c r="B62" s="5" t="n">
        <v>555</v>
      </c>
      <c r="C62" s="5" t="n">
        <v>651</v>
      </c>
    </row>
    <row r="63" spans="1:4">
      <c r="A63" s="4" t="s">
        <v>668</v>
      </c>
      <c r="B63" s="5" t="n">
        <v>50</v>
      </c>
      <c r="C63" s="5" t="n">
        <v>69</v>
      </c>
    </row>
    <row r="64" spans="1:4">
      <c r="A64" s="4" t="s">
        <v>669</v>
      </c>
      <c r="B64" s="5" t="n">
        <v>5996</v>
      </c>
      <c r="C64" s="5" t="n">
        <v>4290</v>
      </c>
      <c r="D64" s="5" t="n">
        <v>1667</v>
      </c>
    </row>
    <row r="65" spans="1:4">
      <c r="A65" s="4" t="s">
        <v>670</v>
      </c>
      <c r="B65" s="5" t="n">
        <v>68</v>
      </c>
      <c r="C65" s="5" t="n">
        <v>37</v>
      </c>
      <c r="D65" s="5" t="n">
        <v>35</v>
      </c>
    </row>
    <row r="66" spans="1:4">
      <c r="A66" s="4" t="s">
        <v>643</v>
      </c>
    </row>
    <row r="67" spans="1:4">
      <c r="A67" s="3" t="s">
        <v>664</v>
      </c>
    </row>
    <row r="68" spans="1:4">
      <c r="A68" s="4" t="s">
        <v>665</v>
      </c>
      <c r="B68" s="5" t="n">
        <v>9388</v>
      </c>
      <c r="C68" s="5" t="n">
        <v>6438</v>
      </c>
    </row>
    <row r="69" spans="1:4">
      <c r="A69" s="4" t="s">
        <v>666</v>
      </c>
      <c r="B69" s="5" t="n">
        <v>6230</v>
      </c>
      <c r="C69" s="5" t="n">
        <v>6354</v>
      </c>
    </row>
    <row r="70" spans="1:4">
      <c r="A70" s="4" t="s">
        <v>667</v>
      </c>
      <c r="B70" s="5" t="n">
        <v>3031</v>
      </c>
      <c r="C70" s="5" t="n">
        <v>0</v>
      </c>
    </row>
    <row r="71" spans="1:4">
      <c r="A71" s="4" t="s">
        <v>668</v>
      </c>
      <c r="B71" s="5" t="n">
        <v>264</v>
      </c>
      <c r="C71" s="5" t="n">
        <v>0</v>
      </c>
    </row>
    <row r="72" spans="1:4">
      <c r="A72" s="4" t="s">
        <v>669</v>
      </c>
      <c r="B72" s="5" t="n">
        <v>6184</v>
      </c>
      <c r="C72" s="5" t="n">
        <v>5004</v>
      </c>
      <c r="D72" s="5" t="n">
        <v>1143</v>
      </c>
    </row>
    <row r="73" spans="1:4">
      <c r="A73" s="4" t="s">
        <v>670</v>
      </c>
      <c r="B73" s="5" t="n">
        <v>207</v>
      </c>
      <c r="C73" s="5" t="n">
        <v>119</v>
      </c>
      <c r="D73" s="5" t="n">
        <v>19</v>
      </c>
    </row>
    <row r="74" spans="1:4">
      <c r="A74" s="4" t="s">
        <v>645</v>
      </c>
    </row>
    <row r="75" spans="1:4">
      <c r="A75" s="3" t="s">
        <v>664</v>
      </c>
    </row>
    <row r="76" spans="1:4">
      <c r="A76" s="4" t="s">
        <v>665</v>
      </c>
      <c r="B76" s="5" t="n">
        <v>9547</v>
      </c>
      <c r="C76" s="5" t="n">
        <v>11439</v>
      </c>
    </row>
    <row r="77" spans="1:4">
      <c r="A77" s="4" t="s">
        <v>666</v>
      </c>
      <c r="B77" s="5" t="n">
        <v>3709</v>
      </c>
      <c r="C77" s="5" t="n">
        <v>3149</v>
      </c>
    </row>
    <row r="78" spans="1:4">
      <c r="A78" s="4" t="s">
        <v>667</v>
      </c>
      <c r="B78" s="5" t="n">
        <v>5775</v>
      </c>
      <c r="C78" s="5" t="n">
        <v>8026</v>
      </c>
    </row>
    <row r="79" spans="1:4">
      <c r="A79" s="4" t="s">
        <v>668</v>
      </c>
      <c r="B79" s="5" t="n">
        <v>178</v>
      </c>
      <c r="C79" s="5" t="n">
        <v>479</v>
      </c>
    </row>
    <row r="80" spans="1:4">
      <c r="A80" s="4" t="s">
        <v>669</v>
      </c>
      <c r="B80" s="5" t="n">
        <v>9499</v>
      </c>
      <c r="C80" s="5" t="n">
        <v>11976</v>
      </c>
      <c r="D80" s="5" t="n">
        <v>17770</v>
      </c>
    </row>
    <row r="81" spans="1:4">
      <c r="A81" s="4" t="s">
        <v>670</v>
      </c>
      <c r="B81" s="5" t="n">
        <v>322</v>
      </c>
      <c r="C81" s="5" t="n">
        <v>441</v>
      </c>
      <c r="D81" s="5" t="n">
        <v>630</v>
      </c>
    </row>
    <row r="82" spans="1:4">
      <c r="A82" s="4" t="s">
        <v>648</v>
      </c>
    </row>
    <row r="83" spans="1:4">
      <c r="A83" s="3" t="s">
        <v>664</v>
      </c>
    </row>
    <row r="84" spans="1:4">
      <c r="A84" s="4" t="s">
        <v>665</v>
      </c>
      <c r="B84" s="5" t="n">
        <v>1498</v>
      </c>
      <c r="C84" s="5" t="n">
        <v>1904</v>
      </c>
    </row>
    <row r="85" spans="1:4">
      <c r="A85" s="4" t="s">
        <v>666</v>
      </c>
      <c r="B85" s="5" t="n">
        <v>1324</v>
      </c>
      <c r="C85" s="5" t="n">
        <v>1721</v>
      </c>
    </row>
    <row r="86" spans="1:4">
      <c r="A86" s="4" t="s">
        <v>667</v>
      </c>
      <c r="B86" s="5" t="n">
        <v>139</v>
      </c>
      <c r="C86" s="5" t="n">
        <v>144</v>
      </c>
    </row>
    <row r="87" spans="1:4">
      <c r="A87" s="4" t="s">
        <v>668</v>
      </c>
      <c r="B87" s="5" t="n">
        <v>7</v>
      </c>
      <c r="C87" s="5" t="n">
        <v>1</v>
      </c>
    </row>
    <row r="88" spans="1:4">
      <c r="A88" s="4" t="s">
        <v>669</v>
      </c>
      <c r="B88" s="5" t="n">
        <v>1635</v>
      </c>
      <c r="C88" s="5" t="n">
        <v>1778</v>
      </c>
      <c r="D88" s="5" t="n">
        <v>736</v>
      </c>
    </row>
    <row r="89" spans="1:4">
      <c r="A89" s="4" t="s">
        <v>670</v>
      </c>
      <c r="B89" s="5" t="n">
        <v>9</v>
      </c>
      <c r="C89" s="5" t="n">
        <v>17</v>
      </c>
      <c r="D89" s="5" t="n">
        <v>11</v>
      </c>
    </row>
    <row r="90" spans="1:4">
      <c r="A90" s="4" t="s">
        <v>651</v>
      </c>
    </row>
    <row r="91" spans="1:4">
      <c r="A91" s="3" t="s">
        <v>664</v>
      </c>
    </row>
    <row r="92" spans="1:4">
      <c r="A92" s="4" t="s">
        <v>665</v>
      </c>
      <c r="B92" s="5" t="n">
        <v>134</v>
      </c>
      <c r="C92" s="5" t="n">
        <v>391</v>
      </c>
    </row>
    <row r="93" spans="1:4">
      <c r="A93" s="4" t="s">
        <v>666</v>
      </c>
      <c r="B93" s="5" t="n">
        <v>58</v>
      </c>
      <c r="C93" s="5" t="n">
        <v>226</v>
      </c>
    </row>
    <row r="94" spans="1:4">
      <c r="A94" s="4" t="s">
        <v>667</v>
      </c>
      <c r="B94" s="5" t="n">
        <v>73</v>
      </c>
      <c r="C94" s="5" t="n">
        <v>166</v>
      </c>
    </row>
    <row r="95" spans="1:4">
      <c r="A95" s="4" t="s">
        <v>668</v>
      </c>
      <c r="B95" s="5" t="n">
        <v>2</v>
      </c>
      <c r="C95" s="5" t="n">
        <v>4</v>
      </c>
    </row>
    <row r="96" spans="1:4">
      <c r="A96" s="4" t="s">
        <v>669</v>
      </c>
      <c r="B96" s="5" t="n">
        <v>184</v>
      </c>
      <c r="C96" s="5" t="n">
        <v>615</v>
      </c>
      <c r="D96" s="5" t="n">
        <v>392</v>
      </c>
    </row>
    <row r="97" spans="1:4">
      <c r="A97" s="4" t="s">
        <v>670</v>
      </c>
      <c r="B97" s="6" t="n">
        <v>7</v>
      </c>
      <c r="C97" s="6" t="n">
        <v>17</v>
      </c>
      <c r="D97" s="6"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4" t="s">
        <v>673</v>
      </c>
      <c r="B3" s="6" t="n">
        <v>16115</v>
      </c>
      <c r="C3" s="6" t="n">
        <v>18907</v>
      </c>
    </row>
    <row r="4" spans="1:3">
      <c r="A4" s="4" t="s">
        <v>674</v>
      </c>
      <c r="B4" s="5" t="n">
        <v>917</v>
      </c>
      <c r="C4" s="5" t="n">
        <v>1024</v>
      </c>
    </row>
    <row r="5" spans="1:3">
      <c r="A5" s="4" t="s">
        <v>675</v>
      </c>
      <c r="B5" s="5" t="n">
        <v>17032</v>
      </c>
      <c r="C5" s="5" t="n">
        <v>19931</v>
      </c>
    </row>
    <row r="6" spans="1:3">
      <c r="A6" s="4" t="s">
        <v>676</v>
      </c>
      <c r="B6" s="5" t="n">
        <v>45</v>
      </c>
      <c r="C6" s="5" t="n">
        <v>127</v>
      </c>
    </row>
    <row r="7" spans="1:3">
      <c r="A7" s="4" t="s">
        <v>618</v>
      </c>
    </row>
    <row r="8" spans="1:3">
      <c r="A8" s="3" t="s">
        <v>672</v>
      </c>
    </row>
    <row r="9" spans="1:3">
      <c r="A9" s="4" t="s">
        <v>673</v>
      </c>
      <c r="B9" s="5" t="n">
        <v>199</v>
      </c>
      <c r="C9" s="5" t="n">
        <v>203</v>
      </c>
    </row>
    <row r="10" spans="1:3">
      <c r="A10" s="4" t="s">
        <v>674</v>
      </c>
      <c r="B10" s="5" t="n">
        <v>87</v>
      </c>
      <c r="C10" s="5" t="n">
        <v>96</v>
      </c>
    </row>
    <row r="11" spans="1:3">
      <c r="A11" s="4" t="s">
        <v>675</v>
      </c>
      <c r="B11" s="5" t="n">
        <v>286</v>
      </c>
      <c r="C11" s="5" t="n">
        <v>299</v>
      </c>
    </row>
    <row r="12" spans="1:3">
      <c r="A12" s="4" t="s">
        <v>621</v>
      </c>
    </row>
    <row r="13" spans="1:3">
      <c r="A13" s="3" t="s">
        <v>672</v>
      </c>
    </row>
    <row r="14" spans="1:3">
      <c r="A14" s="4" t="s">
        <v>673</v>
      </c>
      <c r="B14" s="5" t="n">
        <v>6884</v>
      </c>
      <c r="C14" s="5" t="n">
        <v>4304</v>
      </c>
    </row>
    <row r="15" spans="1:3">
      <c r="A15" s="4" t="s">
        <v>674</v>
      </c>
      <c r="B15" s="5" t="n">
        <v>0</v>
      </c>
      <c r="C15" s="5" t="n">
        <v>0</v>
      </c>
    </row>
    <row r="16" spans="1:3">
      <c r="A16" s="4" t="s">
        <v>675</v>
      </c>
      <c r="B16" s="5" t="n">
        <v>6884</v>
      </c>
      <c r="C16" s="5" t="n">
        <v>4304</v>
      </c>
    </row>
    <row r="17" spans="1:3">
      <c r="A17" s="4" t="s">
        <v>624</v>
      </c>
    </row>
    <row r="18" spans="1:3">
      <c r="A18" s="3" t="s">
        <v>672</v>
      </c>
    </row>
    <row r="19" spans="1:3">
      <c r="A19" s="4" t="s">
        <v>673</v>
      </c>
      <c r="B19" s="5" t="n">
        <v>0</v>
      </c>
      <c r="C19" s="5" t="n">
        <v>349</v>
      </c>
    </row>
    <row r="20" spans="1:3">
      <c r="A20" s="4" t="s">
        <v>674</v>
      </c>
      <c r="B20" s="5" t="n">
        <v>0</v>
      </c>
      <c r="C20" s="5" t="n">
        <v>0</v>
      </c>
    </row>
    <row r="21" spans="1:3">
      <c r="A21" s="4" t="s">
        <v>675</v>
      </c>
      <c r="B21" s="5" t="n">
        <v>0</v>
      </c>
      <c r="C21" s="5" t="n">
        <v>349</v>
      </c>
    </row>
    <row r="22" spans="1:3">
      <c r="A22" s="4" t="s">
        <v>631</v>
      </c>
    </row>
    <row r="23" spans="1:3">
      <c r="A23" s="3" t="s">
        <v>672</v>
      </c>
    </row>
    <row r="24" spans="1:3">
      <c r="A24" s="4" t="s">
        <v>673</v>
      </c>
      <c r="B24" s="5" t="n">
        <v>0</v>
      </c>
      <c r="C24" s="5" t="n">
        <v>1180</v>
      </c>
    </row>
    <row r="25" spans="1:3">
      <c r="A25" s="4" t="s">
        <v>674</v>
      </c>
      <c r="B25" s="5" t="n">
        <v>0</v>
      </c>
      <c r="C25" s="5" t="n">
        <v>0</v>
      </c>
    </row>
    <row r="26" spans="1:3">
      <c r="A26" s="4" t="s">
        <v>675</v>
      </c>
      <c r="B26" s="5" t="n">
        <v>0</v>
      </c>
      <c r="C26" s="5" t="n">
        <v>1180</v>
      </c>
    </row>
    <row r="27" spans="1:3">
      <c r="A27" s="4" t="s">
        <v>634</v>
      </c>
    </row>
    <row r="28" spans="1:3">
      <c r="A28" s="3" t="s">
        <v>672</v>
      </c>
    </row>
    <row r="29" spans="1:3">
      <c r="A29" s="4" t="s">
        <v>673</v>
      </c>
      <c r="B29" s="5" t="n">
        <v>0</v>
      </c>
      <c r="C29" s="5" t="n">
        <v>1106</v>
      </c>
    </row>
    <row r="30" spans="1:3">
      <c r="A30" s="4" t="s">
        <v>674</v>
      </c>
      <c r="B30" s="5" t="n">
        <v>0</v>
      </c>
      <c r="C30" s="5" t="n">
        <v>0</v>
      </c>
    </row>
    <row r="31" spans="1:3">
      <c r="A31" s="4" t="s">
        <v>675</v>
      </c>
      <c r="B31" s="5" t="n">
        <v>0</v>
      </c>
      <c r="C31" s="5" t="n">
        <v>1106</v>
      </c>
    </row>
    <row r="32" spans="1:3">
      <c r="A32" s="4" t="s">
        <v>640</v>
      </c>
    </row>
    <row r="33" spans="1:3">
      <c r="A33" s="3" t="s">
        <v>672</v>
      </c>
    </row>
    <row r="34" spans="1:3">
      <c r="A34" s="4" t="s">
        <v>673</v>
      </c>
      <c r="B34" s="5" t="n">
        <v>555</v>
      </c>
      <c r="C34" s="5" t="n">
        <v>653</v>
      </c>
    </row>
    <row r="35" spans="1:3">
      <c r="A35" s="4" t="s">
        <v>674</v>
      </c>
      <c r="B35" s="5" t="n">
        <v>0</v>
      </c>
      <c r="C35" s="5" t="n">
        <v>0</v>
      </c>
    </row>
    <row r="36" spans="1:3">
      <c r="A36" s="4" t="s">
        <v>675</v>
      </c>
      <c r="B36" s="5" t="n">
        <v>555</v>
      </c>
      <c r="C36" s="5" t="n">
        <v>653</v>
      </c>
    </row>
    <row r="37" spans="1:3">
      <c r="A37" s="4" t="s">
        <v>643</v>
      </c>
    </row>
    <row r="38" spans="1:3">
      <c r="A38" s="3" t="s">
        <v>672</v>
      </c>
    </row>
    <row r="39" spans="1:3">
      <c r="A39" s="4" t="s">
        <v>673</v>
      </c>
      <c r="B39" s="5" t="n">
        <v>3129</v>
      </c>
      <c r="C39" s="5" t="n">
        <v>3125</v>
      </c>
    </row>
    <row r="40" spans="1:3">
      <c r="A40" s="4" t="s">
        <v>674</v>
      </c>
      <c r="B40" s="5" t="n">
        <v>29</v>
      </c>
      <c r="C40" s="5" t="n">
        <v>79</v>
      </c>
    </row>
    <row r="41" spans="1:3">
      <c r="A41" s="4" t="s">
        <v>675</v>
      </c>
      <c r="B41" s="5" t="n">
        <v>3158</v>
      </c>
      <c r="C41" s="5" t="n">
        <v>3204</v>
      </c>
    </row>
    <row r="42" spans="1:3">
      <c r="A42" s="4" t="s">
        <v>645</v>
      </c>
    </row>
    <row r="43" spans="1:3">
      <c r="A43" s="3" t="s">
        <v>672</v>
      </c>
    </row>
    <row r="44" spans="1:3">
      <c r="A44" s="4" t="s">
        <v>673</v>
      </c>
      <c r="B44" s="5" t="n">
        <v>5136</v>
      </c>
      <c r="C44" s="5" t="n">
        <v>7678</v>
      </c>
    </row>
    <row r="45" spans="1:3">
      <c r="A45" s="4" t="s">
        <v>674</v>
      </c>
      <c r="B45" s="5" t="n">
        <v>801</v>
      </c>
      <c r="C45" s="5" t="n">
        <v>843</v>
      </c>
    </row>
    <row r="46" spans="1:3">
      <c r="A46" s="4" t="s">
        <v>675</v>
      </c>
      <c r="B46" s="5" t="n">
        <v>5937</v>
      </c>
      <c r="C46" s="5" t="n">
        <v>8521</v>
      </c>
    </row>
    <row r="47" spans="1:3">
      <c r="A47" s="4" t="s">
        <v>648</v>
      </c>
    </row>
    <row r="48" spans="1:3">
      <c r="A48" s="3" t="s">
        <v>672</v>
      </c>
    </row>
    <row r="49" spans="1:3">
      <c r="A49" s="4" t="s">
        <v>673</v>
      </c>
      <c r="B49" s="5" t="n">
        <v>139</v>
      </c>
      <c r="C49" s="5" t="n">
        <v>143</v>
      </c>
    </row>
    <row r="50" spans="1:3">
      <c r="A50" s="4" t="s">
        <v>674</v>
      </c>
      <c r="B50" s="5" t="n">
        <v>0</v>
      </c>
      <c r="C50" s="5" t="n">
        <v>6</v>
      </c>
    </row>
    <row r="51" spans="1:3">
      <c r="A51" s="4" t="s">
        <v>675</v>
      </c>
      <c r="B51" s="5" t="n">
        <v>139</v>
      </c>
      <c r="C51" s="5" t="n">
        <v>149</v>
      </c>
    </row>
    <row r="52" spans="1:3">
      <c r="A52" s="4" t="s">
        <v>651</v>
      </c>
    </row>
    <row r="53" spans="1:3">
      <c r="A53" s="3" t="s">
        <v>672</v>
      </c>
    </row>
    <row r="54" spans="1:3">
      <c r="A54" s="4" t="s">
        <v>673</v>
      </c>
      <c r="B54" s="5" t="n">
        <v>73</v>
      </c>
      <c r="C54" s="5" t="n">
        <v>166</v>
      </c>
    </row>
    <row r="55" spans="1:3">
      <c r="A55" s="4" t="s">
        <v>674</v>
      </c>
      <c r="B55" s="5" t="n">
        <v>0</v>
      </c>
      <c r="C55" s="5" t="n">
        <v>0</v>
      </c>
    </row>
    <row r="56" spans="1:3">
      <c r="A56" s="4" t="s">
        <v>675</v>
      </c>
      <c r="B56" s="6" t="n">
        <v>73</v>
      </c>
      <c r="C56" s="6" t="n">
        <v>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7</v>
      </c>
      <c r="B1" s="2" t="s">
        <v>1</v>
      </c>
    </row>
    <row r="2" spans="1:3">
      <c r="B2" s="2" t="s">
        <v>678</v>
      </c>
      <c r="C2" s="2" t="s">
        <v>679</v>
      </c>
    </row>
    <row r="3" spans="1:3">
      <c r="A3" s="3" t="s">
        <v>672</v>
      </c>
    </row>
    <row r="4" spans="1:3">
      <c r="A4" s="4" t="s">
        <v>680</v>
      </c>
      <c r="B4" s="5" t="n">
        <v>1</v>
      </c>
      <c r="C4" s="5" t="n">
        <v>2</v>
      </c>
    </row>
    <row r="5" spans="1:3">
      <c r="A5" s="4" t="s">
        <v>681</v>
      </c>
      <c r="B5" s="6" t="n">
        <v>3714</v>
      </c>
      <c r="C5" s="6" t="n">
        <v>272</v>
      </c>
    </row>
    <row r="6" spans="1:3">
      <c r="A6" s="4" t="s">
        <v>682</v>
      </c>
      <c r="B6" s="6" t="n">
        <v>3714</v>
      </c>
      <c r="C6" s="6" t="n">
        <v>272</v>
      </c>
    </row>
    <row r="7" spans="1:3">
      <c r="A7" s="4" t="s">
        <v>618</v>
      </c>
    </row>
    <row r="8" spans="1:3">
      <c r="A8" s="3" t="s">
        <v>672</v>
      </c>
    </row>
    <row r="9" spans="1:3">
      <c r="A9" s="4" t="s">
        <v>680</v>
      </c>
      <c r="C9" s="5" t="n">
        <v>1</v>
      </c>
    </row>
    <row r="10" spans="1:3">
      <c r="A10" s="4" t="s">
        <v>681</v>
      </c>
      <c r="C10" s="6" t="n">
        <v>194</v>
      </c>
    </row>
    <row r="11" spans="1:3">
      <c r="A11" s="4" t="s">
        <v>682</v>
      </c>
      <c r="C11" s="6" t="n">
        <v>194</v>
      </c>
    </row>
    <row r="12" spans="1:3">
      <c r="A12" s="4" t="s">
        <v>645</v>
      </c>
    </row>
    <row r="13" spans="1:3">
      <c r="A13" s="3" t="s">
        <v>672</v>
      </c>
    </row>
    <row r="14" spans="1:3">
      <c r="A14" s="4" t="s">
        <v>680</v>
      </c>
      <c r="C14" s="5" t="n">
        <v>1</v>
      </c>
    </row>
    <row r="15" spans="1:3">
      <c r="A15" s="4" t="s">
        <v>681</v>
      </c>
      <c r="C15" s="6" t="n">
        <v>78</v>
      </c>
    </row>
    <row r="16" spans="1:3">
      <c r="A16" s="4" t="s">
        <v>682</v>
      </c>
      <c r="C16" s="6" t="n">
        <v>78</v>
      </c>
    </row>
    <row r="17" spans="1:3">
      <c r="A17" s="4" t="s">
        <v>621</v>
      </c>
    </row>
    <row r="18" spans="1:3">
      <c r="A18" s="3" t="s">
        <v>672</v>
      </c>
    </row>
    <row r="19" spans="1:3">
      <c r="A19" s="4" t="s">
        <v>680</v>
      </c>
      <c r="B19" s="5" t="n">
        <v>1</v>
      </c>
    </row>
    <row r="20" spans="1:3">
      <c r="A20" s="4" t="s">
        <v>681</v>
      </c>
      <c r="B20" s="6" t="n">
        <v>3714</v>
      </c>
    </row>
    <row r="21" spans="1:3">
      <c r="A21" s="4" t="s">
        <v>682</v>
      </c>
      <c r="B21" s="6" t="n">
        <v>37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683</v>
      </c>
      <c r="B1" s="2" t="s">
        <v>1</v>
      </c>
    </row>
    <row r="2" spans="1:2">
      <c r="B2" s="2" t="s">
        <v>684</v>
      </c>
    </row>
    <row r="3" spans="1:2">
      <c r="A3" s="3" t="s">
        <v>611</v>
      </c>
    </row>
    <row r="4" spans="1:2">
      <c r="A4" s="4" t="s">
        <v>685</v>
      </c>
      <c r="B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32</v>
      </c>
    </row>
    <row r="2" spans="1:4">
      <c r="A2" s="3" t="s">
        <v>687</v>
      </c>
    </row>
    <row r="3" spans="1:4">
      <c r="A3" s="4" t="s">
        <v>42</v>
      </c>
      <c r="C3" s="6" t="n">
        <v>7598884</v>
      </c>
      <c r="D3" s="6" t="n">
        <v>7451148</v>
      </c>
    </row>
    <row r="4" spans="1:4">
      <c r="A4" s="4" t="s">
        <v>688</v>
      </c>
    </row>
    <row r="5" spans="1:4">
      <c r="A5" s="3" t="s">
        <v>687</v>
      </c>
    </row>
    <row r="6" spans="1:4">
      <c r="A6" s="4" t="s">
        <v>42</v>
      </c>
      <c r="C6" s="5" t="n">
        <v>1284363</v>
      </c>
      <c r="D6" s="5" t="n">
        <v>1352999</v>
      </c>
    </row>
    <row r="7" spans="1:4">
      <c r="A7" s="4" t="s">
        <v>689</v>
      </c>
    </row>
    <row r="8" spans="1:4">
      <c r="A8" s="3" t="s">
        <v>687</v>
      </c>
    </row>
    <row r="9" spans="1:4">
      <c r="A9" s="4" t="s">
        <v>42</v>
      </c>
      <c r="C9" s="5" t="n">
        <v>1937423</v>
      </c>
      <c r="D9" s="5" t="n">
        <v>1986336</v>
      </c>
    </row>
    <row r="10" spans="1:4">
      <c r="A10" s="4" t="s">
        <v>690</v>
      </c>
    </row>
    <row r="11" spans="1:4">
      <c r="A11" s="3" t="s">
        <v>687</v>
      </c>
    </row>
    <row r="12" spans="1:4">
      <c r="A12" s="4" t="s">
        <v>42</v>
      </c>
      <c r="C12" s="5" t="n">
        <v>314188</v>
      </c>
      <c r="D12" s="5" t="n">
        <v>248150</v>
      </c>
    </row>
    <row r="13" spans="1:4">
      <c r="A13" s="4" t="s">
        <v>627</v>
      </c>
    </row>
    <row r="14" spans="1:4">
      <c r="A14" s="3" t="s">
        <v>687</v>
      </c>
    </row>
    <row r="15" spans="1:4">
      <c r="A15" s="4" t="s">
        <v>42</v>
      </c>
      <c r="C15" s="5" t="n">
        <v>148435</v>
      </c>
      <c r="D15" s="5" t="n">
        <v>124068</v>
      </c>
    </row>
    <row r="16" spans="1:4">
      <c r="A16" s="4" t="s">
        <v>630</v>
      </c>
    </row>
    <row r="17" spans="1:4">
      <c r="A17" s="3" t="s">
        <v>687</v>
      </c>
    </row>
    <row r="18" spans="1:4">
      <c r="A18" s="4" t="s">
        <v>42</v>
      </c>
      <c r="C18" s="5" t="n">
        <v>154662</v>
      </c>
      <c r="D18" s="5" t="n">
        <v>124126</v>
      </c>
    </row>
    <row r="19" spans="1:4">
      <c r="A19" s="4" t="s">
        <v>631</v>
      </c>
    </row>
    <row r="20" spans="1:4">
      <c r="A20" s="3" t="s">
        <v>687</v>
      </c>
    </row>
    <row r="21" spans="1:4">
      <c r="A21" s="4" t="s">
        <v>42</v>
      </c>
      <c r="C21" s="5" t="n">
        <v>415327</v>
      </c>
      <c r="D21" s="5" t="n">
        <v>375704</v>
      </c>
    </row>
    <row r="22" spans="1:4">
      <c r="A22" s="4" t="s">
        <v>691</v>
      </c>
    </row>
    <row r="23" spans="1:4">
      <c r="A23" s="3" t="s">
        <v>687</v>
      </c>
    </row>
    <row r="24" spans="1:4">
      <c r="A24" s="4" t="s">
        <v>42</v>
      </c>
      <c r="C24" s="5" t="n">
        <v>164516</v>
      </c>
      <c r="D24" s="5" t="n">
        <v>170004</v>
      </c>
    </row>
    <row r="25" spans="1:4">
      <c r="A25" s="4" t="s">
        <v>637</v>
      </c>
    </row>
    <row r="26" spans="1:4">
      <c r="A26" s="3" t="s">
        <v>687</v>
      </c>
    </row>
    <row r="27" spans="1:4">
      <c r="A27" s="4" t="s">
        <v>42</v>
      </c>
      <c r="C27" s="5" t="n">
        <v>24583</v>
      </c>
      <c r="D27" s="5" t="n">
        <v>29184</v>
      </c>
    </row>
    <row r="28" spans="1:4">
      <c r="A28" s="4" t="s">
        <v>640</v>
      </c>
    </row>
    <row r="29" spans="1:4">
      <c r="A29" s="3" t="s">
        <v>687</v>
      </c>
    </row>
    <row r="30" spans="1:4">
      <c r="A30" s="4" t="s">
        <v>42</v>
      </c>
      <c r="C30" s="5" t="n">
        <v>1279894</v>
      </c>
      <c r="D30" s="5" t="n">
        <v>1207879</v>
      </c>
    </row>
    <row r="31" spans="1:4">
      <c r="A31" s="4" t="s">
        <v>692</v>
      </c>
    </row>
    <row r="32" spans="1:4">
      <c r="A32" s="3" t="s">
        <v>687</v>
      </c>
    </row>
    <row r="33" spans="1:4">
      <c r="A33" s="4" t="s">
        <v>42</v>
      </c>
      <c r="C33" s="5" t="n">
        <v>338388</v>
      </c>
      <c r="D33" s="5" t="n">
        <v>369156</v>
      </c>
    </row>
    <row r="34" spans="1:4">
      <c r="A34" s="4" t="s">
        <v>645</v>
      </c>
    </row>
    <row r="35" spans="1:4">
      <c r="A35" s="3" t="s">
        <v>687</v>
      </c>
    </row>
    <row r="36" spans="1:4">
      <c r="A36" s="4" t="s">
        <v>42</v>
      </c>
      <c r="C36" s="5" t="n">
        <v>848289</v>
      </c>
      <c r="D36" s="5" t="n">
        <v>813077</v>
      </c>
    </row>
    <row r="37" spans="1:4">
      <c r="A37" s="4" t="s">
        <v>648</v>
      </c>
    </row>
    <row r="38" spans="1:4">
      <c r="A38" s="3" t="s">
        <v>687</v>
      </c>
    </row>
    <row r="39" spans="1:4">
      <c r="A39" s="4" t="s">
        <v>42</v>
      </c>
      <c r="C39" s="5" t="n">
        <v>522931</v>
      </c>
      <c r="D39" s="5" t="n">
        <v>493211</v>
      </c>
    </row>
    <row r="40" spans="1:4">
      <c r="A40" s="4" t="s">
        <v>693</v>
      </c>
    </row>
    <row r="41" spans="1:4">
      <c r="A41" s="3" t="s">
        <v>687</v>
      </c>
    </row>
    <row r="42" spans="1:4">
      <c r="A42" s="4" t="s">
        <v>42</v>
      </c>
      <c r="C42" s="5" t="n">
        <v>165885</v>
      </c>
      <c r="D42" s="5" t="n">
        <v>157254</v>
      </c>
    </row>
    <row r="43" spans="1:4">
      <c r="A43" s="4" t="s">
        <v>694</v>
      </c>
    </row>
    <row r="44" spans="1:4">
      <c r="A44" s="3" t="s">
        <v>687</v>
      </c>
    </row>
    <row r="45" spans="1:4">
      <c r="A45" s="4" t="s">
        <v>42</v>
      </c>
      <c r="B45" s="4" t="s">
        <v>58</v>
      </c>
      <c r="C45" s="5" t="n">
        <v>7431182</v>
      </c>
      <c r="D45" s="5" t="n">
        <v>7282408</v>
      </c>
    </row>
    <row r="46" spans="1:4">
      <c r="A46" s="4" t="s">
        <v>695</v>
      </c>
    </row>
    <row r="47" spans="1:4">
      <c r="A47" s="3" t="s">
        <v>687</v>
      </c>
    </row>
    <row r="48" spans="1:4">
      <c r="A48" s="4" t="s">
        <v>42</v>
      </c>
      <c r="C48" s="5" t="n">
        <v>296800</v>
      </c>
      <c r="D48" s="5" t="n">
        <v>225000</v>
      </c>
    </row>
    <row r="49" spans="1:4">
      <c r="A49" s="4" t="s">
        <v>696</v>
      </c>
    </row>
    <row r="50" spans="1:4">
      <c r="A50" s="3" t="s">
        <v>687</v>
      </c>
    </row>
    <row r="51" spans="1:4">
      <c r="A51" s="4" t="s">
        <v>42</v>
      </c>
      <c r="B51" s="4" t="s">
        <v>58</v>
      </c>
      <c r="C51" s="5" t="n">
        <v>1246125</v>
      </c>
      <c r="D51" s="5" t="n">
        <v>1313142</v>
      </c>
    </row>
    <row r="52" spans="1:4">
      <c r="A52" s="4" t="s">
        <v>697</v>
      </c>
    </row>
    <row r="53" spans="1:4">
      <c r="A53" s="3" t="s">
        <v>687</v>
      </c>
    </row>
    <row r="54" spans="1:4">
      <c r="A54" s="4" t="s">
        <v>42</v>
      </c>
      <c r="B54" s="4" t="s">
        <v>58</v>
      </c>
      <c r="C54" s="5" t="n">
        <v>1918940</v>
      </c>
      <c r="D54" s="5" t="n">
        <v>1948822</v>
      </c>
    </row>
    <row r="55" spans="1:4">
      <c r="A55" s="4" t="s">
        <v>698</v>
      </c>
    </row>
    <row r="56" spans="1:4">
      <c r="A56" s="3" t="s">
        <v>687</v>
      </c>
    </row>
    <row r="57" spans="1:4">
      <c r="A57" s="4" t="s">
        <v>42</v>
      </c>
      <c r="B57" s="4" t="s">
        <v>58</v>
      </c>
      <c r="C57" s="5" t="n">
        <v>313432</v>
      </c>
      <c r="D57" s="5" t="n">
        <v>247258</v>
      </c>
    </row>
    <row r="58" spans="1:4">
      <c r="A58" s="4" t="s">
        <v>699</v>
      </c>
    </row>
    <row r="59" spans="1:4">
      <c r="A59" s="3" t="s">
        <v>687</v>
      </c>
    </row>
    <row r="60" spans="1:4">
      <c r="A60" s="4" t="s">
        <v>42</v>
      </c>
      <c r="B60" s="4" t="s">
        <v>58</v>
      </c>
      <c r="C60" s="5" t="n">
        <v>148435</v>
      </c>
      <c r="D60" s="5" t="n">
        <v>124068</v>
      </c>
    </row>
    <row r="61" spans="1:4">
      <c r="A61" s="4" t="s">
        <v>700</v>
      </c>
    </row>
    <row r="62" spans="1:4">
      <c r="A62" s="3" t="s">
        <v>687</v>
      </c>
    </row>
    <row r="63" spans="1:4">
      <c r="A63" s="4" t="s">
        <v>42</v>
      </c>
      <c r="B63" s="4" t="s">
        <v>58</v>
      </c>
      <c r="C63" s="5" t="n">
        <v>154662</v>
      </c>
      <c r="D63" s="5" t="n">
        <v>124126</v>
      </c>
    </row>
    <row r="64" spans="1:4">
      <c r="A64" s="4" t="s">
        <v>701</v>
      </c>
    </row>
    <row r="65" spans="1:4">
      <c r="A65" s="3" t="s">
        <v>687</v>
      </c>
    </row>
    <row r="66" spans="1:4">
      <c r="A66" s="4" t="s">
        <v>42</v>
      </c>
      <c r="B66" s="4" t="s">
        <v>58</v>
      </c>
      <c r="C66" s="5" t="n">
        <v>411802</v>
      </c>
      <c r="D66" s="5" t="n">
        <v>371636</v>
      </c>
    </row>
    <row r="67" spans="1:4">
      <c r="A67" s="4" t="s">
        <v>702</v>
      </c>
    </row>
    <row r="68" spans="1:4">
      <c r="A68" s="3" t="s">
        <v>687</v>
      </c>
    </row>
    <row r="69" spans="1:4">
      <c r="A69" s="4" t="s">
        <v>42</v>
      </c>
      <c r="B69" s="4" t="s">
        <v>58</v>
      </c>
      <c r="C69" s="5" t="n">
        <v>153073</v>
      </c>
      <c r="D69" s="5" t="n">
        <v>167764</v>
      </c>
    </row>
    <row r="70" spans="1:4">
      <c r="A70" s="4" t="s">
        <v>703</v>
      </c>
    </row>
    <row r="71" spans="1:4">
      <c r="A71" s="3" t="s">
        <v>687</v>
      </c>
    </row>
    <row r="72" spans="1:4">
      <c r="A72" s="4" t="s">
        <v>42</v>
      </c>
      <c r="B72" s="4" t="s">
        <v>58</v>
      </c>
      <c r="C72" s="5" t="n">
        <v>21665</v>
      </c>
      <c r="D72" s="5" t="n">
        <v>25090</v>
      </c>
    </row>
    <row r="73" spans="1:4">
      <c r="A73" s="4" t="s">
        <v>704</v>
      </c>
    </row>
    <row r="74" spans="1:4">
      <c r="A74" s="3" t="s">
        <v>687</v>
      </c>
    </row>
    <row r="75" spans="1:4">
      <c r="A75" s="4" t="s">
        <v>42</v>
      </c>
      <c r="B75" s="4" t="s">
        <v>58</v>
      </c>
      <c r="C75" s="5" t="n">
        <v>1213365</v>
      </c>
      <c r="D75" s="5" t="n">
        <v>1148585</v>
      </c>
    </row>
    <row r="76" spans="1:4">
      <c r="A76" s="4" t="s">
        <v>705</v>
      </c>
    </row>
    <row r="77" spans="1:4">
      <c r="A77" s="3" t="s">
        <v>687</v>
      </c>
    </row>
    <row r="78" spans="1:4">
      <c r="A78" s="4" t="s">
        <v>42</v>
      </c>
      <c r="B78" s="4" t="s">
        <v>58</v>
      </c>
      <c r="C78" s="5" t="n">
        <v>321110</v>
      </c>
      <c r="D78" s="5" t="n">
        <v>356656</v>
      </c>
    </row>
    <row r="79" spans="1:4">
      <c r="A79" s="4" t="s">
        <v>706</v>
      </c>
    </row>
    <row r="80" spans="1:4">
      <c r="A80" s="3" t="s">
        <v>687</v>
      </c>
    </row>
    <row r="81" spans="1:4">
      <c r="A81" s="4" t="s">
        <v>42</v>
      </c>
      <c r="B81" s="4" t="s">
        <v>58</v>
      </c>
      <c r="C81" s="5" t="n">
        <v>842304</v>
      </c>
      <c r="D81" s="5" t="n">
        <v>807837</v>
      </c>
    </row>
    <row r="82" spans="1:4">
      <c r="A82" s="4" t="s">
        <v>707</v>
      </c>
    </row>
    <row r="83" spans="1:4">
      <c r="A83" s="3" t="s">
        <v>687</v>
      </c>
    </row>
    <row r="84" spans="1:4">
      <c r="A84" s="4" t="s">
        <v>42</v>
      </c>
      <c r="B84" s="4" t="s">
        <v>58</v>
      </c>
      <c r="C84" s="5" t="n">
        <v>520675</v>
      </c>
      <c r="D84" s="5" t="n">
        <v>490877</v>
      </c>
    </row>
    <row r="85" spans="1:4">
      <c r="A85" s="4" t="s">
        <v>708</v>
      </c>
    </row>
    <row r="86" spans="1:4">
      <c r="A86" s="3" t="s">
        <v>687</v>
      </c>
    </row>
    <row r="87" spans="1:4">
      <c r="A87" s="4" t="s">
        <v>42</v>
      </c>
      <c r="B87" s="4" t="s">
        <v>58</v>
      </c>
      <c r="C87" s="5" t="n">
        <v>165594</v>
      </c>
      <c r="D87" s="5" t="n">
        <v>156547</v>
      </c>
    </row>
    <row r="88" spans="1:4">
      <c r="A88" s="4" t="s">
        <v>709</v>
      </c>
    </row>
    <row r="89" spans="1:4">
      <c r="A89" s="3" t="s">
        <v>687</v>
      </c>
    </row>
    <row r="90" spans="1:4">
      <c r="A90" s="4" t="s">
        <v>42</v>
      </c>
      <c r="C90" s="5" t="n">
        <v>48468</v>
      </c>
      <c r="D90" s="5" t="n">
        <v>77691</v>
      </c>
    </row>
    <row r="91" spans="1:4">
      <c r="A91" s="4" t="s">
        <v>710</v>
      </c>
    </row>
    <row r="92" spans="1:4">
      <c r="A92" s="3" t="s">
        <v>687</v>
      </c>
    </row>
    <row r="93" spans="1:4">
      <c r="A93" s="4" t="s">
        <v>42</v>
      </c>
      <c r="C93" s="5" t="n">
        <v>12227</v>
      </c>
      <c r="D93" s="5" t="n">
        <v>14394</v>
      </c>
    </row>
    <row r="94" spans="1:4">
      <c r="A94" s="4" t="s">
        <v>711</v>
      </c>
    </row>
    <row r="95" spans="1:4">
      <c r="A95" s="3" t="s">
        <v>687</v>
      </c>
    </row>
    <row r="96" spans="1:4">
      <c r="A96" s="4" t="s">
        <v>42</v>
      </c>
      <c r="C96" s="5" t="n">
        <v>9118</v>
      </c>
      <c r="D96" s="5" t="n">
        <v>23846</v>
      </c>
    </row>
    <row r="97" spans="1:4">
      <c r="A97" s="4" t="s">
        <v>712</v>
      </c>
    </row>
    <row r="98" spans="1:4">
      <c r="A98" s="3" t="s">
        <v>687</v>
      </c>
    </row>
    <row r="99" spans="1:4">
      <c r="A99" s="4" t="s">
        <v>42</v>
      </c>
      <c r="C99" s="5" t="n">
        <v>0</v>
      </c>
      <c r="D99" s="5" t="n">
        <v>0</v>
      </c>
    </row>
    <row r="100" spans="1:4">
      <c r="A100" s="4" t="s">
        <v>713</v>
      </c>
    </row>
    <row r="101" spans="1:4">
      <c r="A101" s="3" t="s">
        <v>687</v>
      </c>
    </row>
    <row r="102" spans="1:4">
      <c r="A102" s="4" t="s">
        <v>42</v>
      </c>
      <c r="C102" s="5" t="n">
        <v>0</v>
      </c>
      <c r="D102" s="5" t="n">
        <v>0</v>
      </c>
    </row>
    <row r="103" spans="1:4">
      <c r="A103" s="4" t="s">
        <v>714</v>
      </c>
    </row>
    <row r="104" spans="1:4">
      <c r="A104" s="3" t="s">
        <v>687</v>
      </c>
    </row>
    <row r="105" spans="1:4">
      <c r="A105" s="4" t="s">
        <v>42</v>
      </c>
      <c r="C105" s="5" t="n">
        <v>0</v>
      </c>
      <c r="D105" s="5" t="n">
        <v>0</v>
      </c>
    </row>
    <row r="106" spans="1:4">
      <c r="A106" s="4" t="s">
        <v>715</v>
      </c>
    </row>
    <row r="107" spans="1:4">
      <c r="A107" s="3" t="s">
        <v>687</v>
      </c>
    </row>
    <row r="108" spans="1:4">
      <c r="A108" s="4" t="s">
        <v>42</v>
      </c>
      <c r="C108" s="5" t="n">
        <v>0</v>
      </c>
      <c r="D108" s="5" t="n">
        <v>0</v>
      </c>
    </row>
    <row r="109" spans="1:4">
      <c r="A109" s="4" t="s">
        <v>716</v>
      </c>
    </row>
    <row r="110" spans="1:4">
      <c r="A110" s="3" t="s">
        <v>687</v>
      </c>
    </row>
    <row r="111" spans="1:4">
      <c r="A111" s="4" t="s">
        <v>42</v>
      </c>
      <c r="C111" s="5" t="n">
        <v>10554</v>
      </c>
      <c r="D111" s="5" t="n">
        <v>0</v>
      </c>
    </row>
    <row r="112" spans="1:4">
      <c r="A112" s="4" t="s">
        <v>717</v>
      </c>
    </row>
    <row r="113" spans="1:4">
      <c r="A113" s="3" t="s">
        <v>687</v>
      </c>
    </row>
    <row r="114" spans="1:4">
      <c r="A114" s="4" t="s">
        <v>42</v>
      </c>
      <c r="C114" s="5" t="n">
        <v>0</v>
      </c>
      <c r="D114" s="5" t="n">
        <v>0</v>
      </c>
    </row>
    <row r="115" spans="1:4">
      <c r="A115" s="4" t="s">
        <v>718</v>
      </c>
    </row>
    <row r="116" spans="1:4">
      <c r="A116" s="3" t="s">
        <v>687</v>
      </c>
    </row>
    <row r="117" spans="1:4">
      <c r="A117" s="4" t="s">
        <v>42</v>
      </c>
      <c r="C117" s="5" t="n">
        <v>12135</v>
      </c>
      <c r="D117" s="5" t="n">
        <v>35036</v>
      </c>
    </row>
    <row r="118" spans="1:4">
      <c r="A118" s="4" t="s">
        <v>719</v>
      </c>
    </row>
    <row r="119" spans="1:4">
      <c r="A119" s="3" t="s">
        <v>687</v>
      </c>
    </row>
    <row r="120" spans="1:4">
      <c r="A120" s="4" t="s">
        <v>42</v>
      </c>
      <c r="C120" s="5" t="n">
        <v>3852</v>
      </c>
      <c r="D120" s="5" t="n">
        <v>3335</v>
      </c>
    </row>
    <row r="121" spans="1:4">
      <c r="A121" s="4" t="s">
        <v>720</v>
      </c>
    </row>
    <row r="122" spans="1:4">
      <c r="A122" s="3" t="s">
        <v>687</v>
      </c>
    </row>
    <row r="123" spans="1:4">
      <c r="A123" s="4" t="s">
        <v>42</v>
      </c>
      <c r="C123" s="5" t="n">
        <v>569</v>
      </c>
      <c r="D123" s="5" t="n">
        <v>967</v>
      </c>
    </row>
    <row r="124" spans="1:4">
      <c r="A124" s="4" t="s">
        <v>721</v>
      </c>
    </row>
    <row r="125" spans="1:4">
      <c r="A125" s="3" t="s">
        <v>687</v>
      </c>
    </row>
    <row r="126" spans="1:4">
      <c r="A126" s="4" t="s">
        <v>42</v>
      </c>
      <c r="C126" s="5" t="n">
        <v>0</v>
      </c>
      <c r="D126" s="5" t="n">
        <v>5</v>
      </c>
    </row>
    <row r="127" spans="1:4">
      <c r="A127" s="4" t="s">
        <v>722</v>
      </c>
    </row>
    <row r="128" spans="1:4">
      <c r="A128" s="3" t="s">
        <v>687</v>
      </c>
    </row>
    <row r="129" spans="1:4">
      <c r="A129" s="4" t="s">
        <v>42</v>
      </c>
      <c r="C129" s="5" t="n">
        <v>13</v>
      </c>
      <c r="D129" s="5" t="n">
        <v>108</v>
      </c>
    </row>
    <row r="130" spans="1:4">
      <c r="A130" s="4" t="s">
        <v>723</v>
      </c>
    </row>
    <row r="131" spans="1:4">
      <c r="A131" s="3" t="s">
        <v>687</v>
      </c>
    </row>
    <row r="132" spans="1:4">
      <c r="A132" s="4" t="s">
        <v>42</v>
      </c>
      <c r="C132" s="5" t="n">
        <v>119122</v>
      </c>
      <c r="D132" s="5" t="n">
        <v>91042</v>
      </c>
    </row>
    <row r="133" spans="1:4">
      <c r="A133" s="4" t="s">
        <v>724</v>
      </c>
    </row>
    <row r="134" spans="1:4">
      <c r="A134" s="3" t="s">
        <v>687</v>
      </c>
    </row>
    <row r="135" spans="1:4">
      <c r="A135" s="4" t="s">
        <v>42</v>
      </c>
      <c r="C135" s="5" t="n">
        <v>26011</v>
      </c>
      <c r="D135" s="5" t="n">
        <v>25463</v>
      </c>
    </row>
    <row r="136" spans="1:4">
      <c r="A136" s="4" t="s">
        <v>725</v>
      </c>
    </row>
    <row r="137" spans="1:4">
      <c r="A137" s="3" t="s">
        <v>687</v>
      </c>
    </row>
    <row r="138" spans="1:4">
      <c r="A138" s="4" t="s">
        <v>42</v>
      </c>
      <c r="C138" s="5" t="n">
        <v>9365</v>
      </c>
      <c r="D138" s="5" t="n">
        <v>13668</v>
      </c>
    </row>
    <row r="139" spans="1:4">
      <c r="A139" s="4" t="s">
        <v>726</v>
      </c>
    </row>
    <row r="140" spans="1:4">
      <c r="A140" s="3" t="s">
        <v>687</v>
      </c>
    </row>
    <row r="141" spans="1:4">
      <c r="A141" s="4" t="s">
        <v>42</v>
      </c>
      <c r="C141" s="5" t="n">
        <v>756</v>
      </c>
      <c r="D141" s="5" t="n">
        <v>892</v>
      </c>
    </row>
    <row r="142" spans="1:4">
      <c r="A142" s="4" t="s">
        <v>727</v>
      </c>
    </row>
    <row r="143" spans="1:4">
      <c r="A143" s="3" t="s">
        <v>687</v>
      </c>
    </row>
    <row r="144" spans="1:4">
      <c r="A144" s="4" t="s">
        <v>42</v>
      </c>
      <c r="C144" s="5" t="n">
        <v>0</v>
      </c>
      <c r="D144" s="5" t="n">
        <v>0</v>
      </c>
    </row>
    <row r="145" spans="1:4">
      <c r="A145" s="4" t="s">
        <v>728</v>
      </c>
    </row>
    <row r="146" spans="1:4">
      <c r="A146" s="3" t="s">
        <v>687</v>
      </c>
    </row>
    <row r="147" spans="1:4">
      <c r="A147" s="4" t="s">
        <v>42</v>
      </c>
      <c r="C147" s="5" t="n">
        <v>0</v>
      </c>
      <c r="D147" s="5" t="n">
        <v>0</v>
      </c>
    </row>
    <row r="148" spans="1:4">
      <c r="A148" s="4" t="s">
        <v>729</v>
      </c>
    </row>
    <row r="149" spans="1:4">
      <c r="A149" s="3" t="s">
        <v>687</v>
      </c>
    </row>
    <row r="150" spans="1:4">
      <c r="A150" s="4" t="s">
        <v>42</v>
      </c>
      <c r="C150" s="5" t="n">
        <v>3525</v>
      </c>
      <c r="D150" s="5" t="n">
        <v>4068</v>
      </c>
    </row>
    <row r="151" spans="1:4">
      <c r="A151" s="4" t="s">
        <v>730</v>
      </c>
    </row>
    <row r="152" spans="1:4">
      <c r="A152" s="3" t="s">
        <v>687</v>
      </c>
    </row>
    <row r="153" spans="1:4">
      <c r="A153" s="4" t="s">
        <v>42</v>
      </c>
      <c r="C153" s="5" t="n">
        <v>889</v>
      </c>
      <c r="D153" s="5" t="n">
        <v>2240</v>
      </c>
    </row>
    <row r="154" spans="1:4">
      <c r="A154" s="4" t="s">
        <v>731</v>
      </c>
    </row>
    <row r="155" spans="1:4">
      <c r="A155" s="3" t="s">
        <v>687</v>
      </c>
    </row>
    <row r="156" spans="1:4">
      <c r="A156" s="4" t="s">
        <v>42</v>
      </c>
      <c r="C156" s="5" t="n">
        <v>2918</v>
      </c>
      <c r="D156" s="5" t="n">
        <v>4094</v>
      </c>
    </row>
    <row r="157" spans="1:4">
      <c r="A157" s="4" t="s">
        <v>732</v>
      </c>
    </row>
    <row r="158" spans="1:4">
      <c r="A158" s="3" t="s">
        <v>687</v>
      </c>
    </row>
    <row r="159" spans="1:4">
      <c r="A159" s="4" t="s">
        <v>42</v>
      </c>
      <c r="C159" s="5" t="n">
        <v>54282</v>
      </c>
      <c r="D159" s="5" t="n">
        <v>24258</v>
      </c>
    </row>
    <row r="160" spans="1:4">
      <c r="A160" s="4" t="s">
        <v>733</v>
      </c>
    </row>
    <row r="161" spans="1:4">
      <c r="A161" s="3" t="s">
        <v>687</v>
      </c>
    </row>
    <row r="162" spans="1:4">
      <c r="A162" s="4" t="s">
        <v>42</v>
      </c>
      <c r="C162" s="5" t="n">
        <v>13426</v>
      </c>
      <c r="D162" s="5" t="n">
        <v>9165</v>
      </c>
    </row>
    <row r="163" spans="1:4">
      <c r="A163" s="4" t="s">
        <v>734</v>
      </c>
    </row>
    <row r="164" spans="1:4">
      <c r="A164" s="3" t="s">
        <v>687</v>
      </c>
    </row>
    <row r="165" spans="1:4">
      <c r="A165" s="4" t="s">
        <v>42</v>
      </c>
      <c r="C165" s="5" t="n">
        <v>5416</v>
      </c>
      <c r="D165" s="5" t="n">
        <v>4273</v>
      </c>
    </row>
    <row r="166" spans="1:4">
      <c r="A166" s="4" t="s">
        <v>735</v>
      </c>
    </row>
    <row r="167" spans="1:4">
      <c r="A167" s="3" t="s">
        <v>687</v>
      </c>
    </row>
    <row r="168" spans="1:4">
      <c r="A168" s="4" t="s">
        <v>42</v>
      </c>
      <c r="C168" s="5" t="n">
        <v>2256</v>
      </c>
      <c r="D168" s="5" t="n">
        <v>2327</v>
      </c>
    </row>
    <row r="169" spans="1:4">
      <c r="A169" s="4" t="s">
        <v>736</v>
      </c>
    </row>
    <row r="170" spans="1:4">
      <c r="A170" s="3" t="s">
        <v>687</v>
      </c>
    </row>
    <row r="171" spans="1:4">
      <c r="A171" s="4" t="s">
        <v>42</v>
      </c>
      <c r="C171" s="5" t="n">
        <v>278</v>
      </c>
      <c r="D171" s="5" t="n">
        <v>594</v>
      </c>
    </row>
    <row r="172" spans="1:4">
      <c r="A172" s="4" t="s">
        <v>737</v>
      </c>
    </row>
    <row r="173" spans="1:4">
      <c r="A173" s="3" t="s">
        <v>687</v>
      </c>
    </row>
    <row r="174" spans="1:4">
      <c r="A174" s="4" t="s">
        <v>42</v>
      </c>
      <c r="C174" s="5" t="n">
        <v>112</v>
      </c>
      <c r="D174" s="5" t="n">
        <v>7</v>
      </c>
    </row>
    <row r="175" spans="1:4">
      <c r="A175" s="4" t="s">
        <v>738</v>
      </c>
    </row>
    <row r="176" spans="1:4">
      <c r="A176" s="3" t="s">
        <v>687</v>
      </c>
    </row>
    <row r="177" spans="1:4">
      <c r="A177" s="4" t="s">
        <v>42</v>
      </c>
      <c r="C177" s="5" t="n">
        <v>0</v>
      </c>
      <c r="D177" s="5" t="n">
        <v>0</v>
      </c>
    </row>
    <row r="178" spans="1:4">
      <c r="A178" s="4" t="s">
        <v>739</v>
      </c>
    </row>
    <row r="179" spans="1:4">
      <c r="A179" s="3" t="s">
        <v>687</v>
      </c>
    </row>
    <row r="180" spans="1:4">
      <c r="A180" s="4" t="s">
        <v>42</v>
      </c>
      <c r="C180" s="5" t="n">
        <v>0</v>
      </c>
      <c r="D180" s="5" t="n">
        <v>0</v>
      </c>
    </row>
    <row r="181" spans="1:4">
      <c r="A181" s="4" t="s">
        <v>740</v>
      </c>
    </row>
    <row r="182" spans="1:4">
      <c r="A182" s="3" t="s">
        <v>687</v>
      </c>
    </row>
    <row r="183" spans="1:4">
      <c r="A183" s="4" t="s">
        <v>42</v>
      </c>
      <c r="C183" s="5" t="n">
        <v>0</v>
      </c>
      <c r="D183" s="5" t="n">
        <v>0</v>
      </c>
    </row>
    <row r="184" spans="1:4">
      <c r="A184" s="4" t="s">
        <v>741</v>
      </c>
    </row>
    <row r="185" spans="1:4">
      <c r="A185" s="3" t="s">
        <v>687</v>
      </c>
    </row>
    <row r="186" spans="1:4">
      <c r="A186" s="4" t="s">
        <v>42</v>
      </c>
      <c r="C186" s="5" t="n">
        <v>0</v>
      </c>
      <c r="D186" s="5" t="n">
        <v>0</v>
      </c>
    </row>
    <row r="187" spans="1:4">
      <c r="A187" s="4" t="s">
        <v>742</v>
      </c>
    </row>
    <row r="188" spans="1:4">
      <c r="A188" s="3" t="s">
        <v>687</v>
      </c>
    </row>
    <row r="189" spans="1:4">
      <c r="A189" s="4" t="s">
        <v>42</v>
      </c>
      <c r="C189" s="5" t="n">
        <v>0</v>
      </c>
      <c r="D189" s="5" t="n">
        <v>0</v>
      </c>
    </row>
    <row r="190" spans="1:4">
      <c r="A190" s="4" t="s">
        <v>743</v>
      </c>
    </row>
    <row r="191" spans="1:4">
      <c r="A191" s="3" t="s">
        <v>687</v>
      </c>
    </row>
    <row r="192" spans="1:4">
      <c r="A192" s="4" t="s">
        <v>42</v>
      </c>
      <c r="C192" s="5" t="n">
        <v>0</v>
      </c>
      <c r="D192" s="5" t="n">
        <v>0</v>
      </c>
    </row>
    <row r="193" spans="1:4">
      <c r="A193" s="4" t="s">
        <v>744</v>
      </c>
    </row>
    <row r="194" spans="1:4">
      <c r="A194" s="3" t="s">
        <v>687</v>
      </c>
    </row>
    <row r="195" spans="1:4">
      <c r="A195" s="4" t="s">
        <v>42</v>
      </c>
      <c r="C195" s="5" t="n">
        <v>0</v>
      </c>
      <c r="D195" s="5" t="n">
        <v>0</v>
      </c>
    </row>
    <row r="196" spans="1:4">
      <c r="A196" s="4" t="s">
        <v>745</v>
      </c>
    </row>
    <row r="197" spans="1:4">
      <c r="A197" s="3" t="s">
        <v>687</v>
      </c>
    </row>
    <row r="198" spans="1:4">
      <c r="A198" s="4" t="s">
        <v>42</v>
      </c>
      <c r="C198" s="5" t="n">
        <v>0</v>
      </c>
      <c r="D198" s="5" t="n">
        <v>0</v>
      </c>
    </row>
    <row r="199" spans="1:4">
      <c r="A199" s="4" t="s">
        <v>746</v>
      </c>
    </row>
    <row r="200" spans="1:4">
      <c r="A200" s="3" t="s">
        <v>687</v>
      </c>
    </row>
    <row r="201" spans="1:4">
      <c r="A201" s="4" t="s">
        <v>42</v>
      </c>
      <c r="C201" s="5" t="n">
        <v>112</v>
      </c>
      <c r="D201" s="5" t="n">
        <v>0</v>
      </c>
    </row>
    <row r="202" spans="1:4">
      <c r="A202" s="4" t="s">
        <v>747</v>
      </c>
    </row>
    <row r="203" spans="1:4">
      <c r="A203" s="3" t="s">
        <v>687</v>
      </c>
    </row>
    <row r="204" spans="1:4">
      <c r="A204" s="4" t="s">
        <v>42</v>
      </c>
      <c r="C204" s="5" t="n">
        <v>0</v>
      </c>
      <c r="D204" s="5" t="n">
        <v>0</v>
      </c>
    </row>
    <row r="205" spans="1:4">
      <c r="A205" s="4" t="s">
        <v>748</v>
      </c>
    </row>
    <row r="206" spans="1:4">
      <c r="A206" s="3" t="s">
        <v>687</v>
      </c>
    </row>
    <row r="207" spans="1:4">
      <c r="A207" s="4" t="s">
        <v>42</v>
      </c>
      <c r="C207" s="5" t="n">
        <v>0</v>
      </c>
      <c r="D207" s="5" t="n">
        <v>0</v>
      </c>
    </row>
    <row r="208" spans="1:4">
      <c r="A208" s="4" t="s">
        <v>749</v>
      </c>
    </row>
    <row r="209" spans="1:4">
      <c r="A209" s="3" t="s">
        <v>687</v>
      </c>
    </row>
    <row r="210" spans="1:4">
      <c r="A210" s="4" t="s">
        <v>42</v>
      </c>
      <c r="C210" s="5" t="n">
        <v>0</v>
      </c>
      <c r="D210" s="5" t="n">
        <v>2</v>
      </c>
    </row>
    <row r="211" spans="1:4">
      <c r="A211" s="4" t="s">
        <v>750</v>
      </c>
    </row>
    <row r="212" spans="1:4">
      <c r="A212" s="3" t="s">
        <v>687</v>
      </c>
    </row>
    <row r="213" spans="1:4">
      <c r="A213" s="4" t="s">
        <v>42</v>
      </c>
      <c r="C213" s="5" t="n">
        <v>0</v>
      </c>
      <c r="D213" s="5" t="n">
        <v>5</v>
      </c>
    </row>
    <row r="214" spans="1:4">
      <c r="A214" s="4" t="s">
        <v>751</v>
      </c>
    </row>
    <row r="215" spans="1:4">
      <c r="A215" s="3" t="s">
        <v>687</v>
      </c>
    </row>
    <row r="216" spans="1:4">
      <c r="A216" s="4" t="s">
        <v>42</v>
      </c>
      <c r="C216" s="5" t="n">
        <v>0</v>
      </c>
      <c r="D216" s="5" t="n">
        <v>0</v>
      </c>
    </row>
    <row r="217" spans="1:4">
      <c r="A217" s="4" t="s">
        <v>752</v>
      </c>
    </row>
    <row r="218" spans="1:4">
      <c r="A218" s="3" t="s">
        <v>687</v>
      </c>
    </row>
    <row r="219" spans="1:4">
      <c r="A219" s="4" t="s">
        <v>42</v>
      </c>
      <c r="C219" s="5" t="n">
        <v>0</v>
      </c>
      <c r="D219" s="5" t="n">
        <v>0</v>
      </c>
    </row>
    <row r="220" spans="1:4">
      <c r="A220" s="4" t="s">
        <v>753</v>
      </c>
    </row>
    <row r="221" spans="1:4">
      <c r="A221" s="3" t="s">
        <v>687</v>
      </c>
    </row>
    <row r="222" spans="1:4">
      <c r="A222" s="4" t="s">
        <v>42</v>
      </c>
      <c r="C222" s="5" t="n">
        <v>0</v>
      </c>
      <c r="D222" s="5" t="n">
        <v>0</v>
      </c>
    </row>
    <row r="223" spans="1:4">
      <c r="A223" s="4" t="s">
        <v>754</v>
      </c>
    </row>
    <row r="224" spans="1:4">
      <c r="A224" s="3" t="s">
        <v>687</v>
      </c>
    </row>
    <row r="225" spans="1:4">
      <c r="A225" s="4" t="s">
        <v>42</v>
      </c>
      <c r="C225" s="5" t="n">
        <v>0</v>
      </c>
      <c r="D225" s="5" t="n">
        <v>0</v>
      </c>
    </row>
    <row r="226" spans="1:4">
      <c r="A226" s="4" t="s">
        <v>755</v>
      </c>
    </row>
    <row r="227" spans="1:4">
      <c r="A227" s="3" t="s">
        <v>687</v>
      </c>
    </row>
    <row r="228" spans="1:4">
      <c r="A228" s="4" t="s">
        <v>42</v>
      </c>
      <c r="C228" s="5" t="n">
        <v>0</v>
      </c>
      <c r="D228" s="5" t="n">
        <v>0</v>
      </c>
    </row>
    <row r="229" spans="1:4">
      <c r="A229" s="4" t="s">
        <v>756</v>
      </c>
    </row>
    <row r="230" spans="1:4">
      <c r="A230" s="3" t="s">
        <v>687</v>
      </c>
    </row>
    <row r="231" spans="1:4">
      <c r="A231" s="4" t="s">
        <v>42</v>
      </c>
      <c r="C231" s="5" t="n">
        <v>0</v>
      </c>
      <c r="D231" s="5" t="n">
        <v>0</v>
      </c>
    </row>
    <row r="232" spans="1:4">
      <c r="A232" s="4" t="s">
        <v>757</v>
      </c>
    </row>
    <row r="233" spans="1:4">
      <c r="A233" s="3" t="s">
        <v>687</v>
      </c>
    </row>
    <row r="234" spans="1:4">
      <c r="A234" s="4" t="s">
        <v>42</v>
      </c>
      <c r="C234" s="5" t="n">
        <v>0</v>
      </c>
      <c r="D234" s="5" t="n">
        <v>0</v>
      </c>
    </row>
    <row r="235" spans="1:4">
      <c r="A235" s="4" t="s">
        <v>758</v>
      </c>
    </row>
    <row r="236" spans="1:4">
      <c r="A236" s="3" t="s">
        <v>687</v>
      </c>
    </row>
    <row r="237" spans="1:4">
      <c r="A237" s="4" t="s">
        <v>42</v>
      </c>
      <c r="C237" s="5" t="n">
        <v>0</v>
      </c>
      <c r="D237" s="5" t="n">
        <v>0</v>
      </c>
    </row>
    <row r="238" spans="1:4">
      <c r="A238" s="4" t="s">
        <v>759</v>
      </c>
    </row>
    <row r="239" spans="1:4">
      <c r="A239" s="3" t="s">
        <v>687</v>
      </c>
    </row>
    <row r="240" spans="1:4">
      <c r="A240" s="4" t="s">
        <v>42</v>
      </c>
      <c r="C240" s="5" t="n">
        <v>0</v>
      </c>
      <c r="D240" s="5" t="n">
        <v>0</v>
      </c>
    </row>
    <row r="241" spans="1:4">
      <c r="A241" s="4" t="s">
        <v>760</v>
      </c>
    </row>
    <row r="242" spans="1:4">
      <c r="A242" s="3" t="s">
        <v>687</v>
      </c>
    </row>
    <row r="243" spans="1:4">
      <c r="A243" s="4" t="s">
        <v>42</v>
      </c>
      <c r="C243" s="5" t="n">
        <v>0</v>
      </c>
      <c r="D243" s="5" t="n">
        <v>0</v>
      </c>
    </row>
    <row r="244" spans="1:4">
      <c r="A244" s="4" t="s">
        <v>761</v>
      </c>
    </row>
    <row r="245" spans="1:4">
      <c r="A245" s="3" t="s">
        <v>687</v>
      </c>
    </row>
    <row r="246" spans="1:4">
      <c r="A246" s="4" t="s">
        <v>42</v>
      </c>
      <c r="C246" s="5" t="n">
        <v>0</v>
      </c>
      <c r="D246" s="5" t="n">
        <v>0</v>
      </c>
    </row>
    <row r="247" spans="1:4">
      <c r="A247" s="4" t="s">
        <v>762</v>
      </c>
    </row>
    <row r="248" spans="1:4">
      <c r="A248" s="3" t="s">
        <v>687</v>
      </c>
    </row>
    <row r="249" spans="1:4">
      <c r="A249" s="4" t="s">
        <v>42</v>
      </c>
      <c r="C249" s="5" t="n">
        <v>0</v>
      </c>
      <c r="D249" s="5" t="n">
        <v>0</v>
      </c>
    </row>
    <row r="250" spans="1:4">
      <c r="A250" s="4" t="s">
        <v>763</v>
      </c>
    </row>
    <row r="251" spans="1:4">
      <c r="A251" s="3" t="s">
        <v>687</v>
      </c>
    </row>
    <row r="252" spans="1:4">
      <c r="A252" s="4" t="s">
        <v>42</v>
      </c>
      <c r="C252" s="5" t="n">
        <v>0</v>
      </c>
      <c r="D252" s="5" t="n">
        <v>0</v>
      </c>
    </row>
    <row r="253" spans="1:4">
      <c r="A253" s="4" t="s">
        <v>764</v>
      </c>
    </row>
    <row r="254" spans="1:4">
      <c r="A254" s="3" t="s">
        <v>687</v>
      </c>
    </row>
    <row r="255" spans="1:4">
      <c r="A255" s="4" t="s">
        <v>42</v>
      </c>
      <c r="C255" s="6" t="n">
        <v>0</v>
      </c>
      <c r="D255" s="6" t="n">
        <v>0</v>
      </c>
    </row>
    <row r="256" spans="1:4"/>
    <row r="257" spans="1:4">
      <c r="A257" s="4" t="s">
        <v>58</v>
      </c>
      <c r="B257" s="4" t="s">
        <v>765</v>
      </c>
    </row>
  </sheetData>
  <mergeCells count="3">
    <mergeCell ref="A1:B1"/>
    <mergeCell ref="A256:C256"/>
    <mergeCell ref="B257:C2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45980</v>
      </c>
      <c r="C3" s="6" t="n">
        <v>28859</v>
      </c>
    </row>
    <row r="4" spans="1:3">
      <c r="A4" s="4" t="s">
        <v>655</v>
      </c>
      <c r="B4" s="5" t="n">
        <v>21310</v>
      </c>
      <c r="C4" s="5" t="n">
        <v>32322</v>
      </c>
    </row>
    <row r="5" spans="1:3">
      <c r="A5" s="4" t="s">
        <v>769</v>
      </c>
      <c r="B5" s="5" t="n">
        <v>7531594</v>
      </c>
      <c r="C5" s="5" t="n">
        <v>7389967</v>
      </c>
    </row>
    <row r="6" spans="1:3">
      <c r="A6" s="4" t="s">
        <v>42</v>
      </c>
      <c r="B6" s="5" t="n">
        <v>7598884</v>
      </c>
      <c r="C6" s="5" t="n">
        <v>7451148</v>
      </c>
    </row>
    <row r="7" spans="1:3">
      <c r="A7" s="4" t="s">
        <v>770</v>
      </c>
      <c r="B7" s="5" t="n">
        <v>1486</v>
      </c>
      <c r="C7" s="5" t="n">
        <v>2153</v>
      </c>
    </row>
    <row r="8" spans="1:3">
      <c r="A8" s="4" t="s">
        <v>771</v>
      </c>
      <c r="B8" s="5" t="n">
        <v>25543</v>
      </c>
      <c r="C8" s="5" t="n">
        <v>20426</v>
      </c>
    </row>
    <row r="9" spans="1:3">
      <c r="A9" s="4" t="s">
        <v>618</v>
      </c>
    </row>
    <row r="10" spans="1:3">
      <c r="A10" s="3" t="s">
        <v>767</v>
      </c>
    </row>
    <row r="11" spans="1:3">
      <c r="A11" s="4" t="s">
        <v>768</v>
      </c>
      <c r="B11" s="5" t="n">
        <v>10889</v>
      </c>
      <c r="C11" s="5" t="n">
        <v>4476</v>
      </c>
    </row>
    <row r="12" spans="1:3">
      <c r="A12" s="4" t="s">
        <v>655</v>
      </c>
      <c r="B12" s="5" t="n">
        <v>7682</v>
      </c>
      <c r="C12" s="5" t="n">
        <v>13281</v>
      </c>
    </row>
    <row r="13" spans="1:3">
      <c r="A13" s="4" t="s">
        <v>769</v>
      </c>
      <c r="B13" s="5" t="n">
        <v>1265792</v>
      </c>
      <c r="C13" s="5" t="n">
        <v>1335242</v>
      </c>
    </row>
    <row r="14" spans="1:3">
      <c r="A14" s="4" t="s">
        <v>42</v>
      </c>
      <c r="B14" s="5" t="n">
        <v>1284363</v>
      </c>
      <c r="C14" s="5" t="n">
        <v>1352999</v>
      </c>
    </row>
    <row r="15" spans="1:3">
      <c r="A15" s="4" t="s">
        <v>770</v>
      </c>
      <c r="B15" s="5" t="n">
        <v>0</v>
      </c>
      <c r="C15" s="5" t="n">
        <v>0</v>
      </c>
    </row>
    <row r="16" spans="1:3">
      <c r="A16" s="4" t="s">
        <v>771</v>
      </c>
      <c r="B16" s="5" t="n">
        <v>6447</v>
      </c>
      <c r="C16" s="5" t="n">
        <v>3373</v>
      </c>
    </row>
    <row r="17" spans="1:3">
      <c r="A17" s="4" t="s">
        <v>621</v>
      </c>
    </row>
    <row r="18" spans="1:3">
      <c r="A18" s="3" t="s">
        <v>767</v>
      </c>
    </row>
    <row r="19" spans="1:3">
      <c r="A19" s="4" t="s">
        <v>768</v>
      </c>
      <c r="B19" s="5" t="n">
        <v>5833</v>
      </c>
      <c r="C19" s="5" t="n">
        <v>5564</v>
      </c>
    </row>
    <row r="20" spans="1:3">
      <c r="A20" s="4" t="s">
        <v>655</v>
      </c>
      <c r="B20" s="5" t="n">
        <v>7166</v>
      </c>
      <c r="C20" s="5" t="n">
        <v>10168</v>
      </c>
    </row>
    <row r="21" spans="1:3">
      <c r="A21" s="4" t="s">
        <v>769</v>
      </c>
      <c r="B21" s="5" t="n">
        <v>1924424</v>
      </c>
      <c r="C21" s="5" t="n">
        <v>1970604</v>
      </c>
    </row>
    <row r="22" spans="1:3">
      <c r="A22" s="4" t="s">
        <v>42</v>
      </c>
      <c r="B22" s="5" t="n">
        <v>1937423</v>
      </c>
      <c r="C22" s="5" t="n">
        <v>1986336</v>
      </c>
    </row>
    <row r="23" spans="1:3">
      <c r="A23" s="4" t="s">
        <v>770</v>
      </c>
      <c r="B23" s="5" t="n">
        <v>0</v>
      </c>
      <c r="C23" s="5" t="n">
        <v>701</v>
      </c>
    </row>
    <row r="24" spans="1:3">
      <c r="A24" s="4" t="s">
        <v>771</v>
      </c>
      <c r="B24" s="5" t="n">
        <v>4199</v>
      </c>
      <c r="C24" s="5" t="n">
        <v>4864</v>
      </c>
    </row>
    <row r="25" spans="1:3">
      <c r="A25" s="4" t="s">
        <v>624</v>
      </c>
    </row>
    <row r="26" spans="1:3">
      <c r="A26" s="3" t="s">
        <v>767</v>
      </c>
    </row>
    <row r="27" spans="1:3">
      <c r="A27" s="4" t="s">
        <v>768</v>
      </c>
      <c r="B27" s="5" t="n">
        <v>105</v>
      </c>
      <c r="C27" s="5" t="n">
        <v>147</v>
      </c>
    </row>
    <row r="28" spans="1:3">
      <c r="A28" s="4" t="s">
        <v>655</v>
      </c>
      <c r="B28" s="5" t="n">
        <v>169</v>
      </c>
      <c r="C28" s="5" t="n">
        <v>139</v>
      </c>
    </row>
    <row r="29" spans="1:3">
      <c r="A29" s="4" t="s">
        <v>769</v>
      </c>
      <c r="B29" s="5" t="n">
        <v>313914</v>
      </c>
      <c r="C29" s="5" t="n">
        <v>247864</v>
      </c>
    </row>
    <row r="30" spans="1:3">
      <c r="A30" s="4" t="s">
        <v>42</v>
      </c>
      <c r="B30" s="5" t="n">
        <v>314188</v>
      </c>
      <c r="C30" s="5" t="n">
        <v>248150</v>
      </c>
    </row>
    <row r="31" spans="1:3">
      <c r="A31" s="4" t="s">
        <v>770</v>
      </c>
      <c r="B31" s="5" t="n">
        <v>0</v>
      </c>
      <c r="C31" s="5" t="n">
        <v>147</v>
      </c>
    </row>
    <row r="32" spans="1:3">
      <c r="A32" s="4" t="s">
        <v>771</v>
      </c>
      <c r="B32" s="5" t="n">
        <v>0</v>
      </c>
      <c r="C32" s="5" t="n">
        <v>0</v>
      </c>
    </row>
    <row r="33" spans="1:3">
      <c r="A33" s="4" t="s">
        <v>627</v>
      </c>
    </row>
    <row r="34" spans="1:3">
      <c r="A34" s="3" t="s">
        <v>767</v>
      </c>
    </row>
    <row r="35" spans="1:3">
      <c r="A35" s="4" t="s">
        <v>768</v>
      </c>
      <c r="B35" s="5" t="n">
        <v>0</v>
      </c>
      <c r="C35" s="5" t="n">
        <v>0</v>
      </c>
    </row>
    <row r="36" spans="1:3">
      <c r="A36" s="4" t="s">
        <v>655</v>
      </c>
      <c r="B36" s="5" t="n">
        <v>0</v>
      </c>
      <c r="C36" s="5" t="n">
        <v>0</v>
      </c>
    </row>
    <row r="37" spans="1:3">
      <c r="A37" s="4" t="s">
        <v>769</v>
      </c>
      <c r="B37" s="5" t="n">
        <v>148435</v>
      </c>
      <c r="C37" s="5" t="n">
        <v>124068</v>
      </c>
    </row>
    <row r="38" spans="1:3">
      <c r="A38" s="4" t="s">
        <v>42</v>
      </c>
      <c r="B38" s="5" t="n">
        <v>148435</v>
      </c>
      <c r="C38" s="5" t="n">
        <v>124068</v>
      </c>
    </row>
    <row r="39" spans="1:3">
      <c r="A39" s="4" t="s">
        <v>770</v>
      </c>
      <c r="B39" s="5" t="n">
        <v>0</v>
      </c>
      <c r="C39" s="5" t="n">
        <v>0</v>
      </c>
    </row>
    <row r="40" spans="1:3">
      <c r="A40" s="4" t="s">
        <v>771</v>
      </c>
      <c r="B40" s="5" t="n">
        <v>0</v>
      </c>
      <c r="C40" s="5" t="n">
        <v>0</v>
      </c>
    </row>
    <row r="41" spans="1:3">
      <c r="A41" s="4" t="s">
        <v>630</v>
      </c>
    </row>
    <row r="42" spans="1:3">
      <c r="A42" s="3" t="s">
        <v>767</v>
      </c>
    </row>
    <row r="43" spans="1:3">
      <c r="A43" s="4" t="s">
        <v>768</v>
      </c>
      <c r="B43" s="5" t="n">
        <v>3416</v>
      </c>
      <c r="C43" s="5" t="n">
        <v>0</v>
      </c>
    </row>
    <row r="44" spans="1:3">
      <c r="A44" s="4" t="s">
        <v>655</v>
      </c>
      <c r="B44" s="5" t="n">
        <v>0</v>
      </c>
      <c r="C44" s="5" t="n">
        <v>0</v>
      </c>
    </row>
    <row r="45" spans="1:3">
      <c r="A45" s="4" t="s">
        <v>769</v>
      </c>
      <c r="B45" s="5" t="n">
        <v>151246</v>
      </c>
      <c r="C45" s="5" t="n">
        <v>124126</v>
      </c>
    </row>
    <row r="46" spans="1:3">
      <c r="A46" s="4" t="s">
        <v>42</v>
      </c>
      <c r="B46" s="5" t="n">
        <v>154662</v>
      </c>
      <c r="C46" s="5" t="n">
        <v>124126</v>
      </c>
    </row>
    <row r="47" spans="1:3">
      <c r="A47" s="4" t="s">
        <v>770</v>
      </c>
      <c r="B47" s="5" t="n">
        <v>0</v>
      </c>
      <c r="C47" s="5" t="n">
        <v>0</v>
      </c>
    </row>
    <row r="48" spans="1:3">
      <c r="A48" s="4" t="s">
        <v>771</v>
      </c>
      <c r="B48" s="5" t="n">
        <v>0</v>
      </c>
      <c r="C48" s="5" t="n">
        <v>0</v>
      </c>
    </row>
    <row r="49" spans="1:3">
      <c r="A49" s="4" t="s">
        <v>631</v>
      </c>
    </row>
    <row r="50" spans="1:3">
      <c r="A50" s="3" t="s">
        <v>767</v>
      </c>
    </row>
    <row r="51" spans="1:3">
      <c r="A51" s="4" t="s">
        <v>768</v>
      </c>
      <c r="B51" s="5" t="n">
        <v>5915</v>
      </c>
      <c r="C51" s="5" t="n">
        <v>0</v>
      </c>
    </row>
    <row r="52" spans="1:3">
      <c r="A52" s="4" t="s">
        <v>655</v>
      </c>
      <c r="B52" s="5" t="n">
        <v>446</v>
      </c>
      <c r="C52" s="5" t="n">
        <v>862</v>
      </c>
    </row>
    <row r="53" spans="1:3">
      <c r="A53" s="4" t="s">
        <v>769</v>
      </c>
      <c r="B53" s="5" t="n">
        <v>408966</v>
      </c>
      <c r="C53" s="5" t="n">
        <v>374842</v>
      </c>
    </row>
    <row r="54" spans="1:3">
      <c r="A54" s="4" t="s">
        <v>42</v>
      </c>
      <c r="B54" s="5" t="n">
        <v>415327</v>
      </c>
      <c r="C54" s="5" t="n">
        <v>375704</v>
      </c>
    </row>
    <row r="55" spans="1:3">
      <c r="A55" s="4" t="s">
        <v>770</v>
      </c>
      <c r="B55" s="5" t="n">
        <v>298</v>
      </c>
      <c r="C55" s="5" t="n">
        <v>0</v>
      </c>
    </row>
    <row r="56" spans="1:3">
      <c r="A56" s="4" t="s">
        <v>771</v>
      </c>
      <c r="B56" s="5" t="n">
        <v>0</v>
      </c>
      <c r="C56" s="5" t="n">
        <v>0</v>
      </c>
    </row>
    <row r="57" spans="1:3">
      <c r="A57" s="4" t="s">
        <v>634</v>
      </c>
    </row>
    <row r="58" spans="1:3">
      <c r="A58" s="3" t="s">
        <v>767</v>
      </c>
    </row>
    <row r="59" spans="1:3">
      <c r="A59" s="4" t="s">
        <v>768</v>
      </c>
      <c r="B59" s="5" t="n">
        <v>798</v>
      </c>
      <c r="C59" s="5" t="n">
        <v>798</v>
      </c>
    </row>
    <row r="60" spans="1:3">
      <c r="A60" s="4" t="s">
        <v>655</v>
      </c>
      <c r="B60" s="5" t="n">
        <v>0</v>
      </c>
      <c r="C60" s="5" t="n">
        <v>0</v>
      </c>
    </row>
    <row r="61" spans="1:3">
      <c r="A61" s="4" t="s">
        <v>769</v>
      </c>
      <c r="B61" s="5" t="n">
        <v>163718</v>
      </c>
      <c r="C61" s="5" t="n">
        <v>169206</v>
      </c>
    </row>
    <row r="62" spans="1:3">
      <c r="A62" s="4" t="s">
        <v>42</v>
      </c>
      <c r="B62" s="5" t="n">
        <v>164516</v>
      </c>
      <c r="C62" s="5" t="n">
        <v>170004</v>
      </c>
    </row>
    <row r="63" spans="1:3">
      <c r="A63" s="4" t="s">
        <v>770</v>
      </c>
      <c r="B63" s="5" t="n">
        <v>0</v>
      </c>
      <c r="C63" s="5" t="n">
        <v>0</v>
      </c>
    </row>
    <row r="64" spans="1:3">
      <c r="A64" s="4" t="s">
        <v>771</v>
      </c>
      <c r="B64" s="5" t="n">
        <v>798</v>
      </c>
      <c r="C64" s="5" t="n">
        <v>750</v>
      </c>
    </row>
    <row r="65" spans="1:3">
      <c r="A65" s="4" t="s">
        <v>637</v>
      </c>
    </row>
    <row r="66" spans="1:3">
      <c r="A66" s="3" t="s">
        <v>767</v>
      </c>
    </row>
    <row r="67" spans="1:3">
      <c r="A67" s="4" t="s">
        <v>768</v>
      </c>
      <c r="B67" s="5" t="n">
        <v>0</v>
      </c>
      <c r="C67" s="5" t="n">
        <v>998</v>
      </c>
    </row>
    <row r="68" spans="1:3">
      <c r="A68" s="4" t="s">
        <v>655</v>
      </c>
      <c r="B68" s="5" t="n">
        <v>2919</v>
      </c>
      <c r="C68" s="5" t="n">
        <v>3016</v>
      </c>
    </row>
    <row r="69" spans="1:3">
      <c r="A69" s="4" t="s">
        <v>769</v>
      </c>
      <c r="B69" s="5" t="n">
        <v>21664</v>
      </c>
      <c r="C69" s="5" t="n">
        <v>25170</v>
      </c>
    </row>
    <row r="70" spans="1:3">
      <c r="A70" s="4" t="s">
        <v>42</v>
      </c>
      <c r="B70" s="5" t="n">
        <v>24583</v>
      </c>
      <c r="C70" s="5" t="n">
        <v>29184</v>
      </c>
    </row>
    <row r="71" spans="1:3">
      <c r="A71" s="4" t="s">
        <v>770</v>
      </c>
      <c r="B71" s="5" t="n">
        <v>0</v>
      </c>
      <c r="C71" s="5" t="n">
        <v>0</v>
      </c>
    </row>
    <row r="72" spans="1:3">
      <c r="A72" s="4" t="s">
        <v>771</v>
      </c>
      <c r="B72" s="5" t="n">
        <v>0</v>
      </c>
      <c r="C72" s="5" t="n">
        <v>998</v>
      </c>
    </row>
    <row r="73" spans="1:3">
      <c r="A73" s="4" t="s">
        <v>640</v>
      </c>
    </row>
    <row r="74" spans="1:3">
      <c r="A74" s="3" t="s">
        <v>767</v>
      </c>
    </row>
    <row r="75" spans="1:3">
      <c r="A75" s="4" t="s">
        <v>768</v>
      </c>
      <c r="B75" s="5" t="n">
        <v>4555</v>
      </c>
      <c r="C75" s="5" t="n">
        <v>4552</v>
      </c>
    </row>
    <row r="76" spans="1:3">
      <c r="A76" s="4" t="s">
        <v>655</v>
      </c>
      <c r="B76" s="5" t="n">
        <v>2159</v>
      </c>
      <c r="C76" s="5" t="n">
        <v>3821</v>
      </c>
    </row>
    <row r="77" spans="1:3">
      <c r="A77" s="4" t="s">
        <v>769</v>
      </c>
      <c r="B77" s="5" t="n">
        <v>1273180</v>
      </c>
      <c r="C77" s="5" t="n">
        <v>1199506</v>
      </c>
    </row>
    <row r="78" spans="1:3">
      <c r="A78" s="4" t="s">
        <v>42</v>
      </c>
      <c r="B78" s="5" t="n">
        <v>1279894</v>
      </c>
      <c r="C78" s="5" t="n">
        <v>1207879</v>
      </c>
    </row>
    <row r="79" spans="1:3">
      <c r="A79" s="4" t="s">
        <v>770</v>
      </c>
      <c r="B79" s="5" t="n">
        <v>18</v>
      </c>
      <c r="C79" s="5" t="n">
        <v>0</v>
      </c>
    </row>
    <row r="80" spans="1:3">
      <c r="A80" s="4" t="s">
        <v>771</v>
      </c>
      <c r="B80" s="5" t="n">
        <v>3406</v>
      </c>
      <c r="C80" s="5" t="n">
        <v>3074</v>
      </c>
    </row>
    <row r="81" spans="1:3">
      <c r="A81" s="4" t="s">
        <v>643</v>
      </c>
    </row>
    <row r="82" spans="1:3">
      <c r="A82" s="3" t="s">
        <v>767</v>
      </c>
    </row>
    <row r="83" spans="1:3">
      <c r="A83" s="4" t="s">
        <v>768</v>
      </c>
      <c r="B83" s="5" t="n">
        <v>3148</v>
      </c>
      <c r="C83" s="5" t="n">
        <v>4372</v>
      </c>
    </row>
    <row r="84" spans="1:3">
      <c r="A84" s="4" t="s">
        <v>655</v>
      </c>
      <c r="B84" s="5" t="n">
        <v>565</v>
      </c>
      <c r="C84" s="5" t="n">
        <v>684</v>
      </c>
    </row>
    <row r="85" spans="1:3">
      <c r="A85" s="4" t="s">
        <v>769</v>
      </c>
      <c r="B85" s="5" t="n">
        <v>334675</v>
      </c>
      <c r="C85" s="5" t="n">
        <v>364100</v>
      </c>
    </row>
    <row r="86" spans="1:3">
      <c r="A86" s="4" t="s">
        <v>42</v>
      </c>
      <c r="B86" s="5" t="n">
        <v>338388</v>
      </c>
      <c r="C86" s="5" t="n">
        <v>369156</v>
      </c>
    </row>
    <row r="87" spans="1:3">
      <c r="A87" s="4" t="s">
        <v>770</v>
      </c>
      <c r="B87" s="5" t="n">
        <v>0</v>
      </c>
      <c r="C87" s="5" t="n">
        <v>0</v>
      </c>
    </row>
    <row r="88" spans="1:3">
      <c r="A88" s="4" t="s">
        <v>771</v>
      </c>
      <c r="B88" s="5" t="n">
        <v>6132</v>
      </c>
      <c r="C88" s="5" t="n">
        <v>3229</v>
      </c>
    </row>
    <row r="89" spans="1:3">
      <c r="A89" s="4" t="s">
        <v>645</v>
      </c>
    </row>
    <row r="90" spans="1:3">
      <c r="A90" s="3" t="s">
        <v>767</v>
      </c>
    </row>
    <row r="91" spans="1:3">
      <c r="A91" s="4" t="s">
        <v>768</v>
      </c>
      <c r="B91" s="5" t="n">
        <v>8431</v>
      </c>
      <c r="C91" s="5" t="n">
        <v>4152</v>
      </c>
    </row>
    <row r="92" spans="1:3">
      <c r="A92" s="4" t="s">
        <v>655</v>
      </c>
      <c r="B92" s="5" t="n">
        <v>136</v>
      </c>
      <c r="C92" s="5" t="n">
        <v>274</v>
      </c>
    </row>
    <row r="93" spans="1:3">
      <c r="A93" s="4" t="s">
        <v>769</v>
      </c>
      <c r="B93" s="5" t="n">
        <v>839722</v>
      </c>
      <c r="C93" s="5" t="n">
        <v>808651</v>
      </c>
    </row>
    <row r="94" spans="1:3">
      <c r="A94" s="4" t="s">
        <v>42</v>
      </c>
      <c r="B94" s="5" t="n">
        <v>848289</v>
      </c>
      <c r="C94" s="5" t="n">
        <v>813077</v>
      </c>
    </row>
    <row r="95" spans="1:3">
      <c r="A95" s="4" t="s">
        <v>770</v>
      </c>
      <c r="B95" s="5" t="n">
        <v>1085</v>
      </c>
      <c r="C95" s="5" t="n">
        <v>1233</v>
      </c>
    </row>
    <row r="96" spans="1:3">
      <c r="A96" s="4" t="s">
        <v>771</v>
      </c>
      <c r="B96" s="5" t="n">
        <v>3264</v>
      </c>
      <c r="C96" s="5" t="n">
        <v>2263</v>
      </c>
    </row>
    <row r="97" spans="1:3">
      <c r="A97" s="4" t="s">
        <v>648</v>
      </c>
    </row>
    <row r="98" spans="1:3">
      <c r="A98" s="3" t="s">
        <v>767</v>
      </c>
    </row>
    <row r="99" spans="1:3">
      <c r="A99" s="4" t="s">
        <v>768</v>
      </c>
      <c r="B99" s="5" t="n">
        <v>2130</v>
      </c>
      <c r="C99" s="5" t="n">
        <v>2078</v>
      </c>
    </row>
    <row r="100" spans="1:3">
      <c r="A100" s="4" t="s">
        <v>655</v>
      </c>
      <c r="B100" s="5" t="n">
        <v>0</v>
      </c>
      <c r="C100" s="5" t="n">
        <v>18</v>
      </c>
    </row>
    <row r="101" spans="1:3">
      <c r="A101" s="4" t="s">
        <v>769</v>
      </c>
      <c r="B101" s="5" t="n">
        <v>520801</v>
      </c>
      <c r="C101" s="5" t="n">
        <v>491115</v>
      </c>
    </row>
    <row r="102" spans="1:3">
      <c r="A102" s="4" t="s">
        <v>42</v>
      </c>
      <c r="B102" s="5" t="n">
        <v>522931</v>
      </c>
      <c r="C102" s="5" t="n">
        <v>493211</v>
      </c>
    </row>
    <row r="103" spans="1:3">
      <c r="A103" s="4" t="s">
        <v>770</v>
      </c>
      <c r="B103" s="5" t="n">
        <v>85</v>
      </c>
      <c r="C103" s="5" t="n">
        <v>61</v>
      </c>
    </row>
    <row r="104" spans="1:3">
      <c r="A104" s="4" t="s">
        <v>771</v>
      </c>
      <c r="B104" s="5" t="n">
        <v>1239</v>
      </c>
      <c r="C104" s="5" t="n">
        <v>1660</v>
      </c>
    </row>
    <row r="105" spans="1:3">
      <c r="A105" s="4" t="s">
        <v>651</v>
      </c>
    </row>
    <row r="106" spans="1:3">
      <c r="A106" s="3" t="s">
        <v>767</v>
      </c>
    </row>
    <row r="107" spans="1:3">
      <c r="A107" s="4" t="s">
        <v>768</v>
      </c>
      <c r="B107" s="5" t="n">
        <v>760</v>
      </c>
      <c r="C107" s="5" t="n">
        <v>1722</v>
      </c>
    </row>
    <row r="108" spans="1:3">
      <c r="A108" s="4" t="s">
        <v>655</v>
      </c>
      <c r="B108" s="5" t="n">
        <v>68</v>
      </c>
      <c r="C108" s="5" t="n">
        <v>59</v>
      </c>
    </row>
    <row r="109" spans="1:3">
      <c r="A109" s="4" t="s">
        <v>769</v>
      </c>
      <c r="B109" s="5" t="n">
        <v>165057</v>
      </c>
      <c r="C109" s="5" t="n">
        <v>155473</v>
      </c>
    </row>
    <row r="110" spans="1:3">
      <c r="A110" s="4" t="s">
        <v>42</v>
      </c>
      <c r="B110" s="5" t="n">
        <v>165885</v>
      </c>
      <c r="C110" s="5" t="n">
        <v>157254</v>
      </c>
    </row>
    <row r="111" spans="1:3">
      <c r="A111" s="4" t="s">
        <v>770</v>
      </c>
      <c r="B111" s="5" t="n">
        <v>0</v>
      </c>
      <c r="C111" s="5" t="n">
        <v>11</v>
      </c>
    </row>
    <row r="112" spans="1:3">
      <c r="A112" s="4" t="s">
        <v>771</v>
      </c>
      <c r="B112" s="5" t="n">
        <v>58</v>
      </c>
      <c r="C112" s="5" t="n">
        <v>215</v>
      </c>
    </row>
    <row r="113" spans="1:3">
      <c r="A113" s="4" t="s">
        <v>772</v>
      </c>
    </row>
    <row r="114" spans="1:3">
      <c r="A114" s="3" t="s">
        <v>767</v>
      </c>
    </row>
    <row r="115" spans="1:3">
      <c r="A115" s="4" t="s">
        <v>768</v>
      </c>
      <c r="B115" s="5" t="n">
        <v>24084</v>
      </c>
      <c r="C115" s="5" t="n">
        <v>8923</v>
      </c>
    </row>
    <row r="116" spans="1:3">
      <c r="A116" s="4" t="s">
        <v>773</v>
      </c>
    </row>
    <row r="117" spans="1:3">
      <c r="A117" s="3" t="s">
        <v>767</v>
      </c>
    </row>
    <row r="118" spans="1:3">
      <c r="A118" s="4" t="s">
        <v>768</v>
      </c>
      <c r="B118" s="5" t="n">
        <v>5323</v>
      </c>
      <c r="C118" s="5" t="n">
        <v>1938</v>
      </c>
    </row>
    <row r="119" spans="1:3">
      <c r="A119" s="4" t="s">
        <v>774</v>
      </c>
    </row>
    <row r="120" spans="1:3">
      <c r="A120" s="3" t="s">
        <v>767</v>
      </c>
    </row>
    <row r="121" spans="1:3">
      <c r="A121" s="4" t="s">
        <v>768</v>
      </c>
      <c r="B121" s="5" t="n">
        <v>1737</v>
      </c>
      <c r="C121" s="5" t="n">
        <v>117</v>
      </c>
    </row>
    <row r="122" spans="1:3">
      <c r="A122" s="4" t="s">
        <v>775</v>
      </c>
    </row>
    <row r="123" spans="1:3">
      <c r="A123" s="3" t="s">
        <v>767</v>
      </c>
    </row>
    <row r="124" spans="1:3">
      <c r="A124" s="4" t="s">
        <v>768</v>
      </c>
      <c r="B124" s="5" t="n">
        <v>105</v>
      </c>
      <c r="C124" s="5" t="n">
        <v>0</v>
      </c>
    </row>
    <row r="125" spans="1:3">
      <c r="A125" s="4" t="s">
        <v>776</v>
      </c>
    </row>
    <row r="126" spans="1:3">
      <c r="A126" s="3" t="s">
        <v>767</v>
      </c>
    </row>
    <row r="127" spans="1:3">
      <c r="A127" s="4" t="s">
        <v>768</v>
      </c>
      <c r="B127" s="5" t="n">
        <v>0</v>
      </c>
      <c r="C127" s="5" t="n">
        <v>0</v>
      </c>
    </row>
    <row r="128" spans="1:3">
      <c r="A128" s="4" t="s">
        <v>777</v>
      </c>
    </row>
    <row r="129" spans="1:3">
      <c r="A129" s="3" t="s">
        <v>767</v>
      </c>
    </row>
    <row r="130" spans="1:3">
      <c r="A130" s="4" t="s">
        <v>768</v>
      </c>
      <c r="B130" s="5" t="n">
        <v>3416</v>
      </c>
      <c r="C130" s="5" t="n">
        <v>0</v>
      </c>
    </row>
    <row r="131" spans="1:3">
      <c r="A131" s="4" t="s">
        <v>778</v>
      </c>
    </row>
    <row r="132" spans="1:3">
      <c r="A132" s="3" t="s">
        <v>767</v>
      </c>
    </row>
    <row r="133" spans="1:3">
      <c r="A133" s="4" t="s">
        <v>768</v>
      </c>
      <c r="B133" s="5" t="n">
        <v>4892</v>
      </c>
      <c r="C133" s="5" t="n">
        <v>0</v>
      </c>
    </row>
    <row r="134" spans="1:3">
      <c r="A134" s="4" t="s">
        <v>779</v>
      </c>
    </row>
    <row r="135" spans="1:3">
      <c r="A135" s="3" t="s">
        <v>767</v>
      </c>
    </row>
    <row r="136" spans="1:3">
      <c r="A136" s="4" t="s">
        <v>768</v>
      </c>
      <c r="B136" s="5" t="n">
        <v>0</v>
      </c>
      <c r="C136" s="5" t="n">
        <v>48</v>
      </c>
    </row>
    <row r="137" spans="1:3">
      <c r="A137" s="4" t="s">
        <v>780</v>
      </c>
    </row>
    <row r="138" spans="1:3">
      <c r="A138" s="3" t="s">
        <v>767</v>
      </c>
    </row>
    <row r="139" spans="1:3">
      <c r="A139" s="4" t="s">
        <v>768</v>
      </c>
      <c r="B139" s="5" t="n">
        <v>0</v>
      </c>
      <c r="C139" s="5" t="n">
        <v>0</v>
      </c>
    </row>
    <row r="140" spans="1:3">
      <c r="A140" s="4" t="s">
        <v>781</v>
      </c>
    </row>
    <row r="141" spans="1:3">
      <c r="A141" s="3" t="s">
        <v>767</v>
      </c>
    </row>
    <row r="142" spans="1:3">
      <c r="A142" s="4" t="s">
        <v>768</v>
      </c>
      <c r="B142" s="5" t="n">
        <v>1574</v>
      </c>
      <c r="C142" s="5" t="n">
        <v>2314</v>
      </c>
    </row>
    <row r="143" spans="1:3">
      <c r="A143" s="4" t="s">
        <v>782</v>
      </c>
    </row>
    <row r="144" spans="1:3">
      <c r="A144" s="3" t="s">
        <v>767</v>
      </c>
    </row>
    <row r="145" spans="1:3">
      <c r="A145" s="4" t="s">
        <v>768</v>
      </c>
      <c r="B145" s="5" t="n">
        <v>598</v>
      </c>
      <c r="C145" s="5" t="n">
        <v>360</v>
      </c>
    </row>
    <row r="146" spans="1:3">
      <c r="A146" s="4" t="s">
        <v>783</v>
      </c>
    </row>
    <row r="147" spans="1:3">
      <c r="A147" s="3" t="s">
        <v>767</v>
      </c>
    </row>
    <row r="148" spans="1:3">
      <c r="A148" s="4" t="s">
        <v>768</v>
      </c>
      <c r="B148" s="5" t="n">
        <v>4475</v>
      </c>
      <c r="C148" s="5" t="n">
        <v>1793</v>
      </c>
    </row>
    <row r="149" spans="1:3">
      <c r="A149" s="4" t="s">
        <v>784</v>
      </c>
    </row>
    <row r="150" spans="1:3">
      <c r="A150" s="3" t="s">
        <v>767</v>
      </c>
    </row>
    <row r="151" spans="1:3">
      <c r="A151" s="4" t="s">
        <v>768</v>
      </c>
      <c r="B151" s="5" t="n">
        <v>1355</v>
      </c>
      <c r="C151" s="5" t="n">
        <v>932</v>
      </c>
    </row>
    <row r="152" spans="1:3">
      <c r="A152" s="4" t="s">
        <v>785</v>
      </c>
    </row>
    <row r="153" spans="1:3">
      <c r="A153" s="3" t="s">
        <v>767</v>
      </c>
    </row>
    <row r="154" spans="1:3">
      <c r="A154" s="4" t="s">
        <v>768</v>
      </c>
      <c r="B154" s="5" t="n">
        <v>609</v>
      </c>
      <c r="C154" s="5" t="n">
        <v>1421</v>
      </c>
    </row>
    <row r="155" spans="1:3">
      <c r="A155" s="4" t="s">
        <v>786</v>
      </c>
    </row>
    <row r="156" spans="1:3">
      <c r="A156" s="3" t="s">
        <v>767</v>
      </c>
    </row>
    <row r="157" spans="1:3">
      <c r="A157" s="4" t="s">
        <v>768</v>
      </c>
      <c r="B157" s="5" t="n">
        <v>3177</v>
      </c>
      <c r="C157" s="5" t="n">
        <v>2454</v>
      </c>
    </row>
    <row r="158" spans="1:3">
      <c r="A158" s="4" t="s">
        <v>787</v>
      </c>
    </row>
    <row r="159" spans="1:3">
      <c r="A159" s="3" t="s">
        <v>767</v>
      </c>
    </row>
    <row r="160" spans="1:3">
      <c r="A160" s="4" t="s">
        <v>768</v>
      </c>
      <c r="B160" s="5" t="n">
        <v>76</v>
      </c>
      <c r="C160" s="5" t="n">
        <v>0</v>
      </c>
    </row>
    <row r="161" spans="1:3">
      <c r="A161" s="4" t="s">
        <v>788</v>
      </c>
    </row>
    <row r="162" spans="1:3">
      <c r="A162" s="3" t="s">
        <v>767</v>
      </c>
    </row>
    <row r="163" spans="1:3">
      <c r="A163" s="4" t="s">
        <v>768</v>
      </c>
      <c r="B163" s="5" t="n">
        <v>0</v>
      </c>
      <c r="C163" s="5" t="n">
        <v>0</v>
      </c>
    </row>
    <row r="164" spans="1:3">
      <c r="A164" s="4" t="s">
        <v>789</v>
      </c>
    </row>
    <row r="165" spans="1:3">
      <c r="A165" s="3" t="s">
        <v>767</v>
      </c>
    </row>
    <row r="166" spans="1:3">
      <c r="A166" s="4" t="s">
        <v>768</v>
      </c>
      <c r="B166" s="5" t="n">
        <v>0</v>
      </c>
      <c r="C166" s="5" t="n">
        <v>0</v>
      </c>
    </row>
    <row r="167" spans="1:3">
      <c r="A167" s="4" t="s">
        <v>790</v>
      </c>
    </row>
    <row r="168" spans="1:3">
      <c r="A168" s="3" t="s">
        <v>767</v>
      </c>
    </row>
    <row r="169" spans="1:3">
      <c r="A169" s="4" t="s">
        <v>768</v>
      </c>
      <c r="B169" s="5" t="n">
        <v>0</v>
      </c>
      <c r="C169" s="5" t="n">
        <v>0</v>
      </c>
    </row>
    <row r="170" spans="1:3">
      <c r="A170" s="4" t="s">
        <v>791</v>
      </c>
    </row>
    <row r="171" spans="1:3">
      <c r="A171" s="3" t="s">
        <v>767</v>
      </c>
    </row>
    <row r="172" spans="1:3">
      <c r="A172" s="4" t="s">
        <v>768</v>
      </c>
      <c r="B172" s="5" t="n">
        <v>0</v>
      </c>
      <c r="C172" s="5" t="n">
        <v>0</v>
      </c>
    </row>
    <row r="173" spans="1:3">
      <c r="A173" s="4" t="s">
        <v>792</v>
      </c>
    </row>
    <row r="174" spans="1:3">
      <c r="A174" s="3" t="s">
        <v>767</v>
      </c>
    </row>
    <row r="175" spans="1:3">
      <c r="A175" s="4" t="s">
        <v>768</v>
      </c>
      <c r="B175" s="5" t="n">
        <v>725</v>
      </c>
      <c r="C175" s="5" t="n">
        <v>0</v>
      </c>
    </row>
    <row r="176" spans="1:3">
      <c r="A176" s="4" t="s">
        <v>793</v>
      </c>
    </row>
    <row r="177" spans="1:3">
      <c r="A177" s="3" t="s">
        <v>767</v>
      </c>
    </row>
    <row r="178" spans="1:3">
      <c r="A178" s="4" t="s">
        <v>768</v>
      </c>
      <c r="B178" s="5" t="n">
        <v>0</v>
      </c>
      <c r="C178" s="5" t="n">
        <v>0</v>
      </c>
    </row>
    <row r="179" spans="1:3">
      <c r="A179" s="4" t="s">
        <v>794</v>
      </c>
    </row>
    <row r="180" spans="1:3">
      <c r="A180" s="3" t="s">
        <v>767</v>
      </c>
    </row>
    <row r="181" spans="1:3">
      <c r="A181" s="4" t="s">
        <v>768</v>
      </c>
      <c r="B181" s="5" t="n">
        <v>0</v>
      </c>
      <c r="C181" s="5" t="n">
        <v>0</v>
      </c>
    </row>
    <row r="182" spans="1:3">
      <c r="A182" s="4" t="s">
        <v>795</v>
      </c>
    </row>
    <row r="183" spans="1:3">
      <c r="A183" s="3" t="s">
        <v>767</v>
      </c>
    </row>
    <row r="184" spans="1:3">
      <c r="A184" s="4" t="s">
        <v>768</v>
      </c>
      <c r="B184" s="5" t="n">
        <v>404</v>
      </c>
      <c r="C184" s="5" t="n">
        <v>647</v>
      </c>
    </row>
    <row r="185" spans="1:3">
      <c r="A185" s="4" t="s">
        <v>796</v>
      </c>
    </row>
    <row r="186" spans="1:3">
      <c r="A186" s="3" t="s">
        <v>767</v>
      </c>
    </row>
    <row r="187" spans="1:3">
      <c r="A187" s="4" t="s">
        <v>768</v>
      </c>
      <c r="B187" s="5" t="n">
        <v>533</v>
      </c>
      <c r="C187" s="5" t="n">
        <v>1244</v>
      </c>
    </row>
    <row r="188" spans="1:3">
      <c r="A188" s="4" t="s">
        <v>797</v>
      </c>
    </row>
    <row r="189" spans="1:3">
      <c r="A189" s="3" t="s">
        <v>767</v>
      </c>
    </row>
    <row r="190" spans="1:3">
      <c r="A190" s="4" t="s">
        <v>768</v>
      </c>
      <c r="B190" s="5" t="n">
        <v>1241</v>
      </c>
      <c r="C190" s="5" t="n">
        <v>249</v>
      </c>
    </row>
    <row r="191" spans="1:3">
      <c r="A191" s="4" t="s">
        <v>798</v>
      </c>
    </row>
    <row r="192" spans="1:3">
      <c r="A192" s="3" t="s">
        <v>767</v>
      </c>
    </row>
    <row r="193" spans="1:3">
      <c r="A193" s="4" t="s">
        <v>768</v>
      </c>
      <c r="B193" s="5" t="n">
        <v>62</v>
      </c>
      <c r="C193" s="5" t="n">
        <v>160</v>
      </c>
    </row>
    <row r="194" spans="1:3">
      <c r="A194" s="4" t="s">
        <v>799</v>
      </c>
    </row>
    <row r="195" spans="1:3">
      <c r="A195" s="3" t="s">
        <v>767</v>
      </c>
    </row>
    <row r="196" spans="1:3">
      <c r="A196" s="4" t="s">
        <v>768</v>
      </c>
      <c r="B196" s="5" t="n">
        <v>136</v>
      </c>
      <c r="C196" s="5" t="n">
        <v>154</v>
      </c>
    </row>
    <row r="197" spans="1:3">
      <c r="A197" s="4" t="s">
        <v>800</v>
      </c>
    </row>
    <row r="198" spans="1:3">
      <c r="A198" s="3" t="s">
        <v>767</v>
      </c>
    </row>
    <row r="199" spans="1:3">
      <c r="A199" s="4" t="s">
        <v>768</v>
      </c>
      <c r="B199" s="5" t="n">
        <v>18719</v>
      </c>
      <c r="C199" s="5" t="n">
        <v>17482</v>
      </c>
    </row>
    <row r="200" spans="1:3">
      <c r="A200" s="4" t="s">
        <v>801</v>
      </c>
    </row>
    <row r="201" spans="1:3">
      <c r="A201" s="3" t="s">
        <v>767</v>
      </c>
    </row>
    <row r="202" spans="1:3">
      <c r="A202" s="4" t="s">
        <v>768</v>
      </c>
      <c r="B202" s="5" t="n">
        <v>5490</v>
      </c>
      <c r="C202" s="5" t="n">
        <v>2538</v>
      </c>
    </row>
    <row r="203" spans="1:3">
      <c r="A203" s="4" t="s">
        <v>802</v>
      </c>
    </row>
    <row r="204" spans="1:3">
      <c r="A204" s="3" t="s">
        <v>767</v>
      </c>
    </row>
    <row r="205" spans="1:3">
      <c r="A205" s="4" t="s">
        <v>768</v>
      </c>
      <c r="B205" s="5" t="n">
        <v>4096</v>
      </c>
      <c r="C205" s="5" t="n">
        <v>5447</v>
      </c>
    </row>
    <row r="206" spans="1:3">
      <c r="A206" s="4" t="s">
        <v>803</v>
      </c>
    </row>
    <row r="207" spans="1:3">
      <c r="A207" s="3" t="s">
        <v>767</v>
      </c>
    </row>
    <row r="208" spans="1:3">
      <c r="A208" s="4" t="s">
        <v>768</v>
      </c>
      <c r="B208" s="5" t="n">
        <v>0</v>
      </c>
      <c r="C208" s="5" t="n">
        <v>147</v>
      </c>
    </row>
    <row r="209" spans="1:3">
      <c r="A209" s="4" t="s">
        <v>804</v>
      </c>
    </row>
    <row r="210" spans="1:3">
      <c r="A210" s="3" t="s">
        <v>767</v>
      </c>
    </row>
    <row r="211" spans="1:3">
      <c r="A211" s="4" t="s">
        <v>768</v>
      </c>
      <c r="B211" s="5" t="n">
        <v>0</v>
      </c>
      <c r="C211" s="5" t="n">
        <v>0</v>
      </c>
    </row>
    <row r="212" spans="1:3">
      <c r="A212" s="4" t="s">
        <v>805</v>
      </c>
    </row>
    <row r="213" spans="1:3">
      <c r="A213" s="3" t="s">
        <v>767</v>
      </c>
    </row>
    <row r="214" spans="1:3">
      <c r="A214" s="4" t="s">
        <v>768</v>
      </c>
      <c r="B214" s="5" t="n">
        <v>0</v>
      </c>
      <c r="C214" s="5" t="n">
        <v>0</v>
      </c>
    </row>
    <row r="215" spans="1:3">
      <c r="A215" s="4" t="s">
        <v>806</v>
      </c>
    </row>
    <row r="216" spans="1:3">
      <c r="A216" s="3" t="s">
        <v>767</v>
      </c>
    </row>
    <row r="217" spans="1:3">
      <c r="A217" s="4" t="s">
        <v>768</v>
      </c>
      <c r="B217" s="5" t="n">
        <v>298</v>
      </c>
      <c r="C217" s="5" t="n">
        <v>0</v>
      </c>
    </row>
    <row r="218" spans="1:3">
      <c r="A218" s="4" t="s">
        <v>807</v>
      </c>
    </row>
    <row r="219" spans="1:3">
      <c r="A219" s="3" t="s">
        <v>767</v>
      </c>
    </row>
    <row r="220" spans="1:3">
      <c r="A220" s="4" t="s">
        <v>768</v>
      </c>
      <c r="B220" s="5" t="n">
        <v>798</v>
      </c>
      <c r="C220" s="5" t="n">
        <v>750</v>
      </c>
    </row>
    <row r="221" spans="1:3">
      <c r="A221" s="4" t="s">
        <v>808</v>
      </c>
    </row>
    <row r="222" spans="1:3">
      <c r="A222" s="3" t="s">
        <v>767</v>
      </c>
    </row>
    <row r="223" spans="1:3">
      <c r="A223" s="4" t="s">
        <v>768</v>
      </c>
      <c r="B223" s="5" t="n">
        <v>0</v>
      </c>
      <c r="C223" s="5" t="n">
        <v>998</v>
      </c>
    </row>
    <row r="224" spans="1:3">
      <c r="A224" s="4" t="s">
        <v>809</v>
      </c>
    </row>
    <row r="225" spans="1:3">
      <c r="A225" s="3" t="s">
        <v>767</v>
      </c>
    </row>
    <row r="226" spans="1:3">
      <c r="A226" s="4" t="s">
        <v>768</v>
      </c>
      <c r="B226" s="5" t="n">
        <v>2577</v>
      </c>
      <c r="C226" s="5" t="n">
        <v>1591</v>
      </c>
    </row>
    <row r="227" spans="1:3">
      <c r="A227" s="4" t="s">
        <v>810</v>
      </c>
    </row>
    <row r="228" spans="1:3">
      <c r="A228" s="3" t="s">
        <v>767</v>
      </c>
    </row>
    <row r="229" spans="1:3">
      <c r="A229" s="4" t="s">
        <v>768</v>
      </c>
      <c r="B229" s="5" t="n">
        <v>2017</v>
      </c>
      <c r="C229" s="5" t="n">
        <v>2768</v>
      </c>
    </row>
    <row r="230" spans="1:3">
      <c r="A230" s="4" t="s">
        <v>811</v>
      </c>
    </row>
    <row r="231" spans="1:3">
      <c r="A231" s="3" t="s">
        <v>767</v>
      </c>
    </row>
    <row r="232" spans="1:3">
      <c r="A232" s="4" t="s">
        <v>768</v>
      </c>
      <c r="B232" s="5" t="n">
        <v>2715</v>
      </c>
      <c r="C232" s="5" t="n">
        <v>2110</v>
      </c>
    </row>
    <row r="233" spans="1:3">
      <c r="A233" s="4" t="s">
        <v>812</v>
      </c>
    </row>
    <row r="234" spans="1:3">
      <c r="A234" s="3" t="s">
        <v>767</v>
      </c>
    </row>
    <row r="235" spans="1:3">
      <c r="A235" s="4" t="s">
        <v>768</v>
      </c>
      <c r="B235" s="5" t="n">
        <v>713</v>
      </c>
      <c r="C235" s="5" t="n">
        <v>986</v>
      </c>
    </row>
    <row r="236" spans="1:3">
      <c r="A236" s="4" t="s">
        <v>813</v>
      </c>
    </row>
    <row r="237" spans="1:3">
      <c r="A237" s="3" t="s">
        <v>767</v>
      </c>
    </row>
    <row r="238" spans="1:3">
      <c r="A238" s="4" t="s">
        <v>768</v>
      </c>
      <c r="B238" s="6" t="n">
        <v>15</v>
      </c>
      <c r="C238" s="6" t="n">
        <v>1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814</v>
      </c>
      <c r="B1" s="2" t="s">
        <v>176</v>
      </c>
      <c r="N1" s="2" t="s">
        <v>1</v>
      </c>
    </row>
    <row r="2" spans="1:18">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c r="Q2" s="2" t="s">
        <v>2</v>
      </c>
      <c r="R2" s="2" t="s">
        <v>32</v>
      </c>
    </row>
    <row r="3" spans="1:18">
      <c r="A3" s="3" t="s">
        <v>815</v>
      </c>
    </row>
    <row r="4" spans="1:18">
      <c r="A4" s="4" t="s">
        <v>816</v>
      </c>
      <c r="E4" s="6" t="n">
        <v>85997</v>
      </c>
      <c r="I4" s="6" t="n">
        <v>78008</v>
      </c>
      <c r="M4" s="6" t="n">
        <v>75907</v>
      </c>
      <c r="N4" s="6" t="n">
        <v>85997</v>
      </c>
      <c r="O4" s="6" t="n">
        <v>78008</v>
      </c>
      <c r="P4" s="6" t="n">
        <v>75907</v>
      </c>
    </row>
    <row r="5" spans="1:18">
      <c r="A5" s="4" t="s">
        <v>817</v>
      </c>
      <c r="B5" s="6" t="n">
        <v>2000</v>
      </c>
      <c r="C5" s="6" t="n">
        <v>2000</v>
      </c>
      <c r="D5" s="6" t="n">
        <v>2000</v>
      </c>
      <c r="E5" s="5" t="n">
        <v>2000</v>
      </c>
      <c r="F5" s="6" t="n">
        <v>2030</v>
      </c>
      <c r="G5" s="6" t="n">
        <v>2000</v>
      </c>
      <c r="H5" s="6" t="n">
        <v>2000</v>
      </c>
      <c r="I5" s="5" t="n">
        <v>0</v>
      </c>
      <c r="J5" s="6" t="n">
        <v>0</v>
      </c>
      <c r="K5" s="6" t="n">
        <v>0</v>
      </c>
      <c r="L5" s="6" t="n">
        <v>0</v>
      </c>
      <c r="M5" s="5" t="n">
        <v>0</v>
      </c>
      <c r="N5" s="5" t="n">
        <v>8000</v>
      </c>
      <c r="O5" s="5" t="n">
        <v>6030</v>
      </c>
      <c r="P5" s="5" t="n">
        <v>0</v>
      </c>
    </row>
    <row r="6" spans="1:18">
      <c r="A6" s="4" t="s">
        <v>818</v>
      </c>
      <c r="N6" s="5" t="n">
        <v>3731</v>
      </c>
      <c r="O6" s="5" t="n">
        <v>6698</v>
      </c>
      <c r="P6" s="5" t="n">
        <v>6960</v>
      </c>
    </row>
    <row r="7" spans="1:18">
      <c r="A7" s="4" t="s">
        <v>819</v>
      </c>
      <c r="N7" s="5" t="n">
        <v>-8700</v>
      </c>
      <c r="O7" s="5" t="n">
        <v>-4739</v>
      </c>
      <c r="P7" s="5" t="n">
        <v>-4859</v>
      </c>
    </row>
    <row r="8" spans="1:18">
      <c r="A8" s="4" t="s">
        <v>820</v>
      </c>
      <c r="B8" s="5" t="n">
        <v>89028</v>
      </c>
      <c r="F8" s="5" t="n">
        <v>85997</v>
      </c>
      <c r="J8" s="5" t="n">
        <v>78008</v>
      </c>
      <c r="N8" s="5" t="n">
        <v>89028</v>
      </c>
      <c r="O8" s="5" t="n">
        <v>85997</v>
      </c>
      <c r="P8" s="5" t="n">
        <v>78008</v>
      </c>
    </row>
    <row r="9" spans="1:18">
      <c r="A9" s="3" t="s">
        <v>821</v>
      </c>
    </row>
    <row r="10" spans="1:18">
      <c r="A10" s="4" t="s">
        <v>822</v>
      </c>
      <c r="Q10" s="6" t="n">
        <v>782</v>
      </c>
      <c r="R10" s="6" t="n">
        <v>1420</v>
      </c>
    </row>
    <row r="11" spans="1:18">
      <c r="A11" s="4" t="s">
        <v>823</v>
      </c>
      <c r="Q11" s="5" t="n">
        <v>88085</v>
      </c>
      <c r="R11" s="5" t="n">
        <v>84544</v>
      </c>
    </row>
    <row r="12" spans="1:18">
      <c r="A12" s="4" t="s">
        <v>824</v>
      </c>
      <c r="R12" s="5" t="n">
        <v>33</v>
      </c>
    </row>
    <row r="13" spans="1:18">
      <c r="A13" s="4" t="s">
        <v>43</v>
      </c>
      <c r="B13" s="5" t="n">
        <v>89028</v>
      </c>
      <c r="E13" s="5" t="n">
        <v>85997</v>
      </c>
      <c r="F13" s="5" t="n">
        <v>85997</v>
      </c>
      <c r="I13" s="5" t="n">
        <v>78008</v>
      </c>
      <c r="J13" s="5" t="n">
        <v>78008</v>
      </c>
      <c r="M13" s="5" t="n">
        <v>75907</v>
      </c>
      <c r="N13" s="5" t="n">
        <v>85997</v>
      </c>
      <c r="O13" s="5" t="n">
        <v>78008</v>
      </c>
      <c r="P13" s="5" t="n">
        <v>75907</v>
      </c>
      <c r="Q13" s="5" t="n">
        <v>89028</v>
      </c>
      <c r="R13" s="5" t="n">
        <v>85997</v>
      </c>
    </row>
    <row r="14" spans="1:18">
      <c r="A14" s="4" t="s">
        <v>825</v>
      </c>
      <c r="Q14" s="5" t="n">
        <v>32512</v>
      </c>
      <c r="R14" s="5" t="n">
        <v>30382</v>
      </c>
    </row>
    <row r="15" spans="1:18">
      <c r="A15" s="4" t="s">
        <v>826</v>
      </c>
      <c r="Q15" s="5" t="n">
        <v>7545062</v>
      </c>
      <c r="R15" s="5" t="n">
        <v>7388444</v>
      </c>
    </row>
    <row r="16" spans="1:18">
      <c r="A16" s="4" t="s">
        <v>827</v>
      </c>
      <c r="Q16" s="5" t="n">
        <v>21310</v>
      </c>
      <c r="R16" s="5" t="n">
        <v>32322</v>
      </c>
    </row>
    <row r="17" spans="1:18">
      <c r="A17" s="4" t="s">
        <v>42</v>
      </c>
      <c r="Q17" s="5" t="n">
        <v>7598884</v>
      </c>
      <c r="R17" s="5" t="n">
        <v>7451148</v>
      </c>
    </row>
    <row r="18" spans="1:18">
      <c r="A18" s="4" t="s">
        <v>828</v>
      </c>
    </row>
    <row r="19" spans="1:18">
      <c r="A19" s="3" t="s">
        <v>815</v>
      </c>
    </row>
    <row r="20" spans="1:18">
      <c r="A20" s="4" t="s">
        <v>816</v>
      </c>
      <c r="E20" s="5" t="n">
        <v>20993</v>
      </c>
      <c r="I20" s="5" t="n">
        <v>20716</v>
      </c>
      <c r="M20" s="5" t="n">
        <v>18784</v>
      </c>
      <c r="N20" s="5" t="n">
        <v>20993</v>
      </c>
      <c r="O20" s="5" t="n">
        <v>20716</v>
      </c>
      <c r="P20" s="5" t="n">
        <v>18784</v>
      </c>
    </row>
    <row r="21" spans="1:18">
      <c r="A21" s="4" t="s">
        <v>817</v>
      </c>
      <c r="N21" s="5" t="n">
        <v>2639</v>
      </c>
      <c r="O21" s="5" t="n">
        <v>441</v>
      </c>
      <c r="P21" s="5" t="n">
        <v>1177</v>
      </c>
    </row>
    <row r="22" spans="1:18">
      <c r="A22" s="4" t="s">
        <v>818</v>
      </c>
      <c r="N22" s="5" t="n">
        <v>372</v>
      </c>
      <c r="O22" s="5" t="n">
        <v>582</v>
      </c>
      <c r="P22" s="5" t="n">
        <v>819</v>
      </c>
    </row>
    <row r="23" spans="1:18">
      <c r="A23" s="4" t="s">
        <v>819</v>
      </c>
      <c r="N23" s="5" t="n">
        <v>-1180</v>
      </c>
      <c r="O23" s="5" t="n">
        <v>-746</v>
      </c>
      <c r="P23" s="5" t="n">
        <v>-64</v>
      </c>
    </row>
    <row r="24" spans="1:18">
      <c r="A24" s="4" t="s">
        <v>820</v>
      </c>
      <c r="B24" s="5" t="n">
        <v>22824</v>
      </c>
      <c r="F24" s="5" t="n">
        <v>20993</v>
      </c>
      <c r="J24" s="5" t="n">
        <v>20716</v>
      </c>
      <c r="N24" s="5" t="n">
        <v>22824</v>
      </c>
      <c r="O24" s="5" t="n">
        <v>20993</v>
      </c>
      <c r="P24" s="5" t="n">
        <v>20716</v>
      </c>
    </row>
    <row r="25" spans="1:18">
      <c r="A25" s="3" t="s">
        <v>821</v>
      </c>
    </row>
    <row r="26" spans="1:18">
      <c r="A26" s="4" t="s">
        <v>822</v>
      </c>
      <c r="Q26" s="5" t="n">
        <v>281</v>
      </c>
      <c r="R26" s="5" t="n">
        <v>428</v>
      </c>
    </row>
    <row r="27" spans="1:18">
      <c r="A27" s="4" t="s">
        <v>823</v>
      </c>
      <c r="Q27" s="5" t="n">
        <v>22543</v>
      </c>
      <c r="R27" s="5" t="n">
        <v>20565</v>
      </c>
    </row>
    <row r="28" spans="1:18">
      <c r="A28" s="4" t="s">
        <v>824</v>
      </c>
      <c r="Q28" s="5" t="n">
        <v>0</v>
      </c>
      <c r="R28" s="5" t="n">
        <v>0</v>
      </c>
    </row>
    <row r="29" spans="1:18">
      <c r="A29" s="4" t="s">
        <v>43</v>
      </c>
      <c r="B29" s="5" t="n">
        <v>22824</v>
      </c>
      <c r="E29" s="5" t="n">
        <v>20993</v>
      </c>
      <c r="F29" s="5" t="n">
        <v>20993</v>
      </c>
      <c r="I29" s="5" t="n">
        <v>20716</v>
      </c>
      <c r="J29" s="5" t="n">
        <v>20716</v>
      </c>
      <c r="M29" s="5" t="n">
        <v>18784</v>
      </c>
      <c r="N29" s="5" t="n">
        <v>20993</v>
      </c>
      <c r="O29" s="5" t="n">
        <v>20716</v>
      </c>
      <c r="P29" s="5" t="n">
        <v>18784</v>
      </c>
      <c r="Q29" s="5" t="n">
        <v>22824</v>
      </c>
      <c r="R29" s="5" t="n">
        <v>20993</v>
      </c>
    </row>
    <row r="30" spans="1:18">
      <c r="A30" s="4" t="s">
        <v>825</v>
      </c>
      <c r="Q30" s="5" t="n">
        <v>16017</v>
      </c>
      <c r="R30" s="5" t="n">
        <v>10300</v>
      </c>
    </row>
    <row r="31" spans="1:18">
      <c r="A31" s="4" t="s">
        <v>826</v>
      </c>
      <c r="Q31" s="5" t="n">
        <v>3190921</v>
      </c>
      <c r="R31" s="5" t="n">
        <v>3305586</v>
      </c>
    </row>
    <row r="32" spans="1:18">
      <c r="A32" s="4" t="s">
        <v>827</v>
      </c>
      <c r="Q32" s="5" t="n">
        <v>14848</v>
      </c>
      <c r="R32" s="5" t="n">
        <v>23449</v>
      </c>
    </row>
    <row r="33" spans="1:18">
      <c r="A33" s="4" t="s">
        <v>42</v>
      </c>
      <c r="Q33" s="5" t="n">
        <v>3221786</v>
      </c>
      <c r="R33" s="5" t="n">
        <v>3339335</v>
      </c>
    </row>
    <row r="34" spans="1:18">
      <c r="A34" s="4" t="s">
        <v>690</v>
      </c>
    </row>
    <row r="35" spans="1:18">
      <c r="A35" s="3" t="s">
        <v>815</v>
      </c>
    </row>
    <row r="36" spans="1:18">
      <c r="A36" s="4" t="s">
        <v>816</v>
      </c>
      <c r="E36" s="5" t="n">
        <v>1360</v>
      </c>
      <c r="I36" s="5" t="n">
        <v>4195</v>
      </c>
      <c r="M36" s="5" t="n">
        <v>4562</v>
      </c>
      <c r="N36" s="5" t="n">
        <v>1360</v>
      </c>
      <c r="O36" s="5" t="n">
        <v>4195</v>
      </c>
      <c r="P36" s="5" t="n">
        <v>4562</v>
      </c>
    </row>
    <row r="37" spans="1:18">
      <c r="A37" s="4" t="s">
        <v>817</v>
      </c>
      <c r="N37" s="5" t="n">
        <v>262</v>
      </c>
      <c r="O37" s="5" t="n">
        <v>-2835</v>
      </c>
      <c r="P37" s="5" t="n">
        <v>-480</v>
      </c>
    </row>
    <row r="38" spans="1:18">
      <c r="A38" s="4" t="s">
        <v>818</v>
      </c>
      <c r="N38" s="5" t="n">
        <v>11</v>
      </c>
      <c r="O38" s="5" t="n">
        <v>0</v>
      </c>
      <c r="P38" s="5" t="n">
        <v>113</v>
      </c>
    </row>
    <row r="39" spans="1:18">
      <c r="A39" s="4" t="s">
        <v>819</v>
      </c>
      <c r="N39" s="5" t="n">
        <v>0</v>
      </c>
      <c r="O39" s="5" t="n">
        <v>0</v>
      </c>
      <c r="P39" s="5" t="n">
        <v>0</v>
      </c>
    </row>
    <row r="40" spans="1:18">
      <c r="A40" s="4" t="s">
        <v>820</v>
      </c>
      <c r="B40" s="5" t="n">
        <v>1633</v>
      </c>
      <c r="F40" s="5" t="n">
        <v>1360</v>
      </c>
      <c r="J40" s="5" t="n">
        <v>4195</v>
      </c>
      <c r="N40" s="5" t="n">
        <v>1633</v>
      </c>
      <c r="O40" s="5" t="n">
        <v>1360</v>
      </c>
      <c r="P40" s="5" t="n">
        <v>4195</v>
      </c>
    </row>
    <row r="41" spans="1:18">
      <c r="A41" s="3" t="s">
        <v>821</v>
      </c>
    </row>
    <row r="42" spans="1:18">
      <c r="A42" s="4" t="s">
        <v>822</v>
      </c>
      <c r="Q42" s="5" t="n">
        <v>0</v>
      </c>
      <c r="R42" s="5" t="n">
        <v>64</v>
      </c>
    </row>
    <row r="43" spans="1:18">
      <c r="A43" s="4" t="s">
        <v>823</v>
      </c>
      <c r="Q43" s="5" t="n">
        <v>1633</v>
      </c>
      <c r="R43" s="5" t="n">
        <v>1296</v>
      </c>
    </row>
    <row r="44" spans="1:18">
      <c r="A44" s="4" t="s">
        <v>824</v>
      </c>
      <c r="Q44" s="5" t="n">
        <v>0</v>
      </c>
      <c r="R44" s="5" t="n">
        <v>0</v>
      </c>
    </row>
    <row r="45" spans="1:18">
      <c r="A45" s="4" t="s">
        <v>43</v>
      </c>
      <c r="B45" s="5" t="n">
        <v>1633</v>
      </c>
      <c r="E45" s="5" t="n">
        <v>1360</v>
      </c>
      <c r="F45" s="5" t="n">
        <v>1360</v>
      </c>
      <c r="I45" s="5" t="n">
        <v>4195</v>
      </c>
      <c r="J45" s="5" t="n">
        <v>4195</v>
      </c>
      <c r="M45" s="5" t="n">
        <v>4562</v>
      </c>
      <c r="N45" s="5" t="n">
        <v>1360</v>
      </c>
      <c r="O45" s="5" t="n">
        <v>4195</v>
      </c>
      <c r="P45" s="5" t="n">
        <v>4562</v>
      </c>
      <c r="Q45" s="5" t="n">
        <v>1633</v>
      </c>
      <c r="R45" s="5" t="n">
        <v>1360</v>
      </c>
    </row>
    <row r="46" spans="1:18">
      <c r="A46" s="4" t="s">
        <v>825</v>
      </c>
      <c r="Q46" s="5" t="n">
        <v>0</v>
      </c>
      <c r="R46" s="5" t="n">
        <v>349</v>
      </c>
    </row>
    <row r="47" spans="1:18">
      <c r="A47" s="4" t="s">
        <v>826</v>
      </c>
      <c r="Q47" s="5" t="n">
        <v>314019</v>
      </c>
      <c r="R47" s="5" t="n">
        <v>247662</v>
      </c>
    </row>
    <row r="48" spans="1:18">
      <c r="A48" s="4" t="s">
        <v>827</v>
      </c>
      <c r="Q48" s="5" t="n">
        <v>169</v>
      </c>
      <c r="R48" s="5" t="n">
        <v>139</v>
      </c>
    </row>
    <row r="49" spans="1:18">
      <c r="A49" s="4" t="s">
        <v>42</v>
      </c>
      <c r="Q49" s="5" t="n">
        <v>314188</v>
      </c>
      <c r="R49" s="5" t="n">
        <v>248150</v>
      </c>
    </row>
    <row r="50" spans="1:18">
      <c r="A50" s="4" t="s">
        <v>829</v>
      </c>
    </row>
    <row r="51" spans="1:18">
      <c r="A51" s="3" t="s">
        <v>815</v>
      </c>
    </row>
    <row r="52" spans="1:18">
      <c r="A52" s="4" t="s">
        <v>816</v>
      </c>
      <c r="E52" s="5" t="n">
        <v>34252</v>
      </c>
      <c r="I52" s="5" t="n">
        <v>27131</v>
      </c>
      <c r="M52" s="5" t="n">
        <v>25545</v>
      </c>
      <c r="N52" s="5" t="n">
        <v>34252</v>
      </c>
      <c r="O52" s="5" t="n">
        <v>27131</v>
      </c>
      <c r="P52" s="5" t="n">
        <v>25545</v>
      </c>
    </row>
    <row r="53" spans="1:18">
      <c r="A53" s="4" t="s">
        <v>817</v>
      </c>
      <c r="N53" s="5" t="n">
        <v>-7921</v>
      </c>
      <c r="O53" s="5" t="n">
        <v>5566</v>
      </c>
      <c r="P53" s="5" t="n">
        <v>666</v>
      </c>
    </row>
    <row r="54" spans="1:18">
      <c r="A54" s="4" t="s">
        <v>818</v>
      </c>
      <c r="N54" s="5" t="n">
        <v>1237</v>
      </c>
      <c r="O54" s="5" t="n">
        <v>2171</v>
      </c>
      <c r="P54" s="5" t="n">
        <v>1811</v>
      </c>
    </row>
    <row r="55" spans="1:18">
      <c r="A55" s="4" t="s">
        <v>819</v>
      </c>
      <c r="N55" s="5" t="n">
        <v>0</v>
      </c>
      <c r="O55" s="5" t="n">
        <v>-616</v>
      </c>
      <c r="P55" s="5" t="n">
        <v>-891</v>
      </c>
    </row>
    <row r="56" spans="1:18">
      <c r="A56" s="4" t="s">
        <v>820</v>
      </c>
      <c r="B56" s="5" t="n">
        <v>27568</v>
      </c>
      <c r="F56" s="5" t="n">
        <v>34252</v>
      </c>
      <c r="J56" s="5" t="n">
        <v>27131</v>
      </c>
      <c r="N56" s="5" t="n">
        <v>27568</v>
      </c>
      <c r="O56" s="5" t="n">
        <v>34252</v>
      </c>
      <c r="P56" s="5" t="n">
        <v>27131</v>
      </c>
    </row>
    <row r="57" spans="1:18">
      <c r="A57" s="3" t="s">
        <v>821</v>
      </c>
    </row>
    <row r="58" spans="1:18">
      <c r="A58" s="4" t="s">
        <v>822</v>
      </c>
      <c r="Q58" s="5" t="n">
        <v>0</v>
      </c>
      <c r="R58" s="5" t="n">
        <v>374</v>
      </c>
    </row>
    <row r="59" spans="1:18">
      <c r="A59" s="4" t="s">
        <v>823</v>
      </c>
      <c r="Q59" s="5" t="n">
        <v>27567</v>
      </c>
      <c r="R59" s="5" t="n">
        <v>33845</v>
      </c>
    </row>
    <row r="60" spans="1:18">
      <c r="A60" s="4" t="s">
        <v>824</v>
      </c>
      <c r="Q60" s="5" t="n">
        <v>1</v>
      </c>
      <c r="R60" s="5" t="n">
        <v>33</v>
      </c>
    </row>
    <row r="61" spans="1:18">
      <c r="A61" s="4" t="s">
        <v>43</v>
      </c>
      <c r="B61" s="5" t="n">
        <v>27568</v>
      </c>
      <c r="E61" s="5" t="n">
        <v>34252</v>
      </c>
      <c r="F61" s="5" t="n">
        <v>34252</v>
      </c>
      <c r="I61" s="5" t="n">
        <v>27131</v>
      </c>
      <c r="J61" s="5" t="n">
        <v>27131</v>
      </c>
      <c r="M61" s="5" t="n">
        <v>25545</v>
      </c>
      <c r="N61" s="5" t="n">
        <v>34252</v>
      </c>
      <c r="O61" s="5" t="n">
        <v>27131</v>
      </c>
      <c r="P61" s="5" t="n">
        <v>25545</v>
      </c>
      <c r="Q61" s="5" t="n">
        <v>27568</v>
      </c>
      <c r="R61" s="5" t="n">
        <v>34252</v>
      </c>
    </row>
    <row r="62" spans="1:18">
      <c r="A62" s="4" t="s">
        <v>825</v>
      </c>
      <c r="Q62" s="5" t="n">
        <v>750</v>
      </c>
      <c r="R62" s="5" t="n">
        <v>4034</v>
      </c>
    </row>
    <row r="63" spans="1:18">
      <c r="A63" s="4" t="s">
        <v>826</v>
      </c>
      <c r="Q63" s="5" t="n">
        <v>903408</v>
      </c>
      <c r="R63" s="5" t="n">
        <v>815174</v>
      </c>
    </row>
    <row r="64" spans="1:18">
      <c r="A64" s="4" t="s">
        <v>827</v>
      </c>
      <c r="Q64" s="5" t="n">
        <v>3365</v>
      </c>
      <c r="R64" s="5" t="n">
        <v>3878</v>
      </c>
    </row>
    <row r="65" spans="1:18">
      <c r="A65" s="4" t="s">
        <v>42</v>
      </c>
      <c r="Q65" s="5" t="n">
        <v>907523</v>
      </c>
      <c r="R65" s="5" t="n">
        <v>823086</v>
      </c>
    </row>
    <row r="66" spans="1:18">
      <c r="A66" s="4" t="s">
        <v>640</v>
      </c>
    </row>
    <row r="67" spans="1:18">
      <c r="A67" s="3" t="s">
        <v>815</v>
      </c>
    </row>
    <row r="68" spans="1:18">
      <c r="A68" s="4" t="s">
        <v>816</v>
      </c>
      <c r="E68" s="5" t="n">
        <v>16533</v>
      </c>
      <c r="I68" s="5" t="n">
        <v>13856</v>
      </c>
      <c r="M68" s="5" t="n">
        <v>12043</v>
      </c>
      <c r="N68" s="5" t="n">
        <v>16533</v>
      </c>
      <c r="O68" s="5" t="n">
        <v>13856</v>
      </c>
      <c r="P68" s="5" t="n">
        <v>12043</v>
      </c>
    </row>
    <row r="69" spans="1:18">
      <c r="A69" s="4" t="s">
        <v>817</v>
      </c>
      <c r="N69" s="5" t="n">
        <v>4355</v>
      </c>
      <c r="O69" s="5" t="n">
        <v>1632</v>
      </c>
      <c r="P69" s="5" t="n">
        <v>1611</v>
      </c>
    </row>
    <row r="70" spans="1:18">
      <c r="A70" s="4" t="s">
        <v>818</v>
      </c>
      <c r="N70" s="5" t="n">
        <v>1226</v>
      </c>
      <c r="O70" s="5" t="n">
        <v>1993</v>
      </c>
      <c r="P70" s="5" t="n">
        <v>948</v>
      </c>
    </row>
    <row r="71" spans="1:18">
      <c r="A71" s="4" t="s">
        <v>819</v>
      </c>
      <c r="N71" s="5" t="n">
        <v>-3803</v>
      </c>
      <c r="O71" s="5" t="n">
        <v>-948</v>
      </c>
      <c r="P71" s="5" t="n">
        <v>-746</v>
      </c>
    </row>
    <row r="72" spans="1:18">
      <c r="A72" s="4" t="s">
        <v>820</v>
      </c>
      <c r="B72" s="5" t="n">
        <v>18311</v>
      </c>
      <c r="F72" s="5" t="n">
        <v>16533</v>
      </c>
      <c r="J72" s="5" t="n">
        <v>13856</v>
      </c>
      <c r="N72" s="5" t="n">
        <v>18311</v>
      </c>
      <c r="O72" s="5" t="n">
        <v>16533</v>
      </c>
      <c r="P72" s="5" t="n">
        <v>13856</v>
      </c>
    </row>
    <row r="73" spans="1:18">
      <c r="A73" s="3" t="s">
        <v>821</v>
      </c>
    </row>
    <row r="74" spans="1:18">
      <c r="A74" s="4" t="s">
        <v>822</v>
      </c>
      <c r="Q74" s="5" t="n">
        <v>50</v>
      </c>
      <c r="R74" s="5" t="n">
        <v>69</v>
      </c>
    </row>
    <row r="75" spans="1:18">
      <c r="A75" s="4" t="s">
        <v>823</v>
      </c>
      <c r="Q75" s="5" t="n">
        <v>18214</v>
      </c>
      <c r="R75" s="5" t="n">
        <v>16464</v>
      </c>
    </row>
    <row r="76" spans="1:18">
      <c r="A76" s="4" t="s">
        <v>824</v>
      </c>
      <c r="Q76" s="5" t="n">
        <v>47</v>
      </c>
      <c r="R76" s="5" t="n">
        <v>0</v>
      </c>
    </row>
    <row r="77" spans="1:18">
      <c r="A77" s="4" t="s">
        <v>43</v>
      </c>
      <c r="B77" s="5" t="n">
        <v>18311</v>
      </c>
      <c r="E77" s="5" t="n">
        <v>16533</v>
      </c>
      <c r="F77" s="5" t="n">
        <v>16533</v>
      </c>
      <c r="I77" s="5" t="n">
        <v>13856</v>
      </c>
      <c r="J77" s="5" t="n">
        <v>13856</v>
      </c>
      <c r="M77" s="5" t="n">
        <v>12043</v>
      </c>
      <c r="N77" s="5" t="n">
        <v>16533</v>
      </c>
      <c r="O77" s="5" t="n">
        <v>13856</v>
      </c>
      <c r="P77" s="5" t="n">
        <v>12043</v>
      </c>
      <c r="Q77" s="5" t="n">
        <v>18311</v>
      </c>
      <c r="R77" s="5" t="n">
        <v>16533</v>
      </c>
    </row>
    <row r="78" spans="1:18">
      <c r="A78" s="4" t="s">
        <v>825</v>
      </c>
      <c r="Q78" s="5" t="n">
        <v>1812</v>
      </c>
      <c r="R78" s="5" t="n">
        <v>2946</v>
      </c>
    </row>
    <row r="79" spans="1:18">
      <c r="A79" s="4" t="s">
        <v>826</v>
      </c>
      <c r="Q79" s="5" t="n">
        <v>1275923</v>
      </c>
      <c r="R79" s="5" t="n">
        <v>1201112</v>
      </c>
    </row>
    <row r="80" spans="1:18">
      <c r="A80" s="4" t="s">
        <v>827</v>
      </c>
      <c r="Q80" s="5" t="n">
        <v>2159</v>
      </c>
      <c r="R80" s="5" t="n">
        <v>3821</v>
      </c>
    </row>
    <row r="81" spans="1:18">
      <c r="A81" s="4" t="s">
        <v>42</v>
      </c>
      <c r="Q81" s="5" t="n">
        <v>1279894</v>
      </c>
      <c r="R81" s="5" t="n">
        <v>1207879</v>
      </c>
    </row>
    <row r="82" spans="1:18">
      <c r="A82" s="4" t="s">
        <v>692</v>
      </c>
    </row>
    <row r="83" spans="1:18">
      <c r="A83" s="3" t="s">
        <v>815</v>
      </c>
    </row>
    <row r="84" spans="1:18">
      <c r="A84" s="4" t="s">
        <v>816</v>
      </c>
      <c r="E84" s="5" t="n">
        <v>2967</v>
      </c>
      <c r="I84" s="5" t="n">
        <v>3645</v>
      </c>
      <c r="M84" s="5" t="n">
        <v>3821</v>
      </c>
      <c r="N84" s="5" t="n">
        <v>2967</v>
      </c>
      <c r="O84" s="5" t="n">
        <v>3645</v>
      </c>
      <c r="P84" s="5" t="n">
        <v>3821</v>
      </c>
    </row>
    <row r="85" spans="1:18">
      <c r="A85" s="4" t="s">
        <v>817</v>
      </c>
      <c r="N85" s="5" t="n">
        <v>3326</v>
      </c>
      <c r="O85" s="5" t="n">
        <v>-170</v>
      </c>
      <c r="P85" s="5" t="n">
        <v>-878</v>
      </c>
    </row>
    <row r="86" spans="1:18">
      <c r="A86" s="4" t="s">
        <v>818</v>
      </c>
      <c r="N86" s="5" t="n">
        <v>134</v>
      </c>
      <c r="O86" s="5" t="n">
        <v>59</v>
      </c>
      <c r="P86" s="5" t="n">
        <v>1927</v>
      </c>
    </row>
    <row r="87" spans="1:18">
      <c r="A87" s="4" t="s">
        <v>819</v>
      </c>
      <c r="N87" s="5" t="n">
        <v>-2374</v>
      </c>
      <c r="O87" s="5" t="n">
        <v>-567</v>
      </c>
      <c r="P87" s="5" t="n">
        <v>-1225</v>
      </c>
    </row>
    <row r="88" spans="1:18">
      <c r="A88" s="4" t="s">
        <v>820</v>
      </c>
      <c r="B88" s="5" t="n">
        <v>4053</v>
      </c>
      <c r="F88" s="5" t="n">
        <v>2967</v>
      </c>
      <c r="J88" s="5" t="n">
        <v>3645</v>
      </c>
      <c r="N88" s="5" t="n">
        <v>4053</v>
      </c>
      <c r="O88" s="5" t="n">
        <v>2967</v>
      </c>
      <c r="P88" s="5" t="n">
        <v>3645</v>
      </c>
    </row>
    <row r="89" spans="1:18">
      <c r="A89" s="3" t="s">
        <v>821</v>
      </c>
    </row>
    <row r="90" spans="1:18">
      <c r="A90" s="4" t="s">
        <v>822</v>
      </c>
      <c r="Q90" s="5" t="n">
        <v>264</v>
      </c>
      <c r="R90" s="5" t="n">
        <v>0</v>
      </c>
    </row>
    <row r="91" spans="1:18">
      <c r="A91" s="4" t="s">
        <v>823</v>
      </c>
      <c r="Q91" s="5" t="n">
        <v>3676</v>
      </c>
      <c r="R91" s="5" t="n">
        <v>2967</v>
      </c>
    </row>
    <row r="92" spans="1:18">
      <c r="A92" s="4" t="s">
        <v>824</v>
      </c>
      <c r="Q92" s="5" t="n">
        <v>113</v>
      </c>
      <c r="R92" s="5" t="n">
        <v>0</v>
      </c>
    </row>
    <row r="93" spans="1:18">
      <c r="A93" s="4" t="s">
        <v>43</v>
      </c>
      <c r="B93" s="5" t="n">
        <v>4053</v>
      </c>
      <c r="E93" s="5" t="n">
        <v>2967</v>
      </c>
      <c r="F93" s="5" t="n">
        <v>2967</v>
      </c>
      <c r="I93" s="5" t="n">
        <v>3645</v>
      </c>
      <c r="J93" s="5" t="n">
        <v>3645</v>
      </c>
      <c r="M93" s="5" t="n">
        <v>3821</v>
      </c>
      <c r="N93" s="5" t="n">
        <v>2967</v>
      </c>
      <c r="O93" s="5" t="n">
        <v>3645</v>
      </c>
      <c r="P93" s="5" t="n">
        <v>3821</v>
      </c>
      <c r="Q93" s="5" t="n">
        <v>4053</v>
      </c>
      <c r="R93" s="5" t="n">
        <v>2967</v>
      </c>
    </row>
    <row r="94" spans="1:18">
      <c r="A94" s="4" t="s">
        <v>825</v>
      </c>
      <c r="Q94" s="5" t="n">
        <v>8585</v>
      </c>
      <c r="R94" s="5" t="n">
        <v>4766</v>
      </c>
    </row>
    <row r="95" spans="1:18">
      <c r="A95" s="4" t="s">
        <v>826</v>
      </c>
      <c r="Q95" s="5" t="n">
        <v>329238</v>
      </c>
      <c r="R95" s="5" t="n">
        <v>363706</v>
      </c>
    </row>
    <row r="96" spans="1:18">
      <c r="A96" s="4" t="s">
        <v>827</v>
      </c>
      <c r="Q96" s="5" t="n">
        <v>565</v>
      </c>
      <c r="R96" s="5" t="n">
        <v>684</v>
      </c>
    </row>
    <row r="97" spans="1:18">
      <c r="A97" s="4" t="s">
        <v>42</v>
      </c>
      <c r="Q97" s="5" t="n">
        <v>338388</v>
      </c>
      <c r="R97" s="5" t="n">
        <v>369156</v>
      </c>
    </row>
    <row r="98" spans="1:18">
      <c r="A98" s="4" t="s">
        <v>645</v>
      </c>
    </row>
    <row r="99" spans="1:18">
      <c r="A99" s="3" t="s">
        <v>815</v>
      </c>
    </row>
    <row r="100" spans="1:18">
      <c r="A100" s="4" t="s">
        <v>816</v>
      </c>
      <c r="E100" s="5" t="n">
        <v>2238</v>
      </c>
      <c r="I100" s="5" t="n">
        <v>4732</v>
      </c>
      <c r="M100" s="5" t="n">
        <v>5447</v>
      </c>
      <c r="N100" s="5" t="n">
        <v>2238</v>
      </c>
      <c r="O100" s="5" t="n">
        <v>4732</v>
      </c>
      <c r="P100" s="5" t="n">
        <v>5447</v>
      </c>
    </row>
    <row r="101" spans="1:18">
      <c r="A101" s="4" t="s">
        <v>817</v>
      </c>
      <c r="N101" s="5" t="n">
        <v>-415</v>
      </c>
      <c r="O101" s="5" t="n">
        <v>-3402</v>
      </c>
      <c r="P101" s="5" t="n">
        <v>-1068</v>
      </c>
    </row>
    <row r="102" spans="1:18">
      <c r="A102" s="4" t="s">
        <v>818</v>
      </c>
      <c r="N102" s="5" t="n">
        <v>270</v>
      </c>
      <c r="O102" s="5" t="n">
        <v>1283</v>
      </c>
      <c r="P102" s="5" t="n">
        <v>772</v>
      </c>
    </row>
    <row r="103" spans="1:18">
      <c r="A103" s="4" t="s">
        <v>819</v>
      </c>
      <c r="N103" s="5" t="n">
        <v>-38</v>
      </c>
      <c r="O103" s="5" t="n">
        <v>-375</v>
      </c>
      <c r="P103" s="5" t="n">
        <v>-419</v>
      </c>
    </row>
    <row r="104" spans="1:18">
      <c r="A104" s="4" t="s">
        <v>820</v>
      </c>
      <c r="B104" s="5" t="n">
        <v>2055</v>
      </c>
      <c r="F104" s="5" t="n">
        <v>2238</v>
      </c>
      <c r="J104" s="5" t="n">
        <v>4732</v>
      </c>
      <c r="N104" s="5" t="n">
        <v>2055</v>
      </c>
      <c r="O104" s="5" t="n">
        <v>2238</v>
      </c>
      <c r="P104" s="5" t="n">
        <v>4732</v>
      </c>
    </row>
    <row r="105" spans="1:18">
      <c r="A105" s="3" t="s">
        <v>821</v>
      </c>
    </row>
    <row r="106" spans="1:18">
      <c r="A106" s="4" t="s">
        <v>822</v>
      </c>
      <c r="Q106" s="5" t="n">
        <v>178</v>
      </c>
      <c r="R106" s="5" t="n">
        <v>480</v>
      </c>
    </row>
    <row r="107" spans="1:18">
      <c r="A107" s="4" t="s">
        <v>823</v>
      </c>
      <c r="Q107" s="5" t="n">
        <v>1877</v>
      </c>
      <c r="R107" s="5" t="n">
        <v>1758</v>
      </c>
    </row>
    <row r="108" spans="1:18">
      <c r="A108" s="4" t="s">
        <v>824</v>
      </c>
      <c r="Q108" s="5" t="n">
        <v>0</v>
      </c>
      <c r="R108" s="5" t="n">
        <v>0</v>
      </c>
    </row>
    <row r="109" spans="1:18">
      <c r="A109" s="4" t="s">
        <v>43</v>
      </c>
      <c r="B109" s="5" t="n">
        <v>2055</v>
      </c>
      <c r="E109" s="5" t="n">
        <v>2238</v>
      </c>
      <c r="F109" s="5" t="n">
        <v>2238</v>
      </c>
      <c r="I109" s="5" t="n">
        <v>4732</v>
      </c>
      <c r="J109" s="5" t="n">
        <v>4732</v>
      </c>
      <c r="M109" s="5" t="n">
        <v>5447</v>
      </c>
      <c r="N109" s="5" t="n">
        <v>2238</v>
      </c>
      <c r="O109" s="5" t="n">
        <v>4732</v>
      </c>
      <c r="P109" s="5" t="n">
        <v>5447</v>
      </c>
      <c r="Q109" s="5" t="n">
        <v>2055</v>
      </c>
      <c r="R109" s="5" t="n">
        <v>2238</v>
      </c>
    </row>
    <row r="110" spans="1:18">
      <c r="A110" s="4" t="s">
        <v>825</v>
      </c>
      <c r="Q110" s="5" t="n">
        <v>5136</v>
      </c>
      <c r="R110" s="5" t="n">
        <v>7678</v>
      </c>
    </row>
    <row r="111" spans="1:18">
      <c r="A111" s="4" t="s">
        <v>826</v>
      </c>
      <c r="Q111" s="5" t="n">
        <v>843017</v>
      </c>
      <c r="R111" s="5" t="n">
        <v>805125</v>
      </c>
    </row>
    <row r="112" spans="1:18">
      <c r="A112" s="4" t="s">
        <v>827</v>
      </c>
      <c r="Q112" s="5" t="n">
        <v>136</v>
      </c>
      <c r="R112" s="5" t="n">
        <v>274</v>
      </c>
    </row>
    <row r="113" spans="1:18">
      <c r="A113" s="4" t="s">
        <v>42</v>
      </c>
      <c r="Q113" s="5" t="n">
        <v>848289</v>
      </c>
      <c r="R113" s="5" t="n">
        <v>813077</v>
      </c>
    </row>
    <row r="114" spans="1:18">
      <c r="A114" s="4" t="s">
        <v>830</v>
      </c>
    </row>
    <row r="115" spans="1:18">
      <c r="A115" s="3" t="s">
        <v>815</v>
      </c>
    </row>
    <row r="116" spans="1:18">
      <c r="A116" s="4" t="s">
        <v>816</v>
      </c>
      <c r="E116" s="5" t="n">
        <v>4104</v>
      </c>
      <c r="I116" s="5" t="n">
        <v>902</v>
      </c>
      <c r="M116" s="5" t="n">
        <v>483</v>
      </c>
      <c r="N116" s="5" t="n">
        <v>4104</v>
      </c>
      <c r="O116" s="5" t="n">
        <v>902</v>
      </c>
      <c r="P116" s="5" t="n">
        <v>483</v>
      </c>
    </row>
    <row r="117" spans="1:18">
      <c r="A117" s="4" t="s">
        <v>817</v>
      </c>
      <c r="N117" s="5" t="n">
        <v>586</v>
      </c>
      <c r="O117" s="5" t="n">
        <v>4079</v>
      </c>
      <c r="P117" s="5" t="n">
        <v>1363</v>
      </c>
    </row>
    <row r="118" spans="1:18">
      <c r="A118" s="4" t="s">
        <v>818</v>
      </c>
      <c r="N118" s="5" t="n">
        <v>481</v>
      </c>
      <c r="O118" s="5" t="n">
        <v>610</v>
      </c>
      <c r="P118" s="5" t="n">
        <v>570</v>
      </c>
    </row>
    <row r="119" spans="1:18">
      <c r="A119" s="4" t="s">
        <v>819</v>
      </c>
      <c r="N119" s="5" t="n">
        <v>-1305</v>
      </c>
      <c r="O119" s="5" t="n">
        <v>-1487</v>
      </c>
      <c r="P119" s="5" t="n">
        <v>-1514</v>
      </c>
    </row>
    <row r="120" spans="1:18">
      <c r="A120" s="4" t="s">
        <v>820</v>
      </c>
      <c r="B120" s="5" t="n">
        <v>3866</v>
      </c>
      <c r="F120" s="5" t="n">
        <v>4104</v>
      </c>
      <c r="J120" s="5" t="n">
        <v>902</v>
      </c>
      <c r="N120" s="5" t="n">
        <v>3866</v>
      </c>
      <c r="O120" s="5" t="n">
        <v>4104</v>
      </c>
      <c r="P120" s="5" t="n">
        <v>902</v>
      </c>
    </row>
    <row r="121" spans="1:18">
      <c r="A121" s="3" t="s">
        <v>821</v>
      </c>
    </row>
    <row r="122" spans="1:18">
      <c r="A122" s="4" t="s">
        <v>822</v>
      </c>
      <c r="Q122" s="5" t="n">
        <v>9</v>
      </c>
      <c r="R122" s="5" t="n">
        <v>5</v>
      </c>
    </row>
    <row r="123" spans="1:18">
      <c r="A123" s="4" t="s">
        <v>823</v>
      </c>
      <c r="Q123" s="5" t="n">
        <v>3857</v>
      </c>
      <c r="R123" s="5" t="n">
        <v>4099</v>
      </c>
    </row>
    <row r="124" spans="1:18">
      <c r="A124" s="4" t="s">
        <v>824</v>
      </c>
      <c r="Q124" s="5" t="n">
        <v>0</v>
      </c>
      <c r="R124" s="5" t="n">
        <v>0</v>
      </c>
    </row>
    <row r="125" spans="1:18">
      <c r="A125" s="4" t="s">
        <v>43</v>
      </c>
      <c r="B125" s="5" t="n">
        <v>3866</v>
      </c>
      <c r="E125" s="5" t="n">
        <v>4104</v>
      </c>
      <c r="F125" s="5" t="n">
        <v>4104</v>
      </c>
      <c r="I125" s="5" t="n">
        <v>902</v>
      </c>
      <c r="J125" s="5" t="n">
        <v>902</v>
      </c>
      <c r="M125" s="5" t="n">
        <v>483</v>
      </c>
      <c r="N125" s="5" t="n">
        <v>4104</v>
      </c>
      <c r="O125" s="5" t="n">
        <v>902</v>
      </c>
      <c r="P125" s="5" t="n">
        <v>483</v>
      </c>
      <c r="Q125" s="5" t="n">
        <v>3866</v>
      </c>
      <c r="R125" s="5" t="n">
        <v>4104</v>
      </c>
    </row>
    <row r="126" spans="1:18">
      <c r="A126" s="4" t="s">
        <v>825</v>
      </c>
      <c r="Q126" s="5" t="n">
        <v>212</v>
      </c>
      <c r="R126" s="5" t="n">
        <v>309</v>
      </c>
    </row>
    <row r="127" spans="1:18">
      <c r="A127" s="4" t="s">
        <v>826</v>
      </c>
      <c r="Q127" s="5" t="n">
        <v>688536</v>
      </c>
      <c r="R127" s="5" t="n">
        <v>650079</v>
      </c>
    </row>
    <row r="128" spans="1:18">
      <c r="A128" s="4" t="s">
        <v>827</v>
      </c>
      <c r="Q128" s="5" t="n">
        <v>68</v>
      </c>
      <c r="R128" s="5" t="n">
        <v>77</v>
      </c>
    </row>
    <row r="129" spans="1:18">
      <c r="A129" s="4" t="s">
        <v>42</v>
      </c>
      <c r="Q129" s="5" t="n">
        <v>688816</v>
      </c>
      <c r="R129" s="5" t="n">
        <v>650465</v>
      </c>
    </row>
    <row r="130" spans="1:18">
      <c r="A130" s="4" t="s">
        <v>831</v>
      </c>
    </row>
    <row r="131" spans="1:18">
      <c r="A131" s="3" t="s">
        <v>815</v>
      </c>
    </row>
    <row r="132" spans="1:18">
      <c r="A132" s="4" t="s">
        <v>816</v>
      </c>
      <c r="E132" s="5" t="n">
        <v>3550</v>
      </c>
      <c r="I132" s="5" t="n">
        <v>2831</v>
      </c>
      <c r="M132" s="5" t="n">
        <v>5222</v>
      </c>
      <c r="N132" s="5" t="n">
        <v>3550</v>
      </c>
      <c r="O132" s="5" t="n">
        <v>2831</v>
      </c>
      <c r="P132" s="5" t="n">
        <v>5222</v>
      </c>
    </row>
    <row r="133" spans="1:18">
      <c r="A133" s="4" t="s">
        <v>817</v>
      </c>
      <c r="N133" s="5" t="n">
        <v>5168</v>
      </c>
      <c r="O133" s="5" t="n">
        <v>719</v>
      </c>
      <c r="P133" s="5" t="n">
        <v>-2391</v>
      </c>
    </row>
    <row r="134" spans="1:18">
      <c r="A134" s="4" t="s">
        <v>818</v>
      </c>
      <c r="N134" s="5" t="n">
        <v>0</v>
      </c>
      <c r="O134" s="5" t="n">
        <v>0</v>
      </c>
      <c r="P134" s="5" t="n">
        <v>0</v>
      </c>
    </row>
    <row r="135" spans="1:18">
      <c r="A135" s="4" t="s">
        <v>819</v>
      </c>
      <c r="N135" s="5" t="n">
        <v>0</v>
      </c>
      <c r="O135" s="5" t="n">
        <v>0</v>
      </c>
      <c r="P135" s="5" t="n">
        <v>0</v>
      </c>
    </row>
    <row r="136" spans="1:18">
      <c r="A136" s="4" t="s">
        <v>820</v>
      </c>
      <c r="B136" s="5" t="n">
        <v>8718</v>
      </c>
      <c r="F136" s="5" t="n">
        <v>3550</v>
      </c>
      <c r="J136" s="5" t="n">
        <v>2831</v>
      </c>
      <c r="N136" s="5" t="n">
        <v>8718</v>
      </c>
      <c r="O136" s="5" t="n">
        <v>3550</v>
      </c>
      <c r="P136" s="5" t="n">
        <v>2831</v>
      </c>
    </row>
    <row r="137" spans="1:18">
      <c r="A137" s="3" t="s">
        <v>821</v>
      </c>
    </row>
    <row r="138" spans="1:18">
      <c r="A138" s="4" t="s">
        <v>822</v>
      </c>
      <c r="Q138" s="5" t="n">
        <v>0</v>
      </c>
      <c r="R138" s="5" t="n">
        <v>0</v>
      </c>
    </row>
    <row r="139" spans="1:18">
      <c r="A139" s="4" t="s">
        <v>823</v>
      </c>
      <c r="Q139" s="5" t="n">
        <v>8718</v>
      </c>
      <c r="R139" s="5" t="n">
        <v>3550</v>
      </c>
    </row>
    <row r="140" spans="1:18">
      <c r="A140" s="4" t="s">
        <v>824</v>
      </c>
      <c r="Q140" s="5" t="n">
        <v>0</v>
      </c>
      <c r="R140" s="5" t="n">
        <v>0</v>
      </c>
    </row>
    <row r="141" spans="1:18">
      <c r="A141" s="4" t="s">
        <v>43</v>
      </c>
      <c r="B141" s="6" t="n">
        <v>8718</v>
      </c>
      <c r="E141" s="5" t="n">
        <v>3550</v>
      </c>
      <c r="F141" s="5" t="n">
        <v>3550</v>
      </c>
      <c r="I141" s="6" t="n">
        <v>2831</v>
      </c>
      <c r="J141" s="6" t="n">
        <v>2831</v>
      </c>
      <c r="M141" s="6" t="n">
        <v>5222</v>
      </c>
      <c r="N141" s="5" t="n">
        <v>3550</v>
      </c>
      <c r="O141" s="5" t="n">
        <v>2831</v>
      </c>
      <c r="P141" s="6" t="n">
        <v>5222</v>
      </c>
      <c r="Q141" s="5" t="n">
        <v>8718</v>
      </c>
      <c r="R141" s="5" t="n">
        <v>3550</v>
      </c>
    </row>
    <row r="142" spans="1:18">
      <c r="A142" s="4" t="s">
        <v>825</v>
      </c>
      <c r="Q142" s="5" t="n">
        <v>0</v>
      </c>
      <c r="R142" s="5" t="n">
        <v>0</v>
      </c>
    </row>
    <row r="143" spans="1:18">
      <c r="A143" s="4" t="s">
        <v>826</v>
      </c>
      <c r="Q143" s="5" t="n">
        <v>0</v>
      </c>
      <c r="R143" s="5" t="n">
        <v>0</v>
      </c>
    </row>
    <row r="144" spans="1:18">
      <c r="A144" s="4" t="s">
        <v>827</v>
      </c>
      <c r="Q144" s="5" t="n">
        <v>0</v>
      </c>
      <c r="R144" s="5" t="n">
        <v>0</v>
      </c>
    </row>
    <row r="145" spans="1:18">
      <c r="A145" s="4" t="s">
        <v>42</v>
      </c>
      <c r="Q145" s="6" t="n">
        <v>0</v>
      </c>
      <c r="R145" s="5" t="n">
        <v>0</v>
      </c>
    </row>
    <row r="146" spans="1:18">
      <c r="A146" s="4" t="s">
        <v>832</v>
      </c>
    </row>
    <row r="147" spans="1:18">
      <c r="A147" s="3" t="s">
        <v>815</v>
      </c>
    </row>
    <row r="148" spans="1:18">
      <c r="A148" s="4" t="s">
        <v>816</v>
      </c>
      <c r="E148" s="5" t="n">
        <v>161</v>
      </c>
      <c r="N148" s="5" t="n">
        <v>161</v>
      </c>
    </row>
    <row r="149" spans="1:18">
      <c r="A149" s="4" t="s">
        <v>820</v>
      </c>
      <c r="F149" s="5" t="n">
        <v>161</v>
      </c>
      <c r="O149" s="5" t="n">
        <v>161</v>
      </c>
    </row>
    <row r="150" spans="1:18">
      <c r="A150" s="3" t="s">
        <v>821</v>
      </c>
    </row>
    <row r="151" spans="1:18">
      <c r="A151" s="4" t="s">
        <v>43</v>
      </c>
      <c r="E151" s="6" t="n">
        <v>161</v>
      </c>
      <c r="F151" s="6" t="n">
        <v>161</v>
      </c>
      <c r="N151" s="6" t="n">
        <v>161</v>
      </c>
      <c r="O151" s="6" t="n">
        <v>161</v>
      </c>
      <c r="R151" s="6" t="n">
        <v>161</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5</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185</v>
      </c>
    </row>
    <row r="4" spans="1:16">
      <c r="A4" s="4" t="s">
        <v>186</v>
      </c>
      <c r="B4" s="7" t="n">
        <v>0.25</v>
      </c>
      <c r="C4" s="7" t="n">
        <v>0.25</v>
      </c>
      <c r="D4" s="7" t="n">
        <v>1.25</v>
      </c>
      <c r="E4" s="7" t="n">
        <v>0.25</v>
      </c>
      <c r="F4" s="7" t="n">
        <v>0.23</v>
      </c>
      <c r="G4" s="7" t="n">
        <v>0.23</v>
      </c>
      <c r="H4" s="7" t="n">
        <v>0.21</v>
      </c>
      <c r="I4" s="7" t="n">
        <v>0.21</v>
      </c>
      <c r="J4" s="7" t="n">
        <v>0.18</v>
      </c>
      <c r="K4" s="7" t="n">
        <v>0.18</v>
      </c>
      <c r="L4" s="7" t="n">
        <v>0.18</v>
      </c>
      <c r="M4" s="7" t="n">
        <v>0.18</v>
      </c>
      <c r="N4" s="6" t="n">
        <v>2</v>
      </c>
      <c r="O4" s="7" t="n">
        <v>0.88</v>
      </c>
      <c r="P4" s="7" t="n">
        <v>0.72</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3</v>
      </c>
      <c r="B1" s="2" t="s">
        <v>1</v>
      </c>
    </row>
    <row r="2" spans="1:4">
      <c r="B2" s="2" t="s">
        <v>2</v>
      </c>
      <c r="C2" s="2" t="s">
        <v>32</v>
      </c>
      <c r="D2" s="2" t="s">
        <v>91</v>
      </c>
    </row>
    <row r="3" spans="1:4">
      <c r="A3" s="3" t="s">
        <v>267</v>
      </c>
    </row>
    <row r="4" spans="1:4">
      <c r="A4" s="4" t="s">
        <v>834</v>
      </c>
      <c r="B4" s="6" t="n">
        <v>0</v>
      </c>
      <c r="C4" s="6" t="n">
        <v>917000</v>
      </c>
    </row>
    <row r="5" spans="1:4">
      <c r="A5" s="4" t="s">
        <v>835</v>
      </c>
      <c r="B5" s="5" t="n">
        <v>2</v>
      </c>
      <c r="C5" s="5" t="n">
        <v>700000</v>
      </c>
    </row>
    <row r="6" spans="1:4">
      <c r="A6" s="3" t="s">
        <v>836</v>
      </c>
    </row>
    <row r="7" spans="1:4">
      <c r="A7" s="4" t="s">
        <v>657</v>
      </c>
      <c r="B7" s="5" t="n">
        <v>11081000</v>
      </c>
      <c r="C7" s="5" t="n">
        <v>11627000</v>
      </c>
      <c r="D7" s="6" t="n">
        <v>3352000</v>
      </c>
    </row>
    <row r="8" spans="1:4">
      <c r="A8" s="4" t="s">
        <v>837</v>
      </c>
      <c r="B8" s="5" t="n">
        <v>46000</v>
      </c>
      <c r="C8" s="5" t="n">
        <v>8909000</v>
      </c>
      <c r="D8" s="5" t="n">
        <v>4351000</v>
      </c>
    </row>
    <row r="9" spans="1:4">
      <c r="A9" s="4" t="s">
        <v>838</v>
      </c>
      <c r="B9" s="5" t="n">
        <v>54000</v>
      </c>
      <c r="C9" s="5" t="n">
        <v>0</v>
      </c>
      <c r="D9" s="5" t="n">
        <v>298000</v>
      </c>
    </row>
    <row r="10" spans="1:4">
      <c r="A10" s="4" t="s">
        <v>839</v>
      </c>
      <c r="B10" s="5" t="n">
        <v>0</v>
      </c>
      <c r="C10" s="5" t="n">
        <v>400000</v>
      </c>
      <c r="D10" s="5" t="n">
        <v>8231000</v>
      </c>
    </row>
    <row r="11" spans="1:4">
      <c r="A11" s="4" t="s">
        <v>840</v>
      </c>
      <c r="B11" s="5" t="n">
        <v>-13474000</v>
      </c>
      <c r="C11" s="5" t="n">
        <v>-10812000</v>
      </c>
      <c r="D11" s="5" t="n">
        <v>-4740000</v>
      </c>
    </row>
    <row r="12" spans="1:4">
      <c r="A12" s="4" t="s">
        <v>841</v>
      </c>
      <c r="B12" s="5" t="n">
        <v>2909000</v>
      </c>
      <c r="C12" s="5" t="n">
        <v>1833000</v>
      </c>
      <c r="D12" s="5" t="n">
        <v>351000</v>
      </c>
    </row>
    <row r="13" spans="1:4">
      <c r="A13" s="4" t="s">
        <v>842</v>
      </c>
      <c r="B13" s="5" t="n">
        <v>-256000</v>
      </c>
      <c r="C13" s="5" t="n">
        <v>-876000</v>
      </c>
      <c r="D13" s="5" t="n">
        <v>-216000</v>
      </c>
    </row>
    <row r="14" spans="1:4">
      <c r="A14" s="4" t="s">
        <v>661</v>
      </c>
      <c r="B14" s="6" t="n">
        <v>360000</v>
      </c>
      <c r="C14" s="6" t="n">
        <v>11081000</v>
      </c>
      <c r="D14" s="6" t="n">
        <v>1162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43</v>
      </c>
      <c r="C1" s="2" t="s">
        <v>2</v>
      </c>
      <c r="D1" s="2" t="s">
        <v>32</v>
      </c>
    </row>
    <row r="2" spans="1:4">
      <c r="A2" s="3" t="s">
        <v>270</v>
      </c>
    </row>
    <row r="3" spans="1:4">
      <c r="A3" s="4" t="s">
        <v>844</v>
      </c>
      <c r="C3" s="6" t="n">
        <v>3800</v>
      </c>
      <c r="D3" s="6" t="n">
        <v>8500</v>
      </c>
    </row>
    <row r="4" spans="1:4">
      <c r="A4" s="10" t="s">
        <v>845</v>
      </c>
      <c r="B4" s="4" t="s">
        <v>58</v>
      </c>
      <c r="C4" s="5" t="n">
        <v>35080</v>
      </c>
      <c r="D4" s="5" t="n">
        <v>35463</v>
      </c>
    </row>
    <row r="5" spans="1:4">
      <c r="A5" s="4" t="s">
        <v>846</v>
      </c>
      <c r="B5" s="4" t="s">
        <v>58</v>
      </c>
      <c r="C5" s="5" t="n">
        <v>154374</v>
      </c>
      <c r="D5" s="5" t="n">
        <v>163879</v>
      </c>
    </row>
    <row r="6" spans="1:4">
      <c r="A6" s="4" t="s">
        <v>847</v>
      </c>
      <c r="C6" s="5" t="n">
        <v>105643</v>
      </c>
      <c r="D6" s="5" t="n">
        <v>94999</v>
      </c>
    </row>
    <row r="7" spans="1:4">
      <c r="A7" s="4" t="s">
        <v>848</v>
      </c>
      <c r="C7" s="5" t="n">
        <v>295097</v>
      </c>
      <c r="D7" s="5" t="n">
        <v>294341</v>
      </c>
    </row>
    <row r="8" spans="1:4">
      <c r="A8" s="4" t="s">
        <v>849</v>
      </c>
      <c r="C8" s="5" t="n">
        <v>-140282</v>
      </c>
      <c r="D8" s="5" t="n">
        <v>-127860</v>
      </c>
    </row>
    <row r="9" spans="1:4">
      <c r="A9" s="4" t="s">
        <v>47</v>
      </c>
      <c r="C9" s="6" t="n">
        <v>154815</v>
      </c>
      <c r="D9" s="6" t="n">
        <v>166481</v>
      </c>
    </row>
    <row r="10" spans="1:4"/>
    <row r="11" spans="1:4">
      <c r="A11" s="4" t="s">
        <v>58</v>
      </c>
      <c r="B11" s="4" t="s">
        <v>850</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575</v>
      </c>
    </row>
    <row r="2" spans="1:2">
      <c r="A2" s="3" t="s">
        <v>270</v>
      </c>
    </row>
    <row r="3" spans="1:2">
      <c r="A3" s="5" t="n">
        <v>2016</v>
      </c>
      <c r="B3" s="6" t="n">
        <v>16029</v>
      </c>
    </row>
    <row r="4" spans="1:2">
      <c r="A4" s="5" t="n">
        <v>2017</v>
      </c>
      <c r="B4" s="5" t="n">
        <v>13199</v>
      </c>
    </row>
    <row r="5" spans="1:2">
      <c r="A5" s="5" t="n">
        <v>2018</v>
      </c>
      <c r="B5" s="5" t="n">
        <v>12080</v>
      </c>
    </row>
    <row r="6" spans="1:2">
      <c r="A6" s="5" t="n">
        <v>2019</v>
      </c>
      <c r="B6" s="5" t="n">
        <v>10100</v>
      </c>
    </row>
    <row r="7" spans="1:2">
      <c r="A7" s="5" t="n">
        <v>2020</v>
      </c>
      <c r="B7" s="5" t="n">
        <v>6725</v>
      </c>
    </row>
    <row r="8" spans="1:2">
      <c r="A8" s="4" t="s">
        <v>852</v>
      </c>
      <c r="B8" s="5" t="n">
        <v>13926</v>
      </c>
    </row>
    <row r="9" spans="1:2">
      <c r="A9" s="4" t="s">
        <v>149</v>
      </c>
      <c r="B9" s="6" t="n">
        <v>720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91</v>
      </c>
    </row>
    <row r="3" spans="1:4">
      <c r="A3" s="3" t="s">
        <v>270</v>
      </c>
    </row>
    <row r="4" spans="1:4">
      <c r="A4" s="4" t="s">
        <v>854</v>
      </c>
      <c r="B4" s="6" t="n">
        <v>14701</v>
      </c>
      <c r="C4" s="6" t="n">
        <v>13464</v>
      </c>
      <c r="D4" s="6" t="n">
        <v>9957</v>
      </c>
    </row>
    <row r="5" spans="1:4">
      <c r="A5" s="4" t="s">
        <v>855</v>
      </c>
      <c r="B5" s="6" t="n">
        <v>16400</v>
      </c>
      <c r="C5" s="6" t="n">
        <v>16700</v>
      </c>
      <c r="D5" s="6" t="n">
        <v>10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856</v>
      </c>
      <c r="C1" s="2" t="s">
        <v>2</v>
      </c>
      <c r="D1" s="2" t="s">
        <v>32</v>
      </c>
    </row>
    <row r="2" spans="1:4">
      <c r="A2" s="3" t="s">
        <v>857</v>
      </c>
    </row>
    <row r="3" spans="1:4">
      <c r="A3" s="4" t="s">
        <v>858</v>
      </c>
      <c r="C3" s="6" t="n">
        <v>3265544000</v>
      </c>
      <c r="D3" s="6" t="n">
        <v>3140451000</v>
      </c>
    </row>
    <row r="4" spans="1:4">
      <c r="A4" s="4" t="s">
        <v>859</v>
      </c>
      <c r="C4" s="5" t="n">
        <v>971137000</v>
      </c>
      <c r="D4" s="5" t="n">
        <v>914484000</v>
      </c>
    </row>
    <row r="5" spans="1:4">
      <c r="A5" s="4" t="s">
        <v>860</v>
      </c>
      <c r="C5" s="5" t="n">
        <v>1557500000</v>
      </c>
      <c r="D5" s="5" t="n">
        <v>1523391000</v>
      </c>
    </row>
    <row r="6" spans="1:4">
      <c r="A6" s="4" t="s">
        <v>861</v>
      </c>
      <c r="C6" s="5" t="n">
        <v>1422313000</v>
      </c>
      <c r="D6" s="5" t="n">
        <v>1497755000</v>
      </c>
    </row>
    <row r="7" spans="1:4">
      <c r="A7" s="4" t="s">
        <v>862</v>
      </c>
      <c r="C7" s="5" t="n">
        <v>3950950000</v>
      </c>
      <c r="D7" s="5" t="n">
        <v>3935630000</v>
      </c>
    </row>
    <row r="8" spans="1:4">
      <c r="A8" s="4" t="s">
        <v>863</v>
      </c>
      <c r="C8" s="5" t="n">
        <v>813997000</v>
      </c>
      <c r="D8" s="5" t="n">
        <v>884403000</v>
      </c>
    </row>
    <row r="9" spans="1:4">
      <c r="A9" s="4" t="s">
        <v>864</v>
      </c>
      <c r="C9" s="5" t="n">
        <v>152940000</v>
      </c>
      <c r="D9" s="5" t="n">
        <v>160930000</v>
      </c>
    </row>
    <row r="10" spans="1:4">
      <c r="A10" s="4" t="s">
        <v>57</v>
      </c>
      <c r="B10" s="4" t="s">
        <v>58</v>
      </c>
      <c r="C10" s="5" t="n">
        <v>966937000</v>
      </c>
      <c r="D10" s="5" t="n">
        <v>1045333000</v>
      </c>
    </row>
    <row r="11" spans="1:4">
      <c r="A11" s="4" t="s">
        <v>59</v>
      </c>
      <c r="C11" s="5" t="n">
        <v>8183431000</v>
      </c>
      <c r="D11" s="5" t="n">
        <v>8121414000</v>
      </c>
    </row>
    <row r="12" spans="1:4">
      <c r="A12" s="3" t="s">
        <v>865</v>
      </c>
    </row>
    <row r="13" spans="1:4">
      <c r="A13" s="4" t="s">
        <v>866</v>
      </c>
      <c r="C13" s="5" t="n">
        <v>198719000</v>
      </c>
      <c r="D13" s="5" t="n">
        <v>221765000</v>
      </c>
    </row>
    <row r="14" spans="1:4">
      <c r="A14" s="4" t="s">
        <v>867</v>
      </c>
      <c r="C14" s="5" t="n">
        <v>23685000</v>
      </c>
      <c r="D14" s="5" t="n">
        <v>25650000</v>
      </c>
    </row>
    <row r="15" spans="1:4">
      <c r="A15" s="4" t="s">
        <v>868</v>
      </c>
      <c r="C15" s="5" t="n">
        <v>222404000</v>
      </c>
      <c r="D15" s="5" t="n">
        <v>247415000</v>
      </c>
    </row>
    <row r="16" spans="1:4">
      <c r="A16" s="4" t="s">
        <v>869</v>
      </c>
      <c r="C16" s="5" t="n">
        <v>57228000</v>
      </c>
      <c r="D16" s="5" t="n">
        <v>34074000</v>
      </c>
    </row>
    <row r="17" spans="1:4">
      <c r="A17" s="4" t="s">
        <v>870</v>
      </c>
      <c r="C17" s="5" t="n">
        <v>10000000</v>
      </c>
      <c r="D17" s="5" t="n">
        <v>7200000</v>
      </c>
    </row>
    <row r="18" spans="1:4">
      <c r="A18" s="4" t="s">
        <v>871</v>
      </c>
      <c r="C18" s="5" t="n">
        <v>11000</v>
      </c>
      <c r="D18" s="5" t="n">
        <v>426000</v>
      </c>
    </row>
    <row r="19" spans="1:4">
      <c r="A19" s="4" t="s">
        <v>872</v>
      </c>
      <c r="C19" s="6" t="n">
        <v>155900000</v>
      </c>
      <c r="D19" s="6" t="n">
        <v>165400000</v>
      </c>
    </row>
    <row r="20" spans="1:4"/>
    <row r="21" spans="1:4">
      <c r="A21" s="4" t="s">
        <v>58</v>
      </c>
      <c r="B21" s="4" t="s">
        <v>77</v>
      </c>
    </row>
  </sheetData>
  <mergeCells count="3">
    <mergeCell ref="A1:B1"/>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32</v>
      </c>
    </row>
    <row r="2" spans="1:4">
      <c r="A2" s="3" t="s">
        <v>874</v>
      </c>
    </row>
    <row r="3" spans="1:4">
      <c r="A3" s="4" t="s">
        <v>565</v>
      </c>
      <c r="C3" s="6" t="n">
        <v>685592</v>
      </c>
    </row>
    <row r="4" spans="1:4">
      <c r="A4" s="4" t="s">
        <v>875</v>
      </c>
      <c r="C4" s="5" t="n">
        <v>98257</v>
      </c>
    </row>
    <row r="5" spans="1:4">
      <c r="A5" s="4" t="s">
        <v>876</v>
      </c>
      <c r="C5" s="5" t="n">
        <v>141209</v>
      </c>
    </row>
    <row r="6" spans="1:4">
      <c r="A6" s="4" t="s">
        <v>877</v>
      </c>
      <c r="C6" s="5" t="n">
        <v>25902</v>
      </c>
    </row>
    <row r="7" spans="1:4">
      <c r="A7" s="4" t="s">
        <v>878</v>
      </c>
      <c r="C7" s="5" t="n">
        <v>13775</v>
      </c>
    </row>
    <row r="8" spans="1:4">
      <c r="A8" s="4" t="s">
        <v>879</v>
      </c>
      <c r="C8" s="5" t="n">
        <v>2202</v>
      </c>
    </row>
    <row r="9" spans="1:4">
      <c r="A9" s="4" t="s">
        <v>880</v>
      </c>
      <c r="B9" s="4" t="s">
        <v>58</v>
      </c>
      <c r="C9" s="6" t="n">
        <v>966937</v>
      </c>
      <c r="D9" s="6" t="n">
        <v>1045333</v>
      </c>
    </row>
    <row r="10" spans="1:4">
      <c r="A10" s="3" t="s">
        <v>881</v>
      </c>
    </row>
    <row r="11" spans="1:4">
      <c r="A11" s="4" t="s">
        <v>565</v>
      </c>
      <c r="C11" s="4" t="s">
        <v>882</v>
      </c>
    </row>
    <row r="12" spans="1:4">
      <c r="A12" s="4" t="s">
        <v>875</v>
      </c>
      <c r="C12" s="4" t="s">
        <v>883</v>
      </c>
    </row>
    <row r="13" spans="1:4">
      <c r="A13" s="4" t="s">
        <v>876</v>
      </c>
      <c r="C13" s="4" t="s">
        <v>884</v>
      </c>
    </row>
    <row r="14" spans="1:4">
      <c r="A14" s="4" t="s">
        <v>877</v>
      </c>
      <c r="C14" s="4" t="s">
        <v>885</v>
      </c>
    </row>
    <row r="15" spans="1:4">
      <c r="A15" s="4" t="s">
        <v>878</v>
      </c>
      <c r="C15" s="4" t="s">
        <v>886</v>
      </c>
    </row>
    <row r="16" spans="1:4">
      <c r="A16" s="4" t="s">
        <v>879</v>
      </c>
      <c r="C16" s="4" t="s">
        <v>887</v>
      </c>
    </row>
    <row r="17" spans="1:4">
      <c r="A17" s="4" t="s">
        <v>888</v>
      </c>
      <c r="C17" s="4" t="s">
        <v>889</v>
      </c>
    </row>
    <row r="18" spans="1:4"/>
    <row r="19" spans="1:4">
      <c r="A19" s="4" t="s">
        <v>58</v>
      </c>
      <c r="B19" s="4" t="s">
        <v>77</v>
      </c>
    </row>
  </sheetData>
  <mergeCells count="3">
    <mergeCell ref="A1:B1"/>
    <mergeCell ref="A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276</v>
      </c>
    </row>
    <row r="4" spans="1:3">
      <c r="A4" s="4" t="s">
        <v>891</v>
      </c>
      <c r="B4" s="6" t="n">
        <v>0</v>
      </c>
    </row>
    <row r="5" spans="1:3">
      <c r="A5" s="3" t="s">
        <v>892</v>
      </c>
    </row>
    <row r="6" spans="1:3">
      <c r="A6" s="4" t="s">
        <v>565</v>
      </c>
      <c r="B6" s="5" t="n">
        <v>0</v>
      </c>
      <c r="C6" s="6" t="n">
        <v>54000000</v>
      </c>
    </row>
    <row r="7" spans="1:3">
      <c r="A7" s="4" t="s">
        <v>893</v>
      </c>
      <c r="B7" s="5" t="n">
        <v>0</v>
      </c>
      <c r="C7" s="5" t="n">
        <v>0</v>
      </c>
    </row>
    <row r="8" spans="1:3">
      <c r="A8" s="4" t="s">
        <v>894</v>
      </c>
      <c r="B8" s="5" t="n">
        <v>0</v>
      </c>
      <c r="C8" s="5" t="n">
        <v>0</v>
      </c>
    </row>
    <row r="9" spans="1:3">
      <c r="A9" s="4" t="s">
        <v>879</v>
      </c>
      <c r="B9" s="5" t="n">
        <v>169000</v>
      </c>
      <c r="C9" s="5" t="n">
        <v>179000</v>
      </c>
    </row>
    <row r="10" spans="1:3">
      <c r="A10" s="4" t="s">
        <v>895</v>
      </c>
      <c r="B10" s="5" t="n">
        <v>169000</v>
      </c>
      <c r="C10" s="5" t="n">
        <v>54179000</v>
      </c>
    </row>
    <row r="11" spans="1:3">
      <c r="A11" s="4" t="s">
        <v>896</v>
      </c>
      <c r="B11" s="5" t="n">
        <v>33000</v>
      </c>
      <c r="C11" s="5" t="n">
        <v>37000</v>
      </c>
    </row>
    <row r="12" spans="1:3">
      <c r="A12" s="4" t="s">
        <v>897</v>
      </c>
      <c r="B12" s="5" t="n">
        <v>202000</v>
      </c>
      <c r="C12" s="5" t="n">
        <v>54216000</v>
      </c>
    </row>
    <row r="13" spans="1:3">
      <c r="A13" s="4" t="s">
        <v>898</v>
      </c>
      <c r="B13" s="5" t="n">
        <v>453200000</v>
      </c>
      <c r="C13" s="5" t="n">
        <v>300200000</v>
      </c>
    </row>
    <row r="14" spans="1:3">
      <c r="A14" s="4" t="s">
        <v>899</v>
      </c>
      <c r="B14" s="6" t="n">
        <v>151300000</v>
      </c>
      <c r="C14" s="6" t="n">
        <v>141900000</v>
      </c>
    </row>
    <row r="15" spans="1:3">
      <c r="A15" s="4" t="s">
        <v>900</v>
      </c>
      <c r="B15" s="4" t="s">
        <v>886</v>
      </c>
      <c r="C15" s="4" t="s">
        <v>901</v>
      </c>
    </row>
    <row r="16" spans="1:3">
      <c r="A16" s="4" t="s">
        <v>513</v>
      </c>
    </row>
    <row r="17" spans="1:3">
      <c r="A17" s="3" t="s">
        <v>892</v>
      </c>
    </row>
    <row r="18" spans="1:3">
      <c r="A18" s="4" t="s">
        <v>902</v>
      </c>
      <c r="B18" s="4" t="s">
        <v>903</v>
      </c>
    </row>
    <row r="19" spans="1:3">
      <c r="A19" s="4" t="s">
        <v>904</v>
      </c>
      <c r="B19" s="6" t="n">
        <v>3550000000</v>
      </c>
    </row>
    <row r="20" spans="1:3">
      <c r="A20" s="4" t="s">
        <v>516</v>
      </c>
    </row>
    <row r="21" spans="1:3">
      <c r="A21" s="3" t="s">
        <v>892</v>
      </c>
    </row>
    <row r="22" spans="1:3">
      <c r="A22" s="4" t="s">
        <v>902</v>
      </c>
      <c r="B22" s="4" t="s">
        <v>903</v>
      </c>
    </row>
    <row r="23" spans="1:3">
      <c r="A23" s="4" t="s">
        <v>904</v>
      </c>
      <c r="B23" s="6" t="n">
        <v>987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906</v>
      </c>
    </row>
    <row r="4" spans="1:3">
      <c r="A4" s="4" t="s">
        <v>907</v>
      </c>
      <c r="B4" s="6" t="n">
        <v>95860</v>
      </c>
      <c r="C4" s="6" t="n">
        <v>105685</v>
      </c>
    </row>
    <row r="5" spans="1:3">
      <c r="A5" s="4" t="s">
        <v>908</v>
      </c>
    </row>
    <row r="6" spans="1:3">
      <c r="A6" s="3" t="s">
        <v>906</v>
      </c>
    </row>
    <row r="7" spans="1:3">
      <c r="A7" s="4" t="s">
        <v>565</v>
      </c>
      <c r="B7" s="5" t="n">
        <v>95860</v>
      </c>
      <c r="C7" s="5" t="n">
        <v>100685</v>
      </c>
    </row>
    <row r="8" spans="1:3">
      <c r="A8" s="4" t="s">
        <v>875</v>
      </c>
      <c r="B8" s="5" t="n">
        <v>0</v>
      </c>
      <c r="C8" s="5" t="n">
        <v>5000</v>
      </c>
    </row>
    <row r="9" spans="1:3">
      <c r="A9" s="4" t="s">
        <v>909</v>
      </c>
      <c r="B9" s="5" t="n">
        <v>0</v>
      </c>
      <c r="C9" s="5" t="n">
        <v>0</v>
      </c>
    </row>
    <row r="10" spans="1:3">
      <c r="A10" s="4" t="s">
        <v>907</v>
      </c>
      <c r="B10" s="6" t="n">
        <v>95860</v>
      </c>
      <c r="C10" s="6" t="n">
        <v>105685</v>
      </c>
    </row>
    <row r="11" spans="1:3">
      <c r="A11" s="3" t="s">
        <v>910</v>
      </c>
    </row>
    <row r="12" spans="1:3">
      <c r="A12" s="4" t="s">
        <v>911</v>
      </c>
      <c r="B12" s="4" t="s">
        <v>912</v>
      </c>
      <c r="C12" s="4" t="s">
        <v>913</v>
      </c>
    </row>
    <row r="13" spans="1:3">
      <c r="A13" s="4" t="s">
        <v>914</v>
      </c>
      <c r="B13" s="4" t="s">
        <v>915</v>
      </c>
      <c r="C13" s="4" t="s">
        <v>916</v>
      </c>
    </row>
    <row r="14" spans="1:3">
      <c r="A14" s="4" t="s">
        <v>917</v>
      </c>
      <c r="B14" s="4" t="s">
        <v>915</v>
      </c>
      <c r="C14" s="4" t="s">
        <v>915</v>
      </c>
    </row>
    <row r="15" spans="1:3">
      <c r="A15" s="4" t="s">
        <v>918</v>
      </c>
      <c r="B15" s="4" t="s">
        <v>912</v>
      </c>
      <c r="C15" s="4" t="s">
        <v>919</v>
      </c>
    </row>
    <row r="16" spans="1:3">
      <c r="A16" s="3" t="s">
        <v>920</v>
      </c>
    </row>
    <row r="17" spans="1:3">
      <c r="A17" s="4" t="s">
        <v>921</v>
      </c>
      <c r="B17" s="6" t="n">
        <v>111872</v>
      </c>
      <c r="C17" s="6" t="n">
        <v>108427</v>
      </c>
    </row>
    <row r="18" spans="1:3">
      <c r="A18" s="4" t="s">
        <v>922</v>
      </c>
      <c r="B18" s="4" t="s">
        <v>919</v>
      </c>
      <c r="C18" s="4" t="s">
        <v>912</v>
      </c>
    </row>
    <row r="19" spans="1:3">
      <c r="A19" s="4" t="s">
        <v>923</v>
      </c>
      <c r="B19" s="6" t="n">
        <v>120245</v>
      </c>
      <c r="C19" s="6" t="n">
        <v>1123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24</v>
      </c>
      <c r="B1" s="2" t="s">
        <v>925</v>
      </c>
      <c r="C1" s="2" t="s">
        <v>926</v>
      </c>
    </row>
    <row r="2" spans="1:3">
      <c r="A2" s="3" t="s">
        <v>927</v>
      </c>
    </row>
    <row r="3" spans="1:3">
      <c r="A3" s="4" t="s">
        <v>928</v>
      </c>
      <c r="B3" s="6" t="n">
        <v>123911000</v>
      </c>
    </row>
    <row r="4" spans="1:3">
      <c r="A4" s="4" t="s">
        <v>929</v>
      </c>
      <c r="B4" s="5" t="n">
        <v>95860000</v>
      </c>
      <c r="C4" s="6" t="n">
        <v>105685000</v>
      </c>
    </row>
    <row r="5" spans="1:3">
      <c r="A5" s="4" t="s">
        <v>908</v>
      </c>
    </row>
    <row r="6" spans="1:3">
      <c r="A6" s="3" t="s">
        <v>927</v>
      </c>
    </row>
    <row r="7" spans="1:3">
      <c r="A7" s="4" t="s">
        <v>929</v>
      </c>
      <c r="B7" s="6" t="n">
        <v>95860000</v>
      </c>
      <c r="C7" s="5" t="n">
        <v>105685000</v>
      </c>
    </row>
    <row r="8" spans="1:3">
      <c r="A8" s="4" t="s">
        <v>930</v>
      </c>
    </row>
    <row r="9" spans="1:3">
      <c r="A9" s="3" t="s">
        <v>927</v>
      </c>
    </row>
    <row r="10" spans="1:3">
      <c r="A10" s="4" t="s">
        <v>931</v>
      </c>
      <c r="B10" s="4" t="s">
        <v>932</v>
      </c>
    </row>
    <row r="11" spans="1:3">
      <c r="A11" s="4" t="s">
        <v>933</v>
      </c>
    </row>
    <row r="12" spans="1:3">
      <c r="A12" s="3" t="s">
        <v>927</v>
      </c>
    </row>
    <row r="13" spans="1:3">
      <c r="A13" s="4" t="s">
        <v>931</v>
      </c>
      <c r="B13" s="4" t="s">
        <v>639</v>
      </c>
    </row>
    <row r="14" spans="1:3">
      <c r="A14" s="4" t="s">
        <v>934</v>
      </c>
    </row>
    <row r="15" spans="1:3">
      <c r="A15" s="3" t="s">
        <v>927</v>
      </c>
    </row>
    <row r="16" spans="1:3">
      <c r="A16" s="4" t="s">
        <v>931</v>
      </c>
      <c r="B16" s="4" t="s">
        <v>916</v>
      </c>
    </row>
    <row r="17" spans="1:3">
      <c r="A17" s="4" t="s">
        <v>935</v>
      </c>
      <c r="B17" s="5" t="n">
        <v>1</v>
      </c>
    </row>
    <row r="18" spans="1:3">
      <c r="A18" s="4" t="s">
        <v>936</v>
      </c>
    </row>
    <row r="19" spans="1:3">
      <c r="A19" s="3" t="s">
        <v>927</v>
      </c>
    </row>
    <row r="20" spans="1:3">
      <c r="A20" s="4" t="s">
        <v>937</v>
      </c>
      <c r="B20" s="6" t="n">
        <v>1150000000</v>
      </c>
    </row>
    <row r="21" spans="1:3">
      <c r="A21" s="4" t="s">
        <v>929</v>
      </c>
      <c r="B21" s="5" t="n">
        <v>0</v>
      </c>
      <c r="C21" s="5" t="n">
        <v>0</v>
      </c>
    </row>
    <row r="22" spans="1:3">
      <c r="A22" s="4" t="s">
        <v>938</v>
      </c>
    </row>
    <row r="23" spans="1:3">
      <c r="A23" s="3" t="s">
        <v>927</v>
      </c>
    </row>
    <row r="24" spans="1:3">
      <c r="A24" s="4" t="s">
        <v>937</v>
      </c>
      <c r="B24" s="5" t="n">
        <v>110000000</v>
      </c>
    </row>
    <row r="25" spans="1:3">
      <c r="A25" s="4" t="s">
        <v>939</v>
      </c>
      <c r="B25" s="5" t="n">
        <v>0</v>
      </c>
      <c r="C25" s="5" t="n">
        <v>0</v>
      </c>
    </row>
    <row r="26" spans="1:3">
      <c r="A26" s="4" t="s">
        <v>940</v>
      </c>
      <c r="B26" s="5" t="n">
        <v>0</v>
      </c>
    </row>
    <row r="27" spans="1:3">
      <c r="A27" s="4" t="s">
        <v>941</v>
      </c>
    </row>
    <row r="28" spans="1:3">
      <c r="A28" s="3" t="s">
        <v>927</v>
      </c>
    </row>
    <row r="29" spans="1:3">
      <c r="A29" s="4" t="s">
        <v>937</v>
      </c>
      <c r="B29" s="5" t="n">
        <v>5000000</v>
      </c>
    </row>
    <row r="30" spans="1:3">
      <c r="A30" s="4" t="s">
        <v>939</v>
      </c>
      <c r="B30" s="6" t="n">
        <v>0</v>
      </c>
      <c r="C3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42</v>
      </c>
      <c r="B1" s="2" t="s">
        <v>1</v>
      </c>
    </row>
    <row r="2" spans="1:3">
      <c r="B2" s="2" t="s">
        <v>943</v>
      </c>
      <c r="C2" s="2" t="s">
        <v>926</v>
      </c>
    </row>
    <row r="3" spans="1:3">
      <c r="A3" s="3" t="s">
        <v>944</v>
      </c>
    </row>
    <row r="4" spans="1:3">
      <c r="A4" s="4" t="s">
        <v>945</v>
      </c>
      <c r="B4" s="5" t="n">
        <v>9</v>
      </c>
    </row>
    <row r="5" spans="1:3">
      <c r="A5" s="4" t="s">
        <v>946</v>
      </c>
      <c r="B5" s="6" t="n">
        <v>1123154</v>
      </c>
      <c r="C5" s="6" t="n">
        <v>1125267</v>
      </c>
    </row>
    <row r="6" spans="1:3">
      <c r="A6" s="4" t="s">
        <v>947</v>
      </c>
    </row>
    <row r="7" spans="1:3">
      <c r="A7" s="3" t="s">
        <v>944</v>
      </c>
    </row>
    <row r="8" spans="1:3">
      <c r="A8" s="4" t="s">
        <v>948</v>
      </c>
      <c r="B8" s="5" t="n">
        <v>140212</v>
      </c>
    </row>
    <row r="9" spans="1:3">
      <c r="A9" s="4" t="s">
        <v>896</v>
      </c>
      <c r="B9" s="5" t="n">
        <v>-41505</v>
      </c>
    </row>
    <row r="10" spans="1:3">
      <c r="A10" s="4" t="s">
        <v>949</v>
      </c>
      <c r="B10" s="6" t="n">
        <v>98707</v>
      </c>
    </row>
    <row r="11" spans="1:3">
      <c r="A11" s="4" t="s">
        <v>950</v>
      </c>
      <c r="B11" s="4" t="s">
        <v>951</v>
      </c>
    </row>
    <row r="12" spans="1:3">
      <c r="A12" s="4" t="s">
        <v>952</v>
      </c>
    </row>
    <row r="13" spans="1:3">
      <c r="A13" s="3" t="s">
        <v>944</v>
      </c>
    </row>
    <row r="14" spans="1:3">
      <c r="A14" s="4" t="s">
        <v>946</v>
      </c>
      <c r="B14" s="6" t="n">
        <v>136000</v>
      </c>
    </row>
    <row r="15" spans="1:3">
      <c r="A15" s="4" t="s">
        <v>953</v>
      </c>
      <c r="B15" s="4" t="s">
        <v>646</v>
      </c>
    </row>
    <row r="16" spans="1:3">
      <c r="A16" s="4" t="s">
        <v>954</v>
      </c>
    </row>
    <row r="17" spans="1:3">
      <c r="A17" s="3" t="s">
        <v>944</v>
      </c>
    </row>
    <row r="18" spans="1:3">
      <c r="A18" s="4" t="s">
        <v>948</v>
      </c>
      <c r="B18" s="6" t="n">
        <v>15464</v>
      </c>
    </row>
    <row r="19" spans="1:3">
      <c r="A19" s="4" t="s">
        <v>950</v>
      </c>
      <c r="B19" s="4" t="s">
        <v>955</v>
      </c>
    </row>
    <row r="20" spans="1:3">
      <c r="A20" s="4" t="s">
        <v>956</v>
      </c>
      <c r="B20" s="4" t="s">
        <v>957</v>
      </c>
    </row>
    <row r="21" spans="1:3">
      <c r="A21" s="4" t="s">
        <v>958</v>
      </c>
      <c r="B21" s="4" t="s">
        <v>959</v>
      </c>
    </row>
    <row r="22" spans="1:3">
      <c r="A22" s="4" t="s">
        <v>960</v>
      </c>
    </row>
    <row r="23" spans="1:3">
      <c r="A23" s="3" t="s">
        <v>944</v>
      </c>
    </row>
    <row r="24" spans="1:3">
      <c r="A24" s="4" t="s">
        <v>948</v>
      </c>
      <c r="B24" s="6" t="n">
        <v>15465</v>
      </c>
    </row>
    <row r="25" spans="1:3">
      <c r="A25" s="4" t="s">
        <v>950</v>
      </c>
      <c r="B25" s="4" t="s">
        <v>961</v>
      </c>
    </row>
    <row r="26" spans="1:3">
      <c r="A26" s="4" t="s">
        <v>956</v>
      </c>
      <c r="B26" s="4" t="s">
        <v>957</v>
      </c>
    </row>
    <row r="27" spans="1:3">
      <c r="A27" s="4" t="s">
        <v>958</v>
      </c>
      <c r="B27" s="4" t="s">
        <v>962</v>
      </c>
    </row>
    <row r="28" spans="1:3">
      <c r="A28" s="4" t="s">
        <v>963</v>
      </c>
    </row>
    <row r="29" spans="1:3">
      <c r="A29" s="3" t="s">
        <v>944</v>
      </c>
    </row>
    <row r="30" spans="1:3">
      <c r="A30" s="4" t="s">
        <v>948</v>
      </c>
      <c r="B30" s="6" t="n">
        <v>15465</v>
      </c>
    </row>
    <row r="31" spans="1:3">
      <c r="A31" s="4" t="s">
        <v>950</v>
      </c>
      <c r="B31" s="4" t="s">
        <v>964</v>
      </c>
    </row>
    <row r="32" spans="1:3">
      <c r="A32" s="4" t="s">
        <v>956</v>
      </c>
      <c r="B32" s="4" t="s">
        <v>957</v>
      </c>
    </row>
    <row r="33" spans="1:3">
      <c r="A33" s="4" t="s">
        <v>958</v>
      </c>
      <c r="B33" s="4" t="s">
        <v>965</v>
      </c>
    </row>
    <row r="34" spans="1:3">
      <c r="A34" s="4" t="s">
        <v>966</v>
      </c>
    </row>
    <row r="35" spans="1:3">
      <c r="A35" s="3" t="s">
        <v>944</v>
      </c>
    </row>
    <row r="36" spans="1:3">
      <c r="A36" s="4" t="s">
        <v>948</v>
      </c>
      <c r="B36" s="6" t="n">
        <v>25774</v>
      </c>
    </row>
    <row r="37" spans="1:3">
      <c r="A37" s="4" t="s">
        <v>950</v>
      </c>
      <c r="B37" s="4" t="s">
        <v>967</v>
      </c>
    </row>
    <row r="38" spans="1:3">
      <c r="A38" s="4" t="s">
        <v>956</v>
      </c>
      <c r="B38" s="4" t="s">
        <v>957</v>
      </c>
    </row>
    <row r="39" spans="1:3">
      <c r="A39" s="4" t="s">
        <v>958</v>
      </c>
      <c r="B39" s="4" t="s">
        <v>968</v>
      </c>
    </row>
    <row r="40" spans="1:3">
      <c r="A40" s="4" t="s">
        <v>969</v>
      </c>
    </row>
    <row r="41" spans="1:3">
      <c r="A41" s="3" t="s">
        <v>944</v>
      </c>
    </row>
    <row r="42" spans="1:3">
      <c r="A42" s="4" t="s">
        <v>948</v>
      </c>
      <c r="B42" s="6" t="n">
        <v>25774</v>
      </c>
    </row>
    <row r="43" spans="1:3">
      <c r="A43" s="4" t="s">
        <v>950</v>
      </c>
      <c r="B43" s="4" t="s">
        <v>970</v>
      </c>
    </row>
    <row r="44" spans="1:3">
      <c r="A44" s="4" t="s">
        <v>956</v>
      </c>
      <c r="B44" s="4" t="s">
        <v>957</v>
      </c>
    </row>
    <row r="45" spans="1:3">
      <c r="A45" s="4" t="s">
        <v>958</v>
      </c>
      <c r="B45" s="4" t="s">
        <v>971</v>
      </c>
    </row>
    <row r="46" spans="1:3">
      <c r="A46" s="4" t="s">
        <v>972</v>
      </c>
    </row>
    <row r="47" spans="1:3">
      <c r="A47" s="3" t="s">
        <v>944</v>
      </c>
    </row>
    <row r="48" spans="1:3">
      <c r="A48" s="4" t="s">
        <v>948</v>
      </c>
      <c r="B48" s="6" t="n">
        <v>25774</v>
      </c>
    </row>
    <row r="49" spans="1:3">
      <c r="A49" s="4" t="s">
        <v>950</v>
      </c>
      <c r="B49" s="4" t="s">
        <v>973</v>
      </c>
    </row>
    <row r="50" spans="1:3">
      <c r="A50" s="4" t="s">
        <v>956</v>
      </c>
      <c r="B50" s="4" t="s">
        <v>957</v>
      </c>
    </row>
    <row r="51" spans="1:3">
      <c r="A51" s="4" t="s">
        <v>958</v>
      </c>
      <c r="B51" s="4" t="s">
        <v>974</v>
      </c>
    </row>
    <row r="52" spans="1:3">
      <c r="A52" s="4" t="s">
        <v>975</v>
      </c>
    </row>
    <row r="53" spans="1:3">
      <c r="A53" s="3" t="s">
        <v>944</v>
      </c>
    </row>
    <row r="54" spans="1:3">
      <c r="A54" s="4" t="s">
        <v>948</v>
      </c>
      <c r="B54" s="6" t="n">
        <v>8248</v>
      </c>
    </row>
    <row r="55" spans="1:3">
      <c r="A55" s="4" t="s">
        <v>950</v>
      </c>
      <c r="B55" s="4" t="s">
        <v>976</v>
      </c>
    </row>
    <row r="56" spans="1:3">
      <c r="A56" s="4" t="s">
        <v>956</v>
      </c>
      <c r="B56" s="4" t="s">
        <v>957</v>
      </c>
    </row>
    <row r="57" spans="1:3">
      <c r="A57" s="4" t="s">
        <v>958</v>
      </c>
      <c r="B57" s="4" t="s">
        <v>977</v>
      </c>
    </row>
    <row r="58" spans="1:3">
      <c r="A58" s="4" t="s">
        <v>978</v>
      </c>
    </row>
    <row r="59" spans="1:3">
      <c r="A59" s="3" t="s">
        <v>944</v>
      </c>
    </row>
    <row r="60" spans="1:3">
      <c r="A60" s="4" t="s">
        <v>948</v>
      </c>
      <c r="B60" s="6" t="n">
        <v>4124</v>
      </c>
    </row>
    <row r="61" spans="1:3">
      <c r="A61" s="4" t="s">
        <v>950</v>
      </c>
      <c r="B61" s="4" t="s">
        <v>955</v>
      </c>
    </row>
    <row r="62" spans="1:3">
      <c r="A62" s="4" t="s">
        <v>956</v>
      </c>
      <c r="B62" s="4" t="s">
        <v>957</v>
      </c>
    </row>
    <row r="63" spans="1:3">
      <c r="A63" s="4" t="s">
        <v>958</v>
      </c>
      <c r="B63" s="4" t="s">
        <v>959</v>
      </c>
    </row>
    <row r="64" spans="1:3">
      <c r="A64" s="4" t="s">
        <v>979</v>
      </c>
    </row>
    <row r="65" spans="1:3">
      <c r="A65" s="3" t="s">
        <v>944</v>
      </c>
    </row>
    <row r="66" spans="1:3">
      <c r="A66" s="4" t="s">
        <v>948</v>
      </c>
      <c r="B66" s="6" t="n">
        <v>4124</v>
      </c>
    </row>
    <row r="67" spans="1:3">
      <c r="A67" s="4" t="s">
        <v>950</v>
      </c>
      <c r="B67" s="4" t="s">
        <v>980</v>
      </c>
    </row>
    <row r="68" spans="1:3">
      <c r="A68" s="4" t="s">
        <v>956</v>
      </c>
      <c r="B68" s="4" t="s">
        <v>957</v>
      </c>
    </row>
    <row r="69" spans="1:3">
      <c r="A69" s="4" t="s">
        <v>958</v>
      </c>
      <c r="B69" s="4" t="s">
        <v>981</v>
      </c>
    </row>
    <row r="70" spans="1:3">
      <c r="A70" s="4" t="s">
        <v>982</v>
      </c>
    </row>
    <row r="71" spans="1:3">
      <c r="A71" s="3" t="s">
        <v>944</v>
      </c>
    </row>
    <row r="72" spans="1:3">
      <c r="A72" s="4" t="s">
        <v>948</v>
      </c>
      <c r="B72" s="6" t="n">
        <v>136000</v>
      </c>
    </row>
    <row r="73" spans="1:3">
      <c r="A73" s="4" t="s">
        <v>983</v>
      </c>
    </row>
    <row r="74" spans="1:3">
      <c r="A74" s="3" t="s">
        <v>944</v>
      </c>
    </row>
    <row r="75" spans="1:3">
      <c r="A75" s="4" t="s">
        <v>948</v>
      </c>
      <c r="B75" s="5" t="n">
        <v>15000</v>
      </c>
    </row>
    <row r="76" spans="1:3">
      <c r="A76" s="4" t="s">
        <v>984</v>
      </c>
    </row>
    <row r="77" spans="1:3">
      <c r="A77" s="3" t="s">
        <v>944</v>
      </c>
    </row>
    <row r="78" spans="1:3">
      <c r="A78" s="4" t="s">
        <v>948</v>
      </c>
      <c r="B78" s="5" t="n">
        <v>15000</v>
      </c>
    </row>
    <row r="79" spans="1:3">
      <c r="A79" s="4" t="s">
        <v>985</v>
      </c>
    </row>
    <row r="80" spans="1:3">
      <c r="A80" s="3" t="s">
        <v>944</v>
      </c>
    </row>
    <row r="81" spans="1:3">
      <c r="A81" s="4" t="s">
        <v>948</v>
      </c>
      <c r="B81" s="5" t="n">
        <v>15000</v>
      </c>
    </row>
    <row r="82" spans="1:3">
      <c r="A82" s="4" t="s">
        <v>986</v>
      </c>
    </row>
    <row r="83" spans="1:3">
      <c r="A83" s="3" t="s">
        <v>944</v>
      </c>
    </row>
    <row r="84" spans="1:3">
      <c r="A84" s="4" t="s">
        <v>948</v>
      </c>
      <c r="B84" s="5" t="n">
        <v>25000</v>
      </c>
    </row>
    <row r="85" spans="1:3">
      <c r="A85" s="4" t="s">
        <v>987</v>
      </c>
    </row>
    <row r="86" spans="1:3">
      <c r="A86" s="3" t="s">
        <v>944</v>
      </c>
    </row>
    <row r="87" spans="1:3">
      <c r="A87" s="4" t="s">
        <v>948</v>
      </c>
      <c r="B87" s="5" t="n">
        <v>25000</v>
      </c>
    </row>
    <row r="88" spans="1:3">
      <c r="A88" s="4" t="s">
        <v>988</v>
      </c>
    </row>
    <row r="89" spans="1:3">
      <c r="A89" s="3" t="s">
        <v>944</v>
      </c>
    </row>
    <row r="90" spans="1:3">
      <c r="A90" s="4" t="s">
        <v>948</v>
      </c>
      <c r="B90" s="5" t="n">
        <v>25000</v>
      </c>
    </row>
    <row r="91" spans="1:3">
      <c r="A91" s="4" t="s">
        <v>989</v>
      </c>
    </row>
    <row r="92" spans="1:3">
      <c r="A92" s="3" t="s">
        <v>944</v>
      </c>
    </row>
    <row r="93" spans="1:3">
      <c r="A93" s="4" t="s">
        <v>948</v>
      </c>
      <c r="B93" s="5" t="n">
        <v>8000</v>
      </c>
    </row>
    <row r="94" spans="1:3">
      <c r="A94" s="4" t="s">
        <v>990</v>
      </c>
    </row>
    <row r="95" spans="1:3">
      <c r="A95" s="3" t="s">
        <v>944</v>
      </c>
    </row>
    <row r="96" spans="1:3">
      <c r="A96" s="4" t="s">
        <v>948</v>
      </c>
      <c r="B96" s="5" t="n">
        <v>4000</v>
      </c>
    </row>
    <row r="97" spans="1:3">
      <c r="A97" s="4" t="s">
        <v>991</v>
      </c>
    </row>
    <row r="98" spans="1:3">
      <c r="A98" s="3" t="s">
        <v>944</v>
      </c>
    </row>
    <row r="99" spans="1:3">
      <c r="A99" s="4" t="s">
        <v>948</v>
      </c>
      <c r="B99" s="5" t="n">
        <v>4000</v>
      </c>
    </row>
    <row r="100" spans="1:3">
      <c r="A100" s="4" t="s">
        <v>992</v>
      </c>
    </row>
    <row r="101" spans="1:3">
      <c r="A101" s="3" t="s">
        <v>944</v>
      </c>
    </row>
    <row r="102" spans="1:3">
      <c r="A102" s="4" t="s">
        <v>948</v>
      </c>
      <c r="B102" s="5" t="n">
        <v>4212</v>
      </c>
    </row>
    <row r="103" spans="1:3">
      <c r="A103" s="4" t="s">
        <v>993</v>
      </c>
    </row>
    <row r="104" spans="1:3">
      <c r="A104" s="3" t="s">
        <v>944</v>
      </c>
    </row>
    <row r="105" spans="1:3">
      <c r="A105" s="4" t="s">
        <v>948</v>
      </c>
      <c r="B105" s="5" t="n">
        <v>464</v>
      </c>
    </row>
    <row r="106" spans="1:3">
      <c r="A106" s="4" t="s">
        <v>994</v>
      </c>
    </row>
    <row r="107" spans="1:3">
      <c r="A107" s="3" t="s">
        <v>944</v>
      </c>
    </row>
    <row r="108" spans="1:3">
      <c r="A108" s="4" t="s">
        <v>948</v>
      </c>
      <c r="B108" s="5" t="n">
        <v>465</v>
      </c>
    </row>
    <row r="109" spans="1:3">
      <c r="A109" s="4" t="s">
        <v>995</v>
      </c>
    </row>
    <row r="110" spans="1:3">
      <c r="A110" s="3" t="s">
        <v>944</v>
      </c>
    </row>
    <row r="111" spans="1:3">
      <c r="A111" s="4" t="s">
        <v>948</v>
      </c>
      <c r="B111" s="5" t="n">
        <v>465</v>
      </c>
    </row>
    <row r="112" spans="1:3">
      <c r="A112" s="4" t="s">
        <v>996</v>
      </c>
    </row>
    <row r="113" spans="1:3">
      <c r="A113" s="3" t="s">
        <v>944</v>
      </c>
    </row>
    <row r="114" spans="1:3">
      <c r="A114" s="4" t="s">
        <v>948</v>
      </c>
      <c r="B114" s="5" t="n">
        <v>774</v>
      </c>
    </row>
    <row r="115" spans="1:3">
      <c r="A115" s="4" t="s">
        <v>997</v>
      </c>
    </row>
    <row r="116" spans="1:3">
      <c r="A116" s="3" t="s">
        <v>944</v>
      </c>
    </row>
    <row r="117" spans="1:3">
      <c r="A117" s="4" t="s">
        <v>948</v>
      </c>
      <c r="B117" s="5" t="n">
        <v>774</v>
      </c>
    </row>
    <row r="118" spans="1:3">
      <c r="A118" s="4" t="s">
        <v>998</v>
      </c>
    </row>
    <row r="119" spans="1:3">
      <c r="A119" s="3" t="s">
        <v>944</v>
      </c>
    </row>
    <row r="120" spans="1:3">
      <c r="A120" s="4" t="s">
        <v>948</v>
      </c>
      <c r="B120" s="5" t="n">
        <v>774</v>
      </c>
    </row>
    <row r="121" spans="1:3">
      <c r="A121" s="4" t="s">
        <v>999</v>
      </c>
    </row>
    <row r="122" spans="1:3">
      <c r="A122" s="3" t="s">
        <v>944</v>
      </c>
    </row>
    <row r="123" spans="1:3">
      <c r="A123" s="4" t="s">
        <v>948</v>
      </c>
      <c r="B123" s="5" t="n">
        <v>248</v>
      </c>
    </row>
    <row r="124" spans="1:3">
      <c r="A124" s="4" t="s">
        <v>1000</v>
      </c>
    </row>
    <row r="125" spans="1:3">
      <c r="A125" s="3" t="s">
        <v>944</v>
      </c>
    </row>
    <row r="126" spans="1:3">
      <c r="A126" s="4" t="s">
        <v>948</v>
      </c>
      <c r="B126" s="5" t="n">
        <v>124</v>
      </c>
    </row>
    <row r="127" spans="1:3">
      <c r="A127" s="4" t="s">
        <v>1001</v>
      </c>
    </row>
    <row r="128" spans="1:3">
      <c r="A128" s="3" t="s">
        <v>944</v>
      </c>
    </row>
    <row r="129" spans="1:3">
      <c r="A129" s="4" t="s">
        <v>948</v>
      </c>
      <c r="B129" s="6" t="n">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91</v>
      </c>
    </row>
    <row r="3" spans="1:4">
      <c r="A3" s="3" t="s">
        <v>188</v>
      </c>
    </row>
    <row r="4" spans="1:4">
      <c r="A4" s="4" t="s">
        <v>156</v>
      </c>
      <c r="B4" s="6" t="n">
        <v>60776</v>
      </c>
      <c r="C4" s="6" t="n">
        <v>85385</v>
      </c>
      <c r="D4" s="6" t="n">
        <v>45222</v>
      </c>
    </row>
    <row r="5" spans="1:4">
      <c r="A5" s="3" t="s">
        <v>189</v>
      </c>
    </row>
    <row r="6" spans="1:4">
      <c r="A6" s="4" t="s">
        <v>190</v>
      </c>
      <c r="B6" s="5" t="n">
        <v>14701</v>
      </c>
      <c r="C6" s="5" t="n">
        <v>13464</v>
      </c>
      <c r="D6" s="5" t="n">
        <v>9957</v>
      </c>
    </row>
    <row r="7" spans="1:4">
      <c r="A7" s="4" t="s">
        <v>191</v>
      </c>
      <c r="B7" s="5" t="n">
        <v>1972</v>
      </c>
      <c r="C7" s="5" t="n">
        <v>-1323</v>
      </c>
      <c r="D7" s="5" t="n">
        <v>-1534</v>
      </c>
    </row>
    <row r="8" spans="1:4">
      <c r="A8" s="4" t="s">
        <v>125</v>
      </c>
      <c r="B8" s="5" t="n">
        <v>6246</v>
      </c>
      <c r="C8" s="5" t="n">
        <v>7061</v>
      </c>
      <c r="D8" s="5" t="n">
        <v>3164</v>
      </c>
    </row>
    <row r="9" spans="1:4">
      <c r="A9" s="4" t="s">
        <v>192</v>
      </c>
      <c r="B9" s="5" t="n">
        <v>2080</v>
      </c>
      <c r="C9" s="5" t="n">
        <v>-843</v>
      </c>
      <c r="D9" s="5" t="n">
        <v>540</v>
      </c>
    </row>
    <row r="10" spans="1:4">
      <c r="A10" s="4" t="s">
        <v>111</v>
      </c>
      <c r="B10" s="5" t="n">
        <v>2844</v>
      </c>
      <c r="C10" s="5" t="n">
        <v>2620</v>
      </c>
      <c r="D10" s="5" t="n">
        <v>813</v>
      </c>
    </row>
    <row r="11" spans="1:4">
      <c r="A11" s="4" t="s">
        <v>193</v>
      </c>
      <c r="B11" s="5" t="n">
        <v>0</v>
      </c>
      <c r="C11" s="5" t="n">
        <v>-1725</v>
      </c>
      <c r="D11" s="5" t="n">
        <v>-6338</v>
      </c>
    </row>
    <row r="12" spans="1:4">
      <c r="A12" s="4" t="s">
        <v>194</v>
      </c>
      <c r="B12" s="5" t="n">
        <v>1258</v>
      </c>
      <c r="C12" s="5" t="n">
        <v>7839</v>
      </c>
      <c r="D12" s="5" t="n">
        <v>4419</v>
      </c>
    </row>
    <row r="13" spans="1:4">
      <c r="A13" s="4" t="s">
        <v>195</v>
      </c>
      <c r="B13" s="5" t="n">
        <v>1849</v>
      </c>
      <c r="C13" s="5" t="n">
        <v>3746</v>
      </c>
      <c r="D13" s="5" t="n">
        <v>9535</v>
      </c>
    </row>
    <row r="14" spans="1:4">
      <c r="A14" s="4" t="s">
        <v>196</v>
      </c>
      <c r="B14" s="5" t="n">
        <v>12189</v>
      </c>
      <c r="C14" s="5" t="n">
        <v>0</v>
      </c>
      <c r="D14" s="5" t="n">
        <v>0</v>
      </c>
    </row>
    <row r="15" spans="1:4">
      <c r="A15" s="4" t="s">
        <v>197</v>
      </c>
      <c r="B15" s="5" t="n">
        <v>56267</v>
      </c>
      <c r="C15" s="5" t="n">
        <v>7883</v>
      </c>
      <c r="D15" s="5" t="n">
        <v>-3906</v>
      </c>
    </row>
    <row r="16" spans="1:4">
      <c r="A16" s="4" t="s">
        <v>198</v>
      </c>
      <c r="B16" s="5" t="n">
        <v>-2965</v>
      </c>
      <c r="C16" s="5" t="n">
        <v>-2184</v>
      </c>
      <c r="D16" s="5" t="n">
        <v>-1519</v>
      </c>
    </row>
    <row r="17" spans="1:4">
      <c r="A17" s="4" t="s">
        <v>199</v>
      </c>
      <c r="B17" s="5" t="n">
        <v>5965</v>
      </c>
      <c r="C17" s="5" t="n">
        <v>4305</v>
      </c>
      <c r="D17" s="5" t="n">
        <v>4334</v>
      </c>
    </row>
    <row r="18" spans="1:4">
      <c r="A18" s="4" t="s">
        <v>200</v>
      </c>
      <c r="B18" s="5" t="n">
        <v>-4057</v>
      </c>
      <c r="C18" s="5" t="n">
        <v>-4507</v>
      </c>
      <c r="D18" s="5" t="n">
        <v>-2481</v>
      </c>
    </row>
    <row r="19" spans="1:4">
      <c r="A19" s="4" t="s">
        <v>201</v>
      </c>
      <c r="B19" s="5" t="n">
        <v>-15225</v>
      </c>
      <c r="C19" s="5" t="n">
        <v>-17713</v>
      </c>
      <c r="D19" s="5" t="n">
        <v>-10716</v>
      </c>
    </row>
    <row r="20" spans="1:4">
      <c r="A20" s="4" t="s">
        <v>202</v>
      </c>
      <c r="B20" s="5" t="n">
        <v>-4295</v>
      </c>
      <c r="C20" s="5" t="n">
        <v>-1389</v>
      </c>
      <c r="D20" s="5" t="n">
        <v>-391</v>
      </c>
    </row>
    <row r="21" spans="1:4">
      <c r="A21" s="4" t="s">
        <v>102</v>
      </c>
      <c r="B21" s="5" t="n">
        <v>8000</v>
      </c>
      <c r="C21" s="5" t="n">
        <v>6030</v>
      </c>
      <c r="D21" s="5" t="n">
        <v>0</v>
      </c>
    </row>
    <row r="22" spans="1:4">
      <c r="A22" s="4" t="s">
        <v>203</v>
      </c>
      <c r="B22" s="5" t="n">
        <v>256</v>
      </c>
      <c r="C22" s="5" t="n">
        <v>876</v>
      </c>
      <c r="D22" s="5" t="n">
        <v>216</v>
      </c>
    </row>
    <row r="23" spans="1:4">
      <c r="A23" s="4" t="s">
        <v>204</v>
      </c>
      <c r="B23" s="5" t="n">
        <v>-807137</v>
      </c>
      <c r="C23" s="5" t="n">
        <v>-1063328</v>
      </c>
      <c r="D23" s="5" t="n">
        <v>-709035</v>
      </c>
    </row>
    <row r="24" spans="1:4">
      <c r="A24" s="4" t="s">
        <v>205</v>
      </c>
      <c r="B24" s="5" t="n">
        <v>1027989</v>
      </c>
      <c r="C24" s="5" t="n">
        <v>880890</v>
      </c>
      <c r="D24" s="5" t="n">
        <v>677166</v>
      </c>
    </row>
    <row r="25" spans="1:4">
      <c r="A25" s="3" t="s">
        <v>206</v>
      </c>
    </row>
    <row r="26" spans="1:4">
      <c r="A26" s="4" t="s">
        <v>52</v>
      </c>
      <c r="B26" s="5" t="n">
        <v>2546</v>
      </c>
      <c r="C26" s="5" t="n">
        <v>3759</v>
      </c>
      <c r="D26" s="5" t="n">
        <v>-7319</v>
      </c>
    </row>
    <row r="27" spans="1:4">
      <c r="A27" s="4" t="s">
        <v>207</v>
      </c>
      <c r="B27" s="5" t="n">
        <v>-179</v>
      </c>
      <c r="C27" s="5" t="n">
        <v>-6664</v>
      </c>
      <c r="D27" s="5" t="n">
        <v>4090</v>
      </c>
    </row>
    <row r="28" spans="1:4">
      <c r="A28" s="4" t="s">
        <v>208</v>
      </c>
      <c r="B28" s="5" t="n">
        <v>346702</v>
      </c>
      <c r="C28" s="5" t="n">
        <v>-75818</v>
      </c>
      <c r="D28" s="5" t="n">
        <v>16217</v>
      </c>
    </row>
    <row r="29" spans="1:4">
      <c r="A29" s="3" t="s">
        <v>209</v>
      </c>
    </row>
    <row r="30" spans="1:4">
      <c r="A30" s="4" t="s">
        <v>210</v>
      </c>
      <c r="B30" s="5" t="n">
        <v>-838247</v>
      </c>
      <c r="C30" s="5" t="n">
        <v>-243115</v>
      </c>
      <c r="D30" s="5" t="n">
        <v>-141989</v>
      </c>
    </row>
    <row r="31" spans="1:4">
      <c r="A31" s="4" t="s">
        <v>211</v>
      </c>
      <c r="B31" s="5" t="n">
        <v>187080</v>
      </c>
      <c r="C31" s="5" t="n">
        <v>191534</v>
      </c>
      <c r="D31" s="5" t="n">
        <v>113431</v>
      </c>
    </row>
    <row r="32" spans="1:4">
      <c r="A32" s="4" t="s">
        <v>212</v>
      </c>
      <c r="B32" s="5" t="n">
        <v>522564</v>
      </c>
      <c r="C32" s="5" t="n">
        <v>369755</v>
      </c>
      <c r="D32" s="5" t="n">
        <v>232620</v>
      </c>
    </row>
    <row r="33" spans="1:4">
      <c r="A33" s="4" t="s">
        <v>213</v>
      </c>
      <c r="B33" s="5" t="n">
        <v>-6490</v>
      </c>
      <c r="C33" s="5" t="n">
        <v>-60344</v>
      </c>
      <c r="D33" s="5" t="n">
        <v>-13357</v>
      </c>
    </row>
    <row r="34" spans="1:4">
      <c r="A34" s="4" t="s">
        <v>214</v>
      </c>
      <c r="B34" s="5" t="n">
        <v>11817</v>
      </c>
      <c r="C34" s="5" t="n">
        <v>11009</v>
      </c>
      <c r="D34" s="5" t="n">
        <v>12978</v>
      </c>
    </row>
    <row r="35" spans="1:4">
      <c r="A35" s="4" t="s">
        <v>215</v>
      </c>
      <c r="B35" s="5" t="n">
        <v>-178609</v>
      </c>
      <c r="C35" s="5" t="n">
        <v>-46042</v>
      </c>
      <c r="D35" s="5" t="n">
        <v>-32675</v>
      </c>
    </row>
    <row r="36" spans="1:4">
      <c r="A36" s="4" t="s">
        <v>216</v>
      </c>
      <c r="B36" s="5" t="n">
        <v>-306937</v>
      </c>
      <c r="C36" s="5" t="n">
        <v>-314301</v>
      </c>
      <c r="D36" s="5" t="n">
        <v>-323533</v>
      </c>
    </row>
    <row r="37" spans="1:4">
      <c r="A37" s="4" t="s">
        <v>217</v>
      </c>
      <c r="B37" s="5" t="n">
        <v>92010</v>
      </c>
      <c r="C37" s="5" t="n">
        <v>233419</v>
      </c>
      <c r="D37" s="5" t="n">
        <v>124407</v>
      </c>
    </row>
    <row r="38" spans="1:4">
      <c r="A38" s="4" t="s">
        <v>218</v>
      </c>
      <c r="B38" s="5" t="n">
        <v>113222</v>
      </c>
    </row>
    <row r="39" spans="1:4">
      <c r="A39" s="4" t="s">
        <v>219</v>
      </c>
      <c r="C39" s="5" t="n">
        <v>0</v>
      </c>
      <c r="D39" s="5" t="n">
        <v>24208</v>
      </c>
    </row>
    <row r="40" spans="1:4">
      <c r="A40" s="4" t="s">
        <v>220</v>
      </c>
      <c r="B40" s="5" t="n">
        <v>-12244</v>
      </c>
      <c r="C40" s="5" t="n">
        <v>-16239</v>
      </c>
      <c r="D40" s="5" t="n">
        <v>-12072</v>
      </c>
    </row>
    <row r="41" spans="1:4">
      <c r="A41" s="4" t="s">
        <v>221</v>
      </c>
      <c r="B41" s="5" t="n">
        <v>20121</v>
      </c>
      <c r="C41" s="5" t="n">
        <v>14513</v>
      </c>
      <c r="D41" s="5" t="n">
        <v>4740</v>
      </c>
    </row>
    <row r="42" spans="1:4">
      <c r="A42" s="4" t="s">
        <v>222</v>
      </c>
      <c r="B42" s="5" t="n">
        <v>118304</v>
      </c>
      <c r="C42" s="5" t="n">
        <v>80681</v>
      </c>
      <c r="D42" s="5" t="n">
        <v>48843</v>
      </c>
    </row>
    <row r="43" spans="1:4">
      <c r="A43" s="4" t="s">
        <v>223</v>
      </c>
      <c r="B43" s="5" t="n">
        <v>-116132</v>
      </c>
      <c r="C43" s="5" t="n">
        <v>-77130</v>
      </c>
      <c r="D43" s="5" t="n">
        <v>-23634</v>
      </c>
    </row>
    <row r="44" spans="1:4">
      <c r="A44" s="4" t="s">
        <v>224</v>
      </c>
      <c r="B44" s="5" t="n">
        <v>254</v>
      </c>
      <c r="C44" s="5" t="n">
        <v>2707</v>
      </c>
      <c r="D44" s="5" t="n">
        <v>1092</v>
      </c>
    </row>
    <row r="45" spans="1:4">
      <c r="A45" s="4" t="s">
        <v>225</v>
      </c>
      <c r="B45" s="5" t="n">
        <v>-393287</v>
      </c>
      <c r="C45" s="5" t="n">
        <v>146447</v>
      </c>
      <c r="D45" s="5" t="n">
        <v>15059</v>
      </c>
    </row>
    <row r="46" spans="1:4">
      <c r="A46" s="3" t="s">
        <v>226</v>
      </c>
    </row>
    <row r="47" spans="1:4">
      <c r="A47" s="4" t="s">
        <v>227</v>
      </c>
      <c r="B47" s="5" t="n">
        <v>222334</v>
      </c>
      <c r="C47" s="5" t="n">
        <v>66346</v>
      </c>
      <c r="D47" s="5" t="n">
        <v>226821</v>
      </c>
    </row>
    <row r="48" spans="1:4">
      <c r="A48" s="4" t="s">
        <v>228</v>
      </c>
      <c r="B48" s="5" t="n">
        <v>150000</v>
      </c>
      <c r="C48" s="5" t="n">
        <v>0</v>
      </c>
      <c r="D48" s="5" t="n">
        <v>0</v>
      </c>
    </row>
    <row r="49" spans="1:4">
      <c r="A49" s="4" t="s">
        <v>229</v>
      </c>
      <c r="B49" s="5" t="n">
        <v>-150009</v>
      </c>
      <c r="C49" s="5" t="n">
        <v>-95009</v>
      </c>
      <c r="D49" s="5" t="n">
        <v>-8</v>
      </c>
    </row>
    <row r="50" spans="1:4">
      <c r="A50" s="4" t="s">
        <v>230</v>
      </c>
      <c r="B50" s="5" t="n">
        <v>-54000</v>
      </c>
      <c r="C50" s="5" t="n">
        <v>16400</v>
      </c>
      <c r="D50" s="5" t="n">
        <v>-120400</v>
      </c>
    </row>
    <row r="51" spans="1:4">
      <c r="A51" s="4" t="s">
        <v>231</v>
      </c>
      <c r="B51" s="5" t="n">
        <v>-9825</v>
      </c>
      <c r="C51" s="5" t="n">
        <v>7360</v>
      </c>
      <c r="D51" s="5" t="n">
        <v>16140</v>
      </c>
    </row>
    <row r="52" spans="1:4">
      <c r="A52" s="4" t="s">
        <v>232</v>
      </c>
      <c r="B52" s="5" t="n">
        <v>-65759</v>
      </c>
      <c r="C52" s="5" t="n">
        <v>-28282</v>
      </c>
      <c r="D52" s="5" t="n">
        <v>-17170</v>
      </c>
    </row>
    <row r="53" spans="1:4">
      <c r="A53" s="4" t="s">
        <v>233</v>
      </c>
      <c r="B53" s="5" t="n">
        <v>0</v>
      </c>
      <c r="C53" s="5" t="n">
        <v>0</v>
      </c>
      <c r="D53" s="5" t="n">
        <v>34</v>
      </c>
    </row>
    <row r="54" spans="1:4">
      <c r="A54" s="4" t="s">
        <v>159</v>
      </c>
      <c r="B54" s="5" t="n">
        <v>-31045</v>
      </c>
      <c r="C54" s="5" t="n">
        <v>-50772</v>
      </c>
      <c r="D54" s="5" t="n">
        <v>0</v>
      </c>
    </row>
    <row r="55" spans="1:4">
      <c r="A55" s="4" t="s">
        <v>234</v>
      </c>
      <c r="B55" s="5" t="n">
        <v>1630</v>
      </c>
      <c r="C55" s="5" t="n">
        <v>870</v>
      </c>
      <c r="D55" s="5" t="n">
        <v>848</v>
      </c>
    </row>
    <row r="56" spans="1:4">
      <c r="A56" s="4" t="s">
        <v>235</v>
      </c>
      <c r="B56" s="5" t="n">
        <v>60066</v>
      </c>
      <c r="C56" s="5" t="n">
        <v>-84827</v>
      </c>
      <c r="D56" s="5" t="n">
        <v>104569</v>
      </c>
    </row>
    <row r="57" spans="1:4">
      <c r="A57" s="4" t="s">
        <v>236</v>
      </c>
      <c r="B57" s="5" t="n">
        <v>13481</v>
      </c>
      <c r="C57" s="5" t="n">
        <v>-14198</v>
      </c>
      <c r="D57" s="5" t="n">
        <v>135845</v>
      </c>
    </row>
    <row r="58" spans="1:4">
      <c r="A58" s="4" t="s">
        <v>237</v>
      </c>
      <c r="B58" s="5" t="n">
        <v>247719</v>
      </c>
      <c r="C58" s="5" t="n">
        <v>261917</v>
      </c>
      <c r="D58" s="5" t="n">
        <v>126072</v>
      </c>
    </row>
    <row r="59" spans="1:4">
      <c r="A59" s="4" t="s">
        <v>238</v>
      </c>
      <c r="B59" s="5" t="n">
        <v>261200</v>
      </c>
      <c r="C59" s="5" t="n">
        <v>247719</v>
      </c>
      <c r="D59" s="5" t="n">
        <v>261917</v>
      </c>
    </row>
    <row r="60" spans="1:4">
      <c r="A60" s="3" t="s">
        <v>239</v>
      </c>
    </row>
    <row r="61" spans="1:4">
      <c r="A61" s="4" t="s">
        <v>240</v>
      </c>
      <c r="B61" s="5" t="n">
        <v>18875</v>
      </c>
      <c r="C61" s="5" t="n">
        <v>16722</v>
      </c>
      <c r="D61" s="5" t="n">
        <v>12252</v>
      </c>
    </row>
    <row r="62" spans="1:4">
      <c r="A62" s="4" t="s">
        <v>241</v>
      </c>
      <c r="B62" s="5" t="n">
        <v>35500</v>
      </c>
      <c r="C62" s="5" t="n">
        <v>36153</v>
      </c>
      <c r="D62" s="5" t="n">
        <v>27256</v>
      </c>
    </row>
    <row r="63" spans="1:4">
      <c r="A63" s="3" t="s">
        <v>242</v>
      </c>
    </row>
    <row r="64" spans="1:4">
      <c r="A64" s="4" t="s">
        <v>243</v>
      </c>
      <c r="B64" s="5" t="n">
        <v>10</v>
      </c>
      <c r="C64" s="5" t="n">
        <v>9146</v>
      </c>
      <c r="D64" s="5" t="n">
        <v>4456</v>
      </c>
    </row>
    <row r="65" spans="1:4">
      <c r="A65" s="4" t="s">
        <v>244</v>
      </c>
      <c r="B65" s="5" t="n">
        <v>8226</v>
      </c>
      <c r="C65" s="5" t="n">
        <v>7662</v>
      </c>
      <c r="D65" s="5" t="n">
        <v>6271</v>
      </c>
    </row>
    <row r="66" spans="1:4">
      <c r="A66" s="4" t="s">
        <v>245</v>
      </c>
      <c r="B66" s="5" t="n">
        <v>-259398</v>
      </c>
    </row>
    <row r="67" spans="1:4">
      <c r="A67" s="3" t="s">
        <v>246</v>
      </c>
    </row>
    <row r="68" spans="1:4">
      <c r="A68" s="4" t="s">
        <v>247</v>
      </c>
      <c r="C68" s="5" t="n">
        <v>0</v>
      </c>
      <c r="D68" s="5" t="n">
        <v>4829748</v>
      </c>
    </row>
    <row r="69" spans="1:4">
      <c r="A69" s="4" t="s">
        <v>248</v>
      </c>
      <c r="B69" s="6" t="n">
        <v>-160465</v>
      </c>
    </row>
    <row r="70" spans="1:4">
      <c r="A70" s="4" t="s">
        <v>249</v>
      </c>
      <c r="C70" s="6" t="n">
        <v>0</v>
      </c>
      <c r="D70" s="6" t="n">
        <v>42497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2</v>
      </c>
      <c r="B1" s="2" t="s">
        <v>176</v>
      </c>
      <c r="N1" s="2" t="s">
        <v>1</v>
      </c>
    </row>
    <row r="2" spans="1:16">
      <c r="B2" s="2" t="s">
        <v>2</v>
      </c>
      <c r="C2" s="2" t="s">
        <v>177</v>
      </c>
      <c r="D2" s="2" t="s">
        <v>4</v>
      </c>
      <c r="E2" s="2" t="s">
        <v>178</v>
      </c>
      <c r="F2" s="2" t="s">
        <v>32</v>
      </c>
      <c r="G2" s="2" t="s">
        <v>179</v>
      </c>
      <c r="H2" s="2" t="s">
        <v>180</v>
      </c>
      <c r="I2" s="2" t="s">
        <v>181</v>
      </c>
      <c r="J2" s="2" t="s">
        <v>91</v>
      </c>
      <c r="K2" s="2" t="s">
        <v>182</v>
      </c>
      <c r="L2" s="2" t="s">
        <v>183</v>
      </c>
      <c r="M2" s="2" t="s">
        <v>184</v>
      </c>
      <c r="N2" s="2" t="s">
        <v>2</v>
      </c>
      <c r="O2" s="2" t="s">
        <v>32</v>
      </c>
      <c r="P2" s="2" t="s">
        <v>91</v>
      </c>
    </row>
    <row r="3" spans="1:16">
      <c r="A3" s="3" t="s">
        <v>1003</v>
      </c>
    </row>
    <row r="4" spans="1:16">
      <c r="A4" s="4" t="s">
        <v>1004</v>
      </c>
      <c r="N4" s="6" t="n">
        <v>30961</v>
      </c>
      <c r="O4" s="6" t="n">
        <v>29787</v>
      </c>
      <c r="P4" s="6" t="n">
        <v>24683</v>
      </c>
    </row>
    <row r="5" spans="1:16">
      <c r="A5" s="4" t="s">
        <v>1005</v>
      </c>
      <c r="N5" s="5" t="n">
        <v>3085</v>
      </c>
      <c r="O5" s="5" t="n">
        <v>2477</v>
      </c>
      <c r="P5" s="5" t="n">
        <v>1399</v>
      </c>
    </row>
    <row r="6" spans="1:16">
      <c r="A6" s="4" t="s">
        <v>769</v>
      </c>
      <c r="N6" s="5" t="n">
        <v>34046</v>
      </c>
      <c r="O6" s="5" t="n">
        <v>32264</v>
      </c>
      <c r="P6" s="5" t="n">
        <v>26082</v>
      </c>
    </row>
    <row r="7" spans="1:16">
      <c r="A7" s="3" t="s">
        <v>1006</v>
      </c>
    </row>
    <row r="8" spans="1:16">
      <c r="A8" s="4" t="s">
        <v>1007</v>
      </c>
      <c r="N8" s="5" t="n">
        <v>58646</v>
      </c>
      <c r="O8" s="5" t="n">
        <v>9908</v>
      </c>
      <c r="P8" s="5" t="n">
        <v>-3310</v>
      </c>
    </row>
    <row r="9" spans="1:16">
      <c r="A9" s="4" t="s">
        <v>1008</v>
      </c>
      <c r="N9" s="5" t="n">
        <v>-2204</v>
      </c>
      <c r="O9" s="5" t="n">
        <v>2083</v>
      </c>
      <c r="P9" s="5" t="n">
        <v>-23</v>
      </c>
    </row>
    <row r="10" spans="1:16">
      <c r="A10" s="4" t="s">
        <v>1009</v>
      </c>
      <c r="N10" s="5" t="n">
        <v>56442</v>
      </c>
      <c r="O10" s="5" t="n">
        <v>11991</v>
      </c>
      <c r="P10" s="5" t="n">
        <v>-3333</v>
      </c>
    </row>
    <row r="11" spans="1:16">
      <c r="A11" s="4" t="s">
        <v>1010</v>
      </c>
      <c r="B11" s="6" t="n">
        <v>54985</v>
      </c>
      <c r="C11" s="6" t="n">
        <v>10883</v>
      </c>
      <c r="D11" s="6" t="n">
        <v>12791</v>
      </c>
      <c r="E11" s="6" t="n">
        <v>11828</v>
      </c>
      <c r="F11" s="6" t="n">
        <v>11943</v>
      </c>
      <c r="G11" s="6" t="n">
        <v>12277</v>
      </c>
      <c r="H11" s="6" t="n">
        <v>10841</v>
      </c>
      <c r="I11" s="6" t="n">
        <v>9194</v>
      </c>
      <c r="J11" s="6" t="n">
        <v>3308</v>
      </c>
      <c r="K11" s="6" t="n">
        <v>6642</v>
      </c>
      <c r="L11" s="6" t="n">
        <v>6615</v>
      </c>
      <c r="M11" s="6" t="n">
        <v>6184</v>
      </c>
      <c r="N11" s="6" t="n">
        <v>90488</v>
      </c>
      <c r="O11" s="6" t="n">
        <v>44255</v>
      </c>
      <c r="P11" s="6" t="n">
        <v>22749</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91</v>
      </c>
    </row>
    <row r="3" spans="1:4">
      <c r="A3" s="3" t="s">
        <v>1012</v>
      </c>
    </row>
    <row r="4" spans="1:4">
      <c r="A4" s="4" t="s">
        <v>1013</v>
      </c>
      <c r="B4" s="4" t="s">
        <v>903</v>
      </c>
      <c r="C4" s="4" t="s">
        <v>903</v>
      </c>
      <c r="D4" s="4" t="s">
        <v>903</v>
      </c>
    </row>
    <row r="5" spans="1:4">
      <c r="A5" s="3" t="s">
        <v>1014</v>
      </c>
    </row>
    <row r="6" spans="1:4">
      <c r="A6" s="4" t="s">
        <v>1015</v>
      </c>
      <c r="B6" s="4" t="s">
        <v>1016</v>
      </c>
      <c r="C6" s="4" t="s">
        <v>1016</v>
      </c>
      <c r="D6" s="4" t="s">
        <v>1017</v>
      </c>
    </row>
    <row r="7" spans="1:4">
      <c r="A7" s="4" t="s">
        <v>1018</v>
      </c>
      <c r="B7" s="4" t="s">
        <v>1019</v>
      </c>
      <c r="C7" s="4" t="s">
        <v>1020</v>
      </c>
      <c r="D7" s="4" t="s">
        <v>1021</v>
      </c>
    </row>
    <row r="8" spans="1:4">
      <c r="A8" s="4" t="s">
        <v>1022</v>
      </c>
      <c r="B8" s="4" t="s">
        <v>628</v>
      </c>
      <c r="C8" s="4" t="s">
        <v>635</v>
      </c>
      <c r="D8" s="4" t="s">
        <v>1023</v>
      </c>
    </row>
    <row r="9" spans="1:4">
      <c r="A9" s="4" t="s">
        <v>1024</v>
      </c>
      <c r="B9" s="4" t="s">
        <v>1025</v>
      </c>
      <c r="C9" s="4" t="s">
        <v>1026</v>
      </c>
      <c r="D9" s="4" t="s">
        <v>1027</v>
      </c>
    </row>
    <row r="10" spans="1:4">
      <c r="A10" s="4" t="s">
        <v>1028</v>
      </c>
      <c r="B10" s="4" t="s">
        <v>915</v>
      </c>
      <c r="C10" s="4" t="s">
        <v>915</v>
      </c>
      <c r="D10" s="4" t="s">
        <v>1029</v>
      </c>
    </row>
    <row r="11" spans="1:4">
      <c r="A11" s="4" t="s">
        <v>1030</v>
      </c>
      <c r="B11" s="4" t="s">
        <v>1031</v>
      </c>
    </row>
    <row r="12" spans="1:4">
      <c r="A12" s="4" t="s">
        <v>224</v>
      </c>
      <c r="B12" s="4" t="s">
        <v>1019</v>
      </c>
      <c r="C12" s="4" t="s">
        <v>1032</v>
      </c>
      <c r="D12" s="4" t="s">
        <v>636</v>
      </c>
    </row>
    <row r="13" spans="1:4">
      <c r="A13" s="4" t="s">
        <v>1033</v>
      </c>
      <c r="B13" s="4" t="s">
        <v>1034</v>
      </c>
      <c r="C13" s="4" t="s">
        <v>1035</v>
      </c>
      <c r="D13" s="4" t="s">
        <v>10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3" t="s">
        <v>1038</v>
      </c>
    </row>
    <row r="3" spans="1:3">
      <c r="A3" s="4" t="s">
        <v>1039</v>
      </c>
      <c r="B3" s="6" t="n">
        <v>22294</v>
      </c>
      <c r="C3" s="6" t="n">
        <v>36719</v>
      </c>
    </row>
    <row r="4" spans="1:3">
      <c r="A4" s="4" t="s">
        <v>64</v>
      </c>
      <c r="B4" s="5" t="n">
        <v>13045</v>
      </c>
      <c r="C4" s="5" t="n">
        <v>23189</v>
      </c>
    </row>
    <row r="5" spans="1:3">
      <c r="A5" s="4" t="s">
        <v>1040</v>
      </c>
      <c r="B5" s="5" t="n">
        <v>43721</v>
      </c>
      <c r="C5" s="5" t="n">
        <v>82714</v>
      </c>
    </row>
    <row r="6" spans="1:3">
      <c r="A6" s="4" t="s">
        <v>1041</v>
      </c>
      <c r="B6" s="5" t="n">
        <v>7614</v>
      </c>
      <c r="C6" s="5" t="n">
        <v>7711</v>
      </c>
    </row>
    <row r="7" spans="1:3">
      <c r="A7" s="4" t="s">
        <v>1042</v>
      </c>
      <c r="B7" s="5" t="n">
        <v>6706</v>
      </c>
      <c r="C7" s="5" t="n">
        <v>7396</v>
      </c>
    </row>
    <row r="8" spans="1:3">
      <c r="A8" s="4" t="s">
        <v>1043</v>
      </c>
      <c r="B8" s="5" t="n">
        <v>4736</v>
      </c>
      <c r="C8" s="5" t="n">
        <v>9696</v>
      </c>
    </row>
    <row r="9" spans="1:3">
      <c r="A9" s="4" t="s">
        <v>224</v>
      </c>
      <c r="B9" s="5" t="n">
        <v>4326</v>
      </c>
      <c r="C9" s="5" t="n">
        <v>6217</v>
      </c>
    </row>
    <row r="10" spans="1:3">
      <c r="A10" s="4" t="s">
        <v>1044</v>
      </c>
      <c r="B10" s="5" t="n">
        <v>102442</v>
      </c>
      <c r="C10" s="5" t="n">
        <v>173642</v>
      </c>
    </row>
    <row r="11" spans="1:3">
      <c r="A11" s="3" t="s">
        <v>1045</v>
      </c>
    </row>
    <row r="12" spans="1:3">
      <c r="A12" s="4" t="s">
        <v>190</v>
      </c>
      <c r="B12" s="5" t="n">
        <v>-1343</v>
      </c>
      <c r="C12" s="5" t="n">
        <v>-2218</v>
      </c>
    </row>
    <row r="13" spans="1:3">
      <c r="A13" s="4" t="s">
        <v>1046</v>
      </c>
      <c r="B13" s="5" t="n">
        <v>9564</v>
      </c>
      <c r="C13" s="5" t="n">
        <v>13291</v>
      </c>
    </row>
    <row r="14" spans="1:3">
      <c r="A14" s="4" t="s">
        <v>1047</v>
      </c>
      <c r="B14" s="5" t="n">
        <v>-5690</v>
      </c>
      <c r="C14" s="5" t="n">
        <v>-11178</v>
      </c>
    </row>
    <row r="15" spans="1:3">
      <c r="A15" s="4" t="s">
        <v>1048</v>
      </c>
      <c r="B15" s="5" t="n">
        <v>-9702</v>
      </c>
      <c r="C15" s="5" t="n">
        <v>-16186</v>
      </c>
    </row>
    <row r="16" spans="1:3">
      <c r="A16" s="4" t="s">
        <v>224</v>
      </c>
      <c r="B16" s="5" t="n">
        <v>-325</v>
      </c>
      <c r="C16" s="5" t="n">
        <v>-880</v>
      </c>
    </row>
    <row r="17" spans="1:3">
      <c r="A17" s="4" t="s">
        <v>1049</v>
      </c>
      <c r="B17" s="5" t="n">
        <v>-26624</v>
      </c>
      <c r="C17" s="5" t="n">
        <v>-43753</v>
      </c>
    </row>
    <row r="18" spans="1:3">
      <c r="A18" s="4" t="s">
        <v>1050</v>
      </c>
      <c r="B18" s="5" t="n">
        <v>75818</v>
      </c>
      <c r="C18" s="5" t="n">
        <v>129889</v>
      </c>
    </row>
    <row r="19" spans="1:3">
      <c r="A19" s="4" t="s">
        <v>1051</v>
      </c>
      <c r="B19" s="5" t="n">
        <v>4391</v>
      </c>
      <c r="C19" s="5" t="n">
        <v>2195</v>
      </c>
    </row>
    <row r="20" spans="1:3">
      <c r="A20" s="4" t="s">
        <v>1052</v>
      </c>
      <c r="B20" s="6" t="n">
        <v>71427</v>
      </c>
      <c r="C20" s="6" t="n">
        <v>1276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1055</v>
      </c>
      <c r="B3" s="6" t="n">
        <v>6900</v>
      </c>
    </row>
    <row r="4" spans="1:3">
      <c r="A4" s="4" t="s">
        <v>1056</v>
      </c>
    </row>
    <row r="5" spans="1:3">
      <c r="A5" s="3" t="s">
        <v>1054</v>
      </c>
    </row>
    <row r="6" spans="1:3">
      <c r="A6" s="4" t="s">
        <v>1057</v>
      </c>
      <c r="B6" s="5" t="n">
        <v>4200</v>
      </c>
    </row>
    <row r="7" spans="1:3">
      <c r="A7" s="4" t="s">
        <v>1058</v>
      </c>
    </row>
    <row r="8" spans="1:3">
      <c r="A8" s="3" t="s">
        <v>1054</v>
      </c>
    </row>
    <row r="9" spans="1:3">
      <c r="A9" s="4" t="s">
        <v>1059</v>
      </c>
      <c r="B9" s="5" t="n">
        <v>208200</v>
      </c>
      <c r="C9" s="6" t="n">
        <v>236300</v>
      </c>
    </row>
    <row r="10" spans="1:3">
      <c r="A10" s="4" t="s">
        <v>1055</v>
      </c>
      <c r="B10" s="5" t="n">
        <v>21500</v>
      </c>
    </row>
    <row r="11" spans="1:3">
      <c r="A11" s="4" t="s">
        <v>1060</v>
      </c>
      <c r="B11" s="5" t="n">
        <v>5400</v>
      </c>
    </row>
    <row r="12" spans="1:3">
      <c r="A12" s="4" t="s">
        <v>1061</v>
      </c>
      <c r="B12" s="5" t="n">
        <v>1900</v>
      </c>
    </row>
    <row r="13" spans="1:3">
      <c r="A13" s="4" t="s">
        <v>1062</v>
      </c>
    </row>
    <row r="14" spans="1:3">
      <c r="A14" s="3" t="s">
        <v>1054</v>
      </c>
    </row>
    <row r="15" spans="1:3">
      <c r="A15" s="4" t="s">
        <v>1063</v>
      </c>
      <c r="B15" s="5" t="n">
        <v>3400</v>
      </c>
      <c r="C15" s="5" t="n">
        <v>3300</v>
      </c>
    </row>
    <row r="16" spans="1:3">
      <c r="A16" s="4" t="s">
        <v>1064</v>
      </c>
    </row>
    <row r="17" spans="1:3">
      <c r="A17" s="3" t="s">
        <v>1054</v>
      </c>
    </row>
    <row r="18" spans="1:3">
      <c r="A18" s="4" t="s">
        <v>1063</v>
      </c>
      <c r="B18" s="5" t="n">
        <v>4200</v>
      </c>
      <c r="C18" s="5" t="n">
        <v>4200</v>
      </c>
    </row>
    <row r="19" spans="1:3">
      <c r="A19" s="4" t="s">
        <v>1065</v>
      </c>
    </row>
    <row r="20" spans="1:3">
      <c r="A20" s="3" t="s">
        <v>1054</v>
      </c>
    </row>
    <row r="21" spans="1:3">
      <c r="A21" s="4" t="s">
        <v>1059</v>
      </c>
      <c r="B21" s="5" t="n">
        <v>94600</v>
      </c>
      <c r="C21" s="6" t="n">
        <v>145800</v>
      </c>
    </row>
    <row r="22" spans="1:3">
      <c r="A22" s="4" t="s">
        <v>1066</v>
      </c>
      <c r="B22" s="5" t="n">
        <v>200</v>
      </c>
    </row>
    <row r="23" spans="1:3">
      <c r="A23" s="4" t="s">
        <v>1067</v>
      </c>
      <c r="B23" s="5" t="n">
        <v>200</v>
      </c>
    </row>
    <row r="24" spans="1:3">
      <c r="A24" s="4" t="s">
        <v>1068</v>
      </c>
    </row>
    <row r="25" spans="1:3">
      <c r="A25" s="3" t="s">
        <v>1054</v>
      </c>
    </row>
    <row r="26" spans="1:3">
      <c r="A26" s="4" t="s">
        <v>1063</v>
      </c>
      <c r="B2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3" t="s">
        <v>285</v>
      </c>
    </row>
    <row r="4" spans="1:3">
      <c r="A4" s="4" t="s">
        <v>1070</v>
      </c>
      <c r="B4" s="6" t="n">
        <v>7311</v>
      </c>
      <c r="C4" s="6" t="n">
        <v>4654</v>
      </c>
    </row>
    <row r="5" spans="1:3">
      <c r="A5" s="4" t="s">
        <v>1071</v>
      </c>
      <c r="B5" s="5" t="n">
        <v>4417</v>
      </c>
      <c r="C5" s="5" t="n">
        <v>665</v>
      </c>
    </row>
    <row r="6" spans="1:3">
      <c r="A6" s="4" t="s">
        <v>1072</v>
      </c>
      <c r="B6" s="5" t="n">
        <v>1140</v>
      </c>
      <c r="C6" s="5" t="n">
        <v>1136</v>
      </c>
    </row>
    <row r="7" spans="1:3">
      <c r="A7" s="4" t="s">
        <v>1073</v>
      </c>
      <c r="B7" s="6" t="n">
        <v>1144</v>
      </c>
      <c r="C7" s="6" t="n">
        <v>6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91</v>
      </c>
    </row>
    <row r="3" spans="1:4">
      <c r="A3" s="3" t="s">
        <v>1075</v>
      </c>
    </row>
    <row r="4" spans="1:4">
      <c r="A4" s="4" t="s">
        <v>1076</v>
      </c>
      <c r="B4" s="6" t="n">
        <v>4800</v>
      </c>
      <c r="C4" s="6" t="n">
        <v>4600</v>
      </c>
      <c r="D4" s="6" t="n">
        <v>2800</v>
      </c>
    </row>
    <row r="5" spans="1:4">
      <c r="A5" s="4" t="s">
        <v>1077</v>
      </c>
      <c r="B5" s="4" t="s">
        <v>1078</v>
      </c>
    </row>
    <row r="6" spans="1:4">
      <c r="A6" s="4" t="s">
        <v>1079</v>
      </c>
      <c r="B6" s="6" t="n">
        <v>41039</v>
      </c>
      <c r="C6" s="5" t="n">
        <v>40074</v>
      </c>
    </row>
    <row r="7" spans="1:4">
      <c r="A7" s="4" t="s">
        <v>72</v>
      </c>
      <c r="B7" s="5" t="n">
        <v>7351</v>
      </c>
      <c r="C7" s="5" t="n">
        <v>7283</v>
      </c>
    </row>
    <row r="8" spans="1:4">
      <c r="A8" s="4" t="s">
        <v>1080</v>
      </c>
      <c r="B8" s="5" t="n">
        <v>162700</v>
      </c>
      <c r="C8" s="5" t="n">
        <v>158900</v>
      </c>
    </row>
    <row r="9" spans="1:4">
      <c r="A9" s="4" t="s">
        <v>1081</v>
      </c>
    </row>
    <row r="10" spans="1:4">
      <c r="A10" s="3" t="s">
        <v>1075</v>
      </c>
    </row>
    <row r="11" spans="1:4">
      <c r="A11" s="4" t="s">
        <v>1082</v>
      </c>
      <c r="B11" s="5" t="n">
        <v>3500</v>
      </c>
      <c r="C11" s="5" t="n">
        <v>2700</v>
      </c>
      <c r="D11" s="6" t="n">
        <v>1300</v>
      </c>
    </row>
    <row r="12" spans="1:4">
      <c r="A12" s="4" t="s">
        <v>1079</v>
      </c>
      <c r="B12" s="5" t="n">
        <v>38600</v>
      </c>
      <c r="C12" s="5" t="n">
        <v>38300</v>
      </c>
    </row>
    <row r="13" spans="1:4">
      <c r="A13" s="4" t="s">
        <v>1083</v>
      </c>
    </row>
    <row r="14" spans="1:4">
      <c r="A14" s="3" t="s">
        <v>1075</v>
      </c>
    </row>
    <row r="15" spans="1:4">
      <c r="A15" s="4" t="s">
        <v>1079</v>
      </c>
      <c r="B15" s="5" t="n">
        <v>9900</v>
      </c>
      <c r="C15" s="5" t="n">
        <v>9000</v>
      </c>
    </row>
    <row r="16" spans="1:4">
      <c r="A16" s="4" t="s">
        <v>72</v>
      </c>
      <c r="B16" s="6" t="n">
        <v>7400</v>
      </c>
      <c r="C16" s="6" t="n">
        <v>7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91</v>
      </c>
    </row>
    <row r="3" spans="1:4">
      <c r="A3" s="3" t="s">
        <v>1085</v>
      </c>
    </row>
    <row r="4" spans="1:4">
      <c r="A4" s="4" t="s">
        <v>1086</v>
      </c>
      <c r="B4" s="5" t="n">
        <v>290719</v>
      </c>
      <c r="C4" s="5" t="n">
        <v>231562</v>
      </c>
      <c r="D4" s="5" t="n">
        <v>195106</v>
      </c>
    </row>
    <row r="5" spans="1:4">
      <c r="A5" s="4" t="s">
        <v>1087</v>
      </c>
      <c r="B5" s="5" t="n">
        <v>153777</v>
      </c>
      <c r="C5" s="5" t="n">
        <v>177775</v>
      </c>
      <c r="D5" s="5" t="n">
        <v>155183</v>
      </c>
    </row>
    <row r="6" spans="1:4">
      <c r="A6" s="4" t="s">
        <v>1088</v>
      </c>
      <c r="B6" s="5" t="n">
        <v>-103259</v>
      </c>
      <c r="C6" s="5" t="n">
        <v>-104297</v>
      </c>
      <c r="D6" s="5" t="n">
        <v>-109416</v>
      </c>
    </row>
    <row r="7" spans="1:4">
      <c r="A7" s="4" t="s">
        <v>1089</v>
      </c>
      <c r="B7" s="5" t="n">
        <v>-39160</v>
      </c>
      <c r="C7" s="5" t="n">
        <v>-14321</v>
      </c>
      <c r="D7" s="5" t="n">
        <v>-9311</v>
      </c>
    </row>
    <row r="8" spans="1:4">
      <c r="A8" s="4" t="s">
        <v>1090</v>
      </c>
      <c r="B8" s="5" t="n">
        <v>302077</v>
      </c>
      <c r="C8" s="5" t="n">
        <v>290719</v>
      </c>
      <c r="D8" s="5" t="n">
        <v>231562</v>
      </c>
    </row>
    <row r="9" spans="1:4">
      <c r="A9" s="3" t="s">
        <v>1091</v>
      </c>
    </row>
    <row r="10" spans="1:4">
      <c r="A10" s="4" t="s">
        <v>1086</v>
      </c>
      <c r="B10" s="7" t="n">
        <v>42.26</v>
      </c>
      <c r="C10" s="7" t="n">
        <v>42.33</v>
      </c>
      <c r="D10" s="7" t="n">
        <v>32.83</v>
      </c>
    </row>
    <row r="11" spans="1:4">
      <c r="A11" s="4" t="s">
        <v>1087</v>
      </c>
      <c r="B11" s="8" t="n">
        <v>55.86</v>
      </c>
      <c r="C11" s="8" t="n">
        <v>41.74</v>
      </c>
      <c r="D11" s="8" t="n">
        <v>45.59</v>
      </c>
    </row>
    <row r="12" spans="1:4">
      <c r="A12" s="4" t="s">
        <v>1088</v>
      </c>
      <c r="B12" s="8" t="n">
        <v>43.81</v>
      </c>
      <c r="C12" s="8" t="n">
        <v>41.47</v>
      </c>
      <c r="D12" s="8" t="n">
        <v>30.28</v>
      </c>
    </row>
    <row r="13" spans="1:4">
      <c r="A13" s="4" t="s">
        <v>1089</v>
      </c>
      <c r="B13" s="8" t="n">
        <v>39.83</v>
      </c>
      <c r="C13" s="8" t="n">
        <v>42.54</v>
      </c>
      <c r="D13" s="8" t="n">
        <v>39.07</v>
      </c>
    </row>
    <row r="14" spans="1:4">
      <c r="A14" s="4" t="s">
        <v>1090</v>
      </c>
      <c r="B14" s="7" t="n">
        <v>48.97</v>
      </c>
      <c r="C14" s="7" t="n">
        <v>42.26</v>
      </c>
      <c r="D14" s="7" t="n">
        <v>42.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092</v>
      </c>
      <c r="B1" s="2" t="s">
        <v>1</v>
      </c>
      <c r="E1" s="2" t="s">
        <v>1093</v>
      </c>
      <c r="F1" s="2" t="s">
        <v>1094</v>
      </c>
    </row>
    <row r="2" spans="1:6">
      <c r="B2" s="2" t="s">
        <v>2</v>
      </c>
      <c r="C2" s="2" t="s">
        <v>32</v>
      </c>
      <c r="D2" s="2" t="s">
        <v>91</v>
      </c>
      <c r="E2" s="2" t="s">
        <v>2</v>
      </c>
      <c r="F2" s="2" t="s">
        <v>2</v>
      </c>
    </row>
    <row r="3" spans="1:6">
      <c r="A3" s="4" t="s">
        <v>1095</v>
      </c>
    </row>
    <row r="4" spans="1:6">
      <c r="A4" s="3" t="s">
        <v>1096</v>
      </c>
    </row>
    <row r="5" spans="1:6">
      <c r="A5" s="4" t="s">
        <v>1097</v>
      </c>
      <c r="B5" s="6" t="n">
        <v>6</v>
      </c>
      <c r="C5" s="9" t="n">
        <v>4.5</v>
      </c>
      <c r="D5" s="9" t="n">
        <v>3.5</v>
      </c>
    </row>
    <row r="6" spans="1:6">
      <c r="A6" s="4" t="s">
        <v>1098</v>
      </c>
      <c r="B6" s="6" t="n">
        <v>8</v>
      </c>
      <c r="E6" s="6" t="n">
        <v>8</v>
      </c>
      <c r="F6" s="6" t="n">
        <v>8</v>
      </c>
    </row>
    <row r="7" spans="1:6">
      <c r="A7" s="4" t="s">
        <v>1099</v>
      </c>
      <c r="B7" s="4" t="s">
        <v>1100</v>
      </c>
    </row>
    <row r="8" spans="1:6">
      <c r="A8" s="4" t="s">
        <v>1101</v>
      </c>
    </row>
    <row r="9" spans="1:6">
      <c r="A9" s="3" t="s">
        <v>1096</v>
      </c>
    </row>
    <row r="10" spans="1:6">
      <c r="A10" s="4" t="s">
        <v>1102</v>
      </c>
      <c r="B10" s="5" t="n">
        <v>300000</v>
      </c>
      <c r="E10" s="5" t="n">
        <v>300000</v>
      </c>
      <c r="F10" s="5" t="n">
        <v>300000</v>
      </c>
    </row>
    <row r="11" spans="1:6">
      <c r="A11" s="4" t="s">
        <v>1103</v>
      </c>
    </row>
    <row r="12" spans="1:6">
      <c r="A12" s="3" t="s">
        <v>1096</v>
      </c>
    </row>
    <row r="13" spans="1:6">
      <c r="A13" s="4" t="s">
        <v>1104</v>
      </c>
      <c r="F13" s="5" t="n">
        <v>270699</v>
      </c>
    </row>
    <row r="14" spans="1:6">
      <c r="A14" s="4" t="s">
        <v>1105</v>
      </c>
      <c r="F14" s="5" t="n">
        <v>263400</v>
      </c>
    </row>
    <row r="15" spans="1:6">
      <c r="A15" s="4" t="s">
        <v>1106</v>
      </c>
      <c r="B15" s="5" t="n">
        <v>7299</v>
      </c>
      <c r="E15" s="5" t="n">
        <v>7299</v>
      </c>
      <c r="F15" s="5" t="n">
        <v>7299</v>
      </c>
    </row>
    <row r="16" spans="1:6">
      <c r="A16" s="4" t="s">
        <v>1107</v>
      </c>
      <c r="B16" s="4" t="s">
        <v>507</v>
      </c>
    </row>
    <row r="17" spans="1:6">
      <c r="A17" s="4" t="s">
        <v>1108</v>
      </c>
      <c r="B17" s="4" t="s">
        <v>503</v>
      </c>
    </row>
    <row r="18" spans="1:6">
      <c r="A18" s="4" t="s">
        <v>1109</v>
      </c>
    </row>
    <row r="19" spans="1:6">
      <c r="A19" s="3" t="s">
        <v>1096</v>
      </c>
    </row>
    <row r="20" spans="1:6">
      <c r="A20" s="4" t="s">
        <v>1102</v>
      </c>
      <c r="B20" s="5" t="n">
        <v>900000</v>
      </c>
      <c r="E20" s="5" t="n">
        <v>900000</v>
      </c>
      <c r="F20" s="5" t="n">
        <v>900000</v>
      </c>
    </row>
    <row r="21" spans="1:6">
      <c r="A21" s="4" t="s">
        <v>1110</v>
      </c>
    </row>
    <row r="22" spans="1:6">
      <c r="A22" s="3" t="s">
        <v>1096</v>
      </c>
    </row>
    <row r="23" spans="1:6">
      <c r="A23" s="4" t="s">
        <v>1104</v>
      </c>
      <c r="E23" s="5" t="n">
        <v>371342</v>
      </c>
    </row>
    <row r="24" spans="1:6">
      <c r="A24" s="4" t="s">
        <v>1105</v>
      </c>
      <c r="E24" s="5" t="n">
        <v>91117</v>
      </c>
    </row>
    <row r="25" spans="1:6">
      <c r="A25" s="4" t="s">
        <v>1111</v>
      </c>
    </row>
    <row r="26" spans="1:6">
      <c r="A26" s="3" t="s">
        <v>1096</v>
      </c>
    </row>
    <row r="27" spans="1:6">
      <c r="A27" s="4" t="s">
        <v>1104</v>
      </c>
      <c r="E27" s="5" t="n">
        <v>34975</v>
      </c>
    </row>
    <row r="28" spans="1:6">
      <c r="A28" s="4" t="s">
        <v>1105</v>
      </c>
      <c r="E28" s="5" t="n">
        <v>204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112</v>
      </c>
      <c r="B1" s="2" t="s">
        <v>1113</v>
      </c>
    </row>
    <row r="2" spans="1:2">
      <c r="A2" s="4" t="s">
        <v>1114</v>
      </c>
    </row>
    <row r="3" spans="1:2">
      <c r="A3" s="3" t="s">
        <v>1115</v>
      </c>
    </row>
    <row r="4" spans="1:2">
      <c r="A4" s="4" t="s">
        <v>1116</v>
      </c>
      <c r="B4" s="5" t="n">
        <v>124000</v>
      </c>
    </row>
    <row r="5" spans="1:2">
      <c r="A5" s="4" t="s">
        <v>1117</v>
      </c>
      <c r="B5" s="6" t="n">
        <v>1000</v>
      </c>
    </row>
    <row r="6" spans="1:2">
      <c r="A6" s="4" t="s">
        <v>1118</v>
      </c>
      <c r="B6" s="6" t="n">
        <v>124</v>
      </c>
    </row>
    <row r="7" spans="1:2">
      <c r="A7" s="4" t="s">
        <v>1119</v>
      </c>
    </row>
    <row r="8" spans="1:2">
      <c r="A8" s="3" t="s">
        <v>1115</v>
      </c>
    </row>
    <row r="9" spans="1:2">
      <c r="A9" s="4" t="s">
        <v>1120</v>
      </c>
      <c r="B9" s="4" t="s">
        <v>503</v>
      </c>
    </row>
    <row r="10" spans="1:2">
      <c r="A10" s="4" t="s">
        <v>1121</v>
      </c>
      <c r="B10" s="5" t="n">
        <v>243998</v>
      </c>
    </row>
    <row r="11" spans="1:2">
      <c r="A11" s="4" t="s">
        <v>1122</v>
      </c>
      <c r="B11" s="7" t="n">
        <v>0.01</v>
      </c>
    </row>
    <row r="12" spans="1:2">
      <c r="A12" s="4" t="s">
        <v>1123</v>
      </c>
      <c r="B12" s="7" t="n">
        <v>76.23</v>
      </c>
    </row>
    <row r="13" spans="1:2">
      <c r="A13" s="4" t="s">
        <v>1124</v>
      </c>
      <c r="B13" s="9" t="n">
        <v>1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1127</v>
      </c>
      <c r="B3" s="6" t="n">
        <v>1214631</v>
      </c>
      <c r="C3" s="6" t="n">
        <v>1214913</v>
      </c>
    </row>
    <row r="4" spans="1:3">
      <c r="A4" s="4" t="s">
        <v>1128</v>
      </c>
      <c r="B4" s="4" t="s">
        <v>1129</v>
      </c>
      <c r="C4" s="4" t="s">
        <v>1130</v>
      </c>
    </row>
    <row r="5" spans="1:3">
      <c r="A5" s="4" t="s">
        <v>1131</v>
      </c>
      <c r="B5" s="6" t="n">
        <v>703508</v>
      </c>
      <c r="C5" s="6" t="n">
        <v>725566</v>
      </c>
    </row>
    <row r="6" spans="1:3">
      <c r="A6" s="4" t="s">
        <v>1132</v>
      </c>
      <c r="B6" s="4" t="s">
        <v>1133</v>
      </c>
      <c r="C6" s="4" t="s">
        <v>1133</v>
      </c>
    </row>
    <row r="7" spans="1:3">
      <c r="A7" s="4" t="s">
        <v>1134</v>
      </c>
      <c r="B7" s="6" t="n">
        <v>879385</v>
      </c>
      <c r="C7" s="6" t="n">
        <v>906957</v>
      </c>
    </row>
    <row r="8" spans="1:3">
      <c r="A8" s="4" t="s">
        <v>1135</v>
      </c>
      <c r="B8" s="4" t="s">
        <v>1136</v>
      </c>
      <c r="C8" s="4" t="s">
        <v>1136</v>
      </c>
    </row>
    <row r="9" spans="1:3">
      <c r="A9" s="3" t="s">
        <v>1137</v>
      </c>
    </row>
    <row r="10" spans="1:3">
      <c r="A10" s="4" t="s">
        <v>1127</v>
      </c>
      <c r="B10" s="6" t="n">
        <v>1123154</v>
      </c>
      <c r="C10" s="6" t="n">
        <v>1125267</v>
      </c>
    </row>
    <row r="11" spans="1:3">
      <c r="A11" s="4" t="s">
        <v>1128</v>
      </c>
      <c r="B11" s="4" t="s">
        <v>1138</v>
      </c>
      <c r="C11" s="4" t="s">
        <v>1139</v>
      </c>
    </row>
    <row r="12" spans="1:3">
      <c r="A12" s="4" t="s">
        <v>1131</v>
      </c>
      <c r="B12" s="6" t="n">
        <v>527631</v>
      </c>
      <c r="C12" s="6" t="n">
        <v>544174</v>
      </c>
    </row>
    <row r="13" spans="1:3">
      <c r="A13" s="4" t="s">
        <v>1132</v>
      </c>
      <c r="B13" s="4" t="s">
        <v>1140</v>
      </c>
      <c r="C13" s="4" t="s">
        <v>1140</v>
      </c>
    </row>
    <row r="14" spans="1:3">
      <c r="A14" s="4" t="s">
        <v>1134</v>
      </c>
      <c r="B14" s="6" t="n">
        <v>527631</v>
      </c>
      <c r="C14" s="6" t="n">
        <v>544174</v>
      </c>
    </row>
    <row r="15" spans="1:3">
      <c r="A15" s="4" t="s">
        <v>1135</v>
      </c>
      <c r="B15" s="4" t="s">
        <v>1140</v>
      </c>
      <c r="C15" s="4" t="s">
        <v>1140</v>
      </c>
    </row>
    <row r="16" spans="1:3">
      <c r="A16" s="4" t="s">
        <v>1141</v>
      </c>
      <c r="B16" s="6" t="n">
        <v>994080</v>
      </c>
    </row>
    <row r="17" spans="1:3">
      <c r="A17" s="4" t="s">
        <v>1142</v>
      </c>
      <c r="B17" s="4" t="s">
        <v>1143</v>
      </c>
    </row>
    <row r="18" spans="1:3">
      <c r="A18" s="3" t="s">
        <v>1144</v>
      </c>
    </row>
    <row r="19" spans="1:3">
      <c r="A19" s="4" t="s">
        <v>1127</v>
      </c>
      <c r="C19" s="6" t="n">
        <v>1014994</v>
      </c>
    </row>
    <row r="20" spans="1:3">
      <c r="A20" s="4" t="s">
        <v>1128</v>
      </c>
      <c r="C20" s="4" t="s">
        <v>1145</v>
      </c>
    </row>
    <row r="21" spans="1:3">
      <c r="A21" s="4" t="s">
        <v>1146</v>
      </c>
      <c r="B21" s="6" t="n">
        <v>395723</v>
      </c>
      <c r="C21" s="6" t="n">
        <v>408131</v>
      </c>
    </row>
    <row r="22" spans="1:3">
      <c r="A22" s="4" t="s">
        <v>1132</v>
      </c>
      <c r="B22" s="4" t="s">
        <v>1147</v>
      </c>
      <c r="C22" s="4" t="s">
        <v>1147</v>
      </c>
    </row>
    <row r="23" spans="1:3">
      <c r="A23" s="3" t="s">
        <v>1148</v>
      </c>
    </row>
    <row r="24" spans="1:3">
      <c r="A24" s="4" t="s">
        <v>1127</v>
      </c>
      <c r="B24" s="6" t="n">
        <v>1123154</v>
      </c>
      <c r="C24" s="6" t="n">
        <v>1125267</v>
      </c>
    </row>
    <row r="25" spans="1:3">
      <c r="A25" s="4" t="s">
        <v>1128</v>
      </c>
      <c r="B25" s="4" t="s">
        <v>1149</v>
      </c>
      <c r="C25" s="4" t="s">
        <v>1150</v>
      </c>
    </row>
    <row r="26" spans="1:3">
      <c r="A26" s="4" t="s">
        <v>1131</v>
      </c>
      <c r="B26" s="6" t="n">
        <v>396313</v>
      </c>
      <c r="C26" s="6" t="n">
        <v>380519</v>
      </c>
    </row>
    <row r="27" spans="1:3">
      <c r="A27" s="4" t="s">
        <v>1132</v>
      </c>
      <c r="B27" s="4" t="s">
        <v>1078</v>
      </c>
      <c r="C27" s="4" t="s">
        <v>1078</v>
      </c>
    </row>
    <row r="28" spans="1:3">
      <c r="A28" s="4" t="s">
        <v>1151</v>
      </c>
    </row>
    <row r="29" spans="1:3">
      <c r="A29" s="3" t="s">
        <v>1126</v>
      </c>
    </row>
    <row r="30" spans="1:3">
      <c r="A30" s="4" t="s">
        <v>1127</v>
      </c>
      <c r="B30" s="6" t="n">
        <v>1102195</v>
      </c>
      <c r="C30" s="6" t="n">
        <v>1043837</v>
      </c>
    </row>
    <row r="31" spans="1:3">
      <c r="A31" s="4" t="s">
        <v>1128</v>
      </c>
      <c r="B31" s="4" t="s">
        <v>1152</v>
      </c>
      <c r="C31" s="4" t="s">
        <v>1153</v>
      </c>
    </row>
    <row r="32" spans="1:3">
      <c r="A32" s="4" t="s">
        <v>1131</v>
      </c>
      <c r="B32" s="6" t="n">
        <v>687266</v>
      </c>
      <c r="C32" s="6" t="n">
        <v>709882</v>
      </c>
    </row>
    <row r="33" spans="1:3">
      <c r="A33" s="4" t="s">
        <v>1132</v>
      </c>
      <c r="B33" s="4" t="s">
        <v>1133</v>
      </c>
      <c r="C33" s="4" t="s">
        <v>1133</v>
      </c>
    </row>
    <row r="34" spans="1:3">
      <c r="A34" s="4" t="s">
        <v>1134</v>
      </c>
      <c r="B34" s="6" t="n">
        <v>859083</v>
      </c>
      <c r="C34" s="6" t="n">
        <v>887352</v>
      </c>
    </row>
    <row r="35" spans="1:3">
      <c r="A35" s="4" t="s">
        <v>1135</v>
      </c>
      <c r="B35" s="4" t="s">
        <v>1136</v>
      </c>
      <c r="C35" s="4" t="s">
        <v>1136</v>
      </c>
    </row>
    <row r="36" spans="1:3">
      <c r="A36" s="3" t="s">
        <v>1137</v>
      </c>
    </row>
    <row r="37" spans="1:3">
      <c r="A37" s="4" t="s">
        <v>1127</v>
      </c>
      <c r="B37" s="6" t="n">
        <v>1013079</v>
      </c>
      <c r="C37" s="6" t="n">
        <v>956298</v>
      </c>
    </row>
    <row r="38" spans="1:3">
      <c r="A38" s="4" t="s">
        <v>1128</v>
      </c>
      <c r="B38" s="4" t="s">
        <v>1154</v>
      </c>
      <c r="C38" s="4" t="s">
        <v>1155</v>
      </c>
    </row>
    <row r="39" spans="1:3">
      <c r="A39" s="4" t="s">
        <v>1131</v>
      </c>
      <c r="B39" s="6" t="n">
        <v>515450</v>
      </c>
      <c r="C39" s="6" t="n">
        <v>532411</v>
      </c>
    </row>
    <row r="40" spans="1:3">
      <c r="A40" s="4" t="s">
        <v>1132</v>
      </c>
      <c r="B40" s="4" t="s">
        <v>1140</v>
      </c>
      <c r="C40" s="4" t="s">
        <v>1140</v>
      </c>
    </row>
    <row r="41" spans="1:3">
      <c r="A41" s="4" t="s">
        <v>1134</v>
      </c>
      <c r="B41" s="6" t="n">
        <v>687266</v>
      </c>
      <c r="C41" s="6" t="n">
        <v>709882</v>
      </c>
    </row>
    <row r="42" spans="1:3">
      <c r="A42" s="4" t="s">
        <v>1135</v>
      </c>
      <c r="B42" s="4" t="s">
        <v>1133</v>
      </c>
      <c r="C42" s="4" t="s">
        <v>1133</v>
      </c>
    </row>
    <row r="43" spans="1:3">
      <c r="A43" s="4" t="s">
        <v>1141</v>
      </c>
      <c r="B43" s="6" t="n">
        <v>1013079</v>
      </c>
    </row>
    <row r="44" spans="1:3">
      <c r="A44" s="4" t="s">
        <v>1142</v>
      </c>
      <c r="B44" s="4" t="s">
        <v>1154</v>
      </c>
    </row>
    <row r="45" spans="1:3">
      <c r="A45" s="3" t="s">
        <v>1144</v>
      </c>
    </row>
    <row r="46" spans="1:3">
      <c r="A46" s="4" t="s">
        <v>1127</v>
      </c>
      <c r="C46" s="6" t="n">
        <v>956298</v>
      </c>
    </row>
    <row r="47" spans="1:3">
      <c r="A47" s="4" t="s">
        <v>1128</v>
      </c>
      <c r="C47" s="4" t="s">
        <v>1155</v>
      </c>
    </row>
    <row r="48" spans="1:3">
      <c r="A48" s="4" t="s">
        <v>1146</v>
      </c>
      <c r="B48" s="6" t="n">
        <v>386587</v>
      </c>
      <c r="C48" s="6" t="n">
        <v>399308</v>
      </c>
    </row>
    <row r="49" spans="1:3">
      <c r="A49" s="4" t="s">
        <v>1132</v>
      </c>
      <c r="B49" s="4" t="s">
        <v>1147</v>
      </c>
      <c r="C49" s="4" t="s">
        <v>1147</v>
      </c>
    </row>
    <row r="50" spans="1:3">
      <c r="A50" s="4" t="s">
        <v>1156</v>
      </c>
      <c r="B50" s="6" t="n">
        <v>558404</v>
      </c>
      <c r="C50" s="6" t="n">
        <v>576779</v>
      </c>
    </row>
    <row r="51" spans="1:3">
      <c r="A51" s="4" t="s">
        <v>1157</v>
      </c>
      <c r="B51" s="4" t="s">
        <v>1158</v>
      </c>
      <c r="C51" s="4" t="s">
        <v>1158</v>
      </c>
    </row>
    <row r="52" spans="1:3">
      <c r="A52" s="3" t="s">
        <v>1148</v>
      </c>
    </row>
    <row r="53" spans="1:3">
      <c r="A53" s="4" t="s">
        <v>1127</v>
      </c>
      <c r="B53" s="6" t="n">
        <v>1013079</v>
      </c>
      <c r="C53" s="6" t="n">
        <v>956298</v>
      </c>
    </row>
    <row r="54" spans="1:3">
      <c r="A54" s="4" t="s">
        <v>1128</v>
      </c>
      <c r="B54" s="4" t="s">
        <v>1159</v>
      </c>
      <c r="C54" s="4" t="s">
        <v>1160</v>
      </c>
    </row>
    <row r="55" spans="1:3">
      <c r="A55" s="4" t="s">
        <v>1131</v>
      </c>
      <c r="B55" s="6" t="n">
        <v>384920</v>
      </c>
      <c r="C55" s="6" t="n">
        <v>369936</v>
      </c>
    </row>
    <row r="56" spans="1:3">
      <c r="A56" s="4" t="s">
        <v>1132</v>
      </c>
      <c r="B56" s="4" t="s">
        <v>1078</v>
      </c>
      <c r="C56" s="4" t="s">
        <v>1078</v>
      </c>
    </row>
    <row r="57" spans="1:3">
      <c r="A57" s="4" t="s">
        <v>1134</v>
      </c>
      <c r="B57" s="6" t="n">
        <v>481150</v>
      </c>
      <c r="C57" s="6" t="n">
        <v>462420</v>
      </c>
    </row>
    <row r="58" spans="1:3">
      <c r="A58" s="4" t="s">
        <v>1135</v>
      </c>
      <c r="B58" s="4" t="s">
        <v>633</v>
      </c>
      <c r="C58" s="4" t="s">
        <v>633</v>
      </c>
    </row>
    <row r="59" spans="1:3">
      <c r="A59" s="4" t="s">
        <v>1161</v>
      </c>
    </row>
    <row r="60" spans="1:3">
      <c r="A60" s="3" t="s">
        <v>1126</v>
      </c>
    </row>
    <row r="61" spans="1:3">
      <c r="A61" s="4" t="s">
        <v>1127</v>
      </c>
      <c r="B61" s="6" t="n">
        <v>32122</v>
      </c>
      <c r="C61" s="6" t="n">
        <v>35207</v>
      </c>
    </row>
    <row r="62" spans="1:3">
      <c r="A62" s="4" t="s">
        <v>1128</v>
      </c>
      <c r="B62" s="4" t="s">
        <v>1162</v>
      </c>
      <c r="C62" s="4" t="s">
        <v>1163</v>
      </c>
    </row>
    <row r="63" spans="1:3">
      <c r="A63" s="4" t="s">
        <v>1131</v>
      </c>
      <c r="B63" s="6" t="n">
        <v>15681</v>
      </c>
      <c r="C63" s="6" t="n">
        <v>15281</v>
      </c>
    </row>
    <row r="64" spans="1:3">
      <c r="A64" s="4" t="s">
        <v>1132</v>
      </c>
      <c r="B64" s="4" t="s">
        <v>1133</v>
      </c>
      <c r="C64" s="4" t="s">
        <v>1133</v>
      </c>
    </row>
    <row r="65" spans="1:3">
      <c r="A65" s="4" t="s">
        <v>1134</v>
      </c>
      <c r="B65" s="6" t="n">
        <v>19602</v>
      </c>
      <c r="C65" s="6" t="n">
        <v>19101</v>
      </c>
    </row>
    <row r="66" spans="1:3">
      <c r="A66" s="4" t="s">
        <v>1135</v>
      </c>
      <c r="B66" s="4" t="s">
        <v>1136</v>
      </c>
      <c r="C66" s="4" t="s">
        <v>1136</v>
      </c>
    </row>
    <row r="67" spans="1:3">
      <c r="A67" s="3" t="s">
        <v>1137</v>
      </c>
    </row>
    <row r="68" spans="1:3">
      <c r="A68" s="4" t="s">
        <v>1127</v>
      </c>
      <c r="B68" s="6" t="n">
        <v>29761</v>
      </c>
      <c r="C68" s="6" t="n">
        <v>33099</v>
      </c>
    </row>
    <row r="69" spans="1:3">
      <c r="A69" s="4" t="s">
        <v>1128</v>
      </c>
      <c r="B69" s="4" t="s">
        <v>1164</v>
      </c>
      <c r="C69" s="4" t="s">
        <v>1165</v>
      </c>
    </row>
    <row r="70" spans="1:3">
      <c r="A70" s="4" t="s">
        <v>1131</v>
      </c>
      <c r="B70" s="6" t="n">
        <v>11761</v>
      </c>
      <c r="C70" s="6" t="n">
        <v>11461</v>
      </c>
    </row>
    <row r="71" spans="1:3">
      <c r="A71" s="4" t="s">
        <v>1132</v>
      </c>
      <c r="B71" s="4" t="s">
        <v>1140</v>
      </c>
      <c r="C71" s="4" t="s">
        <v>1140</v>
      </c>
    </row>
    <row r="72" spans="1:3">
      <c r="A72" s="4" t="s">
        <v>1134</v>
      </c>
      <c r="B72" s="6" t="n">
        <v>15681</v>
      </c>
      <c r="C72" s="6" t="n">
        <v>15281</v>
      </c>
    </row>
    <row r="73" spans="1:3">
      <c r="A73" s="4" t="s">
        <v>1135</v>
      </c>
      <c r="B73" s="4" t="s">
        <v>1133</v>
      </c>
      <c r="C73" s="4" t="s">
        <v>1133</v>
      </c>
    </row>
    <row r="74" spans="1:3">
      <c r="A74" s="4" t="s">
        <v>1141</v>
      </c>
      <c r="B74" s="6" t="n">
        <v>29761</v>
      </c>
    </row>
    <row r="75" spans="1:3">
      <c r="A75" s="4" t="s">
        <v>1142</v>
      </c>
      <c r="B75" s="4" t="s">
        <v>1164</v>
      </c>
    </row>
    <row r="76" spans="1:3">
      <c r="A76" s="3" t="s">
        <v>1144</v>
      </c>
    </row>
    <row r="77" spans="1:3">
      <c r="A77" s="4" t="s">
        <v>1127</v>
      </c>
      <c r="C77" s="6" t="n">
        <v>33099</v>
      </c>
    </row>
    <row r="78" spans="1:3">
      <c r="A78" s="4" t="s">
        <v>1128</v>
      </c>
      <c r="C78" s="4" t="s">
        <v>1165</v>
      </c>
    </row>
    <row r="79" spans="1:3">
      <c r="A79" s="4" t="s">
        <v>1146</v>
      </c>
      <c r="B79" s="6" t="n">
        <v>8821</v>
      </c>
      <c r="C79" s="6" t="n">
        <v>8598</v>
      </c>
    </row>
    <row r="80" spans="1:3">
      <c r="A80" s="4" t="s">
        <v>1132</v>
      </c>
      <c r="B80" s="4" t="s">
        <v>1147</v>
      </c>
      <c r="C80" s="4" t="s">
        <v>1147</v>
      </c>
    </row>
    <row r="81" spans="1:3">
      <c r="A81" s="4" t="s">
        <v>1156</v>
      </c>
      <c r="B81" s="6" t="n">
        <v>12741</v>
      </c>
      <c r="C81" s="6" t="n">
        <v>12416</v>
      </c>
    </row>
    <row r="82" spans="1:3">
      <c r="A82" s="4" t="s">
        <v>1157</v>
      </c>
      <c r="B82" s="4" t="s">
        <v>1158</v>
      </c>
      <c r="C82" s="4" t="s">
        <v>1158</v>
      </c>
    </row>
    <row r="83" spans="1:3">
      <c r="A83" s="3" t="s">
        <v>1148</v>
      </c>
    </row>
    <row r="84" spans="1:3">
      <c r="A84" s="4" t="s">
        <v>1127</v>
      </c>
      <c r="B84" s="6" t="n">
        <v>29761</v>
      </c>
      <c r="C84" s="6" t="n">
        <v>33099</v>
      </c>
    </row>
    <row r="85" spans="1:3">
      <c r="A85" s="4" t="s">
        <v>1128</v>
      </c>
      <c r="B85" s="4" t="s">
        <v>1166</v>
      </c>
      <c r="C85" s="4" t="s">
        <v>1167</v>
      </c>
    </row>
    <row r="86" spans="1:3">
      <c r="A86" s="4" t="s">
        <v>1131</v>
      </c>
      <c r="B86" s="6" t="n">
        <v>11183</v>
      </c>
      <c r="C86" s="6" t="n">
        <v>10405</v>
      </c>
    </row>
    <row r="87" spans="1:3">
      <c r="A87" s="4" t="s">
        <v>1132</v>
      </c>
      <c r="B87" s="4" t="s">
        <v>1078</v>
      </c>
      <c r="C87" s="4" t="s">
        <v>1078</v>
      </c>
    </row>
    <row r="88" spans="1:3">
      <c r="A88" s="4" t="s">
        <v>1134</v>
      </c>
      <c r="B88" s="6" t="n">
        <v>13979</v>
      </c>
      <c r="C88" s="6" t="n">
        <v>13006</v>
      </c>
    </row>
    <row r="89" spans="1:3">
      <c r="A89" s="4" t="s">
        <v>1135</v>
      </c>
      <c r="B89" s="4" t="s">
        <v>633</v>
      </c>
      <c r="C89" s="4" t="s">
        <v>6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68</v>
      </c>
      <c r="B1" s="2" t="s">
        <v>1</v>
      </c>
    </row>
    <row r="2" spans="1:2">
      <c r="B2" s="2" t="s">
        <v>2</v>
      </c>
    </row>
    <row r="3" spans="1:2">
      <c r="A3" s="4" t="s">
        <v>518</v>
      </c>
    </row>
    <row r="4" spans="1:2">
      <c r="A4" s="3" t="s">
        <v>1169</v>
      </c>
    </row>
    <row r="5" spans="1:2">
      <c r="A5" s="4" t="s">
        <v>1170</v>
      </c>
      <c r="B5" s="4" t="s">
        <v>507</v>
      </c>
    </row>
    <row r="6" spans="1:2">
      <c r="A6" s="4" t="s">
        <v>521</v>
      </c>
    </row>
    <row r="7" spans="1:2">
      <c r="A7" s="3" t="s">
        <v>1169</v>
      </c>
    </row>
    <row r="8" spans="1:2">
      <c r="A8" s="4" t="s">
        <v>1170</v>
      </c>
      <c r="B8" s="4" t="s">
        <v>5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71</v>
      </c>
      <c r="B1" s="2" t="s">
        <v>1</v>
      </c>
    </row>
    <row r="2" spans="1:5">
      <c r="B2" s="2" t="s">
        <v>2</v>
      </c>
      <c r="C2" s="2" t="s">
        <v>32</v>
      </c>
      <c r="E2" s="2" t="s">
        <v>91</v>
      </c>
    </row>
    <row r="3" spans="1:5">
      <c r="A3" s="3" t="s">
        <v>1172</v>
      </c>
    </row>
    <row r="4" spans="1:5">
      <c r="A4" s="4" t="s">
        <v>1173</v>
      </c>
      <c r="B4" s="6" t="n">
        <v>244583</v>
      </c>
      <c r="C4" s="6" t="n">
        <v>247738</v>
      </c>
      <c r="E4" s="6" t="n">
        <v>0</v>
      </c>
    </row>
    <row r="5" spans="1:5">
      <c r="A5" s="4" t="s">
        <v>1174</v>
      </c>
      <c r="B5" s="5" t="n">
        <v>274745</v>
      </c>
      <c r="C5" s="5" t="n">
        <v>285210</v>
      </c>
      <c r="E5" s="5" t="n">
        <v>2831</v>
      </c>
    </row>
    <row r="6" spans="1:5">
      <c r="A6" s="4" t="s">
        <v>1175</v>
      </c>
      <c r="E6" s="5" t="n">
        <v>247738</v>
      </c>
    </row>
    <row r="7" spans="1:5">
      <c r="A7" s="4" t="s">
        <v>1176</v>
      </c>
      <c r="E7" s="5" t="n">
        <v>285909</v>
      </c>
    </row>
    <row r="8" spans="1:5">
      <c r="A8" s="4" t="s">
        <v>1177</v>
      </c>
      <c r="B8" s="5" t="n">
        <v>-6431</v>
      </c>
      <c r="C8" s="5" t="n">
        <v>-7310</v>
      </c>
      <c r="E8" s="5" t="n">
        <v>-3230</v>
      </c>
    </row>
    <row r="9" spans="1:5">
      <c r="A9" s="4" t="s">
        <v>1178</v>
      </c>
      <c r="B9" s="5" t="n">
        <v>-1924</v>
      </c>
      <c r="C9" s="5" t="n">
        <v>-3155</v>
      </c>
    </row>
    <row r="10" spans="1:5">
      <c r="A10" s="4" t="s">
        <v>1179</v>
      </c>
      <c r="B10" s="5" t="n">
        <v>-1076</v>
      </c>
      <c r="C10" s="5" t="n">
        <v>0</v>
      </c>
      <c r="D10" s="4" t="s">
        <v>58</v>
      </c>
      <c r="E10" s="5" t="n">
        <v>-300</v>
      </c>
    </row>
    <row r="11" spans="1:5">
      <c r="A11" s="4" t="s">
        <v>1180</v>
      </c>
      <c r="B11" s="5" t="n">
        <v>-3000</v>
      </c>
      <c r="C11" s="5" t="n">
        <v>-3155</v>
      </c>
      <c r="D11" s="4" t="s">
        <v>58</v>
      </c>
      <c r="E11" s="5" t="n">
        <v>-300</v>
      </c>
    </row>
    <row r="12" spans="1:5">
      <c r="A12" s="4" t="s">
        <v>1181</v>
      </c>
      <c r="B12" s="5" t="n">
        <v>242659</v>
      </c>
      <c r="C12" s="5" t="n">
        <v>244583</v>
      </c>
      <c r="E12" s="5" t="n">
        <v>247738</v>
      </c>
    </row>
    <row r="13" spans="1:5">
      <c r="A13" s="4" t="s">
        <v>661</v>
      </c>
      <c r="B13" s="5" t="n">
        <v>22378</v>
      </c>
    </row>
    <row r="14" spans="1:5">
      <c r="A14" s="4" t="s">
        <v>1182</v>
      </c>
      <c r="B14" s="5" t="n">
        <v>265314</v>
      </c>
      <c r="C14" s="5" t="n">
        <v>274745</v>
      </c>
      <c r="E14" s="5" t="n">
        <v>285210</v>
      </c>
    </row>
    <row r="15" spans="1:5">
      <c r="A15" s="4" t="s">
        <v>1183</v>
      </c>
    </row>
    <row r="16" spans="1:5">
      <c r="A16" s="3" t="s">
        <v>1172</v>
      </c>
    </row>
    <row r="17" spans="1:5">
      <c r="A17" s="4" t="s">
        <v>657</v>
      </c>
      <c r="B17" s="5" t="n">
        <v>29701</v>
      </c>
      <c r="C17" s="5" t="n">
        <v>36762</v>
      </c>
      <c r="E17" s="5" t="n">
        <v>2831</v>
      </c>
    </row>
    <row r="18" spans="1:5">
      <c r="A18" s="4" t="s">
        <v>1184</v>
      </c>
      <c r="E18" s="5" t="n">
        <v>37395</v>
      </c>
    </row>
    <row r="19" spans="1:5">
      <c r="A19" s="4" t="s">
        <v>1177</v>
      </c>
      <c r="B19" s="5" t="n">
        <v>-6247</v>
      </c>
      <c r="C19" s="5" t="n">
        <v>-7061</v>
      </c>
      <c r="E19" s="5" t="n">
        <v>-3164</v>
      </c>
    </row>
    <row r="20" spans="1:5">
      <c r="A20" s="4" t="s">
        <v>661</v>
      </c>
      <c r="B20" s="5" t="n">
        <v>22378</v>
      </c>
      <c r="C20" s="5" t="n">
        <v>29701</v>
      </c>
      <c r="E20" s="5" t="n">
        <v>36762</v>
      </c>
    </row>
    <row r="21" spans="1:5">
      <c r="A21" s="4" t="s">
        <v>1185</v>
      </c>
    </row>
    <row r="22" spans="1:5">
      <c r="A22" s="3" t="s">
        <v>1172</v>
      </c>
    </row>
    <row r="23" spans="1:5">
      <c r="A23" s="4" t="s">
        <v>657</v>
      </c>
      <c r="B23" s="5" t="n">
        <v>461</v>
      </c>
      <c r="C23" s="5" t="n">
        <v>710</v>
      </c>
    </row>
    <row r="24" spans="1:5">
      <c r="A24" s="4" t="s">
        <v>1184</v>
      </c>
      <c r="E24" s="5" t="n">
        <v>776</v>
      </c>
    </row>
    <row r="25" spans="1:5">
      <c r="A25" s="4" t="s">
        <v>1177</v>
      </c>
      <c r="B25" s="5" t="n">
        <v>-184</v>
      </c>
      <c r="C25" s="5" t="n">
        <v>-249</v>
      </c>
      <c r="E25" s="5" t="n">
        <v>-66</v>
      </c>
    </row>
    <row r="26" spans="1:5">
      <c r="A26" s="4" t="s">
        <v>661</v>
      </c>
      <c r="B26" s="6" t="n">
        <v>277</v>
      </c>
      <c r="C26" s="6" t="n">
        <v>461</v>
      </c>
      <c r="E26" s="6" t="n">
        <v>710</v>
      </c>
    </row>
    <row r="27" spans="1:5"/>
    <row r="28" spans="1:5">
      <c r="A28" s="4" t="s">
        <v>58</v>
      </c>
      <c r="B28" s="4" t="s">
        <v>1186</v>
      </c>
    </row>
  </sheetData>
  <mergeCells count="5">
    <mergeCell ref="A1:A2"/>
    <mergeCell ref="B1:E1"/>
    <mergeCell ref="C2:D2"/>
    <mergeCell ref="A27:E27"/>
    <mergeCell ref="B28:E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7</v>
      </c>
      <c r="B1" s="2" t="s">
        <v>2</v>
      </c>
      <c r="C1" s="2" t="s">
        <v>32</v>
      </c>
      <c r="D1" s="2" t="s">
        <v>91</v>
      </c>
      <c r="E1" s="2" t="s">
        <v>610</v>
      </c>
    </row>
    <row r="2" spans="1:5">
      <c r="A2" s="3" t="s">
        <v>1169</v>
      </c>
    </row>
    <row r="3" spans="1:5">
      <c r="A3" s="4" t="s">
        <v>1188</v>
      </c>
      <c r="B3" s="6" t="n">
        <v>5372</v>
      </c>
    </row>
    <row r="4" spans="1:5">
      <c r="A4" s="4" t="s">
        <v>1189</v>
      </c>
      <c r="B4" s="5" t="n">
        <v>4683</v>
      </c>
    </row>
    <row r="5" spans="1:5">
      <c r="A5" s="4" t="s">
        <v>1190</v>
      </c>
      <c r="B5" s="5" t="n">
        <v>3996</v>
      </c>
    </row>
    <row r="6" spans="1:5">
      <c r="A6" s="4" t="s">
        <v>1191</v>
      </c>
      <c r="B6" s="5" t="n">
        <v>3307</v>
      </c>
    </row>
    <row r="7" spans="1:5">
      <c r="A7" s="4" t="s">
        <v>852</v>
      </c>
      <c r="B7" s="5" t="n">
        <v>5020</v>
      </c>
    </row>
    <row r="8" spans="1:5">
      <c r="A8" s="4" t="s">
        <v>1192</v>
      </c>
      <c r="B8" s="5" t="n">
        <v>22378</v>
      </c>
    </row>
    <row r="9" spans="1:5">
      <c r="A9" s="4" t="s">
        <v>1183</v>
      </c>
    </row>
    <row r="10" spans="1:5">
      <c r="A10" s="3" t="s">
        <v>1169</v>
      </c>
    </row>
    <row r="11" spans="1:5">
      <c r="A11" s="4" t="s">
        <v>1192</v>
      </c>
      <c r="B11" s="6" t="n">
        <v>22378</v>
      </c>
      <c r="C11" s="6" t="n">
        <v>29701</v>
      </c>
      <c r="D11" s="6" t="n">
        <v>36762</v>
      </c>
      <c r="E11" s="6" t="n">
        <v>28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93</v>
      </c>
      <c r="C1" s="2" t="s">
        <v>1</v>
      </c>
    </row>
    <row r="2" spans="1:7">
      <c r="C2" s="2" t="s">
        <v>2</v>
      </c>
      <c r="E2" s="2" t="s">
        <v>32</v>
      </c>
      <c r="G2" s="2" t="s">
        <v>91</v>
      </c>
    </row>
    <row r="3" spans="1:7">
      <c r="A3" s="3" t="s">
        <v>1194</v>
      </c>
    </row>
    <row r="4" spans="1:7">
      <c r="A4" s="4" t="s">
        <v>1195</v>
      </c>
      <c r="C4" s="6" t="n">
        <v>0</v>
      </c>
      <c r="E4" s="6" t="n">
        <v>0</v>
      </c>
      <c r="G4" s="6" t="n">
        <v>2172</v>
      </c>
    </row>
    <row r="5" spans="1:7">
      <c r="A5" s="4" t="s">
        <v>1196</v>
      </c>
      <c r="C5" s="5" t="n">
        <v>94</v>
      </c>
      <c r="E5" s="5" t="n">
        <v>0</v>
      </c>
      <c r="G5" s="5" t="n">
        <v>0</v>
      </c>
    </row>
    <row r="6" spans="1:7">
      <c r="A6" s="4" t="s">
        <v>1197</v>
      </c>
    </row>
    <row r="7" spans="1:7">
      <c r="A7" s="3" t="s">
        <v>1198</v>
      </c>
    </row>
    <row r="8" spans="1:7">
      <c r="A8" s="4" t="s">
        <v>1199</v>
      </c>
      <c r="C8" s="5" t="n">
        <v>2190000</v>
      </c>
      <c r="E8" s="5" t="n">
        <v>2050000</v>
      </c>
    </row>
    <row r="9" spans="1:7">
      <c r="A9" s="4" t="s">
        <v>364</v>
      </c>
    </row>
    <row r="10" spans="1:7">
      <c r="A10" s="3" t="s">
        <v>1198</v>
      </c>
    </row>
    <row r="11" spans="1:7">
      <c r="A11" s="4" t="s">
        <v>1200</v>
      </c>
      <c r="C11" s="5" t="n">
        <v>10200</v>
      </c>
      <c r="E11" s="5" t="n">
        <v>10300</v>
      </c>
    </row>
    <row r="12" spans="1:7">
      <c r="A12" s="3" t="s">
        <v>1194</v>
      </c>
    </row>
    <row r="13" spans="1:7">
      <c r="A13" s="4" t="s">
        <v>1201</v>
      </c>
      <c r="C13" s="5" t="n">
        <v>15249</v>
      </c>
      <c r="D13" s="4" t="s">
        <v>58</v>
      </c>
      <c r="E13" s="5" t="n">
        <v>13295</v>
      </c>
      <c r="F13" s="4" t="s">
        <v>58</v>
      </c>
      <c r="G13" s="5" t="n">
        <v>9030</v>
      </c>
    </row>
    <row r="14" spans="1:7">
      <c r="A14" s="4" t="s">
        <v>1202</v>
      </c>
      <c r="C14" s="5" t="n">
        <v>3361</v>
      </c>
      <c r="E14" s="5" t="n">
        <v>5965</v>
      </c>
      <c r="G14" s="5" t="n">
        <v>5313</v>
      </c>
    </row>
    <row r="15" spans="1:7">
      <c r="A15" s="4" t="s">
        <v>1177</v>
      </c>
      <c r="B15" s="4" t="s">
        <v>1203</v>
      </c>
      <c r="C15" s="5" t="n">
        <v>-3966</v>
      </c>
      <c r="E15" s="5" t="n">
        <v>-4011</v>
      </c>
      <c r="G15" s="5" t="n">
        <v>-3220</v>
      </c>
    </row>
    <row r="16" spans="1:7">
      <c r="A16" s="4" t="s">
        <v>842</v>
      </c>
      <c r="C16" s="5" t="n">
        <v>0</v>
      </c>
    </row>
    <row r="17" spans="1:7">
      <c r="A17" s="4" t="s">
        <v>1204</v>
      </c>
      <c r="B17" s="4" t="s">
        <v>58</v>
      </c>
      <c r="C17" s="5" t="n">
        <v>14738</v>
      </c>
      <c r="E17" s="6" t="n">
        <v>15249</v>
      </c>
      <c r="G17" s="5" t="n">
        <v>13295</v>
      </c>
    </row>
    <row r="18" spans="1:7">
      <c r="A18" s="4" t="s">
        <v>1205</v>
      </c>
      <c r="C18" s="6" t="n">
        <v>0</v>
      </c>
      <c r="G18" s="6" t="n">
        <v>0</v>
      </c>
    </row>
    <row r="19" spans="1:7"/>
    <row r="20" spans="1:7">
      <c r="A20" s="4" t="s">
        <v>58</v>
      </c>
      <c r="B20" s="4" t="s">
        <v>1206</v>
      </c>
    </row>
    <row r="21" spans="1:7">
      <c r="A21" s="4" t="s">
        <v>1203</v>
      </c>
      <c r="B21" s="4" t="s">
        <v>1207</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3" t="s">
        <v>1209</v>
      </c>
    </row>
    <row r="3" spans="1:3">
      <c r="A3" s="4" t="s">
        <v>539</v>
      </c>
      <c r="B3" s="6" t="n">
        <v>22318</v>
      </c>
      <c r="C3" s="6" t="n">
        <v>24568</v>
      </c>
    </row>
    <row r="4" spans="1:3">
      <c r="A4" s="4" t="s">
        <v>544</v>
      </c>
      <c r="B4" s="5" t="n">
        <v>919485</v>
      </c>
      <c r="C4" s="5" t="n">
        <v>806428</v>
      </c>
    </row>
    <row r="5" spans="1:3">
      <c r="A5" s="4" t="s">
        <v>81</v>
      </c>
      <c r="B5" s="5" t="n">
        <v>262188</v>
      </c>
      <c r="C5" s="5" t="n">
        <v>270528</v>
      </c>
    </row>
    <row r="6" spans="1:3">
      <c r="A6" s="4" t="s">
        <v>1210</v>
      </c>
      <c r="B6" s="5" t="n">
        <v>32400</v>
      </c>
      <c r="C6" s="5" t="n">
        <v>9600</v>
      </c>
    </row>
    <row r="7" spans="1:3">
      <c r="A7" s="4" t="s">
        <v>60</v>
      </c>
      <c r="B7" s="5" t="n">
        <v>202</v>
      </c>
      <c r="C7" s="5" t="n">
        <v>54216</v>
      </c>
    </row>
    <row r="8" spans="1:3">
      <c r="A8" s="4" t="s">
        <v>1211</v>
      </c>
    </row>
    <row r="9" spans="1:3">
      <c r="A9" s="3" t="s">
        <v>1209</v>
      </c>
    </row>
    <row r="10" spans="1:3">
      <c r="A10" s="4" t="s">
        <v>1212</v>
      </c>
      <c r="B10" s="5" t="n">
        <v>261200</v>
      </c>
      <c r="C10" s="5" t="n">
        <v>247719</v>
      </c>
    </row>
    <row r="11" spans="1:3">
      <c r="A11" s="4" t="s">
        <v>539</v>
      </c>
      <c r="B11" s="5" t="n">
        <v>22318</v>
      </c>
      <c r="C11" s="5" t="n">
        <v>24568</v>
      </c>
    </row>
    <row r="12" spans="1:3">
      <c r="A12" s="4" t="s">
        <v>544</v>
      </c>
      <c r="B12" s="5" t="n">
        <v>919485</v>
      </c>
      <c r="C12" s="5" t="n">
        <v>806428</v>
      </c>
    </row>
    <row r="13" spans="1:3">
      <c r="A13" s="4" t="s">
        <v>81</v>
      </c>
      <c r="B13" s="5" t="n">
        <v>256793</v>
      </c>
      <c r="C13" s="5" t="n">
        <v>263997</v>
      </c>
    </row>
    <row r="14" spans="1:3">
      <c r="A14" s="4" t="s">
        <v>1213</v>
      </c>
      <c r="B14" s="5" t="n">
        <v>3478</v>
      </c>
      <c r="C14" s="5" t="n">
        <v>3876</v>
      </c>
    </row>
    <row r="15" spans="1:3">
      <c r="A15" s="4" t="s">
        <v>1210</v>
      </c>
      <c r="B15" s="5" t="n">
        <v>40725</v>
      </c>
      <c r="C15" s="5" t="n">
        <v>246353</v>
      </c>
    </row>
    <row r="16" spans="1:3">
      <c r="A16" s="4" t="s">
        <v>42</v>
      </c>
      <c r="B16" s="5" t="n">
        <v>7598884</v>
      </c>
      <c r="C16" s="5" t="n">
        <v>7451148</v>
      </c>
    </row>
    <row r="17" spans="1:3">
      <c r="A17" s="4" t="s">
        <v>1214</v>
      </c>
      <c r="B17" s="5" t="n">
        <v>10334</v>
      </c>
      <c r="C17" s="5" t="n">
        <v>12506</v>
      </c>
    </row>
    <row r="18" spans="1:3">
      <c r="A18" s="4" t="s">
        <v>1215</v>
      </c>
      <c r="B18" s="5" t="n">
        <v>162668</v>
      </c>
      <c r="C18" s="5" t="n">
        <v>158936</v>
      </c>
    </row>
    <row r="19" spans="1:3">
      <c r="A19" s="4" t="s">
        <v>1216</v>
      </c>
      <c r="B19" s="5" t="n">
        <v>14738</v>
      </c>
      <c r="C19" s="5" t="n">
        <v>15249</v>
      </c>
    </row>
    <row r="20" spans="1:3">
      <c r="A20" s="4" t="s">
        <v>1217</v>
      </c>
      <c r="B20" s="5" t="n">
        <v>5658994</v>
      </c>
      <c r="C20" s="5" t="n">
        <v>5552690</v>
      </c>
    </row>
    <row r="21" spans="1:3">
      <c r="A21" s="4" t="s">
        <v>1218</v>
      </c>
      <c r="B21" s="5" t="n">
        <v>1557500</v>
      </c>
      <c r="C21" s="5" t="n">
        <v>1523391</v>
      </c>
    </row>
    <row r="22" spans="1:3">
      <c r="A22" s="4" t="s">
        <v>1219</v>
      </c>
      <c r="B22" s="5" t="n">
        <v>966937</v>
      </c>
      <c r="C22" s="5" t="n">
        <v>1045333</v>
      </c>
    </row>
    <row r="23" spans="1:3">
      <c r="A23" s="4" t="s">
        <v>60</v>
      </c>
      <c r="B23" s="5" t="n">
        <v>202</v>
      </c>
      <c r="C23" s="5" t="n">
        <v>54216</v>
      </c>
    </row>
    <row r="24" spans="1:3">
      <c r="A24" s="4" t="s">
        <v>1220</v>
      </c>
      <c r="B24" s="5" t="n">
        <v>98707</v>
      </c>
      <c r="C24" s="5" t="n">
        <v>95200</v>
      </c>
    </row>
    <row r="25" spans="1:3">
      <c r="A25" s="4" t="s">
        <v>61</v>
      </c>
      <c r="B25" s="5" t="n">
        <v>95860</v>
      </c>
      <c r="C25" s="5" t="n">
        <v>105685</v>
      </c>
    </row>
    <row r="26" spans="1:3">
      <c r="A26" s="4" t="s">
        <v>1221</v>
      </c>
    </row>
    <row r="27" spans="1:3">
      <c r="A27" s="3" t="s">
        <v>1209</v>
      </c>
    </row>
    <row r="28" spans="1:3">
      <c r="A28" s="4" t="s">
        <v>1222</v>
      </c>
      <c r="B28" s="5" t="n">
        <v>523</v>
      </c>
      <c r="C28" s="5" t="n">
        <v>482</v>
      </c>
    </row>
    <row r="29" spans="1:3">
      <c r="A29" s="4" t="s">
        <v>1223</v>
      </c>
      <c r="B29" s="5" t="n">
        <v>201</v>
      </c>
      <c r="C29" s="5" t="n">
        <v>289</v>
      </c>
    </row>
    <row r="30" spans="1:3">
      <c r="A30" s="4" t="s">
        <v>1224</v>
      </c>
    </row>
    <row r="31" spans="1:3">
      <c r="A31" s="3" t="s">
        <v>1209</v>
      </c>
    </row>
    <row r="32" spans="1:3">
      <c r="A32" s="4" t="s">
        <v>1222</v>
      </c>
      <c r="B32" s="5" t="n">
        <v>5083</v>
      </c>
      <c r="C32" s="5" t="n">
        <v>8330</v>
      </c>
    </row>
    <row r="33" spans="1:3">
      <c r="A33" s="4" t="s">
        <v>1223</v>
      </c>
      <c r="B33" s="5" t="n">
        <v>5083</v>
      </c>
      <c r="C33" s="5" t="n">
        <v>8330</v>
      </c>
    </row>
    <row r="34" spans="1:3">
      <c r="A34" s="4" t="s">
        <v>1225</v>
      </c>
    </row>
    <row r="35" spans="1:3">
      <c r="A35" s="3" t="s">
        <v>1209</v>
      </c>
    </row>
    <row r="36" spans="1:3">
      <c r="A36" s="4" t="s">
        <v>1212</v>
      </c>
      <c r="B36" s="5" t="n">
        <v>261200</v>
      </c>
      <c r="C36" s="5" t="n">
        <v>247719</v>
      </c>
    </row>
    <row r="37" spans="1:3">
      <c r="A37" s="4" t="s">
        <v>539</v>
      </c>
      <c r="B37" s="5" t="n">
        <v>22318</v>
      </c>
      <c r="C37" s="5" t="n">
        <v>24568</v>
      </c>
    </row>
    <row r="38" spans="1:3">
      <c r="A38" s="4" t="s">
        <v>544</v>
      </c>
      <c r="B38" s="5" t="n">
        <v>919485</v>
      </c>
      <c r="C38" s="5" t="n">
        <v>806428</v>
      </c>
    </row>
    <row r="39" spans="1:3">
      <c r="A39" s="4" t="s">
        <v>81</v>
      </c>
      <c r="B39" s="5" t="n">
        <v>258710</v>
      </c>
      <c r="C39" s="5" t="n">
        <v>266652</v>
      </c>
    </row>
    <row r="40" spans="1:3">
      <c r="A40" s="4" t="s">
        <v>1213</v>
      </c>
      <c r="B40" s="5" t="n">
        <v>3478</v>
      </c>
      <c r="C40" s="5" t="n">
        <v>3876</v>
      </c>
    </row>
    <row r="41" spans="1:3">
      <c r="A41" s="4" t="s">
        <v>1210</v>
      </c>
      <c r="B41" s="5" t="n">
        <v>40923</v>
      </c>
      <c r="C41" s="5" t="n">
        <v>246815</v>
      </c>
    </row>
    <row r="42" spans="1:3">
      <c r="A42" s="4" t="s">
        <v>42</v>
      </c>
      <c r="B42" s="5" t="n">
        <v>7445990</v>
      </c>
      <c r="C42" s="5" t="n">
        <v>7337608</v>
      </c>
    </row>
    <row r="43" spans="1:3">
      <c r="A43" s="4" t="s">
        <v>1214</v>
      </c>
      <c r="B43" s="5" t="n">
        <v>10334</v>
      </c>
      <c r="C43" s="5" t="n">
        <v>12506</v>
      </c>
    </row>
    <row r="44" spans="1:3">
      <c r="A44" s="4" t="s">
        <v>1215</v>
      </c>
      <c r="B44" s="5" t="n">
        <v>162668</v>
      </c>
      <c r="C44" s="5" t="n">
        <v>158936</v>
      </c>
    </row>
    <row r="45" spans="1:3">
      <c r="A45" s="4" t="s">
        <v>1216</v>
      </c>
      <c r="B45" s="5" t="n">
        <v>19835</v>
      </c>
      <c r="C45" s="5" t="n">
        <v>16740</v>
      </c>
    </row>
    <row r="46" spans="1:3">
      <c r="A46" s="4" t="s">
        <v>1217</v>
      </c>
      <c r="B46" s="5" t="n">
        <v>5658994</v>
      </c>
      <c r="C46" s="5" t="n">
        <v>5552690</v>
      </c>
    </row>
    <row r="47" spans="1:3">
      <c r="A47" s="4" t="s">
        <v>1218</v>
      </c>
      <c r="B47" s="5" t="n">
        <v>1557500</v>
      </c>
      <c r="C47" s="5" t="n">
        <v>1523391</v>
      </c>
    </row>
    <row r="48" spans="1:3">
      <c r="A48" s="4" t="s">
        <v>1219</v>
      </c>
      <c r="B48" s="5" t="n">
        <v>947517</v>
      </c>
      <c r="C48" s="5" t="n">
        <v>1028866</v>
      </c>
    </row>
    <row r="49" spans="1:3">
      <c r="A49" s="4" t="s">
        <v>60</v>
      </c>
      <c r="B49" s="5" t="n">
        <v>202</v>
      </c>
      <c r="C49" s="5" t="n">
        <v>54216</v>
      </c>
    </row>
    <row r="50" spans="1:3">
      <c r="A50" s="4" t="s">
        <v>1220</v>
      </c>
      <c r="B50" s="5" t="n">
        <v>98707</v>
      </c>
      <c r="C50" s="5" t="n">
        <v>95200</v>
      </c>
    </row>
    <row r="51" spans="1:3">
      <c r="A51" s="4" t="s">
        <v>61</v>
      </c>
      <c r="B51" s="5" t="n">
        <v>95860</v>
      </c>
      <c r="C51" s="5" t="n">
        <v>105685</v>
      </c>
    </row>
    <row r="52" spans="1:3">
      <c r="A52" s="4" t="s">
        <v>1226</v>
      </c>
    </row>
    <row r="53" spans="1:3">
      <c r="A53" s="3" t="s">
        <v>1209</v>
      </c>
    </row>
    <row r="54" spans="1:3">
      <c r="A54" s="4" t="s">
        <v>1222</v>
      </c>
      <c r="B54" s="5" t="n">
        <v>523</v>
      </c>
      <c r="C54" s="5" t="n">
        <v>482</v>
      </c>
    </row>
    <row r="55" spans="1:3">
      <c r="A55" s="4" t="s">
        <v>1223</v>
      </c>
      <c r="B55" s="5" t="n">
        <v>201</v>
      </c>
      <c r="C55" s="5" t="n">
        <v>289</v>
      </c>
    </row>
    <row r="56" spans="1:3">
      <c r="A56" s="4" t="s">
        <v>1227</v>
      </c>
    </row>
    <row r="57" spans="1:3">
      <c r="A57" s="3" t="s">
        <v>1209</v>
      </c>
    </row>
    <row r="58" spans="1:3">
      <c r="A58" s="4" t="s">
        <v>1222</v>
      </c>
      <c r="B58" s="5" t="n">
        <v>5083</v>
      </c>
      <c r="C58" s="5" t="n">
        <v>8330</v>
      </c>
    </row>
    <row r="59" spans="1:3">
      <c r="A59" s="4" t="s">
        <v>1223</v>
      </c>
      <c r="B59" s="6" t="n">
        <v>5083</v>
      </c>
      <c r="C59" s="6" t="n">
        <v>83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2</v>
      </c>
    </row>
    <row r="2" spans="1:3">
      <c r="A2" s="3" t="s">
        <v>1229</v>
      </c>
    </row>
    <row r="3" spans="1:3">
      <c r="A3" s="4" t="s">
        <v>539</v>
      </c>
      <c r="B3" s="6" t="n">
        <v>22318</v>
      </c>
      <c r="C3" s="6" t="n">
        <v>24568</v>
      </c>
    </row>
    <row r="4" spans="1:3">
      <c r="A4" s="4" t="s">
        <v>544</v>
      </c>
      <c r="B4" s="5" t="n">
        <v>919485</v>
      </c>
      <c r="C4" s="5" t="n">
        <v>806428</v>
      </c>
    </row>
    <row r="5" spans="1:3">
      <c r="A5" s="4" t="s">
        <v>82</v>
      </c>
      <c r="B5" s="5" t="n">
        <v>32400</v>
      </c>
      <c r="C5" s="5" t="n">
        <v>9600</v>
      </c>
    </row>
    <row r="6" spans="1:3">
      <c r="A6" s="3" t="s">
        <v>1230</v>
      </c>
    </row>
    <row r="7" spans="1:3">
      <c r="A7" s="4" t="s">
        <v>60</v>
      </c>
      <c r="B7" s="5" t="n">
        <v>202</v>
      </c>
      <c r="C7" s="5" t="n">
        <v>54216</v>
      </c>
    </row>
    <row r="8" spans="1:3">
      <c r="A8" s="4" t="s">
        <v>1231</v>
      </c>
    </row>
    <row r="9" spans="1:3">
      <c r="A9" s="3" t="s">
        <v>1229</v>
      </c>
    </row>
    <row r="10" spans="1:3">
      <c r="A10" s="4" t="s">
        <v>539</v>
      </c>
      <c r="B10" s="5" t="n">
        <v>22318</v>
      </c>
      <c r="C10" s="5" t="n">
        <v>24568</v>
      </c>
    </row>
    <row r="11" spans="1:3">
      <c r="A11" s="4" t="s">
        <v>544</v>
      </c>
      <c r="B11" s="5" t="n">
        <v>919485</v>
      </c>
      <c r="C11" s="5" t="n">
        <v>806428</v>
      </c>
    </row>
    <row r="12" spans="1:3">
      <c r="A12" s="4" t="s">
        <v>1232</v>
      </c>
      <c r="B12" s="5" t="n">
        <v>979801</v>
      </c>
      <c r="C12" s="5" t="n">
        <v>849408</v>
      </c>
    </row>
    <row r="13" spans="1:3">
      <c r="A13" s="3" t="s">
        <v>1230</v>
      </c>
    </row>
    <row r="14" spans="1:3">
      <c r="A14" s="4" t="s">
        <v>60</v>
      </c>
      <c r="B14" s="5" t="n">
        <v>202</v>
      </c>
      <c r="C14" s="5" t="n">
        <v>54216</v>
      </c>
    </row>
    <row r="15" spans="1:3">
      <c r="A15" s="4" t="s">
        <v>1233</v>
      </c>
      <c r="B15" s="5" t="n">
        <v>98707</v>
      </c>
      <c r="C15" s="5" t="n">
        <v>95200</v>
      </c>
    </row>
    <row r="16" spans="1:3">
      <c r="A16" s="4" t="s">
        <v>1234</v>
      </c>
      <c r="B16" s="5" t="n">
        <v>104193</v>
      </c>
      <c r="C16" s="5" t="n">
        <v>158035</v>
      </c>
    </row>
    <row r="17" spans="1:3">
      <c r="A17" s="4" t="s">
        <v>1235</v>
      </c>
    </row>
    <row r="18" spans="1:3">
      <c r="A18" s="3" t="s">
        <v>1229</v>
      </c>
    </row>
    <row r="19" spans="1:3">
      <c r="A19" s="4" t="s">
        <v>1236</v>
      </c>
      <c r="B19" s="5" t="n">
        <v>523</v>
      </c>
      <c r="C19" s="5" t="n">
        <v>8330</v>
      </c>
    </row>
    <row r="20" spans="1:3">
      <c r="A20" s="3" t="s">
        <v>1230</v>
      </c>
    </row>
    <row r="21" spans="1:3">
      <c r="A21" s="4" t="s">
        <v>1236</v>
      </c>
      <c r="B21" s="5" t="n">
        <v>201</v>
      </c>
      <c r="C21" s="5" t="n">
        <v>8330</v>
      </c>
    </row>
    <row r="22" spans="1:3">
      <c r="A22" s="4" t="s">
        <v>1237</v>
      </c>
    </row>
    <row r="23" spans="1:3">
      <c r="A23" s="3" t="s">
        <v>1229</v>
      </c>
    </row>
    <row r="24" spans="1:3">
      <c r="A24" s="4" t="s">
        <v>1236</v>
      </c>
      <c r="B24" s="5" t="n">
        <v>5083</v>
      </c>
      <c r="C24" s="5" t="n">
        <v>482</v>
      </c>
    </row>
    <row r="25" spans="1:3">
      <c r="A25" s="3" t="s">
        <v>1230</v>
      </c>
    </row>
    <row r="26" spans="1:3">
      <c r="A26" s="4" t="s">
        <v>1236</v>
      </c>
      <c r="B26" s="5" t="n">
        <v>5083</v>
      </c>
      <c r="C26" s="5" t="n">
        <v>289</v>
      </c>
    </row>
    <row r="27" spans="1:3">
      <c r="A27" s="4" t="s">
        <v>1238</v>
      </c>
    </row>
    <row r="28" spans="1:3">
      <c r="A28" s="3" t="s">
        <v>1229</v>
      </c>
    </row>
    <row r="29" spans="1:3">
      <c r="A29" s="4" t="s">
        <v>539</v>
      </c>
      <c r="C29" s="5" t="n">
        <v>1326</v>
      </c>
    </row>
    <row r="30" spans="1:3">
      <c r="A30" s="4" t="s">
        <v>544</v>
      </c>
      <c r="B30" s="5" t="n">
        <v>72466</v>
      </c>
      <c r="C30" s="5" t="n">
        <v>56978</v>
      </c>
    </row>
    <row r="31" spans="1:3">
      <c r="A31" s="4" t="s">
        <v>1239</v>
      </c>
    </row>
    <row r="32" spans="1:3">
      <c r="A32" s="3" t="s">
        <v>1229</v>
      </c>
    </row>
    <row r="33" spans="1:3">
      <c r="A33" s="4" t="s">
        <v>539</v>
      </c>
      <c r="B33" s="5" t="n">
        <v>100</v>
      </c>
      <c r="C33" s="5" t="n">
        <v>335</v>
      </c>
    </row>
    <row r="34" spans="1:3">
      <c r="A34" s="4" t="s">
        <v>544</v>
      </c>
      <c r="B34" s="5" t="n">
        <v>68733</v>
      </c>
      <c r="C34" s="5" t="n">
        <v>109853</v>
      </c>
    </row>
    <row r="35" spans="1:3">
      <c r="A35" s="4" t="s">
        <v>1240</v>
      </c>
    </row>
    <row r="36" spans="1:3">
      <c r="A36" s="3" t="s">
        <v>1229</v>
      </c>
    </row>
    <row r="37" spans="1:3">
      <c r="A37" s="4" t="s">
        <v>544</v>
      </c>
      <c r="B37" s="5" t="n">
        <v>5393</v>
      </c>
      <c r="C37" s="5" t="n">
        <v>10283</v>
      </c>
    </row>
    <row r="38" spans="1:3">
      <c r="A38" s="4" t="s">
        <v>1241</v>
      </c>
    </row>
    <row r="39" spans="1:3">
      <c r="A39" s="3" t="s">
        <v>1229</v>
      </c>
    </row>
    <row r="40" spans="1:3">
      <c r="A40" s="4" t="s">
        <v>539</v>
      </c>
      <c r="B40" s="5" t="n">
        <v>22058</v>
      </c>
      <c r="C40" s="5" t="n">
        <v>21143</v>
      </c>
    </row>
    <row r="41" spans="1:3">
      <c r="A41" s="4" t="s">
        <v>1242</v>
      </c>
    </row>
    <row r="42" spans="1:3">
      <c r="A42" s="3" t="s">
        <v>1229</v>
      </c>
    </row>
    <row r="43" spans="1:3">
      <c r="A43" s="4" t="s">
        <v>539</v>
      </c>
      <c r="C43" s="5" t="n">
        <v>1641</v>
      </c>
    </row>
    <row r="44" spans="1:3">
      <c r="A44" s="4" t="s">
        <v>544</v>
      </c>
      <c r="B44" s="5" t="n">
        <v>739557</v>
      </c>
      <c r="C44" s="5" t="n">
        <v>594712</v>
      </c>
    </row>
    <row r="45" spans="1:3">
      <c r="A45" s="4" t="s">
        <v>1243</v>
      </c>
    </row>
    <row r="46" spans="1:3">
      <c r="A46" s="3" t="s">
        <v>1229</v>
      </c>
    </row>
    <row r="47" spans="1:3">
      <c r="A47" s="4" t="s">
        <v>539</v>
      </c>
      <c r="B47" s="5" t="n">
        <v>160</v>
      </c>
      <c r="C47" s="5" t="n">
        <v>123</v>
      </c>
    </row>
    <row r="48" spans="1:3">
      <c r="A48" s="4" t="s">
        <v>544</v>
      </c>
      <c r="B48" s="5" t="n">
        <v>5578</v>
      </c>
      <c r="C48" s="5" t="n">
        <v>5609</v>
      </c>
    </row>
    <row r="49" spans="1:3">
      <c r="A49" s="4" t="s">
        <v>1244</v>
      </c>
    </row>
    <row r="50" spans="1:3">
      <c r="A50" s="3" t="s">
        <v>1229</v>
      </c>
    </row>
    <row r="51" spans="1:3">
      <c r="A51" s="4" t="s">
        <v>544</v>
      </c>
      <c r="B51" s="5" t="n">
        <v>27758</v>
      </c>
      <c r="C51" s="5" t="n">
        <v>28993</v>
      </c>
    </row>
    <row r="52" spans="1:3">
      <c r="A52" s="4" t="s">
        <v>1245</v>
      </c>
    </row>
    <row r="53" spans="1:3">
      <c r="A53" s="3" t="s">
        <v>1229</v>
      </c>
    </row>
    <row r="54" spans="1:3">
      <c r="A54" s="4" t="s">
        <v>82</v>
      </c>
      <c r="B54" s="5" t="n">
        <v>32392</v>
      </c>
      <c r="C54" s="5" t="n">
        <v>9600</v>
      </c>
    </row>
    <row r="55" spans="1:3">
      <c r="A55" s="4" t="s">
        <v>1246</v>
      </c>
    </row>
    <row r="56" spans="1:3">
      <c r="A56" s="3" t="s">
        <v>1229</v>
      </c>
    </row>
    <row r="57" spans="1:3">
      <c r="A57" s="4" t="s">
        <v>539</v>
      </c>
      <c r="B57" s="5" t="n">
        <v>0</v>
      </c>
      <c r="C57" s="5" t="n">
        <v>0</v>
      </c>
    </row>
    <row r="58" spans="1:3">
      <c r="A58" s="4" t="s">
        <v>544</v>
      </c>
      <c r="B58" s="5" t="n">
        <v>0</v>
      </c>
      <c r="C58" s="5" t="n">
        <v>0</v>
      </c>
    </row>
    <row r="59" spans="1:3">
      <c r="A59" s="4" t="s">
        <v>1232</v>
      </c>
      <c r="B59" s="5" t="n">
        <v>0</v>
      </c>
      <c r="C59" s="5" t="n">
        <v>0</v>
      </c>
    </row>
    <row r="60" spans="1:3">
      <c r="A60" s="3" t="s">
        <v>1230</v>
      </c>
    </row>
    <row r="61" spans="1:3">
      <c r="A61" s="4" t="s">
        <v>60</v>
      </c>
      <c r="B61" s="5" t="n">
        <v>0</v>
      </c>
      <c r="C61" s="5" t="n">
        <v>0</v>
      </c>
    </row>
    <row r="62" spans="1:3">
      <c r="A62" s="4" t="s">
        <v>1233</v>
      </c>
      <c r="B62" s="5" t="n">
        <v>0</v>
      </c>
      <c r="C62" s="5" t="n">
        <v>0</v>
      </c>
    </row>
    <row r="63" spans="1:3">
      <c r="A63" s="4" t="s">
        <v>1234</v>
      </c>
      <c r="B63" s="5" t="n">
        <v>0</v>
      </c>
      <c r="C63" s="5" t="n">
        <v>0</v>
      </c>
    </row>
    <row r="64" spans="1:3">
      <c r="A64" s="4" t="s">
        <v>1247</v>
      </c>
    </row>
    <row r="65" spans="1:3">
      <c r="A65" s="3" t="s">
        <v>1229</v>
      </c>
    </row>
    <row r="66" spans="1:3">
      <c r="A66" s="4" t="s">
        <v>1236</v>
      </c>
      <c r="B66" s="5" t="n">
        <v>0</v>
      </c>
      <c r="C66" s="5" t="n">
        <v>0</v>
      </c>
    </row>
    <row r="67" spans="1:3">
      <c r="A67" s="3" t="s">
        <v>1230</v>
      </c>
    </row>
    <row r="68" spans="1:3">
      <c r="A68" s="4" t="s">
        <v>1236</v>
      </c>
      <c r="B68" s="5" t="n">
        <v>0</v>
      </c>
      <c r="C68" s="5" t="n">
        <v>0</v>
      </c>
    </row>
    <row r="69" spans="1:3">
      <c r="A69" s="4" t="s">
        <v>1248</v>
      </c>
    </row>
    <row r="70" spans="1:3">
      <c r="A70" s="3" t="s">
        <v>1229</v>
      </c>
    </row>
    <row r="71" spans="1:3">
      <c r="A71" s="4" t="s">
        <v>1236</v>
      </c>
      <c r="B71" s="5" t="n">
        <v>0</v>
      </c>
      <c r="C71" s="5" t="n">
        <v>0</v>
      </c>
    </row>
    <row r="72" spans="1:3">
      <c r="A72" s="3" t="s">
        <v>1230</v>
      </c>
    </row>
    <row r="73" spans="1:3">
      <c r="A73" s="4" t="s">
        <v>1236</v>
      </c>
      <c r="B73" s="5" t="n">
        <v>0</v>
      </c>
      <c r="C73" s="5" t="n">
        <v>0</v>
      </c>
    </row>
    <row r="74" spans="1:3">
      <c r="A74" s="4" t="s">
        <v>1249</v>
      </c>
    </row>
    <row r="75" spans="1:3">
      <c r="A75" s="3" t="s">
        <v>1229</v>
      </c>
    </row>
    <row r="76" spans="1:3">
      <c r="A76" s="4" t="s">
        <v>539</v>
      </c>
      <c r="C76" s="5" t="n">
        <v>0</v>
      </c>
    </row>
    <row r="77" spans="1:3">
      <c r="A77" s="4" t="s">
        <v>544</v>
      </c>
      <c r="B77" s="5" t="n">
        <v>0</v>
      </c>
      <c r="C77" s="5" t="n">
        <v>0</v>
      </c>
    </row>
    <row r="78" spans="1:3">
      <c r="A78" s="4" t="s">
        <v>1250</v>
      </c>
    </row>
    <row r="79" spans="1:3">
      <c r="A79" s="3" t="s">
        <v>1229</v>
      </c>
    </row>
    <row r="80" spans="1:3">
      <c r="A80" s="4" t="s">
        <v>539</v>
      </c>
      <c r="B80" s="5" t="n">
        <v>0</v>
      </c>
      <c r="C80" s="5" t="n">
        <v>0</v>
      </c>
    </row>
    <row r="81" spans="1:3">
      <c r="A81" s="4" t="s">
        <v>544</v>
      </c>
      <c r="B81" s="5" t="n">
        <v>0</v>
      </c>
      <c r="C81" s="5" t="n">
        <v>0</v>
      </c>
    </row>
    <row r="82" spans="1:3">
      <c r="A82" s="4" t="s">
        <v>1251</v>
      </c>
    </row>
    <row r="83" spans="1:3">
      <c r="A83" s="3" t="s">
        <v>1229</v>
      </c>
    </row>
    <row r="84" spans="1:3">
      <c r="A84" s="4" t="s">
        <v>544</v>
      </c>
      <c r="B84" s="5" t="n">
        <v>0</v>
      </c>
      <c r="C84" s="5" t="n">
        <v>0</v>
      </c>
    </row>
    <row r="85" spans="1:3">
      <c r="A85" s="4" t="s">
        <v>1252</v>
      </c>
    </row>
    <row r="86" spans="1:3">
      <c r="A86" s="3" t="s">
        <v>1229</v>
      </c>
    </row>
    <row r="87" spans="1:3">
      <c r="A87" s="4" t="s">
        <v>539</v>
      </c>
      <c r="B87" s="5" t="n">
        <v>0</v>
      </c>
      <c r="C87" s="5" t="n">
        <v>0</v>
      </c>
    </row>
    <row r="88" spans="1:3">
      <c r="A88" s="4" t="s">
        <v>1253</v>
      </c>
    </row>
    <row r="89" spans="1:3">
      <c r="A89" s="3" t="s">
        <v>1229</v>
      </c>
    </row>
    <row r="90" spans="1:3">
      <c r="A90" s="4" t="s">
        <v>539</v>
      </c>
      <c r="C90" s="5" t="n">
        <v>0</v>
      </c>
    </row>
    <row r="91" spans="1:3">
      <c r="A91" s="4" t="s">
        <v>544</v>
      </c>
      <c r="B91" s="5" t="n">
        <v>0</v>
      </c>
      <c r="C91" s="5" t="n">
        <v>0</v>
      </c>
    </row>
    <row r="92" spans="1:3">
      <c r="A92" s="4" t="s">
        <v>1254</v>
      </c>
    </row>
    <row r="93" spans="1:3">
      <c r="A93" s="3" t="s">
        <v>1229</v>
      </c>
    </row>
    <row r="94" spans="1:3">
      <c r="A94" s="4" t="s">
        <v>539</v>
      </c>
      <c r="B94" s="5" t="n">
        <v>0</v>
      </c>
      <c r="C94" s="5" t="n">
        <v>0</v>
      </c>
    </row>
    <row r="95" spans="1:3">
      <c r="A95" s="4" t="s">
        <v>544</v>
      </c>
      <c r="B95" s="5" t="n">
        <v>0</v>
      </c>
      <c r="C95" s="5" t="n">
        <v>0</v>
      </c>
    </row>
    <row r="96" spans="1:3">
      <c r="A96" s="4" t="s">
        <v>1255</v>
      </c>
    </row>
    <row r="97" spans="1:3">
      <c r="A97" s="3" t="s">
        <v>1229</v>
      </c>
    </row>
    <row r="98" spans="1:3">
      <c r="A98" s="4" t="s">
        <v>544</v>
      </c>
      <c r="B98" s="5" t="n">
        <v>0</v>
      </c>
    </row>
    <row r="99" spans="1:3">
      <c r="A99" s="4" t="s">
        <v>1256</v>
      </c>
    </row>
    <row r="100" spans="1:3">
      <c r="A100" s="3" t="s">
        <v>1229</v>
      </c>
    </row>
    <row r="101" spans="1:3">
      <c r="A101" s="4" t="s">
        <v>82</v>
      </c>
      <c r="B101" s="5" t="n">
        <v>0</v>
      </c>
      <c r="C101" s="5" t="n">
        <v>0</v>
      </c>
    </row>
    <row r="102" spans="1:3">
      <c r="A102" s="4" t="s">
        <v>1257</v>
      </c>
    </row>
    <row r="103" spans="1:3">
      <c r="A103" s="3" t="s">
        <v>1229</v>
      </c>
    </row>
    <row r="104" spans="1:3">
      <c r="A104" s="4" t="s">
        <v>539</v>
      </c>
      <c r="B104" s="5" t="n">
        <v>260</v>
      </c>
      <c r="C104" s="5" t="n">
        <v>3425</v>
      </c>
    </row>
    <row r="105" spans="1:3">
      <c r="A105" s="4" t="s">
        <v>544</v>
      </c>
      <c r="B105" s="5" t="n">
        <v>919485</v>
      </c>
      <c r="C105" s="5" t="n">
        <v>806428</v>
      </c>
    </row>
    <row r="106" spans="1:3">
      <c r="A106" s="4" t="s">
        <v>1232</v>
      </c>
      <c r="B106" s="5" t="n">
        <v>957743</v>
      </c>
      <c r="C106" s="5" t="n">
        <v>828265</v>
      </c>
    </row>
    <row r="107" spans="1:3">
      <c r="A107" s="3" t="s">
        <v>1230</v>
      </c>
    </row>
    <row r="108" spans="1:3">
      <c r="A108" s="4" t="s">
        <v>60</v>
      </c>
      <c r="B108" s="5" t="n">
        <v>202</v>
      </c>
      <c r="C108" s="5" t="n">
        <v>54216</v>
      </c>
    </row>
    <row r="109" spans="1:3">
      <c r="A109" s="4" t="s">
        <v>1233</v>
      </c>
      <c r="B109" s="5" t="n">
        <v>0</v>
      </c>
      <c r="C109" s="5" t="n">
        <v>0</v>
      </c>
    </row>
    <row r="110" spans="1:3">
      <c r="A110" s="4" t="s">
        <v>1234</v>
      </c>
      <c r="B110" s="5" t="n">
        <v>5486</v>
      </c>
      <c r="C110" s="5" t="n">
        <v>62835</v>
      </c>
    </row>
    <row r="111" spans="1:3">
      <c r="A111" s="4" t="s">
        <v>1258</v>
      </c>
    </row>
    <row r="112" spans="1:3">
      <c r="A112" s="3" t="s">
        <v>1229</v>
      </c>
    </row>
    <row r="113" spans="1:3">
      <c r="A113" s="4" t="s">
        <v>1236</v>
      </c>
      <c r="B113" s="5" t="n">
        <v>523</v>
      </c>
      <c r="C113" s="5" t="n">
        <v>8330</v>
      </c>
    </row>
    <row r="114" spans="1:3">
      <c r="A114" s="3" t="s">
        <v>1230</v>
      </c>
    </row>
    <row r="115" spans="1:3">
      <c r="A115" s="4" t="s">
        <v>1236</v>
      </c>
      <c r="B115" s="5" t="n">
        <v>201</v>
      </c>
      <c r="C115" s="5" t="n">
        <v>8330</v>
      </c>
    </row>
    <row r="116" spans="1:3">
      <c r="A116" s="4" t="s">
        <v>1259</v>
      </c>
    </row>
    <row r="117" spans="1:3">
      <c r="A117" s="3" t="s">
        <v>1229</v>
      </c>
    </row>
    <row r="118" spans="1:3">
      <c r="A118" s="4" t="s">
        <v>1236</v>
      </c>
      <c r="B118" s="5" t="n">
        <v>5083</v>
      </c>
      <c r="C118" s="5" t="n">
        <v>482</v>
      </c>
    </row>
    <row r="119" spans="1:3">
      <c r="A119" s="3" t="s">
        <v>1230</v>
      </c>
    </row>
    <row r="120" spans="1:3">
      <c r="A120" s="4" t="s">
        <v>1236</v>
      </c>
      <c r="B120" s="5" t="n">
        <v>5083</v>
      </c>
      <c r="C120" s="5" t="n">
        <v>289</v>
      </c>
    </row>
    <row r="121" spans="1:3">
      <c r="A121" s="4" t="s">
        <v>1260</v>
      </c>
    </row>
    <row r="122" spans="1:3">
      <c r="A122" s="3" t="s">
        <v>1229</v>
      </c>
    </row>
    <row r="123" spans="1:3">
      <c r="A123" s="4" t="s">
        <v>539</v>
      </c>
      <c r="C123" s="5" t="n">
        <v>1326</v>
      </c>
    </row>
    <row r="124" spans="1:3">
      <c r="A124" s="4" t="s">
        <v>544</v>
      </c>
      <c r="B124" s="5" t="n">
        <v>72466</v>
      </c>
      <c r="C124" s="5" t="n">
        <v>56978</v>
      </c>
    </row>
    <row r="125" spans="1:3">
      <c r="A125" s="4" t="s">
        <v>1261</v>
      </c>
    </row>
    <row r="126" spans="1:3">
      <c r="A126" s="3" t="s">
        <v>1229</v>
      </c>
    </row>
    <row r="127" spans="1:3">
      <c r="A127" s="4" t="s">
        <v>539</v>
      </c>
      <c r="B127" s="5" t="n">
        <v>100</v>
      </c>
      <c r="C127" s="5" t="n">
        <v>335</v>
      </c>
    </row>
    <row r="128" spans="1:3">
      <c r="A128" s="4" t="s">
        <v>544</v>
      </c>
      <c r="B128" s="5" t="n">
        <v>68733</v>
      </c>
      <c r="C128" s="5" t="n">
        <v>109853</v>
      </c>
    </row>
    <row r="129" spans="1:3">
      <c r="A129" s="4" t="s">
        <v>1262</v>
      </c>
    </row>
    <row r="130" spans="1:3">
      <c r="A130" s="3" t="s">
        <v>1229</v>
      </c>
    </row>
    <row r="131" spans="1:3">
      <c r="A131" s="4" t="s">
        <v>544</v>
      </c>
      <c r="B131" s="5" t="n">
        <v>5393</v>
      </c>
      <c r="C131" s="5" t="n">
        <v>10283</v>
      </c>
    </row>
    <row r="132" spans="1:3">
      <c r="A132" s="4" t="s">
        <v>1263</v>
      </c>
    </row>
    <row r="133" spans="1:3">
      <c r="A133" s="3" t="s">
        <v>1229</v>
      </c>
    </row>
    <row r="134" spans="1:3">
      <c r="A134" s="4" t="s">
        <v>539</v>
      </c>
      <c r="B134" s="5" t="n">
        <v>0</v>
      </c>
      <c r="C134" s="5" t="n">
        <v>0</v>
      </c>
    </row>
    <row r="135" spans="1:3">
      <c r="A135" s="4" t="s">
        <v>1264</v>
      </c>
    </row>
    <row r="136" spans="1:3">
      <c r="A136" s="3" t="s">
        <v>1229</v>
      </c>
    </row>
    <row r="137" spans="1:3">
      <c r="A137" s="4" t="s">
        <v>539</v>
      </c>
      <c r="C137" s="5" t="n">
        <v>1641</v>
      </c>
    </row>
    <row r="138" spans="1:3">
      <c r="A138" s="4" t="s">
        <v>544</v>
      </c>
      <c r="B138" s="5" t="n">
        <v>739557</v>
      </c>
      <c r="C138" s="5" t="n">
        <v>594712</v>
      </c>
    </row>
    <row r="139" spans="1:3">
      <c r="A139" s="4" t="s">
        <v>1265</v>
      </c>
    </row>
    <row r="140" spans="1:3">
      <c r="A140" s="3" t="s">
        <v>1229</v>
      </c>
    </row>
    <row r="141" spans="1:3">
      <c r="A141" s="4" t="s">
        <v>539</v>
      </c>
      <c r="B141" s="5" t="n">
        <v>160</v>
      </c>
      <c r="C141" s="5" t="n">
        <v>123</v>
      </c>
    </row>
    <row r="142" spans="1:3">
      <c r="A142" s="4" t="s">
        <v>544</v>
      </c>
      <c r="B142" s="5" t="n">
        <v>5578</v>
      </c>
      <c r="C142" s="5" t="n">
        <v>5609</v>
      </c>
    </row>
    <row r="143" spans="1:3">
      <c r="A143" s="4" t="s">
        <v>1266</v>
      </c>
    </row>
    <row r="144" spans="1:3">
      <c r="A144" s="3" t="s">
        <v>1229</v>
      </c>
    </row>
    <row r="145" spans="1:3">
      <c r="A145" s="4" t="s">
        <v>544</v>
      </c>
      <c r="B145" s="5" t="n">
        <v>27758</v>
      </c>
      <c r="C145" s="5" t="n">
        <v>28993</v>
      </c>
    </row>
    <row r="146" spans="1:3">
      <c r="A146" s="4" t="s">
        <v>1267</v>
      </c>
    </row>
    <row r="147" spans="1:3">
      <c r="A147" s="3" t="s">
        <v>1229</v>
      </c>
    </row>
    <row r="148" spans="1:3">
      <c r="A148" s="4" t="s">
        <v>82</v>
      </c>
      <c r="B148" s="5" t="n">
        <v>32392</v>
      </c>
      <c r="C148" s="5" t="n">
        <v>9600</v>
      </c>
    </row>
    <row r="149" spans="1:3">
      <c r="A149" s="4" t="s">
        <v>1268</v>
      </c>
    </row>
    <row r="150" spans="1:3">
      <c r="A150" s="3" t="s">
        <v>1229</v>
      </c>
    </row>
    <row r="151" spans="1:3">
      <c r="A151" s="4" t="s">
        <v>539</v>
      </c>
      <c r="B151" s="5" t="n">
        <v>22058</v>
      </c>
      <c r="C151" s="5" t="n">
        <v>21143</v>
      </c>
    </row>
    <row r="152" spans="1:3">
      <c r="A152" s="4" t="s">
        <v>544</v>
      </c>
      <c r="B152" s="5" t="n">
        <v>0</v>
      </c>
      <c r="C152" s="5" t="n">
        <v>0</v>
      </c>
    </row>
    <row r="153" spans="1:3">
      <c r="A153" s="4" t="s">
        <v>1232</v>
      </c>
      <c r="B153" s="5" t="n">
        <v>22058</v>
      </c>
      <c r="C153" s="5" t="n">
        <v>21143</v>
      </c>
    </row>
    <row r="154" spans="1:3">
      <c r="A154" s="3" t="s">
        <v>1230</v>
      </c>
    </row>
    <row r="155" spans="1:3">
      <c r="A155" s="4" t="s">
        <v>60</v>
      </c>
      <c r="B155" s="5" t="n">
        <v>0</v>
      </c>
      <c r="C155" s="5" t="n">
        <v>0</v>
      </c>
    </row>
    <row r="156" spans="1:3">
      <c r="A156" s="4" t="s">
        <v>1233</v>
      </c>
      <c r="B156" s="5" t="n">
        <v>98707</v>
      </c>
      <c r="C156" s="5" t="n">
        <v>95200</v>
      </c>
    </row>
    <row r="157" spans="1:3">
      <c r="A157" s="4" t="s">
        <v>1234</v>
      </c>
      <c r="B157" s="5" t="n">
        <v>98707</v>
      </c>
      <c r="C157" s="5" t="n">
        <v>95200</v>
      </c>
    </row>
    <row r="158" spans="1:3">
      <c r="A158" s="4" t="s">
        <v>1269</v>
      </c>
    </row>
    <row r="159" spans="1:3">
      <c r="A159" s="3" t="s">
        <v>1229</v>
      </c>
    </row>
    <row r="160" spans="1:3">
      <c r="A160" s="4" t="s">
        <v>1236</v>
      </c>
      <c r="B160" s="5" t="n">
        <v>0</v>
      </c>
      <c r="C160" s="5" t="n">
        <v>0</v>
      </c>
    </row>
    <row r="161" spans="1:3">
      <c r="A161" s="3" t="s">
        <v>1230</v>
      </c>
    </row>
    <row r="162" spans="1:3">
      <c r="A162" s="4" t="s">
        <v>1236</v>
      </c>
      <c r="B162" s="5" t="n">
        <v>0</v>
      </c>
      <c r="C162" s="5" t="n">
        <v>0</v>
      </c>
    </row>
    <row r="163" spans="1:3">
      <c r="A163" s="4" t="s">
        <v>1270</v>
      </c>
    </row>
    <row r="164" spans="1:3">
      <c r="A164" s="3" t="s">
        <v>1229</v>
      </c>
    </row>
    <row r="165" spans="1:3">
      <c r="A165" s="4" t="s">
        <v>1236</v>
      </c>
      <c r="B165" s="5" t="n">
        <v>0</v>
      </c>
      <c r="C165" s="5" t="n">
        <v>0</v>
      </c>
    </row>
    <row r="166" spans="1:3">
      <c r="A166" s="3" t="s">
        <v>1230</v>
      </c>
    </row>
    <row r="167" spans="1:3">
      <c r="A167" s="4" t="s">
        <v>1236</v>
      </c>
      <c r="B167" s="5" t="n">
        <v>0</v>
      </c>
      <c r="C167" s="5" t="n">
        <v>0</v>
      </c>
    </row>
    <row r="168" spans="1:3">
      <c r="A168" s="4" t="s">
        <v>1271</v>
      </c>
    </row>
    <row r="169" spans="1:3">
      <c r="A169" s="3" t="s">
        <v>1229</v>
      </c>
    </row>
    <row r="170" spans="1:3">
      <c r="A170" s="4" t="s">
        <v>539</v>
      </c>
      <c r="C170" s="5" t="n">
        <v>0</v>
      </c>
    </row>
    <row r="171" spans="1:3">
      <c r="A171" s="4" t="s">
        <v>544</v>
      </c>
      <c r="B171" s="5" t="n">
        <v>0</v>
      </c>
      <c r="C171" s="5" t="n">
        <v>0</v>
      </c>
    </row>
    <row r="172" spans="1:3">
      <c r="A172" s="4" t="s">
        <v>1272</v>
      </c>
    </row>
    <row r="173" spans="1:3">
      <c r="A173" s="3" t="s">
        <v>1229</v>
      </c>
    </row>
    <row r="174" spans="1:3">
      <c r="A174" s="4" t="s">
        <v>539</v>
      </c>
      <c r="B174" s="5" t="n">
        <v>0</v>
      </c>
      <c r="C174" s="5" t="n">
        <v>0</v>
      </c>
    </row>
    <row r="175" spans="1:3">
      <c r="A175" s="4" t="s">
        <v>544</v>
      </c>
      <c r="B175" s="5" t="n">
        <v>0</v>
      </c>
      <c r="C175" s="5" t="n">
        <v>0</v>
      </c>
    </row>
    <row r="176" spans="1:3">
      <c r="A176" s="4" t="s">
        <v>1273</v>
      </c>
    </row>
    <row r="177" spans="1:3">
      <c r="A177" s="3" t="s">
        <v>1229</v>
      </c>
    </row>
    <row r="178" spans="1:3">
      <c r="A178" s="4" t="s">
        <v>544</v>
      </c>
      <c r="B178" s="5" t="n">
        <v>0</v>
      </c>
      <c r="C178" s="5" t="n">
        <v>0</v>
      </c>
    </row>
    <row r="179" spans="1:3">
      <c r="A179" s="4" t="s">
        <v>1274</v>
      </c>
    </row>
    <row r="180" spans="1:3">
      <c r="A180" s="3" t="s">
        <v>1229</v>
      </c>
    </row>
    <row r="181" spans="1:3">
      <c r="A181" s="4" t="s">
        <v>539</v>
      </c>
      <c r="B181" s="5" t="n">
        <v>22058</v>
      </c>
      <c r="C181" s="5" t="n">
        <v>21143</v>
      </c>
    </row>
    <row r="182" spans="1:3">
      <c r="A182" s="4" t="s">
        <v>1275</v>
      </c>
    </row>
    <row r="183" spans="1:3">
      <c r="A183" s="3" t="s">
        <v>1229</v>
      </c>
    </row>
    <row r="184" spans="1:3">
      <c r="A184" s="4" t="s">
        <v>539</v>
      </c>
      <c r="C184" s="5" t="n">
        <v>0</v>
      </c>
    </row>
    <row r="185" spans="1:3">
      <c r="A185" s="4" t="s">
        <v>544</v>
      </c>
      <c r="B185" s="5" t="n">
        <v>0</v>
      </c>
      <c r="C185" s="5" t="n">
        <v>0</v>
      </c>
    </row>
    <row r="186" spans="1:3">
      <c r="A186" s="4" t="s">
        <v>1276</v>
      </c>
    </row>
    <row r="187" spans="1:3">
      <c r="A187" s="3" t="s">
        <v>1229</v>
      </c>
    </row>
    <row r="188" spans="1:3">
      <c r="A188" s="4" t="s">
        <v>539</v>
      </c>
      <c r="B188" s="5" t="n">
        <v>0</v>
      </c>
      <c r="C188" s="5" t="n">
        <v>0</v>
      </c>
    </row>
    <row r="189" spans="1:3">
      <c r="A189" s="4" t="s">
        <v>544</v>
      </c>
      <c r="B189" s="5" t="n">
        <v>0</v>
      </c>
      <c r="C189" s="5" t="n">
        <v>0</v>
      </c>
    </row>
    <row r="190" spans="1:3">
      <c r="A190" s="4" t="s">
        <v>1277</v>
      </c>
    </row>
    <row r="191" spans="1:3">
      <c r="A191" s="3" t="s">
        <v>1229</v>
      </c>
    </row>
    <row r="192" spans="1:3">
      <c r="A192" s="4" t="s">
        <v>544</v>
      </c>
      <c r="B192" s="5" t="n">
        <v>0</v>
      </c>
    </row>
    <row r="193" spans="1:3">
      <c r="A193" s="4" t="s">
        <v>1278</v>
      </c>
    </row>
    <row r="194" spans="1:3">
      <c r="A194" s="3" t="s">
        <v>1229</v>
      </c>
    </row>
    <row r="195" spans="1:3">
      <c r="A195" s="4" t="s">
        <v>82</v>
      </c>
      <c r="B195" s="6" t="n">
        <v>0</v>
      </c>
      <c r="C19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32</v>
      </c>
    </row>
    <row r="3" spans="1:3">
      <c r="A3" s="4" t="s">
        <v>1280</v>
      </c>
    </row>
    <row r="4" spans="1:3">
      <c r="A4" s="3" t="s">
        <v>1281</v>
      </c>
    </row>
    <row r="5" spans="1:3">
      <c r="A5" s="4" t="s">
        <v>1282</v>
      </c>
      <c r="B5" s="4" t="s">
        <v>1283</v>
      </c>
      <c r="C5" s="4" t="s">
        <v>1140</v>
      </c>
    </row>
    <row r="6" spans="1:3">
      <c r="A6" s="4" t="s">
        <v>1284</v>
      </c>
    </row>
    <row r="7" spans="1:3">
      <c r="A7" s="3" t="s">
        <v>1281</v>
      </c>
    </row>
    <row r="8" spans="1:3">
      <c r="A8" s="4" t="s">
        <v>1282</v>
      </c>
      <c r="B8" s="4" t="s">
        <v>1283</v>
      </c>
      <c r="C8" s="4" t="s">
        <v>11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4" t="s">
        <v>1286</v>
      </c>
    </row>
    <row r="4" spans="1:3">
      <c r="A4" s="3" t="s">
        <v>1287</v>
      </c>
    </row>
    <row r="5" spans="1:3">
      <c r="A5" s="4" t="s">
        <v>816</v>
      </c>
      <c r="B5" s="6" t="n">
        <v>95200</v>
      </c>
      <c r="C5" s="6" t="n">
        <v>92480</v>
      </c>
    </row>
    <row r="6" spans="1:3">
      <c r="A6" s="4" t="s">
        <v>1288</v>
      </c>
      <c r="B6" s="5" t="n">
        <v>3507</v>
      </c>
      <c r="C6" s="5" t="n">
        <v>2720</v>
      </c>
    </row>
    <row r="7" spans="1:3">
      <c r="A7" s="4" t="s">
        <v>1289</v>
      </c>
      <c r="C7" s="5" t="n">
        <v>0</v>
      </c>
    </row>
    <row r="8" spans="1:3">
      <c r="A8" s="4" t="s">
        <v>820</v>
      </c>
      <c r="B8" s="5" t="n">
        <v>98707</v>
      </c>
      <c r="C8" s="5" t="n">
        <v>95200</v>
      </c>
    </row>
    <row r="9" spans="1:3">
      <c r="A9" s="4" t="s">
        <v>1290</v>
      </c>
    </row>
    <row r="10" spans="1:3">
      <c r="A10" s="3" t="s">
        <v>1291</v>
      </c>
    </row>
    <row r="11" spans="1:3">
      <c r="A11" s="4" t="s">
        <v>816</v>
      </c>
      <c r="B11" s="5" t="n">
        <v>21143</v>
      </c>
      <c r="C11" s="5" t="n">
        <v>18699</v>
      </c>
    </row>
    <row r="12" spans="1:3">
      <c r="A12" s="4" t="s">
        <v>1292</v>
      </c>
      <c r="B12" s="5" t="n">
        <v>915</v>
      </c>
      <c r="C12" s="5" t="n">
        <v>719</v>
      </c>
    </row>
    <row r="13" spans="1:3">
      <c r="A13" s="4" t="s">
        <v>1289</v>
      </c>
      <c r="C13" s="5" t="n">
        <v>1725</v>
      </c>
    </row>
    <row r="14" spans="1:3">
      <c r="A14" s="4" t="s">
        <v>820</v>
      </c>
      <c r="B14" s="6" t="n">
        <v>22058</v>
      </c>
      <c r="C14" s="6" t="n">
        <v>211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2</v>
      </c>
    </row>
    <row r="3" spans="1:3">
      <c r="A3" s="3" t="s">
        <v>1209</v>
      </c>
    </row>
    <row r="4" spans="1:3">
      <c r="A4" s="4" t="s">
        <v>1294</v>
      </c>
      <c r="B4" s="6" t="n">
        <v>6535</v>
      </c>
    </row>
    <row r="5" spans="1:3">
      <c r="A5" s="4" t="s">
        <v>1295</v>
      </c>
      <c r="B5" s="5" t="n">
        <v>360</v>
      </c>
      <c r="C5" s="6" t="n">
        <v>11081</v>
      </c>
    </row>
    <row r="6" spans="1:3">
      <c r="A6" s="4" t="s">
        <v>1296</v>
      </c>
    </row>
    <row r="7" spans="1:3">
      <c r="A7" s="3" t="s">
        <v>1209</v>
      </c>
    </row>
    <row r="8" spans="1:3">
      <c r="A8" s="4" t="s">
        <v>1294</v>
      </c>
      <c r="B8" s="5" t="n">
        <v>0</v>
      </c>
    </row>
    <row r="9" spans="1:3">
      <c r="A9" s="4" t="s">
        <v>1295</v>
      </c>
      <c r="B9" s="5" t="n">
        <v>0</v>
      </c>
      <c r="C9" s="5" t="n">
        <v>0</v>
      </c>
    </row>
    <row r="10" spans="1:3">
      <c r="A10" s="4" t="s">
        <v>1297</v>
      </c>
    </row>
    <row r="11" spans="1:3">
      <c r="A11" s="3" t="s">
        <v>1209</v>
      </c>
    </row>
    <row r="12" spans="1:3">
      <c r="A12" s="4" t="s">
        <v>1294</v>
      </c>
      <c r="B12" s="5" t="n">
        <v>0</v>
      </c>
    </row>
    <row r="13" spans="1:3">
      <c r="A13" s="4" t="s">
        <v>1295</v>
      </c>
      <c r="B13" s="5" t="n">
        <v>0</v>
      </c>
      <c r="C13" s="5" t="n">
        <v>0</v>
      </c>
    </row>
    <row r="14" spans="1:3">
      <c r="A14" s="4" t="s">
        <v>1298</v>
      </c>
    </row>
    <row r="15" spans="1:3">
      <c r="A15" s="3" t="s">
        <v>1209</v>
      </c>
    </row>
    <row r="16" spans="1:3">
      <c r="A16" s="4" t="s">
        <v>1299</v>
      </c>
      <c r="B16" s="5" t="n">
        <v>-3108</v>
      </c>
      <c r="C16" s="5" t="n">
        <v>-1058</v>
      </c>
    </row>
    <row r="17" spans="1:3">
      <c r="A17" s="4" t="s">
        <v>1294</v>
      </c>
      <c r="B17" s="5" t="n">
        <v>6535</v>
      </c>
    </row>
    <row r="18" spans="1:3">
      <c r="A18" s="4" t="s">
        <v>1295</v>
      </c>
      <c r="B18" s="5" t="n">
        <v>360</v>
      </c>
      <c r="C18" s="5" t="n">
        <v>11081</v>
      </c>
    </row>
    <row r="19" spans="1:3">
      <c r="A19" s="4" t="s">
        <v>1300</v>
      </c>
    </row>
    <row r="20" spans="1:3">
      <c r="A20" s="3" t="s">
        <v>1209</v>
      </c>
    </row>
    <row r="21" spans="1:3">
      <c r="A21" s="4" t="s">
        <v>1299</v>
      </c>
      <c r="B21" s="5" t="n">
        <v>-2852</v>
      </c>
      <c r="C21" s="5" t="n">
        <v>-182</v>
      </c>
    </row>
    <row r="22" spans="1:3">
      <c r="A22" s="4" t="s">
        <v>1301</v>
      </c>
    </row>
    <row r="23" spans="1:3">
      <c r="A23" s="3" t="s">
        <v>1209</v>
      </c>
    </row>
    <row r="24" spans="1:3">
      <c r="A24" s="4" t="s">
        <v>1299</v>
      </c>
      <c r="B24" s="6" t="n">
        <v>-256</v>
      </c>
      <c r="C24" s="6" t="n">
        <v>-8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32</v>
      </c>
      <c r="D1" s="2" t="s">
        <v>91</v>
      </c>
      <c r="E1" s="2" t="s">
        <v>610</v>
      </c>
    </row>
    <row r="2" spans="1:5">
      <c r="A2" s="3" t="s">
        <v>33</v>
      </c>
    </row>
    <row r="3" spans="1:5">
      <c r="A3" s="4" t="s">
        <v>52</v>
      </c>
      <c r="B3" s="6" t="n">
        <v>53177</v>
      </c>
      <c r="C3" s="6" t="n">
        <v>53955</v>
      </c>
    </row>
    <row r="4" spans="1:5">
      <c r="A4" s="4" t="s">
        <v>53</v>
      </c>
      <c r="B4" s="5" t="n">
        <v>9763209</v>
      </c>
      <c r="C4" s="5" t="n">
        <v>9793668</v>
      </c>
    </row>
    <row r="5" spans="1:5">
      <c r="A5" s="3" t="s">
        <v>1303</v>
      </c>
    </row>
    <row r="6" spans="1:5">
      <c r="A6" s="4" t="s">
        <v>1233</v>
      </c>
      <c r="B6" s="5" t="n">
        <v>98707</v>
      </c>
      <c r="C6" s="5" t="n">
        <v>95200</v>
      </c>
    </row>
    <row r="7" spans="1:5">
      <c r="A7" s="4" t="s">
        <v>74</v>
      </c>
      <c r="B7" s="5" t="n">
        <v>1272626</v>
      </c>
      <c r="C7" s="5" t="n">
        <v>1305710</v>
      </c>
      <c r="D7" s="6" t="n">
        <v>1300059</v>
      </c>
      <c r="E7" s="6" t="n">
        <v>582888</v>
      </c>
    </row>
    <row r="8" spans="1:5">
      <c r="A8" s="4" t="s">
        <v>75</v>
      </c>
      <c r="B8" s="5" t="n">
        <v>9763209</v>
      </c>
      <c r="C8" s="5" t="n">
        <v>9793668</v>
      </c>
    </row>
    <row r="9" spans="1:5">
      <c r="A9" s="4" t="s">
        <v>7</v>
      </c>
    </row>
    <row r="10" spans="1:5">
      <c r="A10" s="3" t="s">
        <v>33</v>
      </c>
    </row>
    <row r="11" spans="1:5">
      <c r="A11" s="4" t="s">
        <v>1304</v>
      </c>
      <c r="B11" s="5" t="n">
        <v>44887</v>
      </c>
      <c r="C11" s="5" t="n">
        <v>86268</v>
      </c>
    </row>
    <row r="12" spans="1:5">
      <c r="A12" s="4" t="s">
        <v>1305</v>
      </c>
      <c r="B12" s="5" t="n">
        <v>4212</v>
      </c>
      <c r="C12" s="5" t="n">
        <v>4212</v>
      </c>
    </row>
    <row r="13" spans="1:5">
      <c r="A13" s="4" t="s">
        <v>1306</v>
      </c>
      <c r="B13" s="5" t="n">
        <v>1329165</v>
      </c>
      <c r="C13" s="5" t="n">
        <v>1307475</v>
      </c>
    </row>
    <row r="14" spans="1:5">
      <c r="A14" s="4" t="s">
        <v>52</v>
      </c>
      <c r="B14" s="5" t="n">
        <v>3072</v>
      </c>
      <c r="C14" s="5" t="n">
        <v>13784</v>
      </c>
    </row>
    <row r="15" spans="1:5">
      <c r="A15" s="4" t="s">
        <v>53</v>
      </c>
      <c r="B15" s="5" t="n">
        <v>1381336</v>
      </c>
      <c r="C15" s="5" t="n">
        <v>1411739</v>
      </c>
    </row>
    <row r="16" spans="1:5">
      <c r="A16" s="3" t="s">
        <v>1303</v>
      </c>
    </row>
    <row r="17" spans="1:5">
      <c r="A17" s="4" t="s">
        <v>1307</v>
      </c>
      <c r="B17" s="5" t="n">
        <v>9607</v>
      </c>
      <c r="C17" s="5" t="n">
        <v>8990</v>
      </c>
    </row>
    <row r="18" spans="1:5">
      <c r="A18" s="4" t="s">
        <v>1308</v>
      </c>
      <c r="B18" s="5" t="n">
        <v>396</v>
      </c>
      <c r="C18" s="5" t="n">
        <v>1839</v>
      </c>
    </row>
    <row r="19" spans="1:5">
      <c r="A19" s="4" t="s">
        <v>1233</v>
      </c>
      <c r="B19" s="5" t="n">
        <v>98707</v>
      </c>
      <c r="C19" s="5" t="n">
        <v>95200</v>
      </c>
    </row>
    <row r="20" spans="1:5">
      <c r="A20" s="4" t="s">
        <v>74</v>
      </c>
      <c r="B20" s="5" t="n">
        <v>1272626</v>
      </c>
      <c r="C20" s="5" t="n">
        <v>1305710</v>
      </c>
    </row>
    <row r="21" spans="1:5">
      <c r="A21" s="4" t="s">
        <v>75</v>
      </c>
      <c r="B21" s="6" t="n">
        <v>1381336</v>
      </c>
      <c r="C21" s="6" t="n">
        <v>14117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3:56Z</dcterms:created>
  <dcterms:modified xmlns:dcterms="http://purl.org/dc/terms/" xmlns:xsi="http://www.w3.org/2001/XMLSchema-instance" xsi:type="dcterms:W3CDTF">2018-02-23T16:53:56Z</dcterms:modified>
</cp:coreProperties>
</file>